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 of Changes in Shareho" sheetId="5" state="visible" r:id="rId5"/>
    <sheet xmlns:r="http://schemas.openxmlformats.org/officeDocument/2006/relationships" name="Statement of Changes in Share_2"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DERIVATIVE WARRANT LIABILITI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REVENUES" sheetId="19" state="visible" r:id="rId19"/>
    <sheet xmlns:r="http://schemas.openxmlformats.org/officeDocument/2006/relationships" name="BUSINESS COMBINATION" sheetId="20" state="visible" r:id="rId20"/>
    <sheet xmlns:r="http://schemas.openxmlformats.org/officeDocument/2006/relationships" name="INVENTORIES" sheetId="21" state="visible" r:id="rId21"/>
    <sheet xmlns:r="http://schemas.openxmlformats.org/officeDocument/2006/relationships" name="PREPAIDS AND OTHER CURRENT ASSE" sheetId="22" state="visible" r:id="rId22"/>
    <sheet xmlns:r="http://schemas.openxmlformats.org/officeDocument/2006/relationships" name="PROPERTY, PLANT AND EQUIPMENT, " sheetId="23" state="visible" r:id="rId23"/>
    <sheet xmlns:r="http://schemas.openxmlformats.org/officeDocument/2006/relationships" name="GOODWILL AND INTANGIBLE ASSETS," sheetId="24" state="visible" r:id="rId24"/>
    <sheet xmlns:r="http://schemas.openxmlformats.org/officeDocument/2006/relationships" name="LOAN AND SECURITY AGREEMENT" sheetId="25" state="visible" r:id="rId25"/>
    <sheet xmlns:r="http://schemas.openxmlformats.org/officeDocument/2006/relationships" name="WARRANTS" sheetId="26" state="visible" r:id="rId26"/>
    <sheet xmlns:r="http://schemas.openxmlformats.org/officeDocument/2006/relationships" name="STOCK-BASED COMPENSATION" sheetId="27" state="visible" r:id="rId27"/>
    <sheet xmlns:r="http://schemas.openxmlformats.org/officeDocument/2006/relationships" name="EMPLOYEE BENEFITS" sheetId="28" state="visible" r:id="rId28"/>
    <sheet xmlns:r="http://schemas.openxmlformats.org/officeDocument/2006/relationships" name="LEASES" sheetId="29" state="visible" r:id="rId29"/>
    <sheet xmlns:r="http://schemas.openxmlformats.org/officeDocument/2006/relationships" name="INCOME TAXES" sheetId="30" state="visible" r:id="rId30"/>
    <sheet xmlns:r="http://schemas.openxmlformats.org/officeDocument/2006/relationships" name="NET LOSS PER SHARE" sheetId="31" state="visible" r:id="rId31"/>
    <sheet xmlns:r="http://schemas.openxmlformats.org/officeDocument/2006/relationships" name="SEGMENTS" sheetId="32" state="visible" r:id="rId32"/>
    <sheet xmlns:r="http://schemas.openxmlformats.org/officeDocument/2006/relationships" name="CONCENTRATION OF CREDIT RISK, S" sheetId="33" state="visible" r:id="rId33"/>
    <sheet xmlns:r="http://schemas.openxmlformats.org/officeDocument/2006/relationships" name="SIGNIFICANT ACCOUNTING POLICI_2" sheetId="34" state="visible" r:id="rId34"/>
    <sheet xmlns:r="http://schemas.openxmlformats.org/officeDocument/2006/relationships" name="RESTATEMENT OF PREVIOUSLY ISS_2" sheetId="35" state="visible" r:id="rId35"/>
    <sheet xmlns:r="http://schemas.openxmlformats.org/officeDocument/2006/relationships" name="SIGNIFICANT ACCOUNTING POLICI_3" sheetId="36" state="visible" r:id="rId36"/>
    <sheet xmlns:r="http://schemas.openxmlformats.org/officeDocument/2006/relationships" name="FAIR VALUE MEASUREMENTS (Tables" sheetId="37" state="visible" r:id="rId37"/>
    <sheet xmlns:r="http://schemas.openxmlformats.org/officeDocument/2006/relationships" name="REVENUES (Tables)" sheetId="38" state="visible" r:id="rId38"/>
    <sheet xmlns:r="http://schemas.openxmlformats.org/officeDocument/2006/relationships" name="BUSINESS COMBINATION (Tables)" sheetId="39" state="visible" r:id="rId39"/>
    <sheet xmlns:r="http://schemas.openxmlformats.org/officeDocument/2006/relationships" name="INVENTORIES (Tables)" sheetId="40" state="visible" r:id="rId40"/>
    <sheet xmlns:r="http://schemas.openxmlformats.org/officeDocument/2006/relationships" name="PREPAIDS AND OTHER CURRENT AS_2" sheetId="41" state="visible" r:id="rId41"/>
    <sheet xmlns:r="http://schemas.openxmlformats.org/officeDocument/2006/relationships" name="PROPERTY, PLANT AND EQUIPMENT_2" sheetId="42" state="visible" r:id="rId42"/>
    <sheet xmlns:r="http://schemas.openxmlformats.org/officeDocument/2006/relationships" name="GOODWILL AND INTANGIBLE ASSET_2" sheetId="43" state="visible" r:id="rId43"/>
    <sheet xmlns:r="http://schemas.openxmlformats.org/officeDocument/2006/relationships" name="SHAREHOLDERS' EQUITY (Tables)" sheetId="44" state="visible" r:id="rId44"/>
    <sheet xmlns:r="http://schemas.openxmlformats.org/officeDocument/2006/relationships" name="STOCK-BASED COMPENSATION (Table" sheetId="45" state="visible" r:id="rId45"/>
    <sheet xmlns:r="http://schemas.openxmlformats.org/officeDocument/2006/relationships" name="NET LOSS PER SHARE (Tables)" sheetId="46" state="visible" r:id="rId46"/>
    <sheet xmlns:r="http://schemas.openxmlformats.org/officeDocument/2006/relationships" name="SEGMENTS (Tables)" sheetId="47" state="visible" r:id="rId47"/>
    <sheet xmlns:r="http://schemas.openxmlformats.org/officeDocument/2006/relationships" name="LEASES (Tables)" sheetId="48" state="visible" r:id="rId48"/>
    <sheet xmlns:r="http://schemas.openxmlformats.org/officeDocument/2006/relationships" name="INCOME TAXES (Tables)" sheetId="49" state="visible" r:id="rId49"/>
    <sheet xmlns:r="http://schemas.openxmlformats.org/officeDocument/2006/relationships" name="CONCENTRATION OF CREDIT RISK,_2" sheetId="50" state="visible" r:id="rId50"/>
    <sheet xmlns:r="http://schemas.openxmlformats.org/officeDocument/2006/relationships" name="Description of Organization a_2" sheetId="51" state="visible" r:id="rId51"/>
    <sheet xmlns:r="http://schemas.openxmlformats.org/officeDocument/2006/relationships" name="Restatement Of Previously Iss_3" sheetId="52" state="visible" r:id="rId52"/>
    <sheet xmlns:r="http://schemas.openxmlformats.org/officeDocument/2006/relationships" name="Restatement of Previously Iss_4" sheetId="53" state="visible" r:id="rId53"/>
    <sheet xmlns:r="http://schemas.openxmlformats.org/officeDocument/2006/relationships" name="Significant Accounting Polici_4" sheetId="54" state="visible" r:id="rId54"/>
    <sheet xmlns:r="http://schemas.openxmlformats.org/officeDocument/2006/relationships" name="Summary of Significant Accounti" sheetId="55" state="visible" r:id="rId55"/>
    <sheet xmlns:r="http://schemas.openxmlformats.org/officeDocument/2006/relationships" name="Initial Public Offering - Addit" sheetId="56" state="visible" r:id="rId56"/>
    <sheet xmlns:r="http://schemas.openxmlformats.org/officeDocument/2006/relationships" name="Private Placement - Additional " sheetId="57" state="visible" r:id="rId57"/>
    <sheet xmlns:r="http://schemas.openxmlformats.org/officeDocument/2006/relationships" name="Related Party Transactions - Ad" sheetId="58" state="visible" r:id="rId58"/>
    <sheet xmlns:r="http://schemas.openxmlformats.org/officeDocument/2006/relationships" name="Commitments and Contingencies -" sheetId="59" state="visible" r:id="rId59"/>
    <sheet xmlns:r="http://schemas.openxmlformats.org/officeDocument/2006/relationships" name="Shareholders' Equity - Addition" sheetId="60" state="visible" r:id="rId60"/>
    <sheet xmlns:r="http://schemas.openxmlformats.org/officeDocument/2006/relationships" name="Derivative Warrant Liabilities " sheetId="61" state="visible" r:id="rId61"/>
    <sheet xmlns:r="http://schemas.openxmlformats.org/officeDocument/2006/relationships" name="Fair Value Measurements - Addit" sheetId="62" state="visible" r:id="rId62"/>
    <sheet xmlns:r="http://schemas.openxmlformats.org/officeDocument/2006/relationships" name="Fair Value Measurements - Sched" sheetId="63" state="visible" r:id="rId63"/>
    <sheet xmlns:r="http://schemas.openxmlformats.org/officeDocument/2006/relationships" name="Fair Value Measurements - Sch_2" sheetId="64" state="visible" r:id="rId64"/>
    <sheet xmlns:r="http://schemas.openxmlformats.org/officeDocument/2006/relationships" name="Subsequent Events - Additional " sheetId="65" state="visible" r:id="rId65"/>
    <sheet xmlns:r="http://schemas.openxmlformats.org/officeDocument/2006/relationships" name="Fair Value Measurement - Summar" sheetId="66" state="visible" r:id="rId66"/>
    <sheet xmlns:r="http://schemas.openxmlformats.org/officeDocument/2006/relationships" name="Revenue - Reconciliation of Dis" sheetId="67" state="visible" r:id="rId67"/>
    <sheet xmlns:r="http://schemas.openxmlformats.org/officeDocument/2006/relationships" name="Revenue - Balances Related to E" sheetId="68" state="visible" r:id="rId68"/>
    <sheet xmlns:r="http://schemas.openxmlformats.org/officeDocument/2006/relationships" name="Revenue - Changes in Contract L" sheetId="69" state="visible" r:id="rId69"/>
    <sheet xmlns:r="http://schemas.openxmlformats.org/officeDocument/2006/relationships" name="Revenue - Additional Informatio" sheetId="70" state="visible" r:id="rId70"/>
    <sheet xmlns:r="http://schemas.openxmlformats.org/officeDocument/2006/relationships" name="Business Combinations - Additio" sheetId="71" state="visible" r:id="rId71"/>
    <sheet xmlns:r="http://schemas.openxmlformats.org/officeDocument/2006/relationships" name="Business Combinations - Estimat" sheetId="72" state="visible" r:id="rId72"/>
    <sheet xmlns:r="http://schemas.openxmlformats.org/officeDocument/2006/relationships" name="Inventories - Schedule of Inven" sheetId="73" state="visible" r:id="rId73"/>
    <sheet xmlns:r="http://schemas.openxmlformats.org/officeDocument/2006/relationships" name="Prepaid and Other Current Asset" sheetId="74" state="visible" r:id="rId74"/>
    <sheet xmlns:r="http://schemas.openxmlformats.org/officeDocument/2006/relationships" name="Property, Plant and Equipment_3" sheetId="75" state="visible" r:id="rId75"/>
    <sheet xmlns:r="http://schemas.openxmlformats.org/officeDocument/2006/relationships" name="Property, Plant and Equipment_4" sheetId="76" state="visible" r:id="rId76"/>
    <sheet xmlns:r="http://schemas.openxmlformats.org/officeDocument/2006/relationships" name="Goodwill and Intangible Asset_3" sheetId="77" state="visible" r:id="rId77"/>
    <sheet xmlns:r="http://schemas.openxmlformats.org/officeDocument/2006/relationships" name="Goodwill and Intangible Asset_4" sheetId="78" state="visible" r:id="rId78"/>
    <sheet xmlns:r="http://schemas.openxmlformats.org/officeDocument/2006/relationships" name="Goodwill and Intangible Asset_5" sheetId="79" state="visible" r:id="rId79"/>
    <sheet xmlns:r="http://schemas.openxmlformats.org/officeDocument/2006/relationships" name="Goodwill and Intangible Asset_6" sheetId="80" state="visible" r:id="rId80"/>
    <sheet xmlns:r="http://schemas.openxmlformats.org/officeDocument/2006/relationships" name="Loan and Security Agreement - A" sheetId="81" state="visible" r:id="rId81"/>
    <sheet xmlns:r="http://schemas.openxmlformats.org/officeDocument/2006/relationships" name="Warrants - Additional Informati" sheetId="82" state="visible" r:id="rId82"/>
    <sheet xmlns:r="http://schemas.openxmlformats.org/officeDocument/2006/relationships" name="Capitalization - Additional Inf" sheetId="83" state="visible" r:id="rId83"/>
    <sheet xmlns:r="http://schemas.openxmlformats.org/officeDocument/2006/relationships" name="Capitalization - Schedule of Te" sheetId="84" state="visible" r:id="rId84"/>
    <sheet xmlns:r="http://schemas.openxmlformats.org/officeDocument/2006/relationships" name="Stock-based Compensation - Sche" sheetId="85" state="visible" r:id="rId85"/>
    <sheet xmlns:r="http://schemas.openxmlformats.org/officeDocument/2006/relationships" name="Stock-based Compensation - Addi" sheetId="86" state="visible" r:id="rId86"/>
    <sheet xmlns:r="http://schemas.openxmlformats.org/officeDocument/2006/relationships" name="Employee Benefits - Additional " sheetId="87" state="visible" r:id="rId87"/>
    <sheet xmlns:r="http://schemas.openxmlformats.org/officeDocument/2006/relationships" name="Leases - Additional Information" sheetId="88" state="visible" r:id="rId88"/>
    <sheet xmlns:r="http://schemas.openxmlformats.org/officeDocument/2006/relationships" name="Income Taxes- Additional Inform" sheetId="89" state="visible" r:id="rId89"/>
    <sheet xmlns:r="http://schemas.openxmlformats.org/officeDocument/2006/relationships" name="Net Loss Per Share - Summary of" sheetId="90" state="visible" r:id="rId90"/>
    <sheet xmlns:r="http://schemas.openxmlformats.org/officeDocument/2006/relationships" name="Net Loss Per Share - Summary _2" sheetId="91" state="visible" r:id="rId91"/>
    <sheet xmlns:r="http://schemas.openxmlformats.org/officeDocument/2006/relationships" name="Segments - Additional Informati" sheetId="92" state="visible" r:id="rId92"/>
    <sheet xmlns:r="http://schemas.openxmlformats.org/officeDocument/2006/relationships" name="Segments - Summary of Informati" sheetId="93" state="visible" r:id="rId93"/>
    <sheet xmlns:r="http://schemas.openxmlformats.org/officeDocument/2006/relationships" name="Description of Business - Addit" sheetId="94" state="visible" r:id="rId94"/>
    <sheet xmlns:r="http://schemas.openxmlformats.org/officeDocument/2006/relationships" name="Significant Accounting Polici_5" sheetId="95" state="visible" r:id="rId95"/>
    <sheet xmlns:r="http://schemas.openxmlformats.org/officeDocument/2006/relationships" name="Business Combinations - Summary" sheetId="96" state="visible" r:id="rId96"/>
    <sheet xmlns:r="http://schemas.openxmlformats.org/officeDocument/2006/relationships" name="Business Combinations - Unaudit" sheetId="97" state="visible" r:id="rId97"/>
    <sheet xmlns:r="http://schemas.openxmlformats.org/officeDocument/2006/relationships" name="Stock-based Compensation - Summ" sheetId="98" state="visible" r:id="rId98"/>
    <sheet xmlns:r="http://schemas.openxmlformats.org/officeDocument/2006/relationships" name="Stock-based Compensation - Disc" sheetId="99" state="visible" r:id="rId99"/>
    <sheet xmlns:r="http://schemas.openxmlformats.org/officeDocument/2006/relationships" name="Stock-based Compensation - Su_2" sheetId="100" state="visible" r:id="rId100"/>
    <sheet xmlns:r="http://schemas.openxmlformats.org/officeDocument/2006/relationships" name="Leases - Supplemental Balance S" sheetId="101" state="visible" r:id="rId101"/>
    <sheet xmlns:r="http://schemas.openxmlformats.org/officeDocument/2006/relationships" name="Leases - Components of Lease Ex" sheetId="102" state="visible" r:id="rId102"/>
    <sheet xmlns:r="http://schemas.openxmlformats.org/officeDocument/2006/relationships" name="Leases - Supplemental Cash Flow" sheetId="103" state="visible" r:id="rId103"/>
    <sheet xmlns:r="http://schemas.openxmlformats.org/officeDocument/2006/relationships" name="Leases - Schedule of Future Min" sheetId="104" state="visible" r:id="rId104"/>
    <sheet xmlns:r="http://schemas.openxmlformats.org/officeDocument/2006/relationships" name="Income Taxes - Schedule of Pret" sheetId="105" state="visible" r:id="rId105"/>
    <sheet xmlns:r="http://schemas.openxmlformats.org/officeDocument/2006/relationships" name="Income Taxes - Schedule of Prov" sheetId="106" state="visible" r:id="rId106"/>
    <sheet xmlns:r="http://schemas.openxmlformats.org/officeDocument/2006/relationships" name="Income Taxes - Schedule of Diff" sheetId="107" state="visible" r:id="rId107"/>
    <sheet xmlns:r="http://schemas.openxmlformats.org/officeDocument/2006/relationships" name="Income Taxes - Schedule of Defe" sheetId="108" state="visible" r:id="rId108"/>
    <sheet xmlns:r="http://schemas.openxmlformats.org/officeDocument/2006/relationships" name="Income Taxes - Schedule of Net " sheetId="109" state="visible" r:id="rId109"/>
    <sheet xmlns:r="http://schemas.openxmlformats.org/officeDocument/2006/relationships" name="Income Taxes - Schedule of Reco" sheetId="110" state="visible" r:id="rId110"/>
    <sheet xmlns:r="http://schemas.openxmlformats.org/officeDocument/2006/relationships" name="Concentration of Credit Risk,_3" sheetId="111" state="visible" r:id="rId111"/>
    <sheet xmlns:r="http://schemas.openxmlformats.org/officeDocument/2006/relationships" name="Concentration of Credit Risk,_4" sheetId="112" state="visible" r:id="rId112"/>
    <sheet xmlns:r="http://schemas.openxmlformats.org/officeDocument/2006/relationships" name="Concentration of Credit Risk,_5" sheetId="113" state="visible" r:id="rId113"/>
    <sheet xmlns:r="http://schemas.openxmlformats.org/officeDocument/2006/relationships" name="Concentration of Credit Risk,_6" sheetId="114" state="visible" r:id="rId11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3 Months Ended</t>
        </is>
      </c>
    </row>
    <row r="2">
      <c r="B2" s="2" t="inlineStr">
        <is>
          <t>Mar. 31, 2021</t>
        </is>
      </c>
    </row>
    <row r="3">
      <c r="A3" s="3" t="inlineStr">
        <is>
          <t>Document Information [Line Items]</t>
        </is>
      </c>
    </row>
    <row r="4">
      <c r="A4" s="4" t="inlineStr">
        <is>
          <t>Document Type</t>
        </is>
      </c>
      <c r="B4" s="4" t="inlineStr">
        <is>
          <t>S-4</t>
        </is>
      </c>
    </row>
    <row r="5">
      <c r="A5" s="4" t="inlineStr">
        <is>
          <t>Amendment Flag</t>
        </is>
      </c>
      <c r="B5" s="4" t="inlineStr">
        <is>
          <t>false</t>
        </is>
      </c>
    </row>
    <row r="6">
      <c r="A6" s="4" t="inlineStr">
        <is>
          <t>Entity Registrant Name</t>
        </is>
      </c>
      <c r="B6" s="4" t="inlineStr">
        <is>
          <t>Vector Acquisition Corp</t>
        </is>
      </c>
    </row>
    <row r="7">
      <c r="A7" s="4" t="inlineStr">
        <is>
          <t>Entity Central Index Key</t>
        </is>
      </c>
      <c r="B7" s="4" t="inlineStr">
        <is>
          <t>0001819994</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Rocket Lab USA, Inc.</t>
        </is>
      </c>
    </row>
    <row r="13">
      <c r="A13" s="3" t="inlineStr">
        <is>
          <t>Document Information [Line Items]</t>
        </is>
      </c>
    </row>
    <row r="14">
      <c r="A14" s="4" t="inlineStr">
        <is>
          <t>Entity Registrant Name</t>
        </is>
      </c>
      <c r="B14" s="4" t="inlineStr">
        <is>
          <t>Rocket Lab USA, Inc.</t>
        </is>
      </c>
    </row>
    <row r="15">
      <c r="A15" s="4" t="inlineStr">
        <is>
          <t>Entity Central Index Key</t>
        </is>
      </c>
      <c r="B15" s="4" t="inlineStr">
        <is>
          <t>0001849874</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2" customWidth="1" min="1" max="1"/>
    <col width="80" customWidth="1" min="2" max="2"/>
    <col width="80" customWidth="1" min="3" max="3"/>
    <col width="80" customWidth="1" min="4" max="4"/>
  </cols>
  <sheetData>
    <row r="1">
      <c r="A1" s="1" t="inlineStr">
        <is>
          <t>SIGNIFICANT ACCOUNTING POLICIES</t>
        </is>
      </c>
      <c r="B1" s="2" t="inlineStr">
        <is>
          <t>3 Months Ended</t>
        </is>
      </c>
      <c r="C1" s="2" t="inlineStr">
        <is>
          <t>5 Months Ended</t>
        </is>
      </c>
      <c r="D1" s="2" t="inlineStr">
        <is>
          <t>12 Months Ended</t>
        </is>
      </c>
    </row>
    <row r="2">
      <c r="B2" s="2" t="inlineStr">
        <is>
          <t>Mar. 31, 2021</t>
        </is>
      </c>
      <c r="C2" s="2" t="inlineStr">
        <is>
          <t>Dec. 31, 2020</t>
        </is>
      </c>
      <c r="D2" s="2" t="inlineStr">
        <is>
          <t>Dec. 31, 2020</t>
        </is>
      </c>
    </row>
    <row r="3">
      <c r="A3" s="4" t="inlineStr">
        <is>
          <t>SIGNIFICANT ACCOUNTING POLICIES</t>
        </is>
      </c>
      <c r="B3"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Marketable Securities Held in Trust Account
The Company classifies its U.S. Treasury and equivalent securities
as held-to-maturity Held-to-maturity Held-to-maturity
Liquidity
The Company does not have sufficient liquidity to meet its
anticipated obligations over the next year from the date of
issuance of these financial statements. In connection with the
Company’s assessment of going concern considerations in
accordance with Accounting Standards Update (“ASU”)
2014-15,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March 31, 2021 and December 31, 2020, Class A
ordinary shares subject to possible redemption is presented as
temporary equity, outside of the shareholders’ equity section
of the Company’s balance sheets.
Income Taxes
ASC Topic 740, Income Taxe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Loss Per Ordinary Share
The Company complies with accounting and disclosure requirements of
FASB ASC Topic 260, “Earnings Per Share”. Net loss per
ordinary share is computed by dividing net loss by the weighted
average number of Class A ordinary shares outstanding for the
period. The calculation of diluted loss per ordinary share does not
consider the effect of the warrants issued in connection with the
(i) Initial Public Offering, and (ii) Private Placement
Warrants since the exercise of the warrants are contingent upon the
occurrence of future events and the inclusion of such warrants
would be anti-dilutive. The warrants are exercisable to purchase
16,266,667 shares of Class A ordinary shares in the
aggregate.
The Company’s statements of operations includes a
presentation of income (loss) per ordinary share for ordinary
shares subject to possible redemption in a manner similar to the
two-class non-redeemable non-redeemable non-redeemable
The following table reflects the calculation of basic and diluted
net loss per ordinary share (in dollars, except per share
amounts):
Three Months
Redeemable Class A Ordinary Shares
Numerator: Earnings allocable to Redeemable Class A Ordinary
Shares
Interest Income $ 4,810
Net Earnings $ 4,810
Denominator: Weighted Average Redeemable Class A Ordinary
Shares
Redeemable Class A Ordinary Shares, Basic and Diluted 32,000,000
Earnings/Basic and Diluted Redeemable Class A Ordinary
Shares $ 0.00
Non-Redeemable
Numerator: Net Loss minus Redeemable Net Earnings
Net Loss $ (23,560,263 )
Redeemable Net Earnings $ (4,810 )
Non-Redeemable $ (23,565,073 )
Denominator: Weighted Average Non-Redeemable
Non-Redeemable 8,000,000
Loss/Basic and Diluted Non-Redeemable $ (2.95 )
As of March 31, 2021 and December 31, 2020, basic and
diluted shares are the same as there are no non-redeemable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condensed balance sheet,
primarily due to their short-term nature.
As of March 31, 2021 and December 31, 2020, the carrying
values of cash, accounts payable and accrued expenses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
Recent Accounting Standards
Management does not believe that any recently issued, but not yet
effective, accounting standards, if currently adopted, would have a
material effect on the Company’s condensed financial
statements.
In August 2020, the Financial Accounting Standards Board
(“FASB”) issued ASU 2020-06, 470-20) 815-40) 2020-06”) 2020-06 2020-06 if-converted 2020-06 2020-06</t>
        </is>
      </c>
      <c r="C3" s="4" t="inlineStr">
        <is>
          <t>NOTE 3 — SUMMARY OF SIGNIFICANT ACCOUNTING
POLICIES
Basis of Presentation
The accompanying financial statements are presented in accordance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The Company classifies its U.S. Treasury and equivalent securities
as held-to-maturity Held-to-maturity Held-to-maturity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December 31, 2020, Class A ordinary shares subject to
possible redemption are presented as temporary equity, outside of
the shareholders’ equity section of the Company’s
balance sheet.
Income Taxes
ASC Topic 740, Income Taxe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Loss Per Ordinary Share
The Company complies with accounting and disclosure requirements of
FASB ASC Topic 260, “Earnings Per Share”. Net loss per
ordinary share is computed by dividing net loss by the weighted
average number of Class A ordinary shares outstanding for the
period. The calculation of diluted loss per ordinary share does not
consider the effect of the warrants issued in connection with the
(i) Initial Public Offering, and (ii) Private Placement
Warrants since the exercise of the warrants are contingent upon the
occurrence of future events and the inclusion of such warrants
would be anti-dilutive. The warrants are exercisable to purchase
16,266,667 shares of Class A ordinary shares in the
aggregate.
The Company’s statements of operations includes a
presentation of income (loss) per ordinary share for ordinary
shares subject to possible redemption in a manner similar to
the two-class non-redeemable non-redeemable non-redeemable
The following table reflects the calculation of basic and diluted
net loss per ordinary share (in dollars, except per share
amounts):
For the Period
Redeemable Class A Ordinary Shares
Numerator: Earnings allocable to Redeemable Class A Ordinary
Shares
Interest Income $ 4,846
Net Earnings $ 4,846
Denominator: Weighted Average Redeemable Class A Ordinary
Shares
Redeemable Class A Ordinary Shares, Basic and Diluted 31,553,191
Earnings/Basic and Diluted Redeemable Class A Ordinary
Shares $ 0.00
Non-Redeemable
Numerator: Net Loss minus Redeemable Net Earnings
Net Loss $ (12,341,951 )
Redeemable Net Earnings $ (4,846 )
Non-Redeemable $ (12,346,797 )
Denominator: Weighted Average Non-Redeemable
Non-Redeemable 7,732,484
Loss/Basic and Diluted Non-Redeemable $ (1.60 )
(1)
As of December 31, 2020, basic and diluted shares
are the same as there are no non-redeemable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As of December 31, 2020, the carrying values of cash, accounts
payable and accrued expenses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
Recent Accounting Standards
Management does not believe that any recently issued, but not yet
effective, accounting standards, if currently adopted, would have a
material effect on the Company’s financial statements.</t>
        </is>
      </c>
    </row>
    <row r="4">
      <c r="A4" s="4" t="inlineStr">
        <is>
          <t>Rocket Lab USA, Inc.</t>
        </is>
      </c>
    </row>
    <row r="5">
      <c r="A5" s="4" t="inlineStr">
        <is>
          <t>SIGNIFICANT ACCOUNTING POLICIES</t>
        </is>
      </c>
      <c r="B5" s="4" t="inlineStr">
        <is>
          <t>2. SIGNIFICANT ACCOUNTING POLICIES
Principals of Consolidation and Basis of Presentation
The accompanying unaudited condensed consolidated financial
statements are presented in conformity with accounting standards
generally accepted in the United States of America (“ U.S.
GAAP
Going Concern
Since its inception in 2013, the Company has invested a significant
amount into research and development. The Company is currently in
the early stages of revenue generation.
As of March 31, 2021, the Company had an accumulated deficit
of $203,573, including a net loss of $15,882 and $14,247 for
the three months ended March 31, 2021 and 2020, respectively.
The Company used cash of $15,479 for operations during the three
months ended March 31, 2021, compared to a combined cash and
cash equivalents balance of $34,228 as of March 31, 2021. Cash
used for operations during three months ended March 31, 2021
was primarily financed through the issuance of preferred stock in
prior years.
Management’s plans to continue as a going concern one year
after the issuance of these interim financial statements include
raising additional financing through the issuance of equity and
entering into business transactions that provide revenue with
respect to the Company’s products and services. There can be
no assurance that the Company will be able to obtain the needed
financing on acceptable terms or at all and, as such, management
concluded that substantial doubt exists about the Company’s
ability to continue as a going concern. The interim financial
statements do not include any adjustments to reflect the possible
future effects on the recoverability and classification of assets
or on the amounts and classifications of liabilities that may
result should the Company be unable to continue as a going
concern.
The Company’s interim financial statements have been prepared
in accordance with GAAP applicable to a going concern, which
contemplates the realization of assets and liquidation of
liabilities in the normal course of business.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our management evaluates estimates and
assumptions including those related to revenue recognition,
contract costs, loss reserves, fair value of common and preferred
stock issued, and deferred tax valuation allowances. We based our
estimates on historical data and experience, as well as various
other factors that our management believes to be reasonable under
the circumstances, the results of which form the basis for making
judgments about the carrying value of assets and liabilities.
Actual results could differ from these estimates and
assumptions.
Deferred Transaction Costs
Deferred transaction costs primarily consist of legal and other
costs incurred that are directly related to the Company’s
planned reverse recapitalization transaction. These costs will be
charged to stockholders’ deficit upon the completion of the
reverse recapitalization transaction. During the three months ended
March 31, 2021, the Company incurred and capitalized
transaction costs of approximately $1,511. As of March 31,
2021, the Company had $1,511 of deferred transaction costs in the
accompanying condensed consolidated balance sheets.
Other Significant Accounting Policies
There have been no other significant changes to the Company’s
significant accounting policies during the three months ended
March 31, 2021. Refer to the significant accounting policies
disclosed in Note 2 of the “Notes to Consolidated Financial
Statements as of and for the Years Ended December 31, 2019 and
2020” included elsewhere in this prospectus.
Recently Adopted Accounting Pronouncements
If the Company, or its prospective parent company becomes public or
is public, the Company expects such public company to be an
“emerging growth company.” The Jumpstart Our Business
Startups Act, or the JOBS Act, allows the Company to delay adoption
of new or revised accounting pronouncements applicable to public
companies until such pronouncements are made applicable to private
companies. The Company has elected to use this extended transition
period for complying with certain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financial statements may not be comparable to the
financial statements of issuers who are required to comply with the
effective date for new or revised accounting standards that are
applicable to public companies.
In August 2018, the FASB issued ASU 2018-13, Fair Value Measurement
(Topic 820): Disclosure Framework—Changes to the Disclosure
Requirements for Fair Value Measurement
In June 2018, the FASB issued ASU 2018-07, Compensation—Stock
Compensation (Topic 718): Improvements to Nonemployee Share-Based
Payment Accounting 2019-08, Compensation—Stock
Compensation (Topic 718) and Revenue from Contracts with Customers
(Topic 606): Codification Improvements—Share-Based
Consideration Payable to a Customer non-employees
In June 2016, the FASB issued ASU 2016-13, Financial
Instruments—Credit Losses (Topic 326): Measurement of Credit
Losses on Financial Instruments 2018-19, 2019-04, 2019-05, 2019-10, 2019-11 2020-02 .</t>
        </is>
      </c>
      <c r="D5" s="4" t="inlineStr">
        <is>
          <t>2. SIGNIFICANT ACCOUNTING POLICIES
Principals of Consolidation and Basis of Presentation
The consolidated financial statements are presented in conformity
with accounting standards generally accepted in the United States
of America (“ U.S. GAAP
Going Concern
Since its inception in 2013, the Company has invested a significant
amount into research and development. The Company is currently in
the early stages of revenue generation.
As of December 31, 2020 and 2019, the Company had an
accumulated deficit of $187,691 and $132,686, respectively,
including a net loss of $55,005 and $30,360 for the years then
ended. The Company used cash of $27,757 and $25,324 for operations
during 2020 and 2019, respectively, compared to combined cash and
cash equivalents balances of $52,792 and $95,878 as of
December 31, 2020 and 2019. Cash used for operations during
2020 and 2019 was primarily financed through the issuance of
preferred stock.
Management’s plans to continue as a going concern one year
after the issuance of these financial statements include raising
additional financing through the issuance of equity and entering
into business transactions that provide revenue with respect to the
Company’s products and services. There can be no assurance
that the Company will be able to obtain the needed financing on
acceptable terms or at all and, as such, management concluded that
substantial doubt exists about the Company’s ability to
continue as a going concern. The financial statements do not
include any adjustments to reflect the possible future effects on
the recoverability and classification of assets or on the amounts
and classifications of liabilities that may result should the
Company be unable to continue as a going concern.
The Company’s financial statements have been prepared in
accordance with GAAP applicable to a going concern, which
contemplates the realization of assets and liquidation of
liabilities in the normal course of business.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our management evaluates estimates and
assumptions including those related to revenue recognition,
contract costs, loss reserves, fair value of common and preferred
stock issued, and deferred tax valuation allowances. We based our
estimates on historical data and experience, as well as various
other factors that our management believes to be reasonable under
the circumstances, the results of which form the basis for making
judgments about the carrying value of assets and liabilities.
Actual results could differ from these estimates and
assumptions.
Cash and Cash Equivalents
The Company considers cash and cash equivalents to be only those
investments which are highly liquid, readily convertible to cash
and which have a maturity date within ninety days from the date of
purchase. The carrying amounts for the Company’s cash
equivalents approximate fair value due to their short maturities.
Cash equivalents are recorded at fair value and consist primarily
of money market funds.
Restricted Cash
The Company considers restricted cash to include any cash that is
legally restricted as to withdrawal or usage. The Company had
$1,141 and $1,816 as of December 31, 2020 and 2019,
respectively. The balance relates to collateral for letters of
credit and money market accounts and is presented in restricted
cash in the consolidated balance sheets.
Accounts Receivable, Net
Accounts receivables represent amounts billed and currently due
from customers. The amounts are stated at their net estimated
realizable value. The Company monitors collections and payments
from its customers and maintains an allowance for doubtful
accounts, which effective January 1, 2020, is based upon
applying an expected credit loss rate to receivables based on the
historical loss rate from similar high-risk customers adjusted for
current conditions, including any specific customer collection
issues identified, and forecasts of economic conditions. Prior to
January 1, 2020, the allowance for doubtful accounts was based
on the Company’s historical experience, its anticipation of
uncollectible accounts receivable, and any specific customer
collection issues that the Company had identified. Delinquent
account balances are written off after management has determined
that the likelihood of collection is remote. The allowance for
credit losses as of December 31, 2020 and 2019, and the
activity in this account, including the current-period provision
for expected credit losses for the years ended December 31,
2020 and 2019, were not material.
Inventories
Inventories consist of components and subassemblies, spare parts
and consumable goods. Inventories are recorded at actual
acquisition costs and adjusted to the lower of cost or estimated
net realizable value. The determination of net realizable value of
long-term contract costs is based upon quarterly contract reviews
that determine an estimate of costs to be incurred to complete all
contract requirements. When actual contract costs and the estimate
to complete exceed total estimated contract revenues, a loss
provision is recorded.
Prepaids and Other Current Assets
Prepaids and other current assets include goods and services tax,
prepaid expenses, government grant receivables and miscellaneous
receivables.
Property, Plant and Equipment, Net
Property, plant and equipment, are stated at cost, less accumulated
depreciation. Depreciation is calculated using a diminishing value
method which approximates a double-declining method over the
estimated useful lives of assets which are as follows:
Asset Category
Estimated Useful Lives
Buildings and improvements 15 to 30 years
Machinery, equipment, vehicles and office
furniture 2 to 12 years
Computer equipment, hardware and software 3 to 5 years
Launch site assets 3 to 10 years
Leasehold improvements Shorter of remaining lease term or estimated
useful life
Launch site assets include buildings, machinery and equipment at
launch sites.
Repair and maintenance costs are expensed as incurred. Assets
disposed of or retired are removed from cost and accumulated
depreciation accounts and any resulting gain or loss is reflected
in the Company’s consolidated statements of operations and
comprehensive loss.
Business Combination
The results of businesses acquired in a business combination are
included in our consolidated financial statements from the date of
the acquisition. The Company uses the acquisition method of
accounting for business combinations and recognizes assets acquired
and liabilities assumed measured at their fair values on the date
acquired. Goodwill is measured as of the acquisition date as the
excess of consideration transferred over the net acquisition date
fair value of the assets acquired and the liabilities assumed.
The Company performs valuations of assets acquired and liabilities
assumed and allocates the purchase price to its respective assets
and liabilities. Determining the fair value of assets acquired
and liabilities assumed requires us to use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
Intangible Assets, Net
Intangible assets consist of purchased intangible assets including
developed technology, in-process non-compete
Impairment of Long-Lived Assets
Long-lived assets consist of property, plant equipment and
intangible assets with estimable useful lives subject to
depreciation and amortization. The Company reviews long-lived
assets for impairment whenever events or changes in circumstances
indicate that the carrying amount of an asset or asset group may
not be recoverable. Recoverability of an asset or asset group to be
held and used is measured by a comparison of the carrying amount of
an asset or asset group to the estimated undiscounted future cash
flows expected to be generated by the asset or asset group. If the
carrying amount of the asset or asset group exceeds its estimated
future cash flows, an impairment charge is recognized in the amount
by which the carrying amount of the asset or asset group exceeds
the fair value of the asset or asset group. There was no impairment
of long-lived assets during the years ended December 31, 2020
and 2019.
Goodwill
Goodwill represents the excess of the purchase price over the fair
value of net assets acquired in business combination. We test
goodwill for impairment at least annually during the fourth fiscal
quarter, or more frequently if indicators of impairment exist
during the fiscal year. Events or circumstances which could trigger
an impairment review include a significant adverse change in legal
factors or in the business climate, loss of key customers,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
When testing goodwill for impairment, the Company first performs a
qualitative assessment. If the Company determines it is more likely
than not that a reporting unit’s fair value is less than its
carrying amount, then a one-step
Fair Value of Financial Instruments
We utilize valuation techniques that maximize the use of observable
inputs and minimize the use of unobservable inputs to the extent
possible. We estimat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is categorized in one of the following
levels:
•
Level 1
•
Level 2
•
Level 3
The Company considers the carrying values of cash, restricted cash,
accounts receivable, accounts payable, and accrued expenses to
approximate fair value for these financial instruments due to the
short maturities of these instruments. The Company’s
preferred stock warrant options are carried at fair value and
determined according to the fair value hierarchy above (Note
5).
Assets and Liabilities Recorded at Fair Value on a Non-Recurring
Certain assets and liabilities, including goodwill and intangible
assets, are subject to measurement at fair value on a non-recurring
Fair Value of Common Stock
Due to the absence of an active market for the Company’s
common stock, the fair value of the Company’s common stock is
estimated based on current available information. This estimate
requires significant judgment and considers several factors, such
as estimated probabilities of future liquidation scenarios, future
equity values estimated based on project future cash flows and
guideline public company information, discount rates, expected
volatility and discounts for lack of marketability. These estimates
are highly subjective in nature and involve a large degree of
uncertainty.
Such estimates of the fair value of the Company’s common
stock are used in the measurement of stock-based compensation
expense and common stock and preferred stock warrants.
Revenue Recognition
The Company generates revenue from launch services and space
systems. Launch services may be provided as a mission dedicated to
a single customer or as a rideshare arrangement with multiple
spacecraft from multiple customers. Space systems revenue is
comprised of space engineering, program management, satellite
components, spacecraft manufacturing and mission operations.
Revenue is recognized when control of the promised product or
service is transferred to our customers at an amount that reflects
the consideration the Company expects to be entitled to in exchange
for those products or services. Historically, the Company’s
revenue contracts have been fixed-price contracts. To the extent
actual costs vary from the cost upon which the price was
negotiated, the company will generate variable levels of profit or
could incur a loss.
The Company’s launch service contracts generally contain a
single performance obligation, to launch a satellite or other
spacecraft, as there are not distinct and separately identifiable
promises contained in the contracts aside from the complex and
interrelated nature of the various activities required to launch a
satellite or other spacecraft for a customer. Similarly, the
Company’s space systems contracts generally contain a single
performance obligation as there are typically not distinct and
separately identifiable promises contained in the contracts aside
from the complex and interrelated nature of the manufacturing,
engineering or operations activities as specified per the
agreement. Where contracts contain a single performance obligation,
the entirety of the transaction price is allocated to this one
performance obligation. For contracts with multiple performance
obligations, the transaction price is allocated to each performance
obligation based on the estimated standalone selling price of the
product or service underlying each performance obligation. The
standalone selling price represents the amount the Company would
sell the product or service to a customer on a standalone
basis.
The transaction price represents the amount of consideration to
which the Company expects to be entitled in exchange for
transferring the promised services to its customers. The
consideration promised within a contract may include fixed amounts
and variable amounts. Variable consideration may consist of final
milestone payments or mission success fees that are earned when the
payload is delivered to the specified orbit, amongst other
types.
The Company estimates variable consideration at the most likely
amount, which is included in the transaction price to the extent it
is probable that a significant reversal of cumulative revenue
recognized will not occur.
The Company recognizes revenue when or as control is transferred to
the customer, either over time or at a point in time.
Generally, launch services revenue is recognized at a point in time
when control transfers upon intentional ignition of the launch or
where successful delivery milestones are applicable, such as upon
delivery of the satellite to the specified orbit. In some
circumstances, launch service revenue is recognized over-time when
it is determined that there is no alternative use for the mission,
due to contractual or practical limitations, and when the Company
has an enforceable right to payment for the services performed to
date including a reasonable profit.
Revenue for space systems is recognized at a point-in-time
For revenue recognized over-time, the Company uses an input method,
based on costs incurred relative to total estimated costs at
completion to estimate the percentage of completion. The costs
incurred are determined by assessing the physical and technical
progress on the spacecraft applied to the standard costs. Due to
the nature of the work performed under spacecraft construction
contracts, the estimation of physical and technical progress
requires judgment and is subject to many variables including but
not limited to actual progress and costs incurred, labor
productivity, changes in cost and availability of materials.
Revenue is recognized net of any taxes collected from customers,
which are subsequently remitted to governmental authorities.
Timing may differ between the satisfaction of performance
obligations and the invoicing and collection of amounts related to
our contracts with customers.
Contract assets include unbilled amounts under contracts when
revenue recognized exceeds the amount billed to the customer.
Contract assets are transferred to accounts receivable when the
right to invoice becomes unconditional and the invoice is issued.
Contract assets are classified as current if the invoice will be
delivered to the customer within the succeeding 12-month
Cost of Revenues
Cost of revenues includes direct material costs, compensation and
benefits and other costs, such as launch service supplies and
consumables, lab supplies, insurance, travel, vehicle and equipment
related costs directly associated with generating revenues.
Selling, General and Administrative
Selling, general and administrative expenses consist of indirect
costs, including management and executive compensation, corporate
costs related to finance, accounting, human resources, information
technology, legal, administrative, safety, professional services,
rent and other general expenses.
Advertising costs are expensed as incurred and presented within
selling, general and administrative expenses in the consolidated
statements of operations and comprehensive loss. For the years
ended December 31, 2020 and 2019, advertising costs were not
material.
Research and Development Costs, net
Research and development costs, net primarily includes propulsion
and avionics development costs. These costs are based on a cost
model for research and development relating to internal product
development programs not associated with customer contractual
arrangements. These costs are presented net of government grants on
the consolidated statements of operations and comprehensive
loss.
Government Grants
The Company entered into a funding agreement for a research and
development growth grant with an agency of the New Zealand federal
government during the year ended 2013. The grant will reimburse up
to 20% of the Company’s qualifying research and development
costs incurred. The Company may recognize a grant receivable once
eligible reimbursable research and development expenses are
incurred and submitted for reimbursement. Any corresponding grant
receivable will be presented within prepaids and other current
assets on the consolidated balance sheets. The Company received
$3,695 and $3,296 in grant proceeds during the years ended
December 31, 2020 and 2019, respectively, which is presented
within research and development costs, net in consolidated
statements of operations and comprehensive loss.
Stock-Based Compensation
The Company’s stock compensation plan is classified as an
equity plan which permits stock awards in the form of employee
stock options and restricted stock awards. For awards that vest
solely based on continued service, the fair value of an award is
recognized as an expense over the requisite service period on a
straight-line basis. For awards that contain performance
conditions, the fair value of an award is recognized based on the
probability of the performance condition being met.
The fair value of stock options under the Company’s employee
equity incentive plan are estimated as of the grant date using the
Black-Scholes option valuation model, which is affected by
estimates of the fair value per share of the Company’s common
stock, the risk-free interest rate, expected dividend yield,
expected term and the expected share price volatility of its common
shares over the expected term, which are estimated as follows:
•
Fair value per share of common stock
•
Expected volatility
•
Expected term
•
Risk-free interest rate
•
Estimated dividend yield
The fair value of restricted stock units granted under the
Company’s employee equity incentive plan are estimated as of
the grant date in an amount equal to the estimated fair value per
share of the Company’s common stock.
Forfeitures are recognized as incurred for as they occur. Unless
otherwise approved, options must be exercised while the individual
is an employee or within 90-days
The assumptions used in calculating the fair value of stock-based
awards represent our best estimates, however, these estimates
involve inherent uncertainties and the application of judgment. As
a result, if factors change or we use different assumptions,
stock-based compensation expense could be materially different in
the future.
Income Taxes
The Company uses the asset and liability method of accounting for
income taxes. Under this method, deferred tax assets and
liabilities are recognized by applying the statutory tax rates in
effect in the years in which the differences between the financial
reporting and tax filing bases of existing assets and liabilities
are expected to reverse. Valuation allowances are established when
necessary to reduce deferred tax assets to the amounts expected to
be realized.
The Company utilizes a two-step
The Company’s policy is to recognize interest and/or
penalties related to all tax positions in income tax expense. To
the extent that accrued interest and penalties do not ultimately
become payable, amounts accrued will be reduced and reflected as a
reduction of the overall income tax provision in the period that
such determination is made. Interest and penalties related to
uncertain tax positions were not material as of and for the years
ended December 31, 2020 and 2019.
Segment Information
Operating segments are defined as components of an entity for which
separate financial information is available and that is regularly
reviewed by the Chief Operating Decision Maker
(“ CODM
Foreign Currencies
The functional currency of certain of the Company’s wholly
owned subsidiaries is the currency of the primary economic
environment in which they operate. Assets and liabilities
denominated in currencies other than the functional currency are
remeasured at the exchange rate in effect on the balance sheet
date, with exchange differences or remeasurement included in other
(expense) income, net on our consolidated statement of operations
and comprehensive loss. Revenue and expenses are translated at
average rates of exchange prevailing during the respective period.
Translation adjustments resulting from this process are recorded as
a component of accumulated other comprehensive income (loss) in the
consolidated statement of redeemable convertible preferred stock
and shareholders’ deficit.
Leases
The Company leases certain property, vehicles and equipment. At
contract inception, the Company determines if contract contains a
lease and whether the lease should be classified as an operating or
financing lease.
ROU assets represent the right to use an underlying asset for the
lease term and lease liabilities represent the obligation to make
lease payments arising from the lease. ROU assets and lease
liabilities are recognized at commencement date based on the
present value of lease payments over the lease term. As the
Company’s leases do not provide an implicit rate, it uses the
incremental borrowing rate based on the information available at
commencement date in determining the present value of lease
payments. The ROU asset also includes any lease prepayments made
and excludes lease incentives. The Company’s lease terms
include options to extend or terminate the lease when it is
reasonably certain that it will exercise that option. Lease expense
for operating lease payments is recognized on a straight-line basis
over the lease term. Finance leases result in the recognition of
depreciation expense, which is recognized on a straight-line basis
over the expected life of the leased asset, and interest expense,
which is recognized following an effective interest rate
method.
The Company excludes short-term leases (term of 12 months or less)
from the balance sheet presentation and accounts for non-lease
Recently Adopted Accounting Pronouncements
If the Company, or its prospective parent company becomes public or
is public, the Company expects such public company to be an
“emerging growth company.” The Jumpstart Our Business
Startups Act, or the JOBS Act, allows the Company to delay adoption
of new or revised accounting pronouncements applicable to public
companies until such pronouncements are made applicable to private
companies. The Company has elected to use this extended transition
period for complying with certain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financial statements may not be comparable to the
financial statements of issuers who are required to comply with the
effective date for new or revised accounting standards that are
applicable to public companies.
In December 2019, the Financial Accounting Standards Board
(“ FASB ASU 2019-12, Income Taxes (Topic 740):
Simplifying the Accounting for Income Taxes.
In August 2018, the FASB issued ASU 2018-13, Fair Value Measurement
(Topic 820): Disclosure Framework—Changes to the Disclosure
Requirements for Fair Value Measurement
In June 2018, the FASB issued ASU 2018-07, Compensation—Stock
Compensation (Topic 718): Improvements to Nonemployee Share-Based
Payment Accounting 2019-08, Compensation—Stock
Compensation (Topic 718) and Revenue from Contracts with Customers
(Topic 606): Codification Improvements—Share-Based
Consideration Payable to a Customer non-employees
In June 2016, the FASB issued ASU 2016-13, Financial
Instruments—Credit Losses (Topic 326): Measurement of Credit
Losses on Financial Instruments 2018-19, 2019-04, 2019-05, 2019-10, 2019-11 2020-0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Performance-based Restricted Stock Unit Activity (Detail) - Rocket Lab USA, Inc. - Performance-based Restricted Stock Units (RSUs) [Member]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Number of Units, Outstanding</t>
        </is>
      </c>
      <c r="B4" s="6" t="n">
        <v>752617</v>
      </c>
    </row>
    <row r="5">
      <c r="A5" s="4" t="inlineStr">
        <is>
          <t>Number of Units, Granted</t>
        </is>
      </c>
      <c r="B5" s="6" t="n">
        <v>657239</v>
      </c>
      <c r="C5" s="6" t="n">
        <v>761430</v>
      </c>
    </row>
    <row r="6">
      <c r="A6" s="4" t="inlineStr">
        <is>
          <t>Number of Units, Forfeited</t>
        </is>
      </c>
      <c r="B6" s="6" t="n">
        <v>-103938</v>
      </c>
      <c r="C6" s="6" t="n">
        <v>-8813</v>
      </c>
    </row>
    <row r="7">
      <c r="A7" s="4" t="inlineStr">
        <is>
          <t>Number of Units, Outstanding</t>
        </is>
      </c>
      <c r="B7" s="6" t="n">
        <v>1305918</v>
      </c>
      <c r="C7" s="6" t="n">
        <v>752617</v>
      </c>
    </row>
    <row r="8">
      <c r="A8" s="4" t="inlineStr">
        <is>
          <t>Number of Units, Units expected to vest</t>
        </is>
      </c>
      <c r="B8" s="6" t="n">
        <v>0</v>
      </c>
      <c r="C8" s="6" t="n">
        <v>0</v>
      </c>
    </row>
    <row r="9">
      <c r="A9" s="4" t="inlineStr">
        <is>
          <t>Weighted- Average Grant Date Fair Value, Outstanding</t>
        </is>
      </c>
      <c r="B9" s="8" t="n">
        <v>12.8</v>
      </c>
    </row>
    <row r="10">
      <c r="A10" s="4" t="inlineStr">
        <is>
          <t>Weighted- Average Grant Date Fair Value, Granted</t>
        </is>
      </c>
      <c r="B10" s="10" t="n">
        <v>11.32</v>
      </c>
      <c r="C10" s="8" t="n">
        <v>12.8</v>
      </c>
    </row>
    <row r="11">
      <c r="A11" s="4" t="inlineStr">
        <is>
          <t>Weighted- Average Grant Date Fair Value, Forfeited</t>
        </is>
      </c>
      <c r="B11" s="10" t="n">
        <v>12.7</v>
      </c>
      <c r="C11" s="10" t="n">
        <v>12.8</v>
      </c>
    </row>
    <row r="12">
      <c r="A12" s="4" t="inlineStr">
        <is>
          <t>Weighted- Average Grant Date Fair Value, Outstanding</t>
        </is>
      </c>
      <c r="B12" s="10" t="n">
        <v>12.06</v>
      </c>
      <c r="C12" s="10" t="n">
        <v>12.8</v>
      </c>
    </row>
    <row r="13">
      <c r="A13" s="4" t="inlineStr">
        <is>
          <t>Weighted- Average Grant Date Fair Value, Units expected to vest</t>
        </is>
      </c>
      <c r="B13" s="5" t="n">
        <v>0</v>
      </c>
      <c r="C13" s="5"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pplemental Balance Sheet Information Related to Leases (Detail) - Rocket Lab USA, Inc. - USD ($) $ in Thousands</t>
        </is>
      </c>
      <c r="B1" s="2" t="inlineStr">
        <is>
          <t>Mar. 31, 2021</t>
        </is>
      </c>
      <c r="C1" s="2" t="inlineStr">
        <is>
          <t>Dec. 31, 2020</t>
        </is>
      </c>
      <c r="D1" s="2" t="inlineStr">
        <is>
          <t>Dec. 31, 2019</t>
        </is>
      </c>
    </row>
    <row r="2">
      <c r="A2" s="3" t="inlineStr">
        <is>
          <t>Operating Leased Assets [Line Items]</t>
        </is>
      </c>
    </row>
    <row r="3">
      <c r="A3" s="4" t="inlineStr">
        <is>
          <t>Total lease liabilities, current</t>
        </is>
      </c>
      <c r="C3" s="5" t="n">
        <v>1670</v>
      </c>
      <c r="D3" s="5" t="n">
        <v>3247</v>
      </c>
    </row>
    <row r="4">
      <c r="A4" s="4" t="inlineStr">
        <is>
          <t>Operating lease liabilities, non-current lease liabilities</t>
        </is>
      </c>
      <c r="B4" s="5" t="n">
        <v>26522</v>
      </c>
      <c r="C4" s="6" t="n">
        <v>27299</v>
      </c>
      <c r="D4" s="6" t="n">
        <v>26025</v>
      </c>
    </row>
    <row r="5">
      <c r="A5" s="4" t="inlineStr">
        <is>
          <t>Total lease liabilities, non-current</t>
        </is>
      </c>
      <c r="C5" s="6" t="n">
        <v>28969</v>
      </c>
      <c r="D5" s="6" t="n">
        <v>29272</v>
      </c>
    </row>
    <row r="6">
      <c r="A6" s="4" t="inlineStr">
        <is>
          <t>Other Current Liabilities</t>
        </is>
      </c>
    </row>
    <row r="7">
      <c r="A7" s="3" t="inlineStr">
        <is>
          <t>Operating Leased Assets [Line Items]</t>
        </is>
      </c>
    </row>
    <row r="8">
      <c r="A8" s="4" t="inlineStr">
        <is>
          <t>Operating lease liabilities, current</t>
        </is>
      </c>
      <c r="C8" s="5" t="n">
        <v>1670</v>
      </c>
      <c r="D8" s="6" t="n">
        <v>1001</v>
      </c>
    </row>
    <row r="9">
      <c r="A9" s="4" t="inlineStr">
        <is>
          <t>Finance Lease Liabilities</t>
        </is>
      </c>
    </row>
    <row r="10">
      <c r="A10" s="3" t="inlineStr">
        <is>
          <t>Operating Leased Assets [Line Items]</t>
        </is>
      </c>
    </row>
    <row r="11">
      <c r="A11" s="4" t="inlineStr">
        <is>
          <t>Finance lease liabilities, current</t>
        </is>
      </c>
      <c r="D11" s="5" t="n">
        <v>224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Lease Expense (Detail) - Rocket Lab USA, Inc. - USD ($) $ in Thousands</t>
        </is>
      </c>
      <c r="B1" s="2" t="inlineStr">
        <is>
          <t>12 Months Ended</t>
        </is>
      </c>
    </row>
    <row r="2">
      <c r="B2" s="2" t="inlineStr">
        <is>
          <t>Dec. 31, 2020</t>
        </is>
      </c>
      <c r="C2" s="2" t="inlineStr">
        <is>
          <t>Dec. 31, 2019</t>
        </is>
      </c>
    </row>
    <row r="3">
      <c r="A3" s="3" t="inlineStr">
        <is>
          <t>Operating Leased Assets [Line Items]</t>
        </is>
      </c>
    </row>
    <row r="4">
      <c r="A4" s="4" t="inlineStr">
        <is>
          <t>Operating lease costs</t>
        </is>
      </c>
      <c r="B4" s="5" t="n">
        <v>2552</v>
      </c>
      <c r="C4" s="5" t="n">
        <v>2752</v>
      </c>
    </row>
    <row r="5">
      <c r="A5" s="3" t="inlineStr">
        <is>
          <t>Finance lease costs:</t>
        </is>
      </c>
    </row>
    <row r="6">
      <c r="A6" s="4" t="inlineStr">
        <is>
          <t>Amortization of right-of-use assets</t>
        </is>
      </c>
      <c r="B6" s="6" t="n">
        <v>583</v>
      </c>
      <c r="C6" s="6" t="n">
        <v>50</v>
      </c>
    </row>
    <row r="7">
      <c r="A7" s="4" t="inlineStr">
        <is>
          <t>Interest on lease liabilities</t>
        </is>
      </c>
      <c r="B7" s="6" t="n">
        <v>95</v>
      </c>
      <c r="C7" s="6" t="n">
        <v>9</v>
      </c>
    </row>
    <row r="8">
      <c r="A8" s="4" t="inlineStr">
        <is>
          <t>Total finance lease costs</t>
        </is>
      </c>
      <c r="B8" s="5" t="n">
        <v>678</v>
      </c>
      <c r="C8" s="5" t="n">
        <v>5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 (Detail) - Rocket Lab USA, Inc.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5" t="n">
        <v>2080</v>
      </c>
      <c r="C4" s="5" t="n">
        <v>2301</v>
      </c>
    </row>
    <row r="5">
      <c r="A5" s="4" t="inlineStr">
        <is>
          <t>Operating cash flows from finance leases</t>
        </is>
      </c>
      <c r="B5" s="6" t="n">
        <v>95</v>
      </c>
      <c r="C5" s="6" t="n">
        <v>9</v>
      </c>
    </row>
    <row r="6">
      <c r="A6" s="4" t="inlineStr">
        <is>
          <t>Finance cash flows from finance leases</t>
        </is>
      </c>
      <c r="C6" s="6" t="n">
        <v>737</v>
      </c>
    </row>
    <row r="7">
      <c r="A7" s="3" t="inlineStr">
        <is>
          <t>Right-of-use assets obtained in exchange for lease obligations:</t>
        </is>
      </c>
    </row>
    <row r="8">
      <c r="A8" s="4" t="inlineStr">
        <is>
          <t>Operating leases</t>
        </is>
      </c>
      <c r="B8" s="5" t="n">
        <v>2410</v>
      </c>
      <c r="C8" s="6" t="n">
        <v>20011</v>
      </c>
    </row>
    <row r="9">
      <c r="A9" s="4" t="inlineStr">
        <is>
          <t>Finance leases</t>
        </is>
      </c>
      <c r="C9" s="5" t="n">
        <v>297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Operating Lease Payments (Detail) - Rocket Lab USA, Inc. $ in Thousands</t>
        </is>
      </c>
      <c r="B1" s="2" t="inlineStr">
        <is>
          <t>Dec. 31, 2020USD ($)</t>
        </is>
      </c>
    </row>
    <row r="2">
      <c r="A2" s="3" t="inlineStr">
        <is>
          <t>Operating Leases, Future Minimum Payments Due, Fiscal Year Maturity [Abstract]</t>
        </is>
      </c>
    </row>
    <row r="3">
      <c r="A3" s="4" t="inlineStr">
        <is>
          <t>2021</t>
        </is>
      </c>
      <c r="B3" s="5" t="n">
        <v>3076</v>
      </c>
    </row>
    <row r="4">
      <c r="A4" s="4" t="inlineStr">
        <is>
          <t>2022</t>
        </is>
      </c>
      <c r="B4" s="6" t="n">
        <v>3109</v>
      </c>
    </row>
    <row r="5">
      <c r="A5" s="4" t="inlineStr">
        <is>
          <t>2023</t>
        </is>
      </c>
      <c r="B5" s="6" t="n">
        <v>3236</v>
      </c>
    </row>
    <row r="6">
      <c r="A6" s="4" t="inlineStr">
        <is>
          <t>2024</t>
        </is>
      </c>
      <c r="B6" s="6" t="n">
        <v>3143</v>
      </c>
    </row>
    <row r="7">
      <c r="A7" s="4" t="inlineStr">
        <is>
          <t>2025</t>
        </is>
      </c>
      <c r="B7" s="6" t="n">
        <v>3145</v>
      </c>
    </row>
    <row r="8">
      <c r="A8" s="4" t="inlineStr">
        <is>
          <t>Thereafter</t>
        </is>
      </c>
      <c r="B8" s="6" t="n">
        <v>24749</v>
      </c>
    </row>
    <row r="9">
      <c r="A9" s="4" t="inlineStr">
        <is>
          <t>Total lease payments</t>
        </is>
      </c>
      <c r="B9" s="6" t="n">
        <v>40458</v>
      </c>
    </row>
    <row r="10">
      <c r="A10" s="4" t="inlineStr">
        <is>
          <t>Less imputed interest</t>
        </is>
      </c>
      <c r="B10" s="6" t="n">
        <v>-11489</v>
      </c>
    </row>
    <row r="11">
      <c r="A11" s="4" t="inlineStr">
        <is>
          <t>Total</t>
        </is>
      </c>
      <c r="B11" s="5" t="n">
        <v>2896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etax Loss from Domestic and Foreign Operations (Detail) - Rocket Lab USA, Inc. - USD ($) $ in Thousands</t>
        </is>
      </c>
      <c r="B1" s="2" t="inlineStr">
        <is>
          <t>12 Months Ended</t>
        </is>
      </c>
    </row>
    <row r="2">
      <c r="B2" s="2" t="inlineStr">
        <is>
          <t>Dec. 31, 2020</t>
        </is>
      </c>
      <c r="C2" s="2" t="inlineStr">
        <is>
          <t>Dec. 31, 2019</t>
        </is>
      </c>
    </row>
    <row r="3">
      <c r="A3" s="4" t="inlineStr">
        <is>
          <t>US loss before income taxes</t>
        </is>
      </c>
      <c r="B3" s="5" t="n">
        <v>-56439</v>
      </c>
      <c r="C3" s="5" t="n">
        <v>-34076</v>
      </c>
    </row>
    <row r="4">
      <c r="A4" s="4" t="inlineStr">
        <is>
          <t>Foreign income before income taxes</t>
        </is>
      </c>
      <c r="B4" s="6" t="n">
        <v>1901</v>
      </c>
      <c r="C4" s="6" t="n">
        <v>4070</v>
      </c>
    </row>
    <row r="5">
      <c r="A5" s="4" t="inlineStr">
        <is>
          <t>Pretax loss from operations</t>
        </is>
      </c>
      <c r="B5" s="5" t="n">
        <v>-54538</v>
      </c>
      <c r="C5" s="5" t="n">
        <v>-3000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Provision (Benefit) for Income Taxes (Detail) - Rocket Lab USA, Inc.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urrent:</t>
        </is>
      </c>
    </row>
    <row r="4">
      <c r="A4" s="4" t="inlineStr">
        <is>
          <t>Federal</t>
        </is>
      </c>
      <c r="D4" s="5" t="n">
        <v>0</v>
      </c>
      <c r="E4" s="5" t="n">
        <v>0</v>
      </c>
    </row>
    <row r="5">
      <c r="A5" s="4" t="inlineStr">
        <is>
          <t>State</t>
        </is>
      </c>
      <c r="E5" s="6" t="n">
        <v>1</v>
      </c>
    </row>
    <row r="6">
      <c r="A6" s="4" t="inlineStr">
        <is>
          <t>Foreign</t>
        </is>
      </c>
      <c r="D6" s="6" t="n">
        <v>1410</v>
      </c>
      <c r="E6" s="6" t="n">
        <v>956</v>
      </c>
    </row>
    <row r="7">
      <c r="A7" s="4" t="inlineStr">
        <is>
          <t>Total</t>
        </is>
      </c>
      <c r="D7" s="6" t="n">
        <v>1410</v>
      </c>
      <c r="E7" s="6" t="n">
        <v>957</v>
      </c>
    </row>
    <row r="8">
      <c r="A8" s="3" t="inlineStr">
        <is>
          <t>Deferred:</t>
        </is>
      </c>
    </row>
    <row r="9">
      <c r="A9" s="4" t="inlineStr">
        <is>
          <t>Foreign</t>
        </is>
      </c>
      <c r="D9" s="6" t="n">
        <v>-943</v>
      </c>
      <c r="E9" s="6" t="n">
        <v>-603</v>
      </c>
    </row>
    <row r="10">
      <c r="A10" s="4" t="inlineStr">
        <is>
          <t>Total</t>
        </is>
      </c>
      <c r="D10" s="6" t="n">
        <v>-943</v>
      </c>
      <c r="E10" s="6" t="n">
        <v>-603</v>
      </c>
    </row>
    <row r="11">
      <c r="A11" s="4" t="inlineStr">
        <is>
          <t>Provision for income taxes</t>
        </is>
      </c>
      <c r="B11" s="5" t="n">
        <v>264</v>
      </c>
      <c r="C11" s="5" t="n">
        <v>286</v>
      </c>
      <c r="D11" s="5" t="n">
        <v>467</v>
      </c>
      <c r="E11" s="5" t="n">
        <v>354</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Differences Between Federal Statutory Income Tax Rate and Provision for Income Taxes (Detail) - Rocket Lab USA, Inc.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Income Taxes Provision Benefit Summary Of Income Taxes [Line Items]</t>
        </is>
      </c>
    </row>
    <row r="4">
      <c r="A4" s="4" t="inlineStr">
        <is>
          <t>Federal statutory rate</t>
        </is>
      </c>
      <c r="D4" s="5" t="n">
        <v>-11453</v>
      </c>
      <c r="E4" s="5" t="n">
        <v>-6301</v>
      </c>
    </row>
    <row r="5">
      <c r="A5" s="3" t="inlineStr">
        <is>
          <t>Adjustments for tax effects of:</t>
        </is>
      </c>
    </row>
    <row r="6">
      <c r="A6" s="4" t="inlineStr">
        <is>
          <t>Permanent differences and other</t>
        </is>
      </c>
      <c r="D6" s="6" t="n">
        <v>631</v>
      </c>
      <c r="E6" s="6" t="n">
        <v>42</v>
      </c>
    </row>
    <row r="7">
      <c r="A7" s="4" t="inlineStr">
        <is>
          <t>Increase in valuation allowance</t>
        </is>
      </c>
      <c r="D7" s="6" t="n">
        <v>11289</v>
      </c>
      <c r="E7" s="6" t="n">
        <v>6613</v>
      </c>
    </row>
    <row r="8">
      <c r="A8" s="4" t="inlineStr">
        <is>
          <t>Provision for income taxes</t>
        </is>
      </c>
      <c r="B8" s="5" t="n">
        <v>264</v>
      </c>
      <c r="C8" s="5" t="n">
        <v>286</v>
      </c>
      <c r="D8" s="5" t="n">
        <v>467</v>
      </c>
      <c r="E8" s="5" t="n">
        <v>354</v>
      </c>
    </row>
    <row r="9">
      <c r="A9" s="4" t="inlineStr">
        <is>
          <t>Federal statutory rate</t>
        </is>
      </c>
      <c r="D9" s="4" t="inlineStr">
        <is>
          <t>21.00%</t>
        </is>
      </c>
      <c r="E9" s="4" t="inlineStr">
        <is>
          <t>21.00%</t>
        </is>
      </c>
    </row>
    <row r="10">
      <c r="A10" s="3" t="inlineStr">
        <is>
          <t>Adjustments for tax effects of:</t>
        </is>
      </c>
    </row>
    <row r="11">
      <c r="A11" s="4" t="inlineStr">
        <is>
          <t>Permanent differences and other</t>
        </is>
      </c>
      <c r="D11" s="4" t="inlineStr">
        <is>
          <t>(1.16%)</t>
        </is>
      </c>
      <c r="E11" s="4" t="inlineStr">
        <is>
          <t>(0.14%)</t>
        </is>
      </c>
    </row>
    <row r="12">
      <c r="A12" s="4" t="inlineStr">
        <is>
          <t>Increase in valuation allowance</t>
        </is>
      </c>
      <c r="D12" s="4" t="inlineStr">
        <is>
          <t>(20.70%)</t>
        </is>
      </c>
      <c r="E12" s="4" t="inlineStr">
        <is>
          <t>(22.04%)</t>
        </is>
      </c>
    </row>
    <row r="13">
      <c r="A13" s="4" t="inlineStr">
        <is>
          <t>Provision for income taxes</t>
        </is>
      </c>
      <c r="B13" s="4" t="inlineStr">
        <is>
          <t>(1.69%)</t>
        </is>
      </c>
      <c r="C13" s="4" t="inlineStr">
        <is>
          <t>(2.05%)</t>
        </is>
      </c>
      <c r="D13" s="4" t="inlineStr">
        <is>
          <t>(0.86%)</t>
        </is>
      </c>
      <c r="E13" s="4" t="inlineStr">
        <is>
          <t>(1.18%)</t>
        </is>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Rocket Lab USA, Inc. - USD ($) $ in Thousands</t>
        </is>
      </c>
      <c r="B1" s="2" t="inlineStr">
        <is>
          <t>Dec. 31, 2020</t>
        </is>
      </c>
      <c r="C1" s="2" t="inlineStr">
        <is>
          <t>Dec. 31, 2019</t>
        </is>
      </c>
    </row>
    <row r="2">
      <c r="A2" s="3" t="inlineStr">
        <is>
          <t>Deferred tax assets:</t>
        </is>
      </c>
    </row>
    <row r="3">
      <c r="A3" s="4" t="inlineStr">
        <is>
          <t>Accrued expenses</t>
        </is>
      </c>
      <c r="B3" s="5" t="n">
        <v>1969</v>
      </c>
      <c r="C3" s="5" t="n">
        <v>1791</v>
      </c>
    </row>
    <row r="4">
      <c r="A4" s="4" t="inlineStr">
        <is>
          <t>Inventories</t>
        </is>
      </c>
      <c r="B4" s="6" t="n">
        <v>353</v>
      </c>
    </row>
    <row r="5">
      <c r="A5" s="4" t="inlineStr">
        <is>
          <t>Deferred revenue</t>
        </is>
      </c>
      <c r="B5" s="6" t="n">
        <v>5503</v>
      </c>
      <c r="C5" s="6" t="n">
        <v>2150</v>
      </c>
    </row>
    <row r="6">
      <c r="A6" s="4" t="inlineStr">
        <is>
          <t>Lease liability</t>
        </is>
      </c>
      <c r="B6" s="6" t="n">
        <v>7426</v>
      </c>
      <c r="C6" s="6" t="n">
        <v>6462</v>
      </c>
    </row>
    <row r="7">
      <c r="A7" s="4" t="inlineStr">
        <is>
          <t>Stock options</t>
        </is>
      </c>
      <c r="B7" s="6" t="n">
        <v>2082</v>
      </c>
      <c r="C7" s="6" t="n">
        <v>1386</v>
      </c>
    </row>
    <row r="8">
      <c r="A8" s="4" t="inlineStr">
        <is>
          <t>Warrants</t>
        </is>
      </c>
      <c r="B8" s="6" t="n">
        <v>519</v>
      </c>
      <c r="C8" s="6" t="n">
        <v>162</v>
      </c>
    </row>
    <row r="9">
      <c r="A9" s="4" t="inlineStr">
        <is>
          <t>Net operating losses</t>
        </is>
      </c>
      <c r="B9" s="6" t="n">
        <v>30264</v>
      </c>
      <c r="C9" s="6" t="n">
        <v>23625</v>
      </c>
    </row>
    <row r="10">
      <c r="A10" s="4" t="inlineStr">
        <is>
          <t>Tax credits</t>
        </is>
      </c>
      <c r="B10" s="6" t="n">
        <v>923</v>
      </c>
      <c r="C10" s="6" t="n">
        <v>857</v>
      </c>
    </row>
    <row r="11">
      <c r="A11" s="4" t="inlineStr">
        <is>
          <t>Other</t>
        </is>
      </c>
      <c r="B11" s="6" t="n">
        <v>4</v>
      </c>
      <c r="C11" s="6" t="n">
        <v>67</v>
      </c>
    </row>
    <row r="12">
      <c r="A12" s="4" t="inlineStr">
        <is>
          <t>Total deferred tax assets</t>
        </is>
      </c>
      <c r="B12" s="6" t="n">
        <v>49043</v>
      </c>
      <c r="C12" s="6" t="n">
        <v>36500</v>
      </c>
    </row>
    <row r="13">
      <c r="A13" s="4" t="inlineStr">
        <is>
          <t>Valuation allowance</t>
        </is>
      </c>
      <c r="B13" s="6" t="n">
        <v>-39084</v>
      </c>
      <c r="C13" s="6" t="n">
        <v>-27794</v>
      </c>
    </row>
    <row r="14">
      <c r="A14" s="4" t="inlineStr">
        <is>
          <t>Total deferred tax assets, net</t>
        </is>
      </c>
      <c r="B14" s="6" t="n">
        <v>9959</v>
      </c>
      <c r="C14" s="6" t="n">
        <v>8706</v>
      </c>
    </row>
    <row r="15">
      <c r="A15" s="3" t="inlineStr">
        <is>
          <t>Deferred tax liabilities:</t>
        </is>
      </c>
    </row>
    <row r="16">
      <c r="A16" s="4" t="inlineStr">
        <is>
          <t>Right of use asset</t>
        </is>
      </c>
      <c r="B16" s="6" t="n">
        <v>-6954</v>
      </c>
      <c r="C16" s="6" t="n">
        <v>-6978</v>
      </c>
    </row>
    <row r="17">
      <c r="A17" s="4" t="inlineStr">
        <is>
          <t>Depreciation and amortization</t>
        </is>
      </c>
      <c r="C17" s="6" t="n">
        <v>-43</v>
      </c>
    </row>
    <row r="18">
      <c r="A18" s="4" t="inlineStr">
        <is>
          <t>Unrealized gain</t>
        </is>
      </c>
      <c r="B18" s="6" t="n">
        <v>-757</v>
      </c>
    </row>
    <row r="19">
      <c r="A19" s="4" t="inlineStr">
        <is>
          <t>Total deferred tax liabilities</t>
        </is>
      </c>
      <c r="B19" s="6" t="n">
        <v>-7711</v>
      </c>
      <c r="C19" s="6" t="n">
        <v>-7021</v>
      </c>
    </row>
    <row r="20">
      <c r="A20" s="4" t="inlineStr">
        <is>
          <t>Net deferred tax assets</t>
        </is>
      </c>
      <c r="B20" s="5" t="n">
        <v>2248</v>
      </c>
      <c r="C20" s="5" t="n">
        <v>168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Net Deferred Tax Assets (Detail) - Rocket Lab USA, Inc. - USD ($) $ in Thousands</t>
        </is>
      </c>
      <c r="B1" s="2" t="inlineStr">
        <is>
          <t>Mar. 31, 2021</t>
        </is>
      </c>
      <c r="C1" s="2" t="inlineStr">
        <is>
          <t>Dec. 31, 2020</t>
        </is>
      </c>
      <c r="D1" s="2" t="inlineStr">
        <is>
          <t>Dec. 31, 2019</t>
        </is>
      </c>
    </row>
    <row r="2">
      <c r="A2" s="3" t="inlineStr">
        <is>
          <t>Deferred Tax Asset [Line Items]</t>
        </is>
      </c>
    </row>
    <row r="3">
      <c r="A3" s="4" t="inlineStr">
        <is>
          <t>Deferred tax assets</t>
        </is>
      </c>
      <c r="B3" s="5" t="n">
        <v>2441</v>
      </c>
      <c r="C3" s="5" t="n">
        <v>2398</v>
      </c>
      <c r="D3" s="5" t="n">
        <v>1685</v>
      </c>
    </row>
    <row r="4">
      <c r="A4" s="4" t="inlineStr">
        <is>
          <t>Deferred tax liabilities (included in Other non-current liabilities)</t>
        </is>
      </c>
      <c r="C4" s="6" t="n">
        <v>-150</v>
      </c>
    </row>
    <row r="5">
      <c r="A5" s="4" t="inlineStr">
        <is>
          <t>Net deferred tax assets</t>
        </is>
      </c>
      <c r="C5" s="5" t="n">
        <v>2248</v>
      </c>
      <c r="D5" s="5" t="n">
        <v>168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3 Months Ended</t>
        </is>
      </c>
      <c r="C1" s="2" t="inlineStr">
        <is>
          <t>5 Months Ended</t>
        </is>
      </c>
    </row>
    <row r="2">
      <c r="B2" s="2" t="inlineStr">
        <is>
          <t>Mar. 31, 2021</t>
        </is>
      </c>
      <c r="C2" s="2" t="inlineStr">
        <is>
          <t>Dec. 31, 2020</t>
        </is>
      </c>
    </row>
    <row r="3">
      <c r="A3" s="3" t="inlineStr">
        <is>
          <t>Initial Public Offering [Abstract]</t>
        </is>
      </c>
    </row>
    <row r="4">
      <c r="A4" s="4" t="inlineStr">
        <is>
          <t>INITIAL PUBLIC OFFERING</t>
        </is>
      </c>
      <c r="B4" s="4" t="inlineStr">
        <is>
          <t>Note 3 — Initial Public Offering
Pursuant to the Initial Public Offering, the Company sold
30,000,000 Units, at a purchase price of $10.00 per Unit. In
connection with the underwriters’ partial exercise of the
over-allotment option on October 20, 2020, the Company sold an
additional 2,000,000 Units, at a purchase price of $10.00 per Unit
(see Note 8). Each Unit consists of one Class A ordinary share
and one-third</t>
        </is>
      </c>
      <c r="C4" s="4" t="inlineStr">
        <is>
          <t>NOTE 4 — INITIAL PUBLIC OFFERING
Pursuant to the Initial Public Offering, the Company sold
30,000,000 Units, at a purchase price of $10.00 per Unit. In
connection with the underwriters’ partial exercise of the
over-allotment option on October 20, 2020, the Company sold an
additional 2,000,000 Units, at a purchase price of $10.00 per Unit.
Each Unit consists of one Class A ordinary share and
one-thir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Beginning and Ending Amount Of Unrecognized Tax Benefits (Detail) - Rocket Lab USA, Inc. - USD ($) $ in Thousands</t>
        </is>
      </c>
      <c r="B1" s="2" t="inlineStr">
        <is>
          <t>12 Months Ended</t>
        </is>
      </c>
    </row>
    <row r="2">
      <c r="B2" s="2" t="inlineStr">
        <is>
          <t>Dec. 31, 2020</t>
        </is>
      </c>
      <c r="C2" s="2" t="inlineStr">
        <is>
          <t>Dec. 31, 2019</t>
        </is>
      </c>
    </row>
    <row r="3">
      <c r="A3" s="3" t="inlineStr">
        <is>
          <t>Significant Change in Unrecognized Tax Benefits is Reasonably Possible [Line Items]</t>
        </is>
      </c>
    </row>
    <row r="4">
      <c r="A4" s="4" t="inlineStr">
        <is>
          <t>Balance at beginning of year</t>
        </is>
      </c>
      <c r="B4" s="5" t="n">
        <v>800</v>
      </c>
      <c r="C4" s="5" t="n">
        <v>800</v>
      </c>
    </row>
    <row r="5">
      <c r="A5" s="4" t="inlineStr">
        <is>
          <t>Increases (decreases) related to prior year tax positions</t>
        </is>
      </c>
      <c r="B5" s="6" t="n">
        <v>0</v>
      </c>
      <c r="C5" s="6" t="n">
        <v>0</v>
      </c>
    </row>
    <row r="6">
      <c r="A6" s="4" t="inlineStr">
        <is>
          <t>Balance at end of year</t>
        </is>
      </c>
      <c r="B6" s="5" t="n">
        <v>800</v>
      </c>
      <c r="C6" s="5" t="n">
        <v>8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Concentration of Credit Risk, Significant Customers and Geographic Information - Summary of Percentage of Customers Accounted for Accounts Receivable (Detail) - Rocket Lab USA, Inc. - Accounts Receivable [Member] - Customer Concentration Risk [Member]</t>
        </is>
      </c>
      <c r="B1" s="2" t="inlineStr">
        <is>
          <t>12 Months Ended</t>
        </is>
      </c>
    </row>
    <row r="2">
      <c r="B2" s="2" t="inlineStr">
        <is>
          <t>Dec. 31, 2020</t>
        </is>
      </c>
    </row>
    <row r="3">
      <c r="A3" s="4" t="inlineStr">
        <is>
          <t>US Commercial Customer A [Member]</t>
        </is>
      </c>
    </row>
    <row r="4">
      <c r="A4" s="3" t="inlineStr">
        <is>
          <t>Concentration Risk [Line Items]</t>
        </is>
      </c>
    </row>
    <row r="5">
      <c r="A5" s="4" t="inlineStr">
        <is>
          <t>Percentage of Accounts Receivable</t>
        </is>
      </c>
      <c r="B5" s="4" t="inlineStr">
        <is>
          <t>62.00%</t>
        </is>
      </c>
    </row>
    <row r="6">
      <c r="A6" s="4" t="inlineStr">
        <is>
          <t>US Commercial Customer B [Member]</t>
        </is>
      </c>
    </row>
    <row r="7">
      <c r="A7" s="3" t="inlineStr">
        <is>
          <t>Concentration Risk [Line Items]</t>
        </is>
      </c>
    </row>
    <row r="8">
      <c r="A8" s="4" t="inlineStr">
        <is>
          <t>Percentage of Accounts Receivable</t>
        </is>
      </c>
      <c r="B8" s="4" t="inlineStr">
        <is>
          <t>13.00%</t>
        </is>
      </c>
    </row>
    <row r="9">
      <c r="A9" s="4" t="inlineStr">
        <is>
          <t>International Customer C [Member]</t>
        </is>
      </c>
    </row>
    <row r="10">
      <c r="A10" s="3" t="inlineStr">
        <is>
          <t>Concentration Risk [Line Items]</t>
        </is>
      </c>
    </row>
    <row r="11">
      <c r="A11" s="4" t="inlineStr">
        <is>
          <t>Percentage of Accounts Receivable</t>
        </is>
      </c>
      <c r="B11" s="4" t="inlineStr">
        <is>
          <t>12.00%</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Significant Customers and Geographic Information - Summary of Percentage of Customers Accounted for Revenue (Detail) - Rocket Lab USA, Inc. - Revenue Benchmark [Member] - Customer Concentration Risk [Member]</t>
        </is>
      </c>
      <c r="B1" s="2" t="inlineStr">
        <is>
          <t>12 Months Ended</t>
        </is>
      </c>
    </row>
    <row r="2">
      <c r="B2" s="2" t="inlineStr">
        <is>
          <t>Dec. 31, 2020</t>
        </is>
      </c>
      <c r="C2" s="2" t="inlineStr">
        <is>
          <t>Dec. 31, 2019</t>
        </is>
      </c>
    </row>
    <row r="3">
      <c r="A3" s="4" t="inlineStr">
        <is>
          <t>US Government Customer D [Member]</t>
        </is>
      </c>
    </row>
    <row r="4">
      <c r="A4" s="3" t="inlineStr">
        <is>
          <t>Concentration Risk [Line Items]</t>
        </is>
      </c>
    </row>
    <row r="5">
      <c r="A5" s="4" t="inlineStr">
        <is>
          <t>Percentage of Revenue</t>
        </is>
      </c>
      <c r="B5" s="4" t="inlineStr">
        <is>
          <t>21.00%</t>
        </is>
      </c>
      <c r="C5" s="4" t="inlineStr">
        <is>
          <t>12.00%</t>
        </is>
      </c>
    </row>
    <row r="6">
      <c r="A6" s="4" t="inlineStr">
        <is>
          <t>International Customer E [Member]</t>
        </is>
      </c>
    </row>
    <row r="7">
      <c r="A7" s="3" t="inlineStr">
        <is>
          <t>Concentration Risk [Line Items]</t>
        </is>
      </c>
    </row>
    <row r="8">
      <c r="A8" s="4" t="inlineStr">
        <is>
          <t>Percentage of Revenue</t>
        </is>
      </c>
      <c r="B8" s="4" t="inlineStr">
        <is>
          <t>18.00%</t>
        </is>
      </c>
    </row>
    <row r="9">
      <c r="A9" s="4" t="inlineStr">
        <is>
          <t>US Commercial Customer F [Member]</t>
        </is>
      </c>
    </row>
    <row r="10">
      <c r="A10" s="3" t="inlineStr">
        <is>
          <t>Concentration Risk [Line Items]</t>
        </is>
      </c>
    </row>
    <row r="11">
      <c r="A11" s="4" t="inlineStr">
        <is>
          <t>Percentage of Revenue</t>
        </is>
      </c>
      <c r="B11" s="4" t="inlineStr">
        <is>
          <t>15.00%</t>
        </is>
      </c>
    </row>
    <row r="12">
      <c r="A12" s="4" t="inlineStr">
        <is>
          <t>US Commercial Customer G [Member]</t>
        </is>
      </c>
    </row>
    <row r="13">
      <c r="A13" s="3" t="inlineStr">
        <is>
          <t>Concentration Risk [Line Items]</t>
        </is>
      </c>
    </row>
    <row r="14">
      <c r="A14" s="4" t="inlineStr">
        <is>
          <t>Percentage of Revenue</t>
        </is>
      </c>
      <c r="B14" s="4" t="inlineStr">
        <is>
          <t>14.00%</t>
        </is>
      </c>
      <c r="C14" s="4" t="inlineStr">
        <is>
          <t>26.00%</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Significant Customers and Geographic Information - Summary of Consolidated Net Revenue by Geographical Area (Detail) - Rocket Lab USA, Inc. - Geographic Concentration Risk [Member] - USD ($) $ in Thousands</t>
        </is>
      </c>
      <c r="B1" s="2" t="inlineStr">
        <is>
          <t>12 Months Ended</t>
        </is>
      </c>
    </row>
    <row r="2">
      <c r="B2" s="2" t="inlineStr">
        <is>
          <t>Dec. 31, 2020</t>
        </is>
      </c>
      <c r="C2" s="2" t="inlineStr">
        <is>
          <t>Dec. 31, 2019</t>
        </is>
      </c>
    </row>
    <row r="3">
      <c r="A3" s="3" t="inlineStr">
        <is>
          <t>Concentration Risk [Line Items]</t>
        </is>
      </c>
    </row>
    <row r="4">
      <c r="A4" s="4" t="inlineStr">
        <is>
          <t>Revenues</t>
        </is>
      </c>
      <c r="B4" s="5" t="n">
        <v>35160</v>
      </c>
      <c r="C4" s="5" t="n">
        <v>48399</v>
      </c>
    </row>
    <row r="5">
      <c r="A5" s="4" t="inlineStr">
        <is>
          <t>Percentage of Revenue</t>
        </is>
      </c>
      <c r="B5" s="4" t="inlineStr">
        <is>
          <t>100.00%</t>
        </is>
      </c>
      <c r="C5" s="4" t="inlineStr">
        <is>
          <t>100.00%</t>
        </is>
      </c>
    </row>
    <row r="6">
      <c r="A6" s="4" t="inlineStr">
        <is>
          <t>UNITED STATES</t>
        </is>
      </c>
    </row>
    <row r="7">
      <c r="A7" s="3" t="inlineStr">
        <is>
          <t>Concentration Risk [Line Items]</t>
        </is>
      </c>
    </row>
    <row r="8">
      <c r="A8" s="4" t="inlineStr">
        <is>
          <t>Revenues</t>
        </is>
      </c>
      <c r="B8" s="5" t="n">
        <v>25881</v>
      </c>
      <c r="C8" s="5" t="n">
        <v>47848</v>
      </c>
    </row>
    <row r="9">
      <c r="A9" s="4" t="inlineStr">
        <is>
          <t>Percentage of Revenue</t>
        </is>
      </c>
      <c r="B9" s="4" t="inlineStr">
        <is>
          <t>74.00%</t>
        </is>
      </c>
      <c r="C9" s="4" t="inlineStr">
        <is>
          <t>99.00%</t>
        </is>
      </c>
    </row>
    <row r="10">
      <c r="A10" s="4" t="inlineStr">
        <is>
          <t>JAPAN</t>
        </is>
      </c>
    </row>
    <row r="11">
      <c r="A11" s="3" t="inlineStr">
        <is>
          <t>Concentration Risk [Line Items]</t>
        </is>
      </c>
    </row>
    <row r="12">
      <c r="A12" s="4" t="inlineStr">
        <is>
          <t>Revenues</t>
        </is>
      </c>
      <c r="B12" s="5" t="n">
        <v>6498</v>
      </c>
    </row>
    <row r="13">
      <c r="A13" s="4" t="inlineStr">
        <is>
          <t>Percentage of Revenue</t>
        </is>
      </c>
      <c r="B13" s="4" t="inlineStr">
        <is>
          <t>18.00%</t>
        </is>
      </c>
      <c r="C13" s="4" t="inlineStr">
        <is>
          <t>0.00%</t>
        </is>
      </c>
    </row>
    <row r="14">
      <c r="A14" s="4" t="inlineStr">
        <is>
          <t>Rest Of World [Member]</t>
        </is>
      </c>
    </row>
    <row r="15">
      <c r="A15" s="3" t="inlineStr">
        <is>
          <t>Concentration Risk [Line Items]</t>
        </is>
      </c>
    </row>
    <row r="16">
      <c r="A16" s="4" t="inlineStr">
        <is>
          <t>Revenues</t>
        </is>
      </c>
      <c r="B16" s="5" t="n">
        <v>2781</v>
      </c>
      <c r="C16" s="5" t="n">
        <v>551</v>
      </c>
    </row>
    <row r="17">
      <c r="A17" s="4" t="inlineStr">
        <is>
          <t>Percentage of Revenue</t>
        </is>
      </c>
      <c r="B17" s="4" t="inlineStr">
        <is>
          <t>8.00%</t>
        </is>
      </c>
      <c r="C17" s="4" t="inlineStr">
        <is>
          <t>1.00%</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Significant Customers and Geographic Information - Summary of Long-lived Assets by Geographical Area (Detail) - Rocket Lab USA, Inc. - Long Lived Assets [Member] - USD ($) $ in Thousands</t>
        </is>
      </c>
      <c r="B1" s="2" t="inlineStr">
        <is>
          <t>12 Months Ended</t>
        </is>
      </c>
    </row>
    <row r="2">
      <c r="B2" s="2" t="inlineStr">
        <is>
          <t>Dec. 31, 2020</t>
        </is>
      </c>
      <c r="C2" s="2" t="inlineStr">
        <is>
          <t>Dec. 31, 2019</t>
        </is>
      </c>
    </row>
    <row r="3">
      <c r="A3" s="3" t="inlineStr">
        <is>
          <t>Concentration Risk [Line Items]</t>
        </is>
      </c>
    </row>
    <row r="4">
      <c r="A4" s="4" t="inlineStr">
        <is>
          <t>Long-Lived Assets</t>
        </is>
      </c>
      <c r="B4" s="5" t="n">
        <v>91216</v>
      </c>
      <c r="C4" s="5" t="n">
        <v>67055</v>
      </c>
    </row>
    <row r="5">
      <c r="A5" s="4" t="inlineStr">
        <is>
          <t>Percentage of Long-Lived Assets</t>
        </is>
      </c>
      <c r="B5" s="4" t="inlineStr">
        <is>
          <t>100.00%</t>
        </is>
      </c>
      <c r="C5" s="4" t="inlineStr">
        <is>
          <t>100.00%</t>
        </is>
      </c>
    </row>
    <row r="6">
      <c r="A6" s="4" t="inlineStr">
        <is>
          <t>UNITED STATES</t>
        </is>
      </c>
    </row>
    <row r="7">
      <c r="A7" s="3" t="inlineStr">
        <is>
          <t>Concentration Risk [Line Items]</t>
        </is>
      </c>
    </row>
    <row r="8">
      <c r="A8" s="4" t="inlineStr">
        <is>
          <t>Long-Lived Assets</t>
        </is>
      </c>
      <c r="B8" s="5" t="n">
        <v>34303</v>
      </c>
      <c r="C8" s="5" t="n">
        <v>30693</v>
      </c>
    </row>
    <row r="9">
      <c r="A9" s="4" t="inlineStr">
        <is>
          <t>Percentage of Long-Lived Assets</t>
        </is>
      </c>
      <c r="B9" s="4" t="inlineStr">
        <is>
          <t>38.00%</t>
        </is>
      </c>
      <c r="C9" s="4" t="inlineStr">
        <is>
          <t>46.00%</t>
        </is>
      </c>
    </row>
    <row r="10">
      <c r="A10" s="4" t="inlineStr">
        <is>
          <t>NEW ZEALAND</t>
        </is>
      </c>
    </row>
    <row r="11">
      <c r="A11" s="3" t="inlineStr">
        <is>
          <t>Concentration Risk [Line Items]</t>
        </is>
      </c>
    </row>
    <row r="12">
      <c r="A12" s="4" t="inlineStr">
        <is>
          <t>Long-Lived Assets</t>
        </is>
      </c>
      <c r="B12" s="5" t="n">
        <v>43323</v>
      </c>
      <c r="C12" s="5" t="n">
        <v>36362</v>
      </c>
    </row>
    <row r="13">
      <c r="A13" s="4" t="inlineStr">
        <is>
          <t>Percentage of Long-Lived Assets</t>
        </is>
      </c>
      <c r="B13" s="4" t="inlineStr">
        <is>
          <t>47.00%</t>
        </is>
      </c>
      <c r="C13" s="4" t="inlineStr">
        <is>
          <t>54.00%</t>
        </is>
      </c>
    </row>
    <row r="14">
      <c r="A14" s="4" t="inlineStr">
        <is>
          <t>CANADA</t>
        </is>
      </c>
    </row>
    <row r="15">
      <c r="A15" s="3" t="inlineStr">
        <is>
          <t>Concentration Risk [Line Items]</t>
        </is>
      </c>
    </row>
    <row r="16">
      <c r="A16" s="4" t="inlineStr">
        <is>
          <t>Long-Lived Assets</t>
        </is>
      </c>
      <c r="B16" s="5" t="n">
        <v>13590</v>
      </c>
    </row>
    <row r="17">
      <c r="A17" s="4" t="inlineStr">
        <is>
          <t>Percentage of Long-Lived Assets</t>
        </is>
      </c>
      <c r="B17" s="4" t="inlineStr">
        <is>
          <t>15.00%</t>
        </is>
      </c>
      <c r="C17" s="4" t="inlineStr">
        <is>
          <t>0.00%</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PRIVATE PLACEMENT</t>
        </is>
      </c>
      <c r="B1" s="2" t="inlineStr">
        <is>
          <t>3 Months Ended</t>
        </is>
      </c>
      <c r="C1" s="2" t="inlineStr">
        <is>
          <t>5 Months Ended</t>
        </is>
      </c>
    </row>
    <row r="2">
      <c r="B2" s="2" t="inlineStr">
        <is>
          <t>Mar. 31, 2021</t>
        </is>
      </c>
      <c r="C2" s="2" t="inlineStr">
        <is>
          <t>Dec. 31, 2020</t>
        </is>
      </c>
    </row>
    <row r="3">
      <c r="A3" s="3" t="inlineStr">
        <is>
          <t>Regulated Operations [Abstract]</t>
        </is>
      </c>
    </row>
    <row r="4">
      <c r="A4" s="4" t="inlineStr">
        <is>
          <t>PRIVATE PLACEMENT</t>
        </is>
      </c>
      <c r="B4" s="4" t="inlineStr">
        <is>
          <t>Note 4 — Private Placement
Simultaneously with the closing of the Initial Public Offering, the
Sponsor purchased an aggregate of 5,333,333 Private Placement
Warrants at a price of $1.50 per Private Placement Warrant, for an
aggregate purchase price of $8,000,000. In connection with the
underwriters’ partial exercise of the over-allotment option
on October 20, 2020, the Company sold an additional 266,667
Private Placement Warrants, at a purchase price of $1.50 per
Private Placement Warrants, for an aggregate purchase price of
$400,000 (see Note 8). Each Private Placement Warrant is
exercisable to purchase one Class A ordinary share at a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c r="C4" s="4" t="inlineStr">
        <is>
          <t>NOTE 5 — PRIVATE PLACEMENT
Simultaneously with the closing of the Initial Public Offering, the
Sponsor purchased an aggregate of 5,333,333 Private Placement
Warrants at a price of $1.50 per Private Placement Warrant, for an
aggregate purchase price of $8,000,000. In connection with the
underwriters’ partial exercise of the over-allotment option
on October 20, 2020, the Company sold an additional 266,667
Private Placement Warrants, at a purchase price of $1.50 per
Private Placement Warrant, for an aggregate purchase price of
$400,000. Each Private Placement Warrant is exercisable to purchase
one Class A ordinary share at a price of $11.50 per share,
subject to adjustment (see Note 9).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7" customWidth="1" min="1" max="1"/>
    <col width="80" customWidth="1" min="2" max="2"/>
    <col width="80" customWidth="1" min="3" max="3"/>
    <col width="80" customWidth="1" min="4" max="4"/>
  </cols>
  <sheetData>
    <row r="1">
      <c r="A1" s="1" t="inlineStr">
        <is>
          <t>RELATED PARTY TRANSACTIONS</t>
        </is>
      </c>
      <c r="B1" s="2" t="inlineStr">
        <is>
          <t>3 Months Ended</t>
        </is>
      </c>
      <c r="C1" s="2" t="inlineStr">
        <is>
          <t>5 Months Ended</t>
        </is>
      </c>
      <c r="D1" s="2" t="inlineStr">
        <is>
          <t>12 Months Ended</t>
        </is>
      </c>
    </row>
    <row r="2">
      <c r="B2" s="2" t="inlineStr">
        <is>
          <t>Mar. 31, 2021</t>
        </is>
      </c>
      <c r="C2" s="2" t="inlineStr">
        <is>
          <t>Dec. 31, 2020</t>
        </is>
      </c>
      <c r="D2" s="2" t="inlineStr">
        <is>
          <t>Dec. 31, 2020</t>
        </is>
      </c>
    </row>
    <row r="3">
      <c r="A3" s="4" t="inlineStr">
        <is>
          <t>Related Party Transactions</t>
        </is>
      </c>
      <c r="B3" s="4" t="inlineStr">
        <is>
          <t>Note 5 — Related Party Transactions
Founder Shares
On July 30, 2020, the Sponsor paid $25,000 to cover certain
offering costs of the Company in consideration for 8,625,000
Class B ordinary shares (the “Founder Shares”).
The Founder Shares included an aggregate of up to 1,125,000 shares
that were subject to forfeiture depending on the extent to which
the underwriters’ over-allotment option was exercised, so
that the number of Founder Shares would equal, on an as-converted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30-trading
Administrative Services Agreement
The Company entered into an agreement, commencing on
September 24, 2020, to pay an affiliate of the Sponsor up to
$10,000 per month for office space, administrative and support
services. Upon completion of a Business Combination or its
liquidation, the Company will cease paying these monthly fees. For
the three months ended March 31, 2021, the Company incurred
$30,000 in fees for these services. At March 31, 2021 and
December 31, 2020, $62,000 and $32,000, respectively, of such
fees are included in accrued expenses in the accompanying condensed
balance sheet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March 31, 2021
and December 31, 2020, the Company had no outstanding
borrowings under the Working Capital Loans.</t>
        </is>
      </c>
      <c r="C3" s="4" t="inlineStr">
        <is>
          <t>NOTE 6 — RELATED PARTY TRANSACTIONS
Founder Shares
On July 30, 2020, the Sponsor paid $25,000 to cover certain
offering costs of the Company in consideration for 8,625,000
Class B ordinary shares (the “Founder Shares”).
The Founder Shares included an aggregate of up to 1,125,000 shares
that were subject to forfeiture depending on the extent to which
the underwriters’ over-allotment option was exercised, so
that the number of Founder Shares would equal, on
an as-converted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30-trading
Administrative Services Agreement
The Company entered into an agreement, commencing on
September 24, 2020, to pay an affiliate of the Sponsor up to
$10,000 per month for office space, administrative and support
services. Upon completion of a Business Combination or its
liquidation, the Company will cease paying these monthly fees. For
period from July 28, 2020 (inception) through
December 31, 2020, the Company incurred $32,000 in fees for
these services, of which such amount is included in accrued
expenses in the accompanying balance sheet.
Promissory Note — Related Party
On July 30, 2020, the Company issued an unsecured promissory
note (the “Promissory Note”) to the Sponsor, pursuant
to which the Company could borrow up to an aggregate principal
amount of $300,000. The Promissory Note
was non-interes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0, the Company had no outstanding borrowings under the Working
Capital Loans.</t>
        </is>
      </c>
    </row>
    <row r="4">
      <c r="A4" s="4" t="inlineStr">
        <is>
          <t>Rocket Lab USA, Inc.</t>
        </is>
      </c>
    </row>
    <row r="5">
      <c r="A5" s="4" t="inlineStr">
        <is>
          <t>Related Party Transactions</t>
        </is>
      </c>
      <c r="B5" s="4" t="inlineStr">
        <is>
          <t>20. RELATED PARTY TRANSACTIONS
There are three members of our Board of Directors that are
affiliated with three separate entities that are invested in our
common stock, two of which individually hold greater than 5%
beneficial ownership. Each entity was granted one seat on our board
which is filled by a partner of the affiliated entity. On
September 14, 2018 and through subsequent closings, Rocket Lab
sold an aggregate of 4,368,313 shares of its Series E
convertible preferred stock at a purchase price of $31.5316 per
share, for an aggregate purchase price of $137,739. In connection
with this transaction, these entities acquired 334,267 of Series E
convertible preferred stock for $10,539 and Rocket Lab entered into
certain Amended and Restated Investors’ Rights Agreement,
Amended and Restated Voting Agreement, and Amended and Restated
First Refusal and Co-Sale Series E-1 Series E-1 Series E-1
In March 2019, Rocket Lab facilitated the sale of an aggregate of
625,564 shares of our outstanding common stock from holders of our
common stock to funds affiliated with Greenspring Opportunities at
a purchase price of $23.6487 per share for an aggregate purchase
price of $14,300. Pursuant to this transaction, Greenspring
Opportunities repurchased 422,857 shares of Rocket Lab common stock
from the Rocket Lab CEO, Peter Beck, for $10,000.
As of March 31, 2021 and December 31, 2020, there are no
amounts due to or from related parties.</t>
        </is>
      </c>
      <c r="D5" s="4" t="inlineStr">
        <is>
          <t>20. RELATED PARTY TRANSACTIONS
There are three members of our Board of Directors that are
affiliated with three separate entities that are invested in our
common stock, two of which individually hold greater than 5%
beneficial ownership. Each entity was granted one seat on our board
which is filled by a partner of the affiliated entity. On
September 14, 2018 and through subsequent closings, Rocket Lab
sold an aggregate of 4,368,313 shares of its Series E
convertible preferred stock at a purchase price of $31.5316 per
share, for an aggregate purchase price of $137,739. In connection
with this transaction, these entities acquired 334,267 of Series E
convertible preferred stock for $10,539 and Rocket Lab entered into
certain Amended and Restated Investors’ Rights Agreement,
Amended and Restated Voting Agreement, and Amended and Restated
First Refusal and Co-Sale Series E-1 Series E-1 Series E-1
In March 2019, Rocket Lab facilitated the sale of an aggregate of
625,564 shares of our outstanding common stock from holders of our
common stock to funds affiliated with Greenspring Opportunities at
a purchase price of $23.6487 per share for an aggregate purchase
price of $14,300. Pursuant to this transaction, Greenspring
Opportunities repurchased 422,857 shares of Rocket Lab common stock
from the Rocket Lab CEO, Peter Beck, for $10,000.
As of December 31, 2019 and 2020, there are no amounts due to
or from related 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0" customWidth="1" min="1" max="1"/>
    <col width="80" customWidth="1" min="2" max="2"/>
    <col width="80" customWidth="1" min="3" max="3"/>
    <col width="80" customWidth="1" min="4" max="4"/>
  </cols>
  <sheetData>
    <row r="1">
      <c r="A1" s="1" t="inlineStr">
        <is>
          <t>COMMITMENTS AND CONTINGENCIES</t>
        </is>
      </c>
      <c r="B1" s="2" t="inlineStr">
        <is>
          <t>3 Months Ended</t>
        </is>
      </c>
      <c r="C1" s="2" t="inlineStr">
        <is>
          <t>5 Months Ended</t>
        </is>
      </c>
      <c r="D1" s="2" t="inlineStr">
        <is>
          <t>12 Months Ended</t>
        </is>
      </c>
    </row>
    <row r="2">
      <c r="B2" s="2" t="inlineStr">
        <is>
          <t>Mar. 31, 2021</t>
        </is>
      </c>
      <c r="C2" s="2" t="inlineStr">
        <is>
          <t>Dec. 31, 2020</t>
        </is>
      </c>
      <c r="D2" s="2" t="inlineStr">
        <is>
          <t>Dec. 31, 2020</t>
        </is>
      </c>
    </row>
    <row r="3">
      <c r="A3" s="4" t="inlineStr">
        <is>
          <t>Commitments and Contingencies</t>
        </is>
      </c>
      <c r="B3" s="4" t="inlineStr">
        <is>
          <t>Note 6 — Commitments and Contingencies
Risks and Uncertainties
Management continues to evaluate the impact of the COVID-19
Registration and Shareholders Rights
Pursuant to a registration and shareholder rights agreement entered
into on September 24,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be entitled to registration rights.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Underwriting Agreement
Pursuant to the underwriting agreement, the underwriters are
entitled to a deferred fee of $0.35 per Unit, or $11,200,000 in the
aggregate. The deferred fee will become payable to the underwriters
from the amounts held in the Trust Account solely in the event that
the Company completes a Business Combination, subject to the terms
of the underwriting agreement.
Rocket Lab Business Combination
On March 1, 2021, the Company entered into an Agreement and
Plan of Merger (as amended by Amendment No. 1 thereto dated as
of May 7, 2021, and as the same may be further amended or
supplemented, the “Merger Agreement”) with Rocket Lab
USA, Inc. (“Rocket Lab”), and Prestige USA Merger Sub,
Inc., a Delaware corporation and a wholly owned subsidiary of
Rocket Lab (“Merger Sub”). The Merger Agreement and the
transactions contemplated thereby (the “Rocket Lab Business
Combination”) were unanimously approved by the boards of
directors of each of the Company and Rocket Lab.
In contemplation of the Rocket Lab Business Combination, the
Company will domesticate as a Delaware corporation (the
“Domestication” and the company following the
Domestication, “Vector Delaware”) and, in connection
therewith, (a) the Class A ordinary shares and the
Class B ordinary shares issued and outstanding immediately
prior to the Domestication will convert into an equal number of
shares of Class A common stock, par value $0.0001 per share,
and Class B common stock, par value $0.0001 per share, of
Vector Delaware, respectively (such shares of Class A common
stock and Class B common stock, together
the “Vector Delaware Common Stock”); (b)
Company’s warrants to purchase Class A ordinary shares
issued and outstanding immediately prior to the Domestication will
convert into an equal number of warrants to purchase Vector
Delaware Class A common stock (the “Vector Delaware
Warrants”) and (c) the Company’s units that have
not been separated into Class A ordinary shares and warrants
issued and outstanding immediately prior to the Domestication will
convert into an equal number of units of Vector Delaware (the
“Vector Delaware Units”).
The Merger Agreement further contemplates that the Rocket Lab
Business Combination will be effected through the following
transactions:
•
concurrently with the Domestication, Rocket Lab will
amend and restate its certificate of incorporation (the
“Charter Amendment”), and in connection therewith,
among other things, (i) each issued and outstanding share of
preferred stock, par value $0.0001 per share, of Rocket Lab will
convert into shares of common stock, par value $0.0001 per share,
of Rocket Lab (the “Rocket Lab Common Stock”), in
accordance with the terms thereof; (ii) each issued and
outstanding share of Rocket Lab Common Stock (after giving effect
to the conversion contemplated by clause (i)) will convert
automatically into a number of shares of Rocket Lab Common Stock
equal to the Exchange Ratio (as defined below) and (iii) each
then issued and outstanding Rocket Lab warrant will convert into a
new warrant of Rocket Lab (a “Rocket Lab New Warrant”)
for a number of shares of Rocket Lab Common Stock and with the
applicable exercise price per share determined in accordance with
the Merger Agreement;
•
Rocket Lab will enter into redemption agreements with
certain members of its management pursuant to which Rocket Lab will
redeem from such individuals shares of Rocket Lab Common Stock (the
“Management Redemption Shares”) for an aggregate
purchase price not to exceed $40,000,000;
•
immediately following the Domestication, Merger Sub
will merge with and into Vector Delaware, with Vector Delaware
surviving the merger as a wholly owned subsidiary of Rocket Lab
(the “First Merger”), and in connection therewith,
(a) the shares of Vector Delaware Common Stock (other than any
treasury shares, shares held by Vector Delaware or any dissenting
shares) issued and outstanding immediately prior to the effective
time of the First Merger (the “First Effective Time”)
will convert into an equal number of shares of Rocket Lab Common
Stock; (b) the Vector Delaware Warrants that are outstanding
and unexercised immediately prior to the First Effective Time will
convert into an equal number of warrants to purchase Rocket Lab
Common Stock (the “Assumed Warrants”) and (c) the
Vector Delaware Units that are outstanding immediately prior to the
First Effective Time will convert into an equal number of units of
Rocket Lab (the “Assumed Units”); and
•
immediately following the First Effective Time, Rocket
Lab will merge with and into Vector Delaware, with Vector Delaware
surviving the merger (Vector Delaware as the surviving corporation,
“New Rocket Lab” and such merger, the “Second
Merger”), and in connection therewith, among other things,
(i) the shares of Rocket Lab Common Stock (other than any
treasury shares, shares held by Rocket Lab or dissenting shares)
issued and outstanding immediately prior to the effective time of
the Second Merger (the “Second Effective Time”) will
convert into an equal number of shares of common stock, par value
$0.0001 per share, of New Rocket Lab (the “New Rocket Lab
Common Stock”); (ii) the Rocket Lab New Warrants and the
Assumed Warrants outstanding and unexercised immediately prior to
the Second Effective Time will convert into an equal number of
warrants to purchase New Rocket Lab Common Stock; and
(iii) each Assumed Unit that is outstanding immediately prior
to the Second Effective Time will automatically be converted into a
New Rocket Lab unit that, upon the closing of the Rocket Lab
Business Combination (the “Closing”), will be cancelled
and will entitle the holder thereof to one share of New Rocket Lab
Common Stock and one-third
In addition to the above consideration, if the closing price of New
Rocket Lab Common Stock is equal to or greater than $20.00 for a
period of at least 20 days out of 30 consecutive trading days
during the period commencing on the 90th day following the Closing
and ending on the 180th day following the Closing, the Rocket Lab
stockholders will be entitled to receive additional shares of New
Rocket Lab Common Stock equal to 8% of the Aggregate Share
Consideration (as defined below) (computed without the deduction
for the Management Redemption Shares). For purposes of the Merger
Agreement, the “Exchange Ratio” equals the quotient
obtained by dividing (i) the Aggregate Share Consideration by
(ii) the aggregate number of shares of Rocket Lab Common Stock
outstanding immediately prior to the Charter Amendment on a fully
diluted basis (other than the Management Redemption Shares). The
“Aggregate Share Consideration” means the quotient
obtained by dividing (i) an amount equal to $4,000,000,000
minus the Management Redemption Amount by (ii) (x) an amount
equal to $10.00 plus (y) an amount equal to (a) the
interest earned on funds held in the Company’s trust account
divided by (b) the number of Class A ordinary shares
outstanding immediately prior to the Closing.
The Rocket Lab Business Combination is expected to close in the
third quarter of 2021, subject to the satisfaction of certain
customary closing conditions.
Concurrently with the execution of the Merger Agreement, the
Company entered into subscription agreements
(the “Subscription Agreements”) with certain
investors (the “PIPE Investors”), pursuant to which the
PIPE Investors agreed to subscribe for and purchase, and we agreed
to issue and sell to such PIPE Investors, immediately prior to
Closing, an aggregate of 46,700,000 shares of New Rocket Lab Common
Stock for a purchase price of $10.00 per share, for aggregate gross
proceeds of $467,000,000 (the “PIPE Financing”). The
closing of the PIPE Financing is contingent upon, among other
things, the substantially concurrent consummation of the Rocket Lab
Business Combination.</t>
        </is>
      </c>
      <c r="C3" s="4" t="inlineStr">
        <is>
          <t>NOTE 7 — COMMITMENTS AND CONTINGENCIES
Risks and Uncertainties
Management continues to evaluate the impact of the COVID-19
Registration and Shareholders Rights
Pursuant to a registration and shareholder rights agreement entered
into on September 24,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be entitled to registration rights.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Underwriting Agreement
The underwriters are entitled to a deferred fee of $0.35 per Unit,
or $11,200,000 in the aggregate. The deferred fee will become
payable to the underwriters from the amounts held in the Trust
Account solely in the event that the Company completes a Business
Combination, subject to the terms of the underwriting
agreement.</t>
        </is>
      </c>
    </row>
    <row r="4">
      <c r="A4" s="4" t="inlineStr">
        <is>
          <t>Rocket Lab USA, Inc.</t>
        </is>
      </c>
    </row>
    <row r="5">
      <c r="A5" s="4" t="inlineStr">
        <is>
          <t>Commitments and Contingencies</t>
        </is>
      </c>
      <c r="B5" s="4" t="inlineStr">
        <is>
          <t>16. COMMITMENTS AND CONTINGENCIES
Litigation and Claims
The Company is, and from time to time may be, a party to claims and
legal proceedings generally incidental to its business that are
principally covered under contracts with its customers and
insurance policies. In the opinion of management, there are no
legal matters or claims likely to have a material adverse effect on
the Company’s financial position, results of operations or
cash flows.
Other Commitments
The Company has commitments under its lease obligations
(Note 15).
Contingencies
The Company records a contingent liability when it is both probable
that a loss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On May 23, 2016, the Company entered into a launch services
agreement with a customer to provide three commercial dedicated
launches which would deliver the customer’s payloads over the
period of 2017 through 2020. Per the terms of the agreement, each
dedicated launch shall have a firm fixed price of $3,000. During
the year ended December 31, 2018, the Company determined that
it was probable that the costs to provide the services as
stipulated by the launch services agreement would exceed the fixed
firm price of each launch. As such, the Company recorded a
provision for contract loss for these three dedicated launches.
During the year ended December 31, 2020, one of the three
launches occurred. The provision for contract losses outstanding as
of March 31, 2021 related to the remaining two launches is
$5,109.</t>
        </is>
      </c>
      <c r="D5" s="4" t="inlineStr">
        <is>
          <t>16. COMMITMENTS AND CONTINGENCIES
Litigation and Claims
The Company is, and from time to time may be, a party to claims and
legal proceedings generally incidental to its business that are
principally covered under contracts with its customers and
insurance policies. In the opinion of management, there are no
legal matters or claims likely to have a material adverse effect on
the Company’s financial position, results of operations or
cash flows.
Other Commitments
The Company has commitments under its lease obligations
(Note 15).
Contingencies
The Company records a contingent liability when it is both probable
that a loss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On May 23, 2016, the Company entered into a launch services
agreement with a customer to provide three commercial dedicated
launches which would deliver the customer’s payloads over the
period of 2017 through 2020. Per the terms of the agreement, each
dedicated launch shall have a firm fixed price of $3,000. During
the year ended December 31, 2018, the Company determined that
it was probable that the costs to provide the services as
stipulated by the launch services agreement would exceed the fixed
firm price of each launch. As such, the Company recorded a
provision for contract loss for these three dedicated launches.
During the year ended December 31, 2020, one of the three
launches occurred. The balance outstanding as of December 31,
2020 related to the remaining two launches is $5,10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1" customWidth="1" min="1" max="1"/>
    <col width="80" customWidth="1" min="2" max="2"/>
    <col width="80" customWidth="1" min="3" max="3"/>
    <col width="80" customWidth="1" min="4" max="4"/>
  </cols>
  <sheetData>
    <row r="1">
      <c r="A1" s="1" t="inlineStr">
        <is>
          <t>SHAREHOLDERS' EQUITY</t>
        </is>
      </c>
      <c r="B1" s="2" t="inlineStr">
        <is>
          <t>3 Months Ended</t>
        </is>
      </c>
      <c r="C1" s="2" t="inlineStr">
        <is>
          <t>5 Months Ended</t>
        </is>
      </c>
      <c r="D1" s="2" t="inlineStr">
        <is>
          <t>12 Months Ended</t>
        </is>
      </c>
    </row>
    <row r="2">
      <c r="B2" s="2" t="inlineStr">
        <is>
          <t>Mar. 31, 2021</t>
        </is>
      </c>
      <c r="C2" s="2" t="inlineStr">
        <is>
          <t>Dec. 31, 2020</t>
        </is>
      </c>
      <c r="D2" s="2" t="inlineStr">
        <is>
          <t>Dec. 31, 2020</t>
        </is>
      </c>
    </row>
    <row r="3">
      <c r="A3" s="4" t="inlineStr">
        <is>
          <t>SHAREHOLDERS' EQUITY</t>
        </is>
      </c>
      <c r="B3" s="4" t="inlineStr">
        <is>
          <t>Note 7 — Shareholders’ Equity
Preference Shares
Class A Ordinary
Shares
Class B Ordinary
Shares
Only holders of the Class B ordinary shares will have the
right to vote on the election of directors prior to the Business
Combination.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one-to-one.</t>
        </is>
      </c>
      <c r="C3" s="4" t="inlineStr">
        <is>
          <t>NOTE 8 — SHAREHOLDERS’ EQUITY
Preference Shares
Class A Ordinary Shares
Class B Ordinary Shares
Only holders of the Class B ordinary shares will have the
right to vote on the election of directors prior to the Business
Combination.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one-to-one.</t>
        </is>
      </c>
    </row>
    <row r="4">
      <c r="A4" s="4" t="inlineStr">
        <is>
          <t>Rocket Lab USA, Inc.</t>
        </is>
      </c>
    </row>
    <row r="5">
      <c r="A5" s="4" t="inlineStr">
        <is>
          <t>SHAREHOLDERS' EQUITY</t>
        </is>
      </c>
      <c r="B5" s="4" t="inlineStr">
        <is>
          <t>12.
CAPITALIZATION
Common Stock
The holder of each share of common stock has the right to one vote
for each share and is entitled to notice of any stockholders’
meeting and to vote upon certain events.
In the event of any liquidation event, only upon completion of
distribution of proceeds to preferred stockholders, all of the
remaining proceeds available, if any, shall be distributed among
common stockholders pro rata based on the number of shares held by
each.
Redeemable Convertible Preferred Stock
Series A Preferred Stock, Series B Preferred Stock, Series C
Preferred Stock, Series D Preferred Stock, Series E Preferred Stock
and Series E-1
The dividend rate and issue price of Preferred Stock, par value of
$0.0001, as of March 31, 2021 were as follows:
Preferred Stock Dividend Issue
Series A $ 0.05 $ 0.80
Series B $ 0.11 $ 1.80
Series C $ 0.20 $ 3.37
Series D $ 1.71 $ 28.57
Series E $ 1.89 $ 31.53
Series E-1 $ 1.89 $ 31.53
On May 18, 2020, the Company issued 650,140 shares of
Series E-1
The significant rights, privileges and preferences of the Preferred
Stock are as follows:
Dividend Rights
The Preferred Stock shall be entitled to
receive non-cumulative
The Preferred Stockholders have the right to waive any dividend
preference upon the affirmative vote or written consent of majority
of the holders of such series Preferred Stock then outstanding. Any
additional dividends after payment to Preferred Stock shall be
distributed among all holders on an as-if
Liquidation Preferences
In the event of any liquidation event, either voluntary or
involuntary, which includes (i) a change of control with
respect to the Company, (ii) a sale of the Company,
(iii) an IPO and (iv) a liquidation, dissolution or
winding up of the Company, the holders of Preferred Stock shall be
entitled to be paid out of the assets of the Company, prior and in
preference to any distribution of the proceeds of a liquidation
event to the holders of common stock, an amount per share equal to
original issue price per share as noted above of each series of
Preferred Stock plus declared but unpaid dividends. Any remaining
proceeds available for distribution shall be distributed among
holders of common stock.
If the Preferred Stockholder receives an amount greater than the
amount on an as if-converted
The Company classifies the Preferred Stock outside of permanent
equity in the mezzanine portion of our consolidated balance sheets
due to the contingent redemption feature, which is contingent upon
certain change of control events, the occurrence of which is not
solely within the control of the Company. These contingent events
were not considered probable of occurring and as such the Company
did not remeasure Preferred Stock to its redemption value each
period.
Conversion Rights
Each share of each series of Preferred Stock is convertible, at the
option of the holder, at any time after issuance, into the number
of fully paid shares of common stock that results from dividing the
original issue price of the Preferred Stock by applicable
conversion price in effect at the time of conversion. The initial
conversion price of the Preferred Stock is equal to its original
issue price.
The conversion price of the Preferred Stock is subject to
adjustment for any stock dividends, stock splits, combination or
other similar recapitalization to protect the holders of the
Preferred Stock from dilution.
Each share of Preferred Stock shall automatically be converted, at
their then effective conversion price, upon earlier of the
following: (i) the closing of the sale of shares of Common
Stock in a firm commitment underwritten public offering, the public
offering price of which is not less than $31.53 per share (subject
to appropriate adjustment in the event of stock dividend, stock
split, combination or other similar recapitalization with respect
to Common Stock) and resulting in at least $100,000 of gross
proceeds to the Company, or (ii) at the date and time, or the
occurrence of an event, specified by vote or written consent of the
holders of at least a majority of the then outstanding shares of
respective Preferred Stock, voting as a single class on an as
converted to Common Stock basis.
Voting Rights
The holders of Preferred Stock have the right to vote as a single
class on as-converted
Down-Round Protections
The holders of Series D, Series E and
Series E-1 paid-in</t>
        </is>
      </c>
      <c r="D5" s="4" t="inlineStr">
        <is>
          <t>12.
CAPITALIZATION
Common Stock
The holder of each share of common stock has the right to one vote
for each share and is entitled to notice of any stockholders’
meeting and to vote upon certain events.
In the event of any liquidation event, only upon completion of
distribution of proceeds to preferred stockholders, all of the
remaining proceeds available, if any, shall be distributed among
common stockholders pro rata based on the number of shares held by
each.
Redeemable Convertible Preferred Stock
Series A Preferred Stock, Series B Preferred Stock, Series C
Preferred Stock, Series D Preferred Stock, Series E Preferred Stock
and Series E-1
The number of authorized, issued and outstanding preferred stock,
par value of $0.0001, as of December 31, 2020 was as
follows:
Preferred Stock Dividend Rate Issue Price
Series A $ 0.05 $ 0.80
Series B $ 0.11 $ 1.80
Series C $ 0.20 $ 3.37
Series D $ 1.71 $ 28.57
Series E $ 1.89 $ 31.53
Series E-1 $ 1.89 $ 31.53
On May 18, 2020, the Company issued 650,140 shares of Series
E-1
The significant rights, privileges and preferences of the Preferred
Stock are as follows:
Dividend Rights
The Preferred Stock shall be entitled to receive non-cumulative
The Preferred Stockholders have the right to waive any dividend
preference upon the affirmative vote or written consent of majority
of the holders of such series Preferred Stock then outstanding. Any
additional dividends after payment to Preferred Stock shall be
distributed among all holders on an as-if
Liquidation Preferences
In the event of any liquidation event, either voluntary or
involuntary, which includes (i) a change of control with
respect to the Company, (ii) a sale of the Company,
(iii) an IPO and (iv) a liquidation, dissolution or
winding up of the Company, the holders of Preferred Stock shall be
entitled to be paid out of the assets of the Company, prior and in
preference to any distribution of the proceeds of a liquidation
event to the holders of common stock, an amount per share equal to
original issue price per share as noted above of each series of
Preferred Stock plus declared but unpaid dividends. Any remaining
proceeds available for distribution shall be distributed among
holders of common stock.
If the Preferred Stockholder receives an amount greater than the
amount on an as if-converted
The Company classifies the Preferred Stock outside of permanent
equity in the mezzanine portion of our consolidated balance sheets
due to the contingent redemption feature, which is contingent upon
certain change of control events, the occurrence of which is not
solely within the control of the Company. These contingent events
were not considered probable of occurring and as such the Company
did not remeasure Preferred Stock to its redemption value each
period.
Conversion Rights
Each share of each series of Preferred Stock is convertible, at the
option of the holder, at any time after issuance, into the number
of fully paid shares of common stock that results from dividing the
original issue price of the Preferred Stock by applicable
conversion price in effect at the time of conversion. The initial
conversion price of the Preferred Stock is equal to its original
issue price.
The conversion price of the Preferred Stock is subject to
adjustment for any stock dividends, stock splits, combination or
other similar recapitalization to protect the holders of the
Preferred Stock from dilution.
Each share of Preferred Stock shall automatically be converted, at
their then effective conversion price, upon earlier of the
following: (i) the closing of the sale of shares of Common
Stock in a firm commitment underwritten public offering, the public
offering price of which is not less than $31.53 per share (subject
to appropriate adjustment in the event of stock dividend, stock
split, combination or other similar recapitalization with respect
to Common Stock) and resulting in at least $100,000 of gross
proceeds to the Company, or (ii) at the date and time, or the
occurrence of an event, specified by vote or written consent of the
holders of at least a majority of the then outstanding shares of
respective Preferred Stock, voting as a single class on an as
converted to Common Stock basis.
Voting Rights
The holders of Preferred Stock have the right to vote as a single
class on as-converted
Down-Round Protections
The holders of Series D, Series E and Series E-1 paid-i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WARRANT LIABILITIES</t>
        </is>
      </c>
      <c r="B1" s="2" t="inlineStr">
        <is>
          <t>3 Months Ended</t>
        </is>
      </c>
      <c r="C1" s="2" t="inlineStr">
        <is>
          <t>5 Months Ended</t>
        </is>
      </c>
    </row>
    <row r="2">
      <c r="B2" s="2" t="inlineStr">
        <is>
          <t>Mar. 31, 2021</t>
        </is>
      </c>
      <c r="C2" s="2" t="inlineStr">
        <is>
          <t>Dec. 31, 2020</t>
        </is>
      </c>
    </row>
    <row r="3">
      <c r="A3" s="3" t="inlineStr">
        <is>
          <t>Derivative Instruments and Hedging Activities Disclosure [Abstract]</t>
        </is>
      </c>
    </row>
    <row r="4">
      <c r="A4" s="4" t="inlineStr">
        <is>
          <t>Derivative Warrant Liabilities</t>
        </is>
      </c>
      <c r="B4" s="4" t="inlineStr">
        <is>
          <t>Note 8 — Derivative Warrant Liabilities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when the price per Class A
ordinary share equals or exceeds $18.00.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trading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s or exceeds $10.00 per share (as adjusted)
for any 20 trading days within the 30-trading
•
if the closing price of the Class A ordinary
shares for any 20 trading days within a 30-trading
If the Company calls the Public Warrants for redemption, as
described above, its management will have the option to require any
holder that wishes to exercise the Public Warrants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included in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c r="C4" s="4" t="inlineStr">
        <is>
          <t>NOTE 9 — DERIVATIVE WARRANT LIABILITIES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when the price per Class A
ordinary share equals or exceeds $18.00.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trading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s or exceeds $10.00 per share (as adjusted)
for any 20 trading days within the 30-trading
•
if the closing price of the Class A ordinary
shares for any 20 trading days within
a 30-trading
If the Company calls the Public Warrants for redemption, as
described above, any holder that wishes to exercise the Public
Warrants may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included in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4" customWidth="1" min="1" max="1"/>
    <col width="80" customWidth="1" min="2" max="2"/>
    <col width="80" customWidth="1" min="3" max="3"/>
    <col width="80" customWidth="1" min="4" max="4"/>
  </cols>
  <sheetData>
    <row r="1">
      <c r="A1" s="1" t="inlineStr">
        <is>
          <t>FAIR VALUE MEASUREMENTS</t>
        </is>
      </c>
      <c r="B1" s="2" t="inlineStr">
        <is>
          <t>3 Months Ended</t>
        </is>
      </c>
      <c r="C1" s="2" t="inlineStr">
        <is>
          <t>5 Months Ended</t>
        </is>
      </c>
      <c r="D1" s="2" t="inlineStr">
        <is>
          <t>12 Months Ended</t>
        </is>
      </c>
    </row>
    <row r="2">
      <c r="B2" s="2" t="inlineStr">
        <is>
          <t>Mar. 31, 2021</t>
        </is>
      </c>
      <c r="C2" s="2" t="inlineStr">
        <is>
          <t>Dec. 31, 2020</t>
        </is>
      </c>
      <c r="D2" s="2" t="inlineStr">
        <is>
          <t>Dec. 31, 2020</t>
        </is>
      </c>
    </row>
    <row r="3">
      <c r="A3" s="4" t="inlineStr">
        <is>
          <t>FAIR VALUE MEASUREMENTS</t>
        </is>
      </c>
      <c r="B3" s="4" t="inlineStr">
        <is>
          <t>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1 and December 31, 2020, assets held in
the Trust Account were comprised of approximately $320,000,000 in
money market funds which are primarily invested in U.S. Treasury
securities. During the three months ending March 31, 2021, the
Company did not withdraw any interest income from the Trust
Account.
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Description Level March 31, December 31,
Assets:
Cash and marketable securities held in Trust Account 1 $ 320,009,656 $ 320,004,846
Liabilities:
Warrant Liability — Public Warrants 1 $ 30,293,334 $ 16,106,667
Warrant Liability — Private Placement Warrants 2 $ 15,904,000 $ 8,456,000
The warrants are accounted for as liabilities in accordance with
ASC 815-40
The Company established the initial fair value for the warrants on
September 29, 2020, the date of the Company’s Initial
Public Offering, and measured the fair value of the warrants on
September 30, 2020, using a Monte Carlo simulation model, l.
The warrants were classified as Level 3 at the initial
measurement date and at September 30, 2020 due to the use of
unobservable inputs. The Monte Carlo model’s primary
unobservable input utilized in determining the fair value of the
warrants was the expected volatility of the common stock. The
expected volatility as of the IPO date was derived from observable
public warrant pricing on comparable ‘blank-check’
companies without an identified target.
The subsequent measurement of the Public Warrants as of
December 31, 2020 and March 31, 2021 is classified as
Level 1 due to the use of an observable market quote in an
active market and the subsequent measurement of the Private
Placement Warrants as December 31, 2020 and March 31,
2021 is classified Level 2 due to the use of unobservable
inputs.
The following table presents the changes in the fair value of
warrant liabilities:
Private Public Warrant
January 1, 2021 $ 8,456,000 $ 16,106,667 $ 24,562,667
Change in valuation inputs or other assumptions 7,448,000 14,186,667 21,634,667
Fair value as of March 31, 2021 15,904,000 30,293,334 46,197,334
There were no transfers in or out of Level 3 from other levels
in the fair value hierarchy.</t>
        </is>
      </c>
      <c r="C3" s="4" t="inlineStr">
        <is>
          <t>NOTE 10—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0, assets held in the Trust Account were
comprised of $320,004,846 in money market funds which are invested
primarily in U.S. Treasury Securities. During the year ended
December 31, 2020, the Company did not withdraw any interest
income from the Trust Account.
The following table presents information about the Company’s
assets that are measured at fair value on a recurring basis at
December 31, 2020 and indicates the fair value hierarchy of
the valuation inputs the Company utilized to determine such fair
value:
Level December 31,
Assets:
Cash and marketable securities held in Trust Account 1 $ 320,004,846
Liabilities:
Warrant Liability – Public Warrants 1 $ 16,106,667
Warrant Liability – Private Placement Warrants 3 $ 8,456,000
The warrants are accounted for as liabilities in accordance with
ASC 815-40
Initial Measurement
The Company established the initial fair value for the warrants on
September 29, 2020, the date of the Company’s Initial
Public Offering, using a Monte Carlo simulation model. The Company
allocated the proceeds received from (i) the sale of Units
(which is inclusive of one share of Class A ordinary shares
and one-third
The key inputs into the Monte Carlo simulation model were as
follows at their measurement dates:
Input September 29,
Risk-free interest rate 0.3 %
Expected term to initial business combination (years) 0.6
Expected volatility 15.0 %
Exercise price $ 11.50
Fair value of Units $ 10.12
On September 29, 2020, the Private Placement Warrants and
Public Warrants were determined to be $0.82 per warrant for
aggregate values of $4.4 million and $8.2 million,
respectively.
Subsequent Measurement
The warrants are measured at fair value on a recurring basis. The
subsequent measurement of the warrants as of September 30,
2020 is classified as Level 3 due to the use of unobservable
inputs. The subsequent measurement of the Public Warrants as of
December 31, 2020 is classified as Level 1 due to the use
of an observable market quote in an active market and the
subsequent measurement of the Private Placement Warrants as
December 31, 2020 is classified Level 3 due to the use of
unobservable inputs.
As of September 30, 2020, the aggregate value of the Private
Placement Warrants and Public Warrants was $4.9 million and
$9.3 million, respectively.
Input September 30,
Risk-free interest rate 0.3 %
Expected term to initial business combination (years) 0.6
Expected volatility 15.0 %
Exercise price $ 11.50
Fair value of Units $ 10.14
As of December 31, 2020, the aggregate values of the Private
Placement Warrants and Public Warrants were $8.5 million and
$16.1 million, respectively.
The following table presents the changes in the fair value of
warrant liabilities:
Private Level Public Level Warrant
Fair value as of July 28, 2020 (inception) $
— $
— $
—
Initial measurement on September 29, 2020 4,373,333 3 8,200,000 3 12,573,333
Change in valuation inputs or other assumptions 266,667 500,00 766,667
Fair value as of September 30, 2020 4,640,000 3 8,700,000 3 13,340,000
Change in valuation inputs or other assumptions 3,816,000 7,406,667 11,222,667
Fair value as of December 31, 2020 $ 8,456,000 3 $ 16,106,667 1 $ 24,562,667
Due to the use of quoted prices in an active market (Level 1) to
measure the fair value of the Public Warrants, subsequent to
initial measurement, the Company had transfers out of Level 3
totaling $16,106,667 during the period from September 29, 2020
through December 31, 2020.
To the extent that valuation is based 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Company in determining fair value is
greatest for investments categorized in Level 3.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row>
    <row r="4">
      <c r="A4" s="4" t="inlineStr">
        <is>
          <t>Rocket Lab USA, Inc.</t>
        </is>
      </c>
    </row>
    <row r="5">
      <c r="A5" s="4" t="inlineStr">
        <is>
          <t>FAIR VALUE MEASUREMENTS</t>
        </is>
      </c>
      <c r="B5" s="4" t="inlineStr">
        <is>
          <t>5.
FAIR VALUE OF FINANCIAL INSTRUMENTS
As of March 31, the following financial assets and liabilities
are measured at fair value on a recurring basis and are categorized
using the fair value hierarchy as follows:
March 31, 2021
Level 1 Level 2 Level 3 Total
Assets:
Cash equivalents:
Money market accounts $ 27,840 $
— $
— $ 27,840
Total $ 27,840 $
— $
— $ 27,840
Liabilities:
Other non-current
Warrants-preferred stock (Note 11) $
— $
— $ 7,281 $ 7,281
Total $
— $
— $ 7,281 $ 7,281
December 31, 2020
Level 1 Level 2 Level 3 Total
Assets:
Cash equivalents:
Money market accounts $ 49,869 $
— $
— $ 49,869
Total $ 49,869 $
— $
— $ 49,869
Liabilities:
Other non-current
Warrants-preferred stock (Note 11) $
— $
— $ 3,899 $ 3,899
Total $
— $
— $ 3,899 $ 3,899
The estimated fair value amounts shown above are not necessarily
indicative of the amounts that the Company would realize upon
disposition, nor do they indicate the Company’s intent or
ability to dispose of the financial instrument.
There were no transfers between fair value measurement levels
during the three months ended March 31, 2021. The change in
the warrant liabilities measured at fair value using level three
unobservable inputs is as follows for the three months ended
March 31, 2021:
Balance, at December 31, 2020 $ 3,899
Cost of warrants vesting during the period 352
Change in fair value included in earnings 3,030
Balance, at March 31, 2021 $ 7,281
As of March 31, 2021 and December 31, 2020, the fair
value of the warrants was estimated primarily using a combination
of the guideline public company method, an income approach based on
discounted estimated future cash flows, the probability-weighted
expected return method and the option pricing method. Under these
approaches, the value of the warrants was estimated for various
future scenarios and then probability-weighted based on the
likelihood of each future scenario. The estimates used in the
valuation of the warrants are highly subjective in nature and
involve a large degree of uncertainty. The valuation of the
warrants is considered to be at Level 3 of the fair value
hierarchy due to the need to use assumptions in the valuation that
are both significant to the fair value measurement and
unobservable.</t>
        </is>
      </c>
      <c r="D5" s="4" t="inlineStr">
        <is>
          <t>5.
FAIR VALUE OF FINANCIAL INSTRUMENTS
As of December 31, the following financial assets and
liabilities are measured at fair value on a recurring basis and are
categorized using the fair value hierarchy as follows:
2020
Level 1 Level 2 Level 3 Total
Assets:
Cash equivalents:
Money market accounts $ 49,869 $
— $
— $ 49,869
Total $ 49,869 $
— $
— $ 49,869
Liabilities:
Other non-current
Warrants-preferred stock (Note 11) $
— $
— $ 3,899 $ 3,899
Total $
— $
— $ 3,899 $ 3,899
2019
Level 1 Level 2 Level 3 Total
Assets:
Cash equivalents:
Money market accounts $ 93,314 $
— $
— $ 93,314
Total $ 93,314 $
— $
— $ 93,314
Liabilities:
Other non-current
Warrants-preferred stock (Note 11) $
— $
— $ 1,284 $ 1,284
Total $
— $
— $ 1,284 $ 1,284
The estimated fair value amounts shown above are not necessarily
indicative of the amounts that the Company would realize upon
disposition, nor do they indicate the Company’s intent or
ability to dispose of the financial instrument.
There were no transfers between fair value measurement levels
during the years ended December 31, 2020 and 2019. The change
in the warrant liabilities measured at fair value using level three
unobservable inputs is as follows for the years ended
December 31, 2020 and 2019:
Balance, at January 1, 2019 $ 1,197
Change in fair value included in earnings 87
Balance, at December 31, 2019 $ 1,284
Cost of warrants vesting during the year 198
Change in fair value included in earnings 2,417
Balance, at December 31, 2020 $ 3,899
As of December 31, 2019, the fair value of the warrants was
estimated primarily using the subject company transaction method.
Under this method, the Company’s own stock transactions were
used as a basis for estimating the total equity value of the
Company, which was then allocated to the Company’s various
securities using the option pricing method. As of the
December 31, 2020, the fair value of the warrants was
estimated primarily using a combination of the guideline public
company method, an income approach based on discounted estimated
future cash flows, the probability-weighted expected return method
and the option pricing method. Under these approaches, the value of
the warrants was estimated for various future scenarios and then
probability-weighted based on the likelihood of each future
scenario. The valuation technique changed as of December 31,
2020, due to the lack of a recent and relevant stock transaction as
well as recent developments in the Company’s likely
liquidation scenarios. The estimates used the valuation of the
warrants are highly subjective in nature and involve a large degree
of uncertainty. The valuation of the warrants is considered to be
at Level 3 of the fair value hierarchy due to the need to use
assumptions in the valuation that are both significant to the fair
value measurement and unobserv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1" customWidth="1" min="1" max="1"/>
    <col width="80" customWidth="1" min="2" max="2"/>
    <col width="80" customWidth="1" min="3" max="3"/>
    <col width="80" customWidth="1" min="4" max="4"/>
  </cols>
  <sheetData>
    <row r="1">
      <c r="A1" s="1" t="inlineStr">
        <is>
          <t>Subsequent Events</t>
        </is>
      </c>
      <c r="B1" s="2" t="inlineStr">
        <is>
          <t>3 Months Ended</t>
        </is>
      </c>
      <c r="C1" s="2" t="inlineStr">
        <is>
          <t>5 Months Ended</t>
        </is>
      </c>
      <c r="D1" s="2" t="inlineStr">
        <is>
          <t>12 Months Ended</t>
        </is>
      </c>
    </row>
    <row r="2">
      <c r="B2" s="2" t="inlineStr">
        <is>
          <t>Mar. 31, 2021</t>
        </is>
      </c>
      <c r="C2" s="2" t="inlineStr">
        <is>
          <t>Dec. 31, 2020</t>
        </is>
      </c>
      <c r="D2" s="2" t="inlineStr">
        <is>
          <t>Dec. 31, 2020</t>
        </is>
      </c>
    </row>
    <row r="3">
      <c r="A3" s="4" t="inlineStr">
        <is>
          <t>Subsequent Events</t>
        </is>
      </c>
      <c r="B3" s="4" t="inlineStr">
        <is>
          <t>Note 10 — 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t>
        </is>
      </c>
      <c r="C3" s="4" t="inlineStr">
        <is>
          <t>NOTE 11 — SUBSEQUENT EVENTS
The Company evaluated subsequent events and transactions that
occurred after the balance sheet date up to the date that the
financial statements were issued. Based upon this review, other
than as described below and in Note 2, the Company did not identify
any subsequent events that would have required adjustment or
disclosure in the financial statements.
On March 1, 2021, the Company entered into an Agreement and
Plan of Merger with Rocket Lab, and Prestige USA Merger Sub, Inc.,
a Delaware corporation and a wholly owned subsidiary of Rocket Lab
(“Merger Sub”). The Agreement and the transactions
contemplated thereby were unanimously approved by the boards of
directors of each of the Company and Rocket Lab.
As a consequence of the merger, the Company will domesticate as a
Delaware corporation (the “Domestication” and the
Company following the Domestication, “Delaware Vector”)
and, in connection therewith, (a) the Class A ordinary
shares, par value $0.0001 per share, of Vector (the
“Class A Shares”) and the Class B ordinary
shares, par value $0.0001 per share, of Vector (the
“Class B Shares”), issued and outstanding
immediately prior to the Domestication will convert into an equal
number of shares of common stock, par value $0.0001 per share, of
Vector Delaware (the “Delaware Vector Common Stock”);
(b) Vector’s warrants to purchase Class A Shares issued
and outstanding immediately prior to the Domestication will convert
into an equal number of warrants to purchase Delaware Vector Common
Stock (the “Delaware Vector Warrants”) and
(c) Vector’s units that have not been separated into
Class A Shares and warrants issued and outstanding immediately
prior to the Domestication will convert into an equal number of
units of Delaware Vector (the “Delaware Vector
Units”).
Immediately following the Domestication, Merger Sub will merge with
and into Delaware Vector, with Delaware Vector surviving the merger
as a wholly owned subsidiary of Rocket Lab (the “First
Merger”), and in connection therewith, (a) the shares of
Delaware Vector Common Stock (other than any treasury shares,
shares held by Delaware Vector or any dissenting shares) issued and
outstanding immediately prior to the effective time of the First
Merger (the “First Effective Time”) will convert into
an equal number of shares of Rocket Lab Common Stock; (b) the
Delaware Vector Warrants that are outstanding and unexercised
immediately prior to the First Effective Time will convert into an
equal number of warrants to purchase Rocket Lab Common Stock (the
“Assumed Warrants”) and (c) the Delaware Vector
Units that are outstanding immediately prior to the First Effective
Time will convert into an equal number of units of Rocket Lab (the
“Assumed Units”); and immediately following the First
Effective Time, Rocket Lab will merge with and into Delaware
Vector, with Delaware Vector surviving the merger (Delaware Vector
as the surviving corporation, “Pubco” and such merger,
the “Second Merger” and, together with the First
Merger, the “Mergers”). If the closing price of Pubco
Common Stock is equal to or greater than $20.00 for a period of at
least 20 days out of 30 consecutive trading days during the period
commencing on the 90th day following the Closing and ending on the
180th day following the Closing, the Rocket Lab stockholders will
be entitled to receive additional shares of Pubco Common Stock
equal to 8% of the Aggregate Share Consideration.
The Domestication, the Mergers and the other transactions
contemplated by the Agreement are hereinafter referred to as the
“Business Combination”. The Business Combination is
expected to close in the third quarter of 2021, subject to the
satisfaction of certain customary closing conditions.
Concurrently with the execution of the Agreement, the Company
entered into subscription agreements (the “Subscription
Agreements”) with certain investors (the “PIPE
Investors”), pursuant to which the PIPE Investors agreed to
subscribe for and purchase, and Vector agreed to issue and sell to
such PIPE Investors, immediately prior to Closing, an aggregate of
46,700,000 shares of Pubco Common Stock for a purchase price of
$10.00 per share, for aggregate gross proceeds of $467,000,000 (the
“PIPE Financing”).
The closing of the PIPE Financing is contingent upon, among other
things, the substantially concurrent consummation of the Business
Combination. The Subscription Agreements provide that Vector will
grant the investors in the PIPE Financing certain customary
registration rights.</t>
        </is>
      </c>
    </row>
    <row r="4">
      <c r="A4" s="4" t="inlineStr">
        <is>
          <t>Rocket Lab USA, Inc.</t>
        </is>
      </c>
    </row>
    <row r="5">
      <c r="A5" s="4" t="inlineStr">
        <is>
          <t>Subsequent Events</t>
        </is>
      </c>
      <c r="B5" s="4" t="inlineStr">
        <is>
          <t>21. SUBSEQUENT EVENTS
On May 13, 2021, the Company borrowed $15,000 as a Term Loan
advance under its Loan and Security Agreement (see
Note 10).
On June 10, 2021, the Company entered into a $100,000 secured term
loan agreement with Hercules Capital, Inc. and borrowed the full
amount under the secured term loan agreement. The term loan has a
maturity date of June 1, 2024 and is secured by substantially
all of the assets of the Company. Payments due for the term loan
are interest-only until the maturity date with interest payable
monthly in arrears. The outstanding principal bears (i) cash
interest at the greater of (a) 8.15% or (b) 8.15% plus
the prime rate minus 3.25% and (ii) payment-in-kind interest of
1.25% which is accrued and added to the outstanding principal
balance. Prepayment of the outstanding principal is permitted under
the loan agreement and subject to certain prepayment fees. In
connection with the secured term loan, the Company paid an initial
facility charge of $1,000. In addition, the Company will be
required to pay an end of term charge of $3,250 upon repayment of
the loan. The secured term loan agreement contains customary
representations, warranties, non-financial covenants, and events of
default.
In connection with the $100,000 term loan, the Company repaid the
$15,000 Term Loan advance under the Loan and Security Agreement and
terminated the Loan and Security Agreement.
The Company has evaluated subsequent events through the date that
the financial statements were available to be issued on June 25,
2021. Management was not aware of any other subsequent events that
would require recognition or disclosure in the financial
statements.</t>
        </is>
      </c>
      <c r="D5" s="4" t="inlineStr">
        <is>
          <t>21. SUBSEQUENT EVENTS
On March 1, 2021, the Company entered into an Agreement and
Plan of Merger (“ Merger Agreement Vector Merger Sub
At the closing, Vector will become a Delaware corporation
(“ Delaware Vector First Merger Second
Merger Mergers Pubco
In connection with the Mergers, the shareholders of the Company
will exchange their interests in the Company for interests in the
Pubco. The Mergers are expected to close during 2021.
The Company has evaluated subsequent events through the date that
the financial statements were available to be issued on May 7,
2021. Management was not aware of any other subsequent events that
would require recognition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REVENUES</t>
        </is>
      </c>
      <c r="B1" s="2" t="inlineStr">
        <is>
          <t>3 Months Ended</t>
        </is>
      </c>
      <c r="C1" s="2" t="inlineStr">
        <is>
          <t>12 Months Ended</t>
        </is>
      </c>
    </row>
    <row r="2">
      <c r="B2" s="2" t="inlineStr">
        <is>
          <t>Mar. 31, 2021</t>
        </is>
      </c>
      <c r="C2" s="2" t="inlineStr">
        <is>
          <t>Dec. 31, 2020</t>
        </is>
      </c>
    </row>
    <row r="3">
      <c r="A3" s="4" t="inlineStr">
        <is>
          <t>Rocket Lab USA, Inc.</t>
        </is>
      </c>
    </row>
    <row r="4">
      <c r="A4" s="4" t="inlineStr">
        <is>
          <t>REVENUES</t>
        </is>
      </c>
      <c r="B4" s="4" t="inlineStr">
        <is>
          <t>3. REVENUES
The Company disaggregates revenue by reportable segment and revenue
recognition pattern, as it believes these categories best depicts
how the nature, timing and uncertainty of revenue and cash flows
are affected by economic factors. The following tables provide
information about disaggregated revenue and a reconciliation of the
disaggregated revenue during the three months ended March 31:
March 31, 2021
Launch Space Total
Revenues by recognition model
Point-in-time $ 15,625 $ 1,410 $ 17,035
Over-time 837 320 1,157
Total revenue by recognition model $ 16,462 $ 1,730 $ 18,192
March 31, 2020
Launch Space Total
Revenues by recognition model
Point-in-time $ 325 $
— $ 325
Over-time 1,092
— 1,092
Total revenue by recognition model $ 1,417 $
— $ 1,417
The timing of revenue recognition, billings, and cash collections
results in billed accounts receivable, unbilled receivables
(presented within Contract assets) and customer advances and
deposits (presented within Contract liabilities) on the condensed
consolidated balance sheets, where applicable. Amounts are
generally billed as work progresses in accordance with agreed-upon
milestones. These individual contract assets and liabilities are
reported in a net position on a contract-by-contract
The following table presents the balances related to enforceable
contracts as of March 31, 2021 and December 31, 2020:
March 31, December 31,
Contract balances
Accounts receivable $ 2,119 $ 2,730
Contract assets 2,514 2,045
Contract liabilities (16,187 ) (26,132 )
Changes in contract liabilities were as follows:
Contract liabilities, at December 31, 2020 $ 26,132
Customer advances received 1,924
Recognition of unearned revenue (11,869 )
Contract liabilities, at March 31, 2021 $ 16,187
The revenue recognized from the contract liabilities consisted of
the Company satisfying performance obligations during the normal
course of business.
The amount of revenue recognized from changes in the transaction
price associated with performance obligations satisfied in prior
years during three months ended March 31, 2021 and 2020 was
not material.
Remaining unsatisfied performance obligations represent the total
dollar value of work to be performed on contracts awarded and in
progress. The amount of remaining unsatisfied performance
obligations increases with new contracts or additions to existing
contracts and decreases as revenue is recognized on existing
contracts. Contracts are included in the amount of remaining
unsatisfied performance obligations when an enforceable agreement
has been reached. Remaining unsatisfied performance obligations
totaled $75,992 as of March 31, 2021, of which approximately
47% is expected to be recognized within 12 months, with the
remaining 53% to be recognized beyond 12 months.</t>
        </is>
      </c>
      <c r="C4" s="4" t="inlineStr">
        <is>
          <t>3. REVENUES
The Company disaggregates revenue by reportable segment and revenue
recognition pattern, as it believes these categories best depicts
how the nature, timing and uncertainty of revenue and cash flows
are affected by economic factors. The following tables provide
information about disaggregated revenue and a reconciliation of the
disaggregated revenue during the years ended December 31:
2020
Launch Space Total
Revenues by recognition model
Point-in-time $ 31,993 $ 1,910 $ 33,903
Over-time 1,092 165 1,257
Total revenue by recognition model $ 33,085 $ 2,075 $ 35,160
2019
Launch Space Total
Revenues by recognition model
Point-in-time $ 26,361 $
— $ 26,361
Over-time 22,038
— 22,038
Total revenue by recognition model $ 48,399 $
— $ 48,399
The timing of revenue recognition, billings, and cash collections
results in billed accounts receivable, unbilled receivables
(presented within Contract assets) and customer advances and
deposits (presented within Contract liabilities) on the
consolidated balance sheets, where applicable. Amounts are
generally billed as work progresses in accordance with agreed-upon
milestones. These individual contract assets and liabilities are
reported in a net position on a contract-by-contract
The following table presents the balances related to enforceable
contracts as of December 31:
2020 2019
Contract balances
Accounts receivable $ 2,730 $ 1,185
Contract assets 2,045 7,064
Contract liabilities (26,132 ) (10,211 )
Changes in contract liabilities were as follows:
2020 2019
Contract liabilities, beginning of year $ 10,211 $ 11,590
Customer advances received 24,694 8,672
Recognition of unearned revenue (8,773 ) (10,051 )
Contract liabilities, end of year $ 26,132 $ 10,211
The revenue recognized from the contract liabilities consisted of
the Company satisfying performance obligations during the normal
course of business.
The amount of revenue recognized from changes in the transaction
price associated with performance obligations satisfied in prior
years during the years ended December 31, 2020 and 2019 was
not material.
Remaining unsatisfied performance obligations represent the total
dollar value of work to be performed on contracts awarded and in
progress. The amount of remaining unsatisfied performance
obligations increases with new contracts or additions to existing
contracts and decreases as revenue is recognized on existing
contracts. Contracts are included in the amount of remaining
unsatisfied performance obligations when an enforceable agreement
has been reached. Remaining unsatisfied performance obligations
totaled $82,039 as of December 31, 2020, of which
approximately 83% is expected to be recognized within 12 months,
with the remaining 17% to be recognized beyond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Mar. 31, 2021</t>
        </is>
      </c>
      <c r="C1" s="2" t="inlineStr">
        <is>
          <t>Dec. 31, 2020</t>
        </is>
      </c>
      <c r="D1" s="2" t="inlineStr">
        <is>
          <t>Dec. 31, 2019</t>
        </is>
      </c>
    </row>
    <row r="2">
      <c r="A2" s="3" t="inlineStr">
        <is>
          <t>Current assets</t>
        </is>
      </c>
    </row>
    <row r="3">
      <c r="A3" s="4" t="inlineStr">
        <is>
          <t>Cash</t>
        </is>
      </c>
      <c r="B3" s="5" t="n">
        <v>425453</v>
      </c>
      <c r="C3" s="5" t="n">
        <v>865903</v>
      </c>
    </row>
    <row r="4">
      <c r="A4" s="4" t="inlineStr">
        <is>
          <t>Prepaid expenses</t>
        </is>
      </c>
      <c r="B4" s="6" t="n">
        <v>352250</v>
      </c>
      <c r="C4" s="6" t="n">
        <v>366647</v>
      </c>
    </row>
    <row r="5">
      <c r="A5" s="4" t="inlineStr">
        <is>
          <t>Total current assets</t>
        </is>
      </c>
      <c r="B5" s="6" t="n">
        <v>777703</v>
      </c>
      <c r="C5" s="6" t="n">
        <v>1232550</v>
      </c>
    </row>
    <row r="6">
      <c r="A6" s="3" t="inlineStr">
        <is>
          <t>Non-Current Assets:</t>
        </is>
      </c>
    </row>
    <row r="7">
      <c r="A7" s="4" t="inlineStr">
        <is>
          <t>Investment held in Trust Account</t>
        </is>
      </c>
      <c r="B7" s="6" t="n">
        <v>320009656</v>
      </c>
      <c r="C7" s="6" t="n">
        <v>320004846</v>
      </c>
    </row>
    <row r="8">
      <c r="A8" s="4" t="inlineStr">
        <is>
          <t>Total Assets</t>
        </is>
      </c>
      <c r="B8" s="6" t="n">
        <v>320787359</v>
      </c>
      <c r="C8" s="6" t="n">
        <v>321327396</v>
      </c>
    </row>
    <row r="9">
      <c r="A9" s="3" t="inlineStr">
        <is>
          <t>Current liabilities:</t>
        </is>
      </c>
    </row>
    <row r="10">
      <c r="A10" s="4" t="inlineStr">
        <is>
          <t>Accrued expenses</t>
        </is>
      </c>
      <c r="B10" s="6" t="n">
        <v>1692954</v>
      </c>
      <c r="C10" s="6" t="n">
        <v>217395</v>
      </c>
    </row>
    <row r="11">
      <c r="A11" s="4" t="inlineStr">
        <is>
          <t>Total current liabilities</t>
        </is>
      </c>
      <c r="B11" s="6" t="n">
        <v>1692954</v>
      </c>
      <c r="C11" s="6" t="n">
        <v>217395</v>
      </c>
    </row>
    <row r="12">
      <c r="A12" s="3" t="inlineStr">
        <is>
          <t>Non-Current liabilities:</t>
        </is>
      </c>
    </row>
    <row r="13">
      <c r="A13" s="4" t="inlineStr">
        <is>
          <t>Warrant liabilities</t>
        </is>
      </c>
      <c r="B13" s="6" t="n">
        <v>46197334</v>
      </c>
      <c r="C13" s="6" t="n">
        <v>24562667</v>
      </c>
    </row>
    <row r="14">
      <c r="A14" s="4" t="inlineStr">
        <is>
          <t>Deferred underwriting fee payable</t>
        </is>
      </c>
      <c r="B14" s="6" t="n">
        <v>11200000</v>
      </c>
      <c r="C14" s="6" t="n">
        <v>11200000</v>
      </c>
    </row>
    <row r="15">
      <c r="A15" s="4" t="inlineStr">
        <is>
          <t>Total liabilities</t>
        </is>
      </c>
      <c r="B15" s="6" t="n">
        <v>59090288</v>
      </c>
      <c r="C15" s="6" t="n">
        <v>35980062</v>
      </c>
    </row>
    <row r="16">
      <c r="A16" s="4" t="inlineStr">
        <is>
          <t>Commitments and Contingencies</t>
        </is>
      </c>
      <c r="B16" s="4" t="inlineStr">
        <is>
          <t xml:space="preserve"> </t>
        </is>
      </c>
      <c r="C16" s="4" t="inlineStr">
        <is>
          <t xml:space="preserve"> </t>
        </is>
      </c>
    </row>
    <row r="17">
      <c r="A17" s="3" t="inlineStr">
        <is>
          <t>Redeemable convertible preferred stock</t>
        </is>
      </c>
    </row>
    <row r="18">
      <c r="A18" s="4" t="inlineStr">
        <is>
          <t>Class A ordinary shares subject to possible redemption</t>
        </is>
      </c>
      <c r="B18" s="6" t="n">
        <v>256697070</v>
      </c>
      <c r="C18" s="6" t="n">
        <v>280257330</v>
      </c>
    </row>
    <row r="19">
      <c r="A19" s="3" t="inlineStr">
        <is>
          <t>Shareholders' Equity (deficit)</t>
        </is>
      </c>
    </row>
    <row r="20">
      <c r="A20" s="4" t="inlineStr">
        <is>
          <t>Preference shares, $0.0001 par value; 1,000,000 shares authorized; none issued and outstanding</t>
        </is>
      </c>
      <c r="B20" s="4" t="inlineStr">
        <is>
          <t xml:space="preserve"> </t>
        </is>
      </c>
      <c r="C20" s="4" t="inlineStr">
        <is>
          <t xml:space="preserve"> </t>
        </is>
      </c>
    </row>
    <row r="21">
      <c r="A21" s="4" t="inlineStr">
        <is>
          <t>Common stock, value</t>
        </is>
      </c>
      <c r="B21" s="6" t="n">
        <v>633</v>
      </c>
      <c r="C21" s="6" t="n">
        <v>397</v>
      </c>
    </row>
    <row r="22">
      <c r="A22" s="4" t="inlineStr">
        <is>
          <t>Class B ordinary shares, $0.0001 par value; 50,000,000 shares authorized; 8,000,000 shares issued and outstanding</t>
        </is>
      </c>
      <c r="B22" s="6" t="n">
        <v>800</v>
      </c>
      <c r="C22" s="6" t="n">
        <v>800</v>
      </c>
    </row>
    <row r="23">
      <c r="A23" s="4" t="inlineStr">
        <is>
          <t>Additional paid-in capital</t>
        </is>
      </c>
      <c r="B23" s="6" t="n">
        <v>40900782</v>
      </c>
      <c r="C23" s="6" t="n">
        <v>17340758</v>
      </c>
    </row>
    <row r="24">
      <c r="A24" s="4" t="inlineStr">
        <is>
          <t>Accumulated deficit</t>
        </is>
      </c>
      <c r="B24" s="6" t="n">
        <v>-35902214</v>
      </c>
      <c r="C24" s="6" t="n">
        <v>-12341951</v>
      </c>
    </row>
    <row r="25">
      <c r="A25" s="4" t="inlineStr">
        <is>
          <t>Total shareholders' Equity (deficit)</t>
        </is>
      </c>
      <c r="B25" s="6" t="n">
        <v>5000001</v>
      </c>
      <c r="C25" s="6" t="n">
        <v>5000004</v>
      </c>
    </row>
    <row r="26">
      <c r="A26" s="4" t="inlineStr">
        <is>
          <t>TOTAL LIABILITIES AND SHAREHOLDERS' EQUITY</t>
        </is>
      </c>
      <c r="B26" s="6" t="n">
        <v>320787359</v>
      </c>
      <c r="C26" s="6" t="n">
        <v>321327396</v>
      </c>
    </row>
    <row r="27">
      <c r="A27" s="4" t="inlineStr">
        <is>
          <t>Rocket Lab USA, Inc.</t>
        </is>
      </c>
    </row>
    <row r="28">
      <c r="A28" s="3" t="inlineStr">
        <is>
          <t>Current assets</t>
        </is>
      </c>
    </row>
    <row r="29">
      <c r="A29" s="4" t="inlineStr">
        <is>
          <t>Cash</t>
        </is>
      </c>
      <c r="B29" s="6" t="n">
        <v>34228000</v>
      </c>
      <c r="C29" s="6" t="n">
        <v>52792000</v>
      </c>
      <c r="D29" s="5" t="n">
        <v>95878000</v>
      </c>
    </row>
    <row r="30">
      <c r="A30" s="4" t="inlineStr">
        <is>
          <t>Accounts receivable, net</t>
        </is>
      </c>
      <c r="B30" s="6" t="n">
        <v>2119000</v>
      </c>
      <c r="C30" s="6" t="n">
        <v>2730000</v>
      </c>
      <c r="D30" s="6" t="n">
        <v>1185000</v>
      </c>
    </row>
    <row r="31">
      <c r="A31" s="4" t="inlineStr">
        <is>
          <t>Prepaid expenses</t>
        </is>
      </c>
      <c r="B31" s="6" t="n">
        <v>2322000</v>
      </c>
      <c r="C31" s="6" t="n">
        <v>2628000</v>
      </c>
      <c r="D31" s="6" t="n">
        <v>833000</v>
      </c>
    </row>
    <row r="32">
      <c r="A32" s="4" t="inlineStr">
        <is>
          <t>Contract assets</t>
        </is>
      </c>
      <c r="B32" s="6" t="n">
        <v>2514000</v>
      </c>
      <c r="C32" s="6" t="n">
        <v>2045000</v>
      </c>
      <c r="D32" s="6" t="n">
        <v>7064000</v>
      </c>
    </row>
    <row r="33">
      <c r="A33" s="4" t="inlineStr">
        <is>
          <t>Inventories</t>
        </is>
      </c>
      <c r="B33" s="6" t="n">
        <v>25842000</v>
      </c>
      <c r="C33" s="6" t="n">
        <v>26135000</v>
      </c>
      <c r="D33" s="6" t="n">
        <v>14157000</v>
      </c>
    </row>
    <row r="34">
      <c r="A34" s="4" t="inlineStr">
        <is>
          <t>Prepaids and other current assets</t>
        </is>
      </c>
      <c r="B34" s="6" t="n">
        <v>8124000</v>
      </c>
      <c r="C34" s="6" t="n">
        <v>9412000</v>
      </c>
      <c r="D34" s="6" t="n">
        <v>6346000</v>
      </c>
    </row>
    <row r="35">
      <c r="A35" s="4" t="inlineStr">
        <is>
          <t>Total current assets</t>
        </is>
      </c>
      <c r="B35" s="6" t="n">
        <v>72827000</v>
      </c>
      <c r="C35" s="6" t="n">
        <v>93114000</v>
      </c>
      <c r="D35" s="6" t="n">
        <v>124630000</v>
      </c>
    </row>
    <row r="36">
      <c r="A36" s="3" t="inlineStr">
        <is>
          <t>Non-Current Assets:</t>
        </is>
      </c>
    </row>
    <row r="37">
      <c r="A37" s="4" t="inlineStr">
        <is>
          <t>Property, plant and equipment, net</t>
        </is>
      </c>
      <c r="B37" s="6" t="n">
        <v>50117000</v>
      </c>
      <c r="C37" s="6" t="n">
        <v>49832000</v>
      </c>
      <c r="D37" s="6" t="n">
        <v>36193000</v>
      </c>
    </row>
    <row r="38">
      <c r="A38" s="4" t="inlineStr">
        <is>
          <t>Intangible asset, net</t>
        </is>
      </c>
      <c r="B38" s="6" t="n">
        <v>11103000</v>
      </c>
      <c r="C38" s="6" t="n">
        <v>11349000</v>
      </c>
      <c r="D38" s="6" t="n">
        <v>1329000</v>
      </c>
    </row>
    <row r="39">
      <c r="A39" s="4" t="inlineStr">
        <is>
          <t>Goodwill</t>
        </is>
      </c>
      <c r="B39" s="6" t="n">
        <v>3228000</v>
      </c>
      <c r="C39" s="6" t="n">
        <v>3133000</v>
      </c>
      <c r="D39" s="6" t="n">
        <v>0</v>
      </c>
    </row>
    <row r="40">
      <c r="A40" s="4" t="inlineStr">
        <is>
          <t>Right-of-use assets - operating leases</t>
        </is>
      </c>
      <c r="B40" s="6" t="n">
        <v>26129000</v>
      </c>
      <c r="C40" s="6" t="n">
        <v>26902000</v>
      </c>
      <c r="D40" s="6" t="n">
        <v>26608000</v>
      </c>
    </row>
    <row r="41">
      <c r="A41" s="4" t="inlineStr">
        <is>
          <t>Right-of-use assets - finance leases</t>
        </is>
      </c>
      <c r="D41" s="6" t="n">
        <v>2924000</v>
      </c>
    </row>
    <row r="42">
      <c r="A42" s="4" t="inlineStr">
        <is>
          <t>Restricted cash</t>
        </is>
      </c>
      <c r="B42" s="6" t="n">
        <v>1111000</v>
      </c>
      <c r="C42" s="6" t="n">
        <v>1141000</v>
      </c>
      <c r="D42" s="6" t="n">
        <v>1816000</v>
      </c>
    </row>
    <row r="43">
      <c r="A43" s="4" t="inlineStr">
        <is>
          <t>Deferred tax assets</t>
        </is>
      </c>
      <c r="B43" s="6" t="n">
        <v>2441000</v>
      </c>
      <c r="C43" s="6" t="n">
        <v>2398000</v>
      </c>
      <c r="D43" s="6" t="n">
        <v>1685000</v>
      </c>
    </row>
    <row r="44">
      <c r="A44" s="4" t="inlineStr">
        <is>
          <t>Deferred transaction costs</t>
        </is>
      </c>
      <c r="B44" s="6" t="n">
        <v>1511000</v>
      </c>
    </row>
    <row r="45">
      <c r="A45" s="4" t="inlineStr">
        <is>
          <t>Total Assets</t>
        </is>
      </c>
      <c r="B45" s="6" t="n">
        <v>168467000</v>
      </c>
      <c r="C45" s="6" t="n">
        <v>187869000</v>
      </c>
      <c r="D45" s="6" t="n">
        <v>195185000</v>
      </c>
    </row>
    <row r="46">
      <c r="A46" s="3" t="inlineStr">
        <is>
          <t>Current liabilities:</t>
        </is>
      </c>
    </row>
    <row r="47">
      <c r="A47" s="4" t="inlineStr">
        <is>
          <t>Trade payables</t>
        </is>
      </c>
      <c r="B47" s="6" t="n">
        <v>4069000</v>
      </c>
      <c r="C47" s="6" t="n">
        <v>3368000</v>
      </c>
      <c r="D47" s="6" t="n">
        <v>6460000</v>
      </c>
    </row>
    <row r="48">
      <c r="A48" s="4" t="inlineStr">
        <is>
          <t>Accrued expenses</t>
        </is>
      </c>
      <c r="B48" s="6" t="n">
        <v>6684000</v>
      </c>
      <c r="C48" s="6" t="n">
        <v>6571000</v>
      </c>
      <c r="D48" s="6" t="n">
        <v>3567000</v>
      </c>
    </row>
    <row r="49">
      <c r="A49" s="4" t="inlineStr">
        <is>
          <t>Employee benefits payable</t>
        </is>
      </c>
      <c r="B49" s="6" t="n">
        <v>4697000</v>
      </c>
      <c r="C49" s="6" t="n">
        <v>4582000</v>
      </c>
      <c r="D49" s="6" t="n">
        <v>3045000</v>
      </c>
    </row>
    <row r="50">
      <c r="A50" s="4" t="inlineStr">
        <is>
          <t>Contract liabilities</t>
        </is>
      </c>
      <c r="B50" s="6" t="n">
        <v>16187000</v>
      </c>
      <c r="C50" s="6" t="n">
        <v>26132000</v>
      </c>
      <c r="D50" s="6" t="n">
        <v>10211000</v>
      </c>
    </row>
    <row r="51">
      <c r="A51" s="4" t="inlineStr">
        <is>
          <t>Finance lease liabilities</t>
        </is>
      </c>
      <c r="D51" s="6" t="n">
        <v>2246000</v>
      </c>
    </row>
    <row r="52">
      <c r="A52" s="4" t="inlineStr">
        <is>
          <t>Other current liabilities</t>
        </is>
      </c>
      <c r="B52" s="6" t="n">
        <v>7861000</v>
      </c>
      <c r="C52" s="6" t="n">
        <v>7766000</v>
      </c>
      <c r="D52" s="6" t="n">
        <v>6415000</v>
      </c>
    </row>
    <row r="53">
      <c r="A53" s="4" t="inlineStr">
        <is>
          <t>Total current liabilities</t>
        </is>
      </c>
      <c r="B53" s="6" t="n">
        <v>39498000</v>
      </c>
      <c r="C53" s="6" t="n">
        <v>48419000</v>
      </c>
      <c r="D53" s="6" t="n">
        <v>31944000</v>
      </c>
    </row>
    <row r="54">
      <c r="A54" s="3" t="inlineStr">
        <is>
          <t>Non-Current liabilities:</t>
        </is>
      </c>
    </row>
    <row r="55">
      <c r="A55" s="4" t="inlineStr">
        <is>
          <t>Non-current lease liabilities</t>
        </is>
      </c>
      <c r="B55" s="6" t="n">
        <v>26522000</v>
      </c>
      <c r="C55" s="6" t="n">
        <v>27299000</v>
      </c>
      <c r="D55" s="6" t="n">
        <v>26025000</v>
      </c>
    </row>
    <row r="56">
      <c r="A56" s="4" t="inlineStr">
        <is>
          <t>Other non-current liabilities</t>
        </is>
      </c>
      <c r="B56" s="6" t="n">
        <v>7692000</v>
      </c>
      <c r="C56" s="6" t="n">
        <v>3899000</v>
      </c>
      <c r="D56" s="6" t="n">
        <v>1285000</v>
      </c>
    </row>
    <row r="57">
      <c r="A57" s="4" t="inlineStr">
        <is>
          <t>Total liabilities</t>
        </is>
      </c>
      <c r="B57" s="6" t="n">
        <v>73712000</v>
      </c>
      <c r="C57" s="6" t="n">
        <v>79617000</v>
      </c>
      <c r="D57" s="6" t="n">
        <v>59254000</v>
      </c>
    </row>
    <row r="58">
      <c r="A58" s="4" t="inlineStr">
        <is>
          <t>Commitments and Contingencies</t>
        </is>
      </c>
      <c r="B58" s="4" t="inlineStr">
        <is>
          <t xml:space="preserve"> </t>
        </is>
      </c>
      <c r="C58" s="4" t="inlineStr">
        <is>
          <t xml:space="preserve"> </t>
        </is>
      </c>
      <c r="D58" s="4" t="inlineStr">
        <is>
          <t xml:space="preserve"> </t>
        </is>
      </c>
    </row>
    <row r="59">
      <c r="A59" s="3" t="inlineStr">
        <is>
          <t>Shareholders' Equity (deficit)</t>
        </is>
      </c>
    </row>
    <row r="60">
      <c r="A60" s="4" t="inlineStr">
        <is>
          <t>Common stock, value</t>
        </is>
      </c>
      <c r="C60" s="6" t="n">
        <v>0</v>
      </c>
      <c r="D60" s="6" t="n">
        <v>0</v>
      </c>
    </row>
    <row r="61">
      <c r="A61" s="4" t="inlineStr">
        <is>
          <t>Additional paid-in capital</t>
        </is>
      </c>
      <c r="B61" s="6" t="n">
        <v>21572000</v>
      </c>
      <c r="C61" s="6" t="n">
        <v>19928000</v>
      </c>
      <c r="D61" s="6" t="n">
        <v>14236000</v>
      </c>
    </row>
    <row r="62">
      <c r="A62" s="4" t="inlineStr">
        <is>
          <t>Accumulated deficit</t>
        </is>
      </c>
      <c r="B62" s="6" t="n">
        <v>-203573000</v>
      </c>
      <c r="C62" s="6" t="n">
        <v>-187691000</v>
      </c>
      <c r="D62" s="6" t="n">
        <v>-132686000</v>
      </c>
    </row>
    <row r="63">
      <c r="A63" s="4" t="inlineStr">
        <is>
          <t>Accumulated other comprehensive loss</t>
        </is>
      </c>
      <c r="B63" s="6" t="n">
        <v>1796000</v>
      </c>
      <c r="C63" s="6" t="n">
        <v>1055000</v>
      </c>
      <c r="D63" s="6" t="n">
        <v>-79000</v>
      </c>
    </row>
    <row r="64">
      <c r="A64" s="4" t="inlineStr">
        <is>
          <t>Total shareholders' Equity (deficit)</t>
        </is>
      </c>
      <c r="B64" s="6" t="n">
        <v>-180205000</v>
      </c>
      <c r="C64" s="6" t="n">
        <v>-166708000</v>
      </c>
      <c r="D64" s="6" t="n">
        <v>-118529000</v>
      </c>
    </row>
    <row r="65">
      <c r="A65" s="4" t="inlineStr">
        <is>
          <t>TOTAL LIABILITIES AND SHAREHOLDERS' EQUITY</t>
        </is>
      </c>
      <c r="B65" s="6" t="n">
        <v>168467000</v>
      </c>
      <c r="C65" s="6" t="n">
        <v>187869000</v>
      </c>
      <c r="D65" s="6" t="n">
        <v>195185000</v>
      </c>
    </row>
    <row r="66">
      <c r="A66" s="4" t="inlineStr">
        <is>
          <t>Rocket Lab USA, Inc. | Series A Preferred Stock [Member]</t>
        </is>
      </c>
    </row>
    <row r="67">
      <c r="A67" s="3" t="inlineStr">
        <is>
          <t>Redeemable convertible preferred stock</t>
        </is>
      </c>
    </row>
    <row r="68">
      <c r="A68" s="4" t="inlineStr">
        <is>
          <t>Temporary Equity, Carrying Amount</t>
        </is>
      </c>
      <c r="B68" s="6" t="n">
        <v>5500000</v>
      </c>
      <c r="C68" s="6" t="n">
        <v>5500000</v>
      </c>
      <c r="D68" s="6" t="n">
        <v>5500000</v>
      </c>
    </row>
    <row r="69">
      <c r="A69" s="4" t="inlineStr">
        <is>
          <t>Rocket Lab USA, Inc. | Series B Preferred Stock [Member]</t>
        </is>
      </c>
    </row>
    <row r="70">
      <c r="A70" s="3" t="inlineStr">
        <is>
          <t>Redeemable convertible preferred stock</t>
        </is>
      </c>
    </row>
    <row r="71">
      <c r="A71" s="4" t="inlineStr">
        <is>
          <t>Temporary Equity, Carrying Amount</t>
        </is>
      </c>
      <c r="B71" s="6" t="n">
        <v>21503000</v>
      </c>
      <c r="C71" s="6" t="n">
        <v>21503000</v>
      </c>
      <c r="D71" s="6" t="n">
        <v>21503000</v>
      </c>
    </row>
    <row r="72">
      <c r="A72" s="4" t="inlineStr">
        <is>
          <t>Rocket Lab USA, Inc. | Series C Preferred Stock [Member]</t>
        </is>
      </c>
    </row>
    <row r="73">
      <c r="A73" s="3" t="inlineStr">
        <is>
          <t>Redeemable convertible preferred stock</t>
        </is>
      </c>
    </row>
    <row r="74">
      <c r="A74" s="4" t="inlineStr">
        <is>
          <t>Temporary Equity, Carrying Amount</t>
        </is>
      </c>
      <c r="B74" s="6" t="n">
        <v>16471000</v>
      </c>
      <c r="C74" s="6" t="n">
        <v>16471000</v>
      </c>
      <c r="D74" s="6" t="n">
        <v>16471000</v>
      </c>
    </row>
    <row r="75">
      <c r="A75" s="4" t="inlineStr">
        <is>
          <t>Rocket Lab USA, Inc. | Series D Preferred Stock [Member]</t>
        </is>
      </c>
    </row>
    <row r="76">
      <c r="A76" s="3" t="inlineStr">
        <is>
          <t>Redeemable convertible preferred stock</t>
        </is>
      </c>
    </row>
    <row r="77">
      <c r="A77" s="4" t="inlineStr">
        <is>
          <t>Temporary Equity, Carrying Amount</t>
        </is>
      </c>
      <c r="B77" s="6" t="n">
        <v>73364000</v>
      </c>
      <c r="C77" s="6" t="n">
        <v>73364000</v>
      </c>
      <c r="D77" s="6" t="n">
        <v>73364000</v>
      </c>
    </row>
    <row r="78">
      <c r="A78" s="4" t="inlineStr">
        <is>
          <t>Rocket Lab USA, Inc. | Series E preferred stock</t>
        </is>
      </c>
    </row>
    <row r="79">
      <c r="A79" s="3" t="inlineStr">
        <is>
          <t>Redeemable convertible preferred stock</t>
        </is>
      </c>
    </row>
    <row r="80">
      <c r="A80" s="4" t="inlineStr">
        <is>
          <t>Temporary Equity, Carrying Amount</t>
        </is>
      </c>
      <c r="B80" s="6" t="n">
        <v>137622000</v>
      </c>
      <c r="C80" s="6" t="n">
        <v>137622000</v>
      </c>
      <c r="D80" s="5" t="n">
        <v>137622000</v>
      </c>
    </row>
    <row r="81">
      <c r="A81" s="4" t="inlineStr">
        <is>
          <t>Rocket Lab USA, Inc. | Series E 1 preferred stock</t>
        </is>
      </c>
    </row>
    <row r="82">
      <c r="A82" s="3" t="inlineStr">
        <is>
          <t>Redeemable convertible preferred stock</t>
        </is>
      </c>
    </row>
    <row r="83">
      <c r="A83" s="4" t="inlineStr">
        <is>
          <t>Temporary Equity, Carrying Amount</t>
        </is>
      </c>
      <c r="B83" s="5" t="n">
        <v>20500000</v>
      </c>
      <c r="C83" s="5" t="n">
        <v>205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BUSINESS COMBINATION</t>
        </is>
      </c>
      <c r="B1" s="2" t="inlineStr">
        <is>
          <t>3 Months Ended</t>
        </is>
      </c>
      <c r="C1" s="2" t="inlineStr">
        <is>
          <t>12 Months Ended</t>
        </is>
      </c>
    </row>
    <row r="2">
      <c r="B2" s="2" t="inlineStr">
        <is>
          <t>Mar. 31, 2021</t>
        </is>
      </c>
      <c r="C2" s="2" t="inlineStr">
        <is>
          <t>Dec. 31, 2020</t>
        </is>
      </c>
    </row>
    <row r="3">
      <c r="A3" s="4" t="inlineStr">
        <is>
          <t>Rocket Lab USA, Inc.</t>
        </is>
      </c>
    </row>
    <row r="4">
      <c r="A4" s="4" t="inlineStr">
        <is>
          <t>BUSINESS COMBINATION</t>
        </is>
      </c>
      <c r="B4" s="4" t="inlineStr">
        <is>
          <t>4.
BUSINESS COMBINATION
On April 28, 2020, the Company acquired 100% of the
outstanding capital stock and voting interest of Sinclair
Interplanetary (“ Sinclair Interplanetary
Acquisition Consideration
The acquisition-date consideration transferred consisted of cash of
$12,340.
The following table presents estimates of the fair value of the
assets acquired and the liabilities assumed by the Company in the
acquisition:
Description Amount
Cash and cash equivalents $ 132
Accounts receivable 1,024
Inventories 718
Prepaids and other current assets 16
Property and equipment 380
Intangible assets, net 10,250
Right-of-use 94
Trade payables (143 )
Other current liabilities (2,494 )
Lease liabilities (94 )
Non-current (438 )
Identifiable net assets acquired 9,445
Goodwill 2,895
Total purchase price $ 12,340
The following is a summary of identifiable intangible assets
acquired and the related expected lives for the finite-lived
intangible assets (in thousands):
Type Estimated Fair Value
Developed technology 7 $ 9,200
In-process N/A 100
Customer relationships 3 600
Backlog 0.7 50
Trademark and tradenames 3 100
Non-compete 4 200
Total identifiable intangible assets acquired $ 10,250
Goodwill of $2,895 was recorded for the Sinclair Interplanetary
acquisition, representing the excess of the purchase price over the
fair value of the identifiable net assets. Goodwill recognized
primarily represents the future revenue and earnings potential and
certain other assets which were acquired, but that do not meet the
recognition criteria, such as assembled workforce. None of the
goodwill is expected to be deductible for income tax purposes.
Compensation Arrangements
In connection with the acquisition, the Company issued 272,727
shares of the Company common stock to the seller upon closing of
the acquisition. The shares are subject to a share restriction
agreement which restricts the transferability of the shares and
provides the Company with a right to repurchase the shares for $0
upon termination of employment of the seller. The Company’s
repurchase right lapses in eight equal quarterly installments over
the two-year two-year two-year
Additionally, the Company agreed to issue to the seller of Sinclair
Interplanetary an earnout of up to 211,416 additional shares of the
Company common stock to be paid over
a two-year one-year one-year make-up one-year one-year
Due to the continuing employment requirement of the shares issued
upon closing of the transaction and the earnout shares, the costs
associated with the shares are recognized as post-combination
compensation expense recognized in selling, general and
administrative expense in the condensed consolidated statements of
operations and comprehensive loss. As of March 31, 2021, the
Company has recognized $1,285 in stock-based compensation expense
related to the shares issued in conjunction with the acquisition,
including $350 in the three months ended March 31, 2021. No
expense has been recognized for the earnout shares as the
achievement of the gross revenue and gross margin targets for the
first tranche and make-up</t>
        </is>
      </c>
      <c r="C4" s="4" t="inlineStr">
        <is>
          <t>4.
BUSINESS COMBINATION
On April 28, 2020, the Company acquired 100% of the
outstanding capital stock and voting interest of Sinclair
Interplanetary (“ Sinclair Interplanetary
Acquisition Consideration
The acquisition-date consideration transferred consisted of cash of
$12,340.
The following table presents estimates of the fair value of the
assets acquired and the liabilities assumed by the Company in the
acquisition:
Description Amount
Cash and cash equivalents $ 132
Accounts receivable 1,024
Inventories 718
Prepaids and other current assets 16
Property and equipment 380
Intangible assets, net 10,250
Right-of-use 94
Trade payables (143 )
Other current liabilities (2,494 )
Lease liabilities (94 )
Non-current (438 )
Identifiable net assets acquired 9,445
Goodwill 2,895
Total purchase price $ 12,340
The following is a summary of identifiable intangible assets
acquired and the related expected lives for the finite-lived
intangible assets (in thousands):
Type Estimated Fair Value
Developed technology 7 $ 9,200
In-process N/A 100
Customer relationships 3 600
Backlog 0.7 50
Trademark and tradenames 3 100
Non-compete 4 200
Total identifiable intangible assets acquired $ 10,250
Goodwill of $2,895 was recorded for the Sinclair Interplanetary
acquisition, representing the excess of the purchase price over the
fair value of the identifiable net assets. Goodwill recognized
primarily represents the future revenue and earnings potential and
certain other assets which were acquired, but that do not meet the
recognition criteria, such as assembled workforce. None of the
goodwill is expected to be deductible for income tax purposes.
The results of Sinclair Interplanetary operations since the
acquisition date have been combined with those of the Company. The
Company’s 2020 consolidated statement of operations includes
revenue and net loss of $2,075 and $936, respectively, related to
this acquisition.
The Company recognized $1,026 of acquisition and integration
related costs that were expensed in the current period. These costs
are included in the consolidated statement of operations in the
line item entitled “Selling, General and Administrative
Expense.”
Compensation Arrangements
In connection with the acquisition, the Company issued 272,727
shares of the Company common stock to the seller upon closing of
the acquisition. The shares are subject to a share restriction
agreement which restricts the transferability of the shares and
provides the Company with a right to repurchase the shares for $0
upon termination of employment of the seller. The Company’s
repurchase right lapses in eight equal quarterly installments over
the two-year two-year two-year
Additionally, the Company agreed to issue to the seller of Sinclair
Interplanetary an earnout of up to 211,416 additional shares of the
Company common stock to be paid over a two-year one-year one-year make-up one-year one-year
Due to the continuing employment requirement of the shares issued
upon closing of the transaction and the earnout shares, the costs
associated with the shares are recognized as post-combination
compensation expense recognized in selling, general and
administrative expense in the consolidated statements of operations
and comprehensive loss. For the year ended December 31, 2020,
the Company recognized $934 in stock-based compensation expense
related to the shares issued in conjunction with the acquisition.
No expense has been recognized for the earnout shares as the
achievement of the gross revenue and gross margin targets for the
first tranche and make-up
Unaudited Proforma Combined Financial Information
The following table presents unaudited pro forma net revenues for
each of the periods presented, as if the acquisition of Sinclair
Interplanetary had occurred at the beginning of fiscal year ended
December 31, 2019:
2020 2019
Net revenues $ 35,611 $ 56,045
It is impracticable to present pro forma net income due to the
availability and reliability of the pre-combination
Pro forma net revenues have been prepared for informational
purposes only and do not include pro forma adjustments. Pro forma
net revenues do not assume any impact from synergies that are
expected as a result of the acquisition. These unaudited pro forma
net revenues are presented for illustrative purposes only and are
not indicative of the net revenues that would have been achieved
had the acquisitions occurred on January 1, 2019, nor does the
information project results for any futur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INVENTORIES</t>
        </is>
      </c>
      <c r="B1" s="2" t="inlineStr">
        <is>
          <t>3 Months Ended</t>
        </is>
      </c>
      <c r="C1" s="2" t="inlineStr">
        <is>
          <t>12 Months Ended</t>
        </is>
      </c>
    </row>
    <row r="2">
      <c r="B2" s="2" t="inlineStr">
        <is>
          <t>Mar. 31, 2021</t>
        </is>
      </c>
      <c r="C2" s="2" t="inlineStr">
        <is>
          <t>Dec. 31, 2020</t>
        </is>
      </c>
    </row>
    <row r="3">
      <c r="A3" s="4" t="inlineStr">
        <is>
          <t>Rocket Lab USA, Inc.</t>
        </is>
      </c>
    </row>
    <row r="4">
      <c r="A4" s="4" t="inlineStr">
        <is>
          <t>INVENTORIES</t>
        </is>
      </c>
      <c r="B4" s="4" t="inlineStr">
        <is>
          <t>6.
INVENTORIES
Inventories as of March 31, 2021 and December 31, 2020
consisted of the following:
March 31, December 31,
Raw materials $ 13,020 $ 14,023
Work in process 12,822 12,112
Total inventories—net $ 25,842 $ 26,135</t>
        </is>
      </c>
      <c r="C4" s="4" t="inlineStr">
        <is>
          <t>6.
INVENTORIES
Inventories as of December 31 consisted of the following:
2020 2019
Raw materials $ 14,023 $ 8,523
Work in process 12,112 5,635
Total inventories—net $ 26,135 $ 14,15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PREPAIDS AND OTHER CURRENT ASSETS</t>
        </is>
      </c>
      <c r="B1" s="2" t="inlineStr">
        <is>
          <t>3 Months Ended</t>
        </is>
      </c>
      <c r="C1" s="2" t="inlineStr">
        <is>
          <t>12 Months Ended</t>
        </is>
      </c>
    </row>
    <row r="2">
      <c r="B2" s="2" t="inlineStr">
        <is>
          <t>Mar. 31, 2021</t>
        </is>
      </c>
      <c r="C2" s="2" t="inlineStr">
        <is>
          <t>Dec. 31, 2020</t>
        </is>
      </c>
    </row>
    <row r="3">
      <c r="A3" s="4" t="inlineStr">
        <is>
          <t>Rocket Lab USA, Inc.</t>
        </is>
      </c>
    </row>
    <row r="4">
      <c r="A4" s="4" t="inlineStr">
        <is>
          <t>PREPAIDS AND OTHER CURRENT ASSETS</t>
        </is>
      </c>
      <c r="B4" s="4" t="inlineStr">
        <is>
          <t>7.
PREPAIDS AND OTHER CURRENT ASSETS
Prepaids and other current assets as of March 31, 2021 and
December 31, 2020 consisted of the following:
March 31, December 31,
Prepaid expenses $ 2,322 $ 2,628
Government grant receivables
— 5,870
Other current assets 5,803 914
Total prepaids and other current assets $ 8,124 $ 9,412</t>
        </is>
      </c>
      <c r="C4" s="4" t="inlineStr">
        <is>
          <t>7.
PREPAIDS AND OTHER CURRENT ASSETS
Prepaids and other current assets as of December 31 consisted
of the following:
2020 2019
Prepaid expenses $ 2,628 $ 833
Government grant receivables 5,870 3,475
Other current assets 914 2,038
Total prepaids and other current assets $ 9,412 $ 6,34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PLANT AND EQUIPMENT, NET</t>
        </is>
      </c>
      <c r="B1" s="2" t="inlineStr">
        <is>
          <t>3 Months Ended</t>
        </is>
      </c>
      <c r="C1" s="2" t="inlineStr">
        <is>
          <t>12 Months Ended</t>
        </is>
      </c>
    </row>
    <row r="2">
      <c r="B2" s="2" t="inlineStr">
        <is>
          <t>Mar. 31, 2021</t>
        </is>
      </c>
      <c r="C2" s="2" t="inlineStr">
        <is>
          <t>Dec. 31, 2020</t>
        </is>
      </c>
    </row>
    <row r="3">
      <c r="A3" s="4" t="inlineStr">
        <is>
          <t>Rocket Lab USA, Inc.</t>
        </is>
      </c>
    </row>
    <row r="4">
      <c r="A4" s="4" t="inlineStr">
        <is>
          <t>PROPERTY, PLANT AND EQUIPMENT, NET</t>
        </is>
      </c>
      <c r="B4" s="4" t="inlineStr">
        <is>
          <t>8.
PROPERTY, PLANT AND EQUIPMENT, NET
Property, plant and equipment, net, as of March 31, 2021 and
December 31, 2020 consisted of the following:
March 31, December 31,
Buildings and improvements $ 21,706 $ 20,330
Machinery, equipment, vehicles and office furniture 24,227 23,755
Computer equipment, hardware and software 4,273 3,836
Launch site assets 8,697 7,582
Construction in process 8,563 10,177
Property, plant and equipment, gross 67,466 65,680
Less accumulated depreciation and amortization (17,349 ) (15,848 )
Property, plant and equipment, net $ 50,117 $ 49,832
Depreciation expense recorded in the condensed consolidated
statements of operations and comprehensive loss during the three
months ended March 31 consisted of the following:
March 31, March 31,
Cost of revenues $ 1,361 $ 580
Research and development, net 96 36
Selling, general and administrative 300 439
Total depreciation expense $ 1,757 $ 1,055</t>
        </is>
      </c>
      <c r="C4" s="4" t="inlineStr">
        <is>
          <t>8.
PROPERTY, PLANT AND EQUIPMENT, NET
Property, plant and equipment, net, as of December 31
consisted of the following:
2020 2019
Buildings and improvements $ 20,330 $ 7,129
Machinery, equipment, vehicles and office furniture 23,755 20,427
Computer equipment, hardware and software 3,836 2,588
Launch site assets 7,582 3,365
Construction in process 10,177 11,732
Property, plant and equipment, gross 65,680 45,241
Less accumulated depreciation and amortization (15,848 ) (9,048 )
Property, plant and equipment, net $ 49,832 $ 36,193
Depreciation expense recorded in the consolidated statements of
operations and comprehensive loss during the years ended
December 31 consisted of the following:
2020 2019
Cost of revenues $ 4,527 $ 3,310
Research and development, net 416 190
Selling, general and administrative 1,591 577
Total depreciation expense $ 6,534 $ 4,07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GOODWILL AND INTANGIBLE ASSETS, NET</t>
        </is>
      </c>
      <c r="B1" s="2" t="inlineStr">
        <is>
          <t>3 Months Ended</t>
        </is>
      </c>
      <c r="C1" s="2" t="inlineStr">
        <is>
          <t>12 Months Ended</t>
        </is>
      </c>
    </row>
    <row r="2">
      <c r="B2" s="2" t="inlineStr">
        <is>
          <t>Mar. 31, 2021</t>
        </is>
      </c>
      <c r="C2" s="2" t="inlineStr">
        <is>
          <t>Dec. 31, 2020</t>
        </is>
      </c>
    </row>
    <row r="3">
      <c r="A3" s="4" t="inlineStr">
        <is>
          <t>Rocket Lab USA, Inc.</t>
        </is>
      </c>
    </row>
    <row r="4">
      <c r="A4" s="4" t="inlineStr">
        <is>
          <t>GOODWILL AND INTANGIBLE ASSETS, NET</t>
        </is>
      </c>
      <c r="B4" s="4" t="inlineStr">
        <is>
          <t>9.
GOODWILL AND INTANGIBLE ASSETS, NET
Goodwill
The following table presents the changes in the carrying amount of
goodwill for the Space Systems reportable segment for the three
months ended March 31, 2021:
Balance at December 31, 2020 $ 3,133
Foreign currency translation adjustment 95
Balance at March 31, 2021 $ 3,228
Intangible Assets
The components of intangible assets consisted of the following as
of March 31, 2021:
March 31, 2021
Gross Carrying Accumulated Net Carrying
Finite-Lived Intangible Assets
Developed technology $ 10,258 $ (1,355 ) $ 8,903
Capitalized software 3,704 (2,496 ) 1,208
Customer relationships 669 (206 ) 463
Non-compete 223 (52 ) 171
Capitalized intellectual property 198 (63 ) 135
Trademarks and tradenames 151 (39 ) 112
Indefinite-Lived Intangible Assets
In-process 111
— 111
Total $ 15,314 $ (4,211 ) $ 11,103
Amortization expense was approximately $640 and $225 during the
three months ended March 31, 2021 and 2020, respectively.
The following table outlines the estimated future amortization
expense related to finite intangible assets held as of
March 31, 2021:
2021 (for the remaining period) $ 1,849
2022 2,159
2023 1,783
2024 1,609
2025 1,507
Thereafter 2,085
Total $ 10,992</t>
        </is>
      </c>
      <c r="C4" s="4" t="inlineStr">
        <is>
          <t>9.
GOODWILL AND INTANGIBLE ASSETS, NET
Goodwill
The following table presents the changes in the carrying amount of
goodwill by reportable segment for the years ended December 31:
Launch Space Total
Balance at December 31, 2019 $
— $
— $
—
Acquisitions
— 2,895 2,895
Foreign currency translation adjustment
— 238 238
Balance at December 31, 2020 $
— $ 3,133 $ 3,133
Intangible Assets
The components of intangible assets consisted of the following as
of December 31:
2020
Gross Carrying Accumulated Net Carrying
Finite-Lived Intangible Assets
Developed technology $ 10,090 $ (973 ) $ 9,117
Capitalized software 3,541 (2,379 ) 1,162
Customer relationships 658 (148 ) 510
Non-compete 219 (37 ) 182
Capitalized intellectual property 199 (51 ) 148
Trademarks and tradenames 149 (29 ) 120
Backlog 55 (55 )
—
Indefinite-Lived Intangible Assets
In-process 110
— 110
Total $ 15,021 $ (3,672 ) $ 11,349
2019
Gross Carrying Accumulated Net Carrying
Finite-Lived Intangible Assets
Capitalized software $ 2,259 $ (1,118 ) $ 1,141
Capitalized intellectual property 329 (141 ) 188
Total $ 2,588 $ (1,259 ) $ 1,329
Amortization expense was approximately $2,222 and $746 during the
years ended December 31, 2020 and 2019, respectively.
The following table outlines the estimated future amortization
expense related to finite intangible assets held as of December
31:
2021 $ 2,353
2022 2,040
2023 1,717
2024 1,533
2025 1,484
Thereafter 2,112
Total $ 11,23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LOAN AND SECURITY AGREEMENT</t>
        </is>
      </c>
      <c r="B1" s="2" t="inlineStr">
        <is>
          <t>3 Months Ended</t>
        </is>
      </c>
      <c r="C1" s="2" t="inlineStr">
        <is>
          <t>12 Months Ended</t>
        </is>
      </c>
    </row>
    <row r="2">
      <c r="B2" s="2" t="inlineStr">
        <is>
          <t>Mar. 31, 2021</t>
        </is>
      </c>
      <c r="C2" s="2" t="inlineStr">
        <is>
          <t>Dec. 31, 2020</t>
        </is>
      </c>
    </row>
    <row r="3">
      <c r="A3" s="4" t="inlineStr">
        <is>
          <t>Rocket Lab USA, Inc.</t>
        </is>
      </c>
    </row>
    <row r="4">
      <c r="A4" s="4" t="inlineStr">
        <is>
          <t>LOAN AND SECURITY AGREEMENT</t>
        </is>
      </c>
      <c r="B4" s="4" t="inlineStr">
        <is>
          <t>10.
LOAN AND SECURITY AGREEMENT
On December 23, 2020, the Company entered into a Loan and
Security Agreement for a maximum of $35,000 in financing which
includes a warrant to purchase 13,432 shares of common stock at a
price of $11.62 per share (see Note 11). The $35,000 may be drawn
upon utilizing the Revolving Line and Term Loan Line subject to
certain terms and conditions.
Amounts borrowed under the Revolving Line, an aggregate principal
amount of up to $35,000, may be repaid and, prior to the maturity
date of December 23, 2022, reborrowed. The Revolving Line
terminates on the maturity date of December 23, 2022, when the
outstanding principal amount of all advances, any accrued and
unpaid interest, and all other obligations shall be immediately due
and payable.
The Company can request an advance from the Term Loan from
December 23, 2020 through September 30, 2021 in an
aggregate principal amount not to exceed the lesser of (i) $15,000,
or (ii) measured at the time of each advance request, the
difference of $35,000 less the aggregate outstanding amount of
advances received under the revolving line. The aggregate
outstanding principal amount of the Term Loan advances shall not
exceed $15,000. The Term Loan maturity date is December 1,
2024. The Term Loan advances are interest only through
December 31, 2021, payable beginning on January 1, 2022
and continuing the first day of each month thereafter in
thirty-six
The Revolving Line advances shall accrue interest on the
outstanding principal amount at a floating per annum rate equal to
the greater of the prime rate plus applicable margin, and the floor
rate, which interest shall be payable monthly in arrears. The Term
Loan Advances shall accrue interest on the principal amount at a
floating per annum rate equal to the greater of 2.00% above the
Prime Rate, and 5.25%, which interest shall be payable monthly in
arrears. Interest is payable monthly in arrears and shall computed
based on a three hundred sixty-day
The Company paid a revolving line commitment fee of $105 on
December 23, 2020. Additionally, the Company shall pay an
anniversary fee of $105 on the earlier of December 23, 2021 or
termination of the Loan and Security Agreement. The Company is
required to pay a monthly unused revolving line facility fee equal
to the sum of 0.20% per year of the average unused portion of the
revolving line, as determined by the lender, computed on the basis
of a year.
In addition, the Loan and Security Agreement contains certain
covenants applicable to the Company and its subsidiaries,
including, among others: (i) access to financial statements,
reports, collateral, books and records, (ii) maintain business
and collateral insurance and good legal standing
(iii) maintain operating accounts, the cash collateral account
and excess cash with the lender subject to certain limitations and
restrictions, (vi) maintain an adjusted quick ratio of at
least 0.85 to 1.00 and (vii) protection of intellectual
property rights. The Loan and Security Agreement includes negative
covenants which prohibits the Company of disposing of any part of
the business, change businesses, merge or consolidate, take on new
indebtedness, pay dividends or make distributions, or make or
permit any payment on any subordinated debt without the
lender’s prior written consent. Subject to customary grace
periods and notice requirements, the Loan and Security Agreement
also contains certain customary events of default.
As of March 31, 2021 and December 31, 2020, the Company
had $35,000 of availability under the Revolving Line and Term Loan,
and the Company had not drawn on Revolving Line and Term Loan.</t>
        </is>
      </c>
      <c r="C4" s="4" t="inlineStr">
        <is>
          <t>10.
LOAN AND SECURITY AGREEMENT
On December 23, 2020, the Company entered into a Loan and
Security Agreement for a maximum of $35,000 in financing which
includes a warrant to purchase 13,432 shares of common stock at a
price of $11.62 per share (see Note 11). The $35,000 may be drawn
upon utilizing the Revolving Line and Term Loan Line subject to
certain terms and conditions.
Amounts borrowed under the Revolving Line, an aggregate principal
amount of up to $35,000, may be repaid and, prior to the maturity
date of December 23, 2022, reborrowed. The Revolving Line
terminates on the maturity date of December 23, 2022, when the
outstanding principal amount of all advances, any accrued and
unpaid interest, and all other obligations shall be immediately due
and payable.
The Company can request an advance from the Term Loan from
December 23, 2020 through September 30, 2021 in an
aggregate principal amount not to exceed the lesser of (i) $15,000,
or (ii) measured at the time of each advance request, the
difference of $35,000 less the aggregate outstanding amount of
advances received under the revolving line. The aggregate
outstanding principal amount of the Term Loan advances shall not
exceed $15,000. The Term Loan maturity date is December 1,
2024. The Term Loan advances are interest only through
December 31, 2021, payable beginning on January 1, 2022
and continuing the first day of each month thereafter in
thirty-six
The Revolving Line advances shall accrue interest on the
outstanding principal amount at a floating per annum rate equal to
the greater of the prime rate plus applicable margin, and the floor
rate, which interest shall be payable monthly in arrears. The Term
Loan Advances shall accrue interest on the principal amount at a
floating per annum rate equal to the greater of 2.00% above the
Prime Rate, and 5.25%, which interest shall be payable monthly in
arrears. Interest is payable monthly in arrears and shall computed
based on a three hundred sixty-day
The Company paid a revolving line commitment fee of $105 on
December 23, 2020. Additionally, the Company shall pay an
anniversary fee of $105 on the earlier of December 23, 2021 or
termination of the Loan and Security Agreement. The Company is
required to pay a monthly unused revolving line facility fee equal
to the sum of 0.20% per year of the average unused portion of the
revolving line, as determined by the lender, computed on the basis
of a year.
In addition, the Loan and Security Agreement contains certain
covenants applicable to the Company and its subsidiaries,
including, among others: (i) access to financial statements,
reports, collateral, books and records, (ii) maintain business
and collateral insurance and good legal standing
(iii) maintain operating accounts, the cash collateral account
and excess cash with the lender subject to certain limitations and
restrictions, (vi) maintain an adjusted quick ratio of at
least 0.85 to 1.00 and (vii) protection of intellectual
property rights. The Loan and Security Agreement includes negative
covenants which prohibits the Company of disposing of any part of
the business, change businesses, merge or consolidate, take on new
indebtedness, pay dividends or make distributions, or make or
permit any payment on any subordinated debt without the
lender’s prior written consent. Subject to customary grace
periods and notice requirements, the Loan and Security Agreement
also contains certain customary events of default.
As of December 31, 2020, the Company had $35,000 of
availability under the Revolving Line and Term Loan, and the
Company had not drawn on Revolving Line and Term Lo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WARRANTS</t>
        </is>
      </c>
      <c r="B1" s="2" t="inlineStr">
        <is>
          <t>3 Months Ended</t>
        </is>
      </c>
      <c r="C1" s="2" t="inlineStr">
        <is>
          <t>12 Months Ended</t>
        </is>
      </c>
    </row>
    <row r="2">
      <c r="B2" s="2" t="inlineStr">
        <is>
          <t>Mar. 31, 2021</t>
        </is>
      </c>
      <c r="C2" s="2" t="inlineStr">
        <is>
          <t>Dec. 31, 2020</t>
        </is>
      </c>
    </row>
    <row r="3">
      <c r="A3" s="4" t="inlineStr">
        <is>
          <t>Rocket Lab USA, Inc.</t>
        </is>
      </c>
    </row>
    <row r="4">
      <c r="A4" s="4" t="inlineStr">
        <is>
          <t>WARRANTS</t>
        </is>
      </c>
      <c r="B4" s="4" t="inlineStr">
        <is>
          <t>11.
WARRANTS
Equity Classified
During December 2020, in connection with the Loan and Security
Agreement (see Note 10), the Company issued warrants to acquire
13,432 shares of common stock at an exercise price of $11.62 per
share at any given time during a period of ten years beginning on
the instrument’s issuance date. The estimated fair value of
these warrants was $496 at issuance, reflected as equity in the
consolidated balance sheets within additional paid-in
During 2016, the Company issued warrants to acquire 51,184 shares
of Common Stock at an exercise price of approximately $0.82 per
share at any given time during a period of ten years beginning on
the instrument’s issuance date. The estimated fair value of
these warrants was $23 at issuance, reflected as equity in the
consolidated balance sheets within additional paid-in
The warrants are classified as equity in accordance with ASC 480,
Distinguishing Liabilities from Equity, as the agreements provide
for the settlement of the instruments in shares of common stock.
The warrants are required to be measured at fair value at inception
and recorded as a component of equity in the consolidated balance
sheets. The warrants have not been exercised as of March 31,
2021.
Liability Classified
During 2015, the Company issued warrants to acquire 33,774 shares
of Series B Preferred Stock at an exercise price of approximately
$1.80 per share at any given time during a period of ten years
beginning on the instrument’s issuance date. The fair value
of the warrants was $2,255 and $1,466 as of March 31, 2021 and
December 31, 2020, respectively, and none have been
exercised.
During 2016, the Company issued warrants to acquire 13,090 shares
and 77,198 shares of Series C and D Preferred Stock, respectively,
at an exercise price of $2.25 and $19.05 per share, respectively,
as a sales incentive for entering into a development agreement with
a current customer. The warrants vest as certain milestones within
the development agreement are achieved and cost associated with the
vesting of the warrants is recognized as a reduction in revenues
within the condensed consolidated statements of operations and
comprehensive loss as the related revenue is recognized. The cost
associated with the remeasurement of the vested warrants to fair
value is recognized within other (expense) income, net within the
condensed consolidated statements of operations and comprehensive
loss. As of March 31, 2021, all warrants to purchase shares of
Series C Preferred Stock and Series D Preferred Stock were vested.
As of December 31, 2020, warrants to purchase 9,600 shares of
Series C Preferred Stock and 56,612 shares of Series D
Preferred Stock were vested. The estimated fair value of the vested
warrants was $5,026 and $2,433 as of March 31, 2021 and
December 31, 2020, respectively, and none have been
exercised.
The above warrants are classified as liabilities in accordance with
ASC 480, Distinguishing Liabilities from Equity</t>
        </is>
      </c>
      <c r="C4" s="4" t="inlineStr">
        <is>
          <t>11.
WARRANTS
Equity Classified
During 2020, in connection with the Loan and Security Agreement
(see Note 10), the Company issued warrants to acquire 13,432 shares
of common stock at an exercise price of $11.62 per share at any
given time during a period of ten years beginning on the
instrument’s issuance date. The estimated fair value of these
warrants was $496 at issuance, reflected as equity in the
consolidated balance sheets within additional paid-in
During 2016, the Company issued warrants to acquire 51,184 shares
of Common Stock at an exercise price of approximately $0.82 per
share at any given time during a period of ten years beginning on
the instrument’s issuance date. The estimated fair value of
these warrants was $23 at issuance, reflected as equity in the
consolidated balance sheets within additional paid-in
The warrants are classified as equity in accordance with ASC 480,
Distinguishing Liabilities from Equity, as the agreements provide
for the settlement of the instruments in shares of common stock.
The warrants are required to be measured at fair value at inception
and recorded as a component of equity in the consolidated balance
sheets. The warrants have not been exercised as of
December 31, 2020.
Liability Classified
During 2015, the Company issued warrants to acquire 33,774 shares
of Series B Preferred Stock at an exercise price of approximately
$1.80 per share at any given time during a period of ten years
beginning on the instrument’s issuance date. The fair value
of the warrants was $1,466 and $515 as of December 31, 2020
and 2019, respectively, and none have been exercised.
During 2016, the Company issued warrants to acquire 13,090 shares
and 77,198 shares of Series C and D Preferred Stock, respectively,
at an exercise price of $2.25 and $19.05 per share, respectively,
as a sales incentive for entering into a development agreement with
a current customer. The warrants vest as certain milestones within
the development agreement are achieved and cost associated with the
vesting of the warrants is recognized as a reduction in revenues
within the consolidated statements of operations and comprehensive
loss as the related revenue is recognized. The cost associated with
the remeasurement of the vested warrants to fair value is
recognized within other (expense) income, net within the
consolidated statements of operations and comprehensive loss. As of
December 31, 2020, warrants to purchase 9,600 shares of Series
C Preferred Stock and 56,612 shares of Series D Preferred Stock
were vested. As of December 31, 2019, warrants to purchase
7,636 shares of Series C Preferred Stock and 45,032 shares of
Series D Preferred Stock were vested. The estimated fair value of
the vested warrants was $2,433 and $769 as of December 31,
2020 and 2019, respectively, and none have been exercised.
The above warrants are classified as liabilities in accordance with
ASC 480, Distinguishing Liabilities from Equ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1</t>
        </is>
      </c>
      <c r="C2" s="2" t="inlineStr">
        <is>
          <t>Dec. 31, 2020</t>
        </is>
      </c>
    </row>
    <row r="3">
      <c r="A3" s="4" t="inlineStr">
        <is>
          <t>Rocket Lab USA, Inc.</t>
        </is>
      </c>
    </row>
    <row r="4">
      <c r="A4" s="4" t="inlineStr">
        <is>
          <t>STOCK-BASED COMPENSATION</t>
        </is>
      </c>
      <c r="B4" s="4" t="inlineStr">
        <is>
          <t>13. STOCK-BASED COMPENSATION
Equity Incentive Plans
The Company has a single stock option and grant plan, the Rocket
Lab 2013 Stock Option and Grant Plan (the “Plan”), with
the objective of attracting and retaining available employees and
directors by providing stock-based and other performance-based
compensation. The plan provides for the grant of equity awards to
officers, employees, directors and other key employees as well as
service providers which include incentive stock
options, non-qualified
Total stock-based compensation recorded in the condensed
consolidated statements of operations and comprehensive loss during
the three months ended March 31 consisted of the
following:
March 31, March 31,
Cost of goods sold $ 299 $ 358
Research and development 392 63
Selling, general and administrative 399 417
Total stock-based compensation expense $ 1,090 $ 838
The Company was authorized to issue up to 5,481,202 shares of
common stock as equity awards to participants under the Plan as of
March 31, 2021. There were 755,486 shares of common stock
available for grant as of March 31, 2021.
There have been no material changes in the Plan since
December 31, 2020.
Options
As of March 31, 2021, total estimated unrecognized stock
compensation expense related to unvested options granted under the
Plan was $3,428, which is expected to be recognized over the next 4
years.
Performance-based Restricted Stock
Units
As of March 31, 2021, the Company believed it is not probable
that the performance condition for the performance-based restricted
stock units will be satisfied as such events which would satisfy
the performance condition are generally not deemed probable until
the event occurs. Accordingly, the Company has not recognized any
stock-based compensation expense for these awards. The total
unrecognized compensation expense for performance-based restricted
stock units as of March 31, 2021 is $26,233 and will be
recognized upon vesting.</t>
        </is>
      </c>
      <c r="C4" s="4" t="inlineStr">
        <is>
          <t>13. STOCK-BASED COMPENSATION
Equity Incentive Plans
The Company has a single stock option and grant plan, the Rocket
Lab 2013 Stock Option and Grant Plan (the “Plan”), with
the objective of attracting and retaining available employees and
directors by providing stock-based and other performance-based
compensation. The plan provides for the grant of equity awards to
officers, employees, directors and other key employees as well as
service providers which include incentive stock
options, non-qualified
Total stock-based compensation recorded in the consolidated
statements of operations and comprehensive loss during the years
ended December 31 consisted of the following:
2020 2019
Cost of goods sold $ 1,400 $ 1,394
Research and development 1,183 162
Selling, general and administrative 1,636 2,374
Total stock-based compensation expense $ 4,218 $ 3,930
The Company was authorized to issue up to 5,481,202 shares of
common stock as equity awards to participants under the Plan as of
December 31, 2020. There were 858,632 shares of common stock
available for grant as of December 31, 2020.
Options
The following summarizes the stock option activity of the Plan for
the years ended December 31:
Options to Weighted- Weighted- Weighted- Aggregate
Outstanding—at January 1, 2019 3,093,543 $ 8.08 $ 4.22 8.68 $ 9,131
Granted 416,549 11.83 6.84
Exercised (152,247 ) 3.82 5.43 1,366
Forfeited (254,051 ) 9.70
Expired (94,434 ) 3.15
Outstanding—at December 31, 2019 3,009,360 $ 8.83 $ 4.57 7.95 $ 11,941
Granted 10,000 12.80 7.11
Exercised (305,867 ) 3.23 3.21 2,565
Forfeited (166,479 ) 11.38
Expired (108,873 ) 9.55
Outstanding—at December 31, 2020 2,438,141 $ 9.35 $ 4.81 7.12 $ 85,853
Options vested and exercisable—at 1,626,906 $ 8.82 $ 4.44 6.83 $ 57,660
Options vested and exercisable—at 1,310,763 7.03 $ 3.40 7.09 $ 7,552
The following weighted-average assumptions were used in the
Black-Sholes option-pricing model calculation for stock options
granted for the years ended December 31:
2020 2019
Fair value per share of common stock 12.80 11.84
Expected volatility 60.0% 60.0%
Risk-free interest rate 0.6% 1.9% - 2.5%
Expected life (years) 6.25 6.25
Dividend rate None None
As of December 31, 2020, total estimated unrecognized stock
compensation expense related to unvested options granted under the
Plan was $4,303, which is expected to be recognized over the next 4
years.
Performance-based Restricted Stock Units
As of December 31, 2020 and 2019, the Company believed it is
not probable that the performance condition for the
performance-based restricted stock units will be satisfied as such
events which would satisfy the performance condition are generally
not deemed probable until the event occurs. Accordingly, the
Company did not recognize any stock-based compensation expense
during the years ended December 31, 2020 and 2019, for these
awards. The total unrecognized compensation expense for
performance-based restricted stock units as of December 31, 2020 is
$15,749 and will be recognized upon vesting.
The following summarizes the performance-based restricted stock
unit activity of the Plan for the years ended December 31:
Number of Weighted-
Outstanding—at January 1, 2019
— $
—
Granted 761,430 12.80
Forfeited (8,813 ) 12.80
Outstanding—at December 31, 2019 752,617 12.80
Granted 657,239 11.32
Forfeited (103,938 ) 12.70
Outstanding—at December 31, 2020 1,305,918 $ 12.06
Units expected to vest—at December 31, 2020
— $
—
Units expected to vest—at December 31, 2019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EMPLOYEE BENEFITS</t>
        </is>
      </c>
      <c r="B1" s="2" t="inlineStr">
        <is>
          <t>3 Months Ended</t>
        </is>
      </c>
      <c r="C1" s="2" t="inlineStr">
        <is>
          <t>12 Months Ended</t>
        </is>
      </c>
    </row>
    <row r="2">
      <c r="B2" s="2" t="inlineStr">
        <is>
          <t>Mar. 31, 2021</t>
        </is>
      </c>
      <c r="C2" s="2" t="inlineStr">
        <is>
          <t>Dec. 31, 2020</t>
        </is>
      </c>
    </row>
    <row r="3">
      <c r="A3" s="4" t="inlineStr">
        <is>
          <t>Rocket Lab USA, Inc.</t>
        </is>
      </c>
    </row>
    <row r="4">
      <c r="A4" s="4" t="inlineStr">
        <is>
          <t>EMPLOYEE BENEFITS</t>
        </is>
      </c>
      <c r="B4" s="4" t="inlineStr">
        <is>
          <t>14. EMPLOYEE BENEFITS
Defined Contribution Plans
The Company’s 401(k) Savings and Retirement Plan covers
any eligible employee on the active payroll of the Company. The
Company’s contributions were approximately $85 and $49 during
the three months ended March 31, 2021 and 2020, respectively.
The Company’s contributions consist of matching
contributions, and non-elective</t>
        </is>
      </c>
      <c r="C4" s="4" t="inlineStr">
        <is>
          <t>14. EMPLOYEE BENEFITS
Defined Contribution Plans
The Company’s 401(k) Savings and Retirement Plan covers
any eligible employee on the active payroll of the Company. The
Company’s contributions were approximately $277 and $98
during the years ended December 31, 2020 and 2019,
respectively. The Company’s contributions consist of matching
contributions, and non-elec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1</t>
        </is>
      </c>
      <c r="C2" s="2" t="inlineStr">
        <is>
          <t>Dec. 31, 2020</t>
        </is>
      </c>
    </row>
    <row r="3">
      <c r="A3" s="4" t="inlineStr">
        <is>
          <t>Rocket Lab USA, Inc.</t>
        </is>
      </c>
    </row>
    <row r="4">
      <c r="A4" s="4" t="inlineStr">
        <is>
          <t>LEASES</t>
        </is>
      </c>
      <c r="B4" s="4" t="inlineStr">
        <is>
          <t>15. LEASES
The Company has operating leases for properties, vehicles and
equipment. The Company’s leases have remaining lease terms of
one year to eighteen years, some of which include options to extend
the lease term, and some of which include options to terminate the
lease prior to the end of the agreed upon lease term. For purposes
of calculating lease liabilities, lease terms include options to
extend or terminate the lease when it is reasonably certain that
the Company will exercise such options.
There have been no material changes in the Company’s lease
portfolio since December 31, 2020.</t>
        </is>
      </c>
      <c r="C4" s="4" t="inlineStr">
        <is>
          <t>15. LEASES
The Company has operating leases for properties, vehicles and
equipment. The Company’s leases have remaining lease terms of
one year to eighteen years, some of which include options to extend
the lease term for up to one year, and some of which include
options to terminate the lease prior to the end of the agreed upon
lease term. For purposes of calculating lease liabilities, lease
terms include options to extend or terminate the lease when it is
reasonably certain that the Company will exercise such options.
In October 2019, the Company entered into an operating lease
agreement to lease certain building premises in Long Beach, CA. The
commencement date of the lease is April 1, 2020 and the
expiration date is June 30, 2027. Under the terms of the
agreement, the Company transferred $124 in security deposits and
recognized prepaid rent of $124 upon execution. Payments under the
lease will continue through the initial lease term of 87 months.
Tenant allowance, net of construction management fee, initially
recognized was $454. The Company has options to renew the lease for
two five-year periods.
As of December 31, 2019, the Company had a finance lease for
certain equipment with an option to purchase the equipment. During
the year ended December 31, 2020, the Company exercised the
purchase option.
Supplemental balance sheet information related to leases as of
December 31, were as follows:
Presentation 2020 2019
Liabilities
Current:
Operating lease liabilities
Other current liabilities $ 1,670 $ 1,001
Finance lease liabilities Finance lease liabilities
— 2,246
Total lease liabilities, current 1,670 3,247
Non-current:
Operating lease liabilities Non-current lease liabilities 27,299 26,025
Total lease liabilities $ 28,969 $ 29,272
The components of lease expense were as follows during the years
ended December 31:
2020 2019
Operating lease costs $ 2,552 $ 2,752
Finance lease costs:
Amortization of right-of-use $ 583 $ 50
Interest on lease liabilities 95 9
Total finance lease costs $ 678 $ 59
Supplemental cash flow information related to leases is as follows
for the years ended December 31:
2020 2019
Cash paid for amounts included in the measurement of lease
liabilities:
Operating cash flows from operating leases $ 2,080 $ 2,301
Operating cash flows from finance leases 95 9
Finance cash flows from finance leases
— 737
Right-of-use
Operating leases $ 2,410 $ 20,011
Finance leases
— 2,974
The weighted average remaining lease term related to operating
leases was 12.1 years and 11.7 years as of December 31, 2020
and 2019, respectively. The weighted average discount rate related
to operating leases was 5.5% and 5.4% as of December 31, 2020
and 2019, respectively.
The weighted average remaining lease term related to finance leases
was 0.9 years as of December 31, 2019. The weighted average
discount rate related to finance leases was 5% as of
December 31, 2019.
The following is a schedule of the future minimum operating lease
payments by year as of December 31:
Operating
2021 $ 3,076
2022 3,109
2023 3,236
2024 3,143
2025 3,145
Thereafter 24,749
Total lease payments 40,458
Less imputed interest (11,489 )
Total $ 28,9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Mar. 31, 2021</t>
        </is>
      </c>
      <c r="C1" s="2" t="inlineStr">
        <is>
          <t>Dec. 31, 2020</t>
        </is>
      </c>
      <c r="D1" s="2" t="inlineStr">
        <is>
          <t>Dec. 31, 2019</t>
        </is>
      </c>
    </row>
    <row r="2">
      <c r="A2" s="4" t="inlineStr">
        <is>
          <t>Preferred shares, par value (in Dollars per share)</t>
        </is>
      </c>
      <c r="B2" s="7" t="n">
        <v>0.0001</v>
      </c>
      <c r="C2" s="7" t="n">
        <v>0.0001</v>
      </c>
    </row>
    <row r="3">
      <c r="A3" s="4" t="inlineStr">
        <is>
          <t>Preferred shares, shares authorized</t>
        </is>
      </c>
      <c r="B3" s="6" t="n">
        <v>1000000</v>
      </c>
      <c r="C3" s="6" t="n">
        <v>1000000</v>
      </c>
    </row>
    <row r="4">
      <c r="A4" s="4" t="inlineStr">
        <is>
          <t>Preferred shares, shares issued</t>
        </is>
      </c>
      <c r="B4" s="6" t="n">
        <v>0</v>
      </c>
      <c r="C4" s="6" t="n">
        <v>0</v>
      </c>
    </row>
    <row r="5">
      <c r="A5" s="4" t="inlineStr">
        <is>
          <t>Preferred shares, shares outstanding</t>
        </is>
      </c>
      <c r="B5" s="6" t="n">
        <v>0</v>
      </c>
      <c r="C5" s="6" t="n">
        <v>0</v>
      </c>
    </row>
    <row r="6">
      <c r="A6" s="4" t="inlineStr">
        <is>
          <t>Rocket Lab USA, Inc.</t>
        </is>
      </c>
    </row>
    <row r="7">
      <c r="A7" s="4" t="inlineStr">
        <is>
          <t>Common stock, par value (in Dollars per share)</t>
        </is>
      </c>
      <c r="B7" s="7" t="n">
        <v>0.0001</v>
      </c>
      <c r="C7" s="7" t="n">
        <v>0.0001</v>
      </c>
      <c r="D7" s="7" t="n">
        <v>0.0001</v>
      </c>
    </row>
    <row r="8">
      <c r="A8" s="4" t="inlineStr">
        <is>
          <t>Common stock, share authorized</t>
        </is>
      </c>
      <c r="B8" s="6" t="n">
        <v>46000000</v>
      </c>
      <c r="C8" s="6" t="n">
        <v>46000000</v>
      </c>
      <c r="D8" s="6" t="n">
        <v>47000000</v>
      </c>
    </row>
    <row r="9">
      <c r="A9" s="4" t="inlineStr">
        <is>
          <t>Common stock, share issued</t>
        </is>
      </c>
      <c r="B9" s="6" t="n">
        <v>8715084</v>
      </c>
      <c r="C9" s="6" t="n">
        <v>8654869</v>
      </c>
      <c r="D9" s="6" t="n">
        <v>8076275</v>
      </c>
    </row>
    <row r="10">
      <c r="A10" s="4" t="inlineStr">
        <is>
          <t>Common stock, share outstanding</t>
        </is>
      </c>
      <c r="B10" s="6" t="n">
        <v>8715084</v>
      </c>
      <c r="C10" s="6" t="n">
        <v>8654869</v>
      </c>
      <c r="D10" s="6" t="n">
        <v>8076275</v>
      </c>
    </row>
    <row r="11">
      <c r="A11" s="4" t="inlineStr">
        <is>
          <t>Class A ordinary shares [Member]</t>
        </is>
      </c>
    </row>
    <row r="12">
      <c r="A12" s="4" t="inlineStr">
        <is>
          <t>Shares subject to possible redemption</t>
        </is>
      </c>
      <c r="B12" s="6" t="n">
        <v>25669707</v>
      </c>
      <c r="C12" s="6" t="n">
        <v>28025733</v>
      </c>
    </row>
    <row r="13">
      <c r="A13" s="4" t="inlineStr">
        <is>
          <t>Common stock, par value (in Dollars per share)</t>
        </is>
      </c>
      <c r="B13" s="7" t="n">
        <v>0.0001</v>
      </c>
      <c r="C13" s="7" t="n">
        <v>0.0001</v>
      </c>
    </row>
    <row r="14">
      <c r="A14" s="4" t="inlineStr">
        <is>
          <t>Common stock, share authorized</t>
        </is>
      </c>
      <c r="B14" s="6" t="n">
        <v>450000000</v>
      </c>
      <c r="C14" s="6" t="n">
        <v>450000000</v>
      </c>
    </row>
    <row r="15">
      <c r="A15" s="4" t="inlineStr">
        <is>
          <t>Common stock, share issued</t>
        </is>
      </c>
      <c r="B15" s="6" t="n">
        <v>6330293</v>
      </c>
      <c r="C15" s="6" t="n">
        <v>3974267</v>
      </c>
    </row>
    <row r="16">
      <c r="A16" s="4" t="inlineStr">
        <is>
          <t>Common stock, share outstanding</t>
        </is>
      </c>
      <c r="B16" s="6" t="n">
        <v>6330293</v>
      </c>
      <c r="C16" s="6" t="n">
        <v>3974267</v>
      </c>
    </row>
    <row r="17">
      <c r="A17" s="4" t="inlineStr">
        <is>
          <t>Temporary Equity, Par or Stated Value Per Share</t>
        </is>
      </c>
      <c r="B17" s="5" t="n">
        <v>10</v>
      </c>
      <c r="C17" s="5" t="n">
        <v>10</v>
      </c>
    </row>
    <row r="18">
      <c r="A18" s="4" t="inlineStr">
        <is>
          <t>Class B ordinary shares [Member]</t>
        </is>
      </c>
    </row>
    <row r="19">
      <c r="A19" s="4" t="inlineStr">
        <is>
          <t>Common stock, par value (in Dollars per share)</t>
        </is>
      </c>
      <c r="B19" s="7" t="n">
        <v>0.0001</v>
      </c>
      <c r="C19" s="7" t="n">
        <v>0.0001</v>
      </c>
    </row>
    <row r="20">
      <c r="A20" s="4" t="inlineStr">
        <is>
          <t>Common stock, share authorized</t>
        </is>
      </c>
      <c r="B20" s="6" t="n">
        <v>50000000</v>
      </c>
      <c r="C20" s="6" t="n">
        <v>50000000</v>
      </c>
    </row>
    <row r="21">
      <c r="A21" s="4" t="inlineStr">
        <is>
          <t>Common stock, share issued</t>
        </is>
      </c>
      <c r="B21" s="6" t="n">
        <v>8000000</v>
      </c>
      <c r="C21" s="6" t="n">
        <v>8000000</v>
      </c>
    </row>
    <row r="22">
      <c r="A22" s="4" t="inlineStr">
        <is>
          <t>Common stock, share outstanding</t>
        </is>
      </c>
      <c r="B22" s="6" t="n">
        <v>8000000</v>
      </c>
      <c r="C22" s="6" t="n">
        <v>8000000</v>
      </c>
    </row>
    <row r="23">
      <c r="A23" s="4" t="inlineStr">
        <is>
          <t>Series A Preferred Stock [Member] | Rocket Lab USA, Inc.</t>
        </is>
      </c>
    </row>
    <row r="24">
      <c r="A24" s="4" t="inlineStr">
        <is>
          <t>Temporary Equity, Par or Stated Value Per Share</t>
        </is>
      </c>
      <c r="B24" s="7" t="n">
        <v>0.0001</v>
      </c>
      <c r="C24" s="7" t="n">
        <v>0.0001</v>
      </c>
      <c r="D24" s="7" t="n">
        <v>0.0001</v>
      </c>
    </row>
    <row r="25">
      <c r="A25" s="4" t="inlineStr">
        <is>
          <t>Temporary Equity, Shares Authorized</t>
        </is>
      </c>
      <c r="B25" s="6" t="n">
        <v>6898281</v>
      </c>
      <c r="C25" s="6" t="n">
        <v>6898281</v>
      </c>
      <c r="D25" s="6" t="n">
        <v>6898281</v>
      </c>
    </row>
    <row r="26">
      <c r="A26" s="4" t="inlineStr">
        <is>
          <t>Temporary Equity, Shares Issued</t>
        </is>
      </c>
      <c r="B26" s="6" t="n">
        <v>6898281</v>
      </c>
      <c r="C26" s="6" t="n">
        <v>6898281</v>
      </c>
      <c r="D26" s="6" t="n">
        <v>6898281</v>
      </c>
    </row>
    <row r="27">
      <c r="A27" s="4" t="inlineStr">
        <is>
          <t>Temporary Equity, Shares Outstanding</t>
        </is>
      </c>
      <c r="B27" s="6" t="n">
        <v>6898281</v>
      </c>
      <c r="C27" s="6" t="n">
        <v>6898281</v>
      </c>
      <c r="D27" s="6" t="n">
        <v>6898281</v>
      </c>
    </row>
    <row r="28">
      <c r="A28" s="4" t="inlineStr">
        <is>
          <t>Series B Preferred Stock [Member] | Rocket Lab USA, Inc.</t>
        </is>
      </c>
    </row>
    <row r="29">
      <c r="A29" s="4" t="inlineStr">
        <is>
          <t>Temporary Equity, Par or Stated Value Per Share</t>
        </is>
      </c>
      <c r="B29" s="7" t="n">
        <v>0.0001</v>
      </c>
      <c r="C29" s="7" t="n">
        <v>0.0001</v>
      </c>
      <c r="D29" s="7" t="n">
        <v>0.0001</v>
      </c>
    </row>
    <row r="30">
      <c r="A30" s="4" t="inlineStr">
        <is>
          <t>Temporary Equity, Shares Authorized</t>
        </is>
      </c>
      <c r="B30" s="6" t="n">
        <v>11987187</v>
      </c>
      <c r="C30" s="6" t="n">
        <v>11987187</v>
      </c>
      <c r="D30" s="6" t="n">
        <v>11987187</v>
      </c>
    </row>
    <row r="31">
      <c r="A31" s="4" t="inlineStr">
        <is>
          <t>Temporary Equity, Shares Issued</t>
        </is>
      </c>
      <c r="B31" s="6" t="n">
        <v>11953413</v>
      </c>
      <c r="C31" s="6" t="n">
        <v>11953413</v>
      </c>
      <c r="D31" s="6" t="n">
        <v>11953413</v>
      </c>
    </row>
    <row r="32">
      <c r="A32" s="4" t="inlineStr">
        <is>
          <t>Temporary Equity, Shares Outstanding</t>
        </is>
      </c>
      <c r="B32" s="6" t="n">
        <v>11953413</v>
      </c>
      <c r="C32" s="6" t="n">
        <v>11953413</v>
      </c>
      <c r="D32" s="6" t="n">
        <v>11953413</v>
      </c>
    </row>
    <row r="33">
      <c r="A33" s="4" t="inlineStr">
        <is>
          <t>Series C Preferred Stock [Member] | Rocket Lab USA, Inc.</t>
        </is>
      </c>
    </row>
    <row r="34">
      <c r="A34" s="4" t="inlineStr">
        <is>
          <t>Temporary Equity, Par or Stated Value Per Share</t>
        </is>
      </c>
      <c r="B34" s="7" t="n">
        <v>0.0001</v>
      </c>
      <c r="C34" s="7" t="n">
        <v>0.0001</v>
      </c>
      <c r="D34" s="7" t="n">
        <v>0.0001</v>
      </c>
    </row>
    <row r="35">
      <c r="A35" s="4" t="inlineStr">
        <is>
          <t>Temporary Equity, Shares Authorized</t>
        </is>
      </c>
      <c r="B35" s="6" t="n">
        <v>4900204</v>
      </c>
      <c r="C35" s="6" t="n">
        <v>4900204</v>
      </c>
      <c r="D35" s="6" t="n">
        <v>4887114</v>
      </c>
    </row>
    <row r="36">
      <c r="A36" s="4" t="inlineStr">
        <is>
          <t>Temporary Equity, Shares Issued</t>
        </is>
      </c>
      <c r="B36" s="6" t="n">
        <v>4887114</v>
      </c>
      <c r="C36" s="6" t="n">
        <v>4887114</v>
      </c>
      <c r="D36" s="6" t="n">
        <v>4887114</v>
      </c>
    </row>
    <row r="37">
      <c r="A37" s="4" t="inlineStr">
        <is>
          <t>Temporary Equity, Shares Outstanding</t>
        </is>
      </c>
      <c r="B37" s="6" t="n">
        <v>4887114</v>
      </c>
      <c r="C37" s="6" t="n">
        <v>4887114</v>
      </c>
      <c r="D37" s="6" t="n">
        <v>4887114</v>
      </c>
    </row>
    <row r="38">
      <c r="A38" s="4" t="inlineStr">
        <is>
          <t>Series D Preferred Stock [Member] | Rocket Lab USA, Inc.</t>
        </is>
      </c>
    </row>
    <row r="39">
      <c r="A39" s="4" t="inlineStr">
        <is>
          <t>Temporary Equity, Par or Stated Value Per Share</t>
        </is>
      </c>
      <c r="B39" s="7" t="n">
        <v>0.0001</v>
      </c>
      <c r="C39" s="7" t="n">
        <v>0.0001</v>
      </c>
      <c r="D39" s="7" t="n">
        <v>0.0001</v>
      </c>
    </row>
    <row r="40">
      <c r="A40" s="4" t="inlineStr">
        <is>
          <t>Temporary Equity, Shares Authorized</t>
        </is>
      </c>
      <c r="B40" s="6" t="n">
        <v>2650450</v>
      </c>
      <c r="C40" s="6" t="n">
        <v>2650450</v>
      </c>
      <c r="D40" s="6" t="n">
        <v>2651993</v>
      </c>
    </row>
    <row r="41">
      <c r="A41" s="4" t="inlineStr">
        <is>
          <t>Temporary Equity, Shares Issued</t>
        </is>
      </c>
      <c r="B41" s="6" t="n">
        <v>2573252</v>
      </c>
      <c r="C41" s="6" t="n">
        <v>2573252</v>
      </c>
      <c r="D41" s="6" t="n">
        <v>2573252</v>
      </c>
    </row>
    <row r="42">
      <c r="A42" s="4" t="inlineStr">
        <is>
          <t>Temporary Equity, Shares Outstanding</t>
        </is>
      </c>
      <c r="B42" s="6" t="n">
        <v>2573252</v>
      </c>
      <c r="C42" s="6" t="n">
        <v>2573252</v>
      </c>
      <c r="D42" s="6" t="n">
        <v>2573252</v>
      </c>
    </row>
    <row r="43">
      <c r="A43" s="4" t="inlineStr">
        <is>
          <t>Series E preferred stock | Rocket Lab USA, Inc.</t>
        </is>
      </c>
    </row>
    <row r="44">
      <c r="A44" s="4" t="inlineStr">
        <is>
          <t>Temporary Equity, Par or Stated Value Per Share</t>
        </is>
      </c>
      <c r="B44" s="7" t="n">
        <v>0.0001</v>
      </c>
      <c r="C44" s="7" t="n">
        <v>0.0001</v>
      </c>
      <c r="D44" s="7" t="n">
        <v>0.0001</v>
      </c>
    </row>
    <row r="45">
      <c r="A45" s="4" t="inlineStr">
        <is>
          <t>Temporary Equity, Shares Authorized</t>
        </is>
      </c>
      <c r="B45" s="6" t="n">
        <v>4368313</v>
      </c>
      <c r="C45" s="6" t="n">
        <v>4368313</v>
      </c>
      <c r="D45" s="6" t="n">
        <v>6342843</v>
      </c>
    </row>
    <row r="46">
      <c r="A46" s="4" t="inlineStr">
        <is>
          <t>Temporary Equity, Shares Issued</t>
        </is>
      </c>
      <c r="B46" s="6" t="n">
        <v>4368313</v>
      </c>
      <c r="C46" s="6" t="n">
        <v>4368313</v>
      </c>
      <c r="D46" s="6" t="n">
        <v>4368313</v>
      </c>
    </row>
    <row r="47">
      <c r="A47" s="4" t="inlineStr">
        <is>
          <t>Temporary Equity, Shares Outstanding</t>
        </is>
      </c>
      <c r="B47" s="6" t="n">
        <v>4368313</v>
      </c>
      <c r="C47" s="6" t="n">
        <v>4368313</v>
      </c>
      <c r="D47" s="6" t="n">
        <v>4368313</v>
      </c>
    </row>
    <row r="48">
      <c r="A48" s="4" t="inlineStr">
        <is>
          <t>Series E 1 preferred stock | Rocket Lab USA, Inc.</t>
        </is>
      </c>
    </row>
    <row r="49">
      <c r="A49" s="4" t="inlineStr">
        <is>
          <t>Temporary Equity, Par or Stated Value Per Share</t>
        </is>
      </c>
      <c r="B49" s="7" t="n">
        <v>0.0001</v>
      </c>
      <c r="C49" s="7" t="n">
        <v>0.0001</v>
      </c>
      <c r="D49" s="7" t="n">
        <v>0.0001</v>
      </c>
    </row>
    <row r="50">
      <c r="A50" s="4" t="inlineStr">
        <is>
          <t>Temporary Equity, Shares Authorized</t>
        </is>
      </c>
      <c r="B50" s="6" t="n">
        <v>650140</v>
      </c>
      <c r="C50" s="6" t="n">
        <v>650140</v>
      </c>
      <c r="D50" s="6" t="n">
        <v>650140</v>
      </c>
    </row>
    <row r="51">
      <c r="A51" s="4" t="inlineStr">
        <is>
          <t>Temporary Equity, Shares Issued</t>
        </is>
      </c>
      <c r="B51" s="6" t="n">
        <v>650140</v>
      </c>
      <c r="C51" s="6" t="n">
        <v>650140</v>
      </c>
      <c r="D51" s="6" t="n">
        <v>650140</v>
      </c>
    </row>
    <row r="52">
      <c r="A52" s="4" t="inlineStr">
        <is>
          <t>Temporary Equity, Shares Outstanding</t>
        </is>
      </c>
      <c r="B52" s="6" t="n">
        <v>650140</v>
      </c>
      <c r="C52" s="6" t="n">
        <v>650140</v>
      </c>
      <c r="D52" s="6" t="n">
        <v>6501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1</t>
        </is>
      </c>
      <c r="C2" s="2" t="inlineStr">
        <is>
          <t>Dec. 31, 2020</t>
        </is>
      </c>
    </row>
    <row r="3">
      <c r="A3" s="4" t="inlineStr">
        <is>
          <t>Rocket Lab USA, Inc.</t>
        </is>
      </c>
    </row>
    <row r="4">
      <c r="A4" s="4" t="inlineStr">
        <is>
          <t>INCOME TAXES</t>
        </is>
      </c>
      <c r="B4" s="4" t="inlineStr">
        <is>
          <t>17. INCOME TAXES
The Company recorded income tax expense of $264 and $286 for the
three months ended March 31, 2021 and March 31, 2020,
respectively. The annual effective tax rate
was -1.69% -2.05%
On March 11, 2021, the President signed the American Rescue
Plan Act of 2021 into law. The new law provides extensive and
varied stimulus relief meant to mitigate the impact
of COVID-19.
On March 27, 2020, the Coronavirus Aid, Relief, and Economic
Security Act (“CARES Act”) was signed into law. The
CARES Act provided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he creation of certain refundable
employee retention credits, and technical corrections from prior
tax legislation for tax depreciation of certain qualified
improvement property. These and other provisions of the CARES Act
are not expected to have a material impact on the Company’s
income tax expense and effective tax rate.
On December 27, 2020, the United States enacted the
Consolidated Appropriations Act of 2021 (“CAA”). The
CAA includes provisions extending certain CARES Act provisions and
adds coronavirus relief, tax and health extenders. The Company will
continue to evaluate the impact of the CAA on its financial
statements in 2021 and beyond.
The Company is not currently under examination by the IRS, foreign
or state and local tax authorities. Due to the net operating loss
(“NOL”) carryforwards, the Company remains subject to
examination for U.S. federal and state jurisdictions for all years
beginning with the year ended March 31, 2016. The
Company’s foreign subsidiaries are generally subject to
examination within four years from the end of the tax year during
which the tax return was filed.
No significant changes in the Company’s unrecognized tax
benefits are expected to occur within the next 12 months.</t>
        </is>
      </c>
      <c r="C4" s="4" t="inlineStr">
        <is>
          <t>17. INCOME TAXES
The components of the pretax loss from domestic and foreign
operations for the years ended December 31, were as
follows:
2020 2019
US loss before income taxes $ (56,439 ) $ (34,076 )
Foreign income before income taxes 1,901 4,070
Pretax loss from operations $ (54,538 ) $ (30,006 )
The provision (benefit) for income taxes for the years ended
December 31, 2020 and 2019 is as follows:
2020 2019
Current:
Federal $
— $
—
State
— 1
Foreign 1,410 956
Total 1,410 957
Deferred:
Foreign (943 ) (603 )
Total (943 ) (603 )
Provision for income taxes $ 467 $ 354
The provision for income taxes differs from the amount of income
tax determined by applying the applicable U.S. statutory federal
income tax rate to pretax income as a result of the following
differences:
2020 2019
Federal statutory rate $ (11,453 ) 21.00 % $ (6,301 ) 21.00 %
Adjustments for tax effects of:
Permanent differences and other 631 -1.16 % 42 -0.14 %
Increase in valuation allowance 11,289 -20.70 % 6,613 -22.04 %
Provision for income taxes $ 467 -0.86 % $ 354 -1.18 %
The significant components of the Company’s deferred tax
assets and liabilities were as follows as of December 31:
2020 2019
Deferred tax assets:
Accrued expenses $ 1,969 $ 1,791
Inventories 353
—
Deferred revenue 5,503 2,150
Lease liability 7,426 6,462
Stock options 2,082 1,386
Warrants 519 162
Net operating losses 30,264 23,625
Tax credits 923 857
Other 4 67
Total deferred tax assets 49,043 36,500
Valuation allowance (39,084 ) (27,794 )
Total deferred tax assets, net 9,959 8,706
Deferred tax liabilities:
Right of use asset (6,954 ) (6,978 )
Depreciation and amortization
— (43 )
Unrealized gain (757 )
—
Total deferred tax liabilities (7,711 ) (7,021 )
Net deferred tax assets $ 2,248 $ 1,685
The net deferred tax assets as presented in the consolidated
balance sheets consists of the following as of December 31:
2020 2019
Deferred tax assets $ 2,398 $ 1,685
Deferred tax liabilities (included in Other non-current (150 )
—
Net deferred tax assets $ 2,248 $ 1,685
The realization of deferred tax assets may be dependent on the
Company’s ability to generate sufficient income in future
years in the associated jurisdiction to which the deferred tax
assets relate. A valuation allowance against the net deferred tax
assets has been recorded at December 31, 2020 and 2019, in the
amount of $39.1 million and $27.8 million, respectively,
as realization of the deferred tax assets is uncertain.
The Company considers all available positive and negative evidence,
including scheduled reversals of deferred tax liabilities,
projected future taxable income, tax planning strategies and recent
financial performance. Based on the review of all positive and
negative evidence, including a three-year cumulative pre-tax
At December 31, 2020 and 2019, the Company has unrecognized
tax benefits of $800 related to net operating losses incurred in
prior years, of which $632 will affect the effective tax rate if
recognized when the Company no longer has a valuation allowance
offsetting its deferred tax assets.
The reconciliation of the beginning and ending balances of the
total amounts of gross unrecognized tax benefits for the years
ended December 31 is as follows:
2020 2019
Balance at beginning of year $ 800 $ 800
Increases (decreases) related to prior year tax positions
—
—
Balance at end of year $ 800 $ 800
The Company believes it is reasonably possible it will not reduce
its unrecognized tax benefits within the next year.
Due to the net operating loss (“ NOL
The Company recognizes interest and penalties related to uncertain
tax positions as a component of the income tax provision. As of
December 31, 2020 and 2019, there were no accrued interest and
penalties.
At December 31, 2020 and 2019, the Company had federal NOL
carryforwards of approximately $143.7 million and
$112.2 million, respectively, which is comprised of definite
and indefinite NOLs. The Company had definite federal NOL
carryforwards of approximately $57.1 million as of
December 31, 2020 and 2019, which begin to expire in varying
amounts beginning in 2034. Federal NOLs generated after 2017 of
approximately $86.6 million and $55.1 million as of
December 31, 2020 and 2019, respectively will carryforward
indefinitely and are available to offset up to 80% of future
taxable income each year. The Company also had state NOL
carryforwards of approximately $10.8 million and
$10.4 million as of December 31, 2020 and 2019,
respectively, available to reduce future taxable income, if any. If
not realized, the state NOLs will begin to expire in varying
amounts beginning in 2035. Utilization of the NOL carryforwards may
become subject to annual limitations due to ownership changes that
could occur in the future as provided by Section 382 of the
Internal Revenue Code of 1986, as amended, as well as similar state
and foreign provisions. These ownership changes may limit the
amount of the NOL and tax credit carryforwards that can be utilized
annually to offset future taxable income. The Company has not
prepared a Section 382 analysis as of December 31,
2020.
The Company does not record U.S. income taxes on the undistributed
earnings of its foreign subsidiaries based upon the Company’s
intention to permanently reinvest undistributed earnings to ensure
sufficient working capital and further expansion of existing
operations outside the United States. In the event the Company is
required to repatriate funds from outside of the United States,
such repatriation would be subject to local laws, customs and tax
consequences.
The Jobs Act subjects a U.S. shareholder to tax on global
intangible low-taxed GILTI Low-Taxed
On March 27, 2020, the CARES Act was signed into law in
response to the economic challenges facing US businesses. The CARES
Act provides sweeping tax changes in response to the COVID-19
On December 27, 2020, the United States enacted the
Consolidated Appropriations Act of 2021 (“ CA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NET LOSS PER SHARE</t>
        </is>
      </c>
      <c r="B1" s="2" t="inlineStr">
        <is>
          <t>3 Months Ended</t>
        </is>
      </c>
      <c r="C1" s="2" t="inlineStr">
        <is>
          <t>12 Months Ended</t>
        </is>
      </c>
    </row>
    <row r="2">
      <c r="B2" s="2" t="inlineStr">
        <is>
          <t>Mar. 31, 2021</t>
        </is>
      </c>
      <c r="C2" s="2" t="inlineStr">
        <is>
          <t>Dec. 31, 2020</t>
        </is>
      </c>
    </row>
    <row r="3">
      <c r="A3" s="4" t="inlineStr">
        <is>
          <t>Rocket Lab USA, Inc.</t>
        </is>
      </c>
    </row>
    <row r="4">
      <c r="A4" s="4" t="inlineStr">
        <is>
          <t>NET LOSS PER SHARE</t>
        </is>
      </c>
      <c r="B4" s="4" t="inlineStr">
        <is>
          <t>18. NET LOSS PER SHARE
Basic net loss per share is computed by dividing net loss
attributable to common stockholders by the weighted average number
of common shares outstanding during each period. Each series of
Preferred Stock is considered to be a participating security.
Therefore, the Company applies the two-class method
Diluted net loss per share is computed by dividing net loss
attributable to common stockholders by the weighted average number
of common and dilutive common equivalent shares outstanding for the
period using the treasury-stock method
or the as-converted method, two-class
The following table summarizes the computation of basic and diluted
net loss per share attributable to common stockholders of the
Company for the three months ended March 31:
March 31, March 31,
Numerator
Net loss attributable to common shareholders-basic and diluted $ 15,882 $ 14,247
Denominator
Weighted average common shares outstanding-basic and diluted 8,700,780 8,080,086
Net loss per share attributable to common stockholders-basic and
diluted $ 1.83 $ 1.76
The following equity shares were excluded from the calculation of
diluted net loss per share attributable to common stockholders
because their effect would have been anti-dilutive for the three
months ended March 31, 2021 and 2020:
March 31, March 31,
Preferred stock 31,330,513 30,680,373
Preferred stock warrants 124,062 124,062
Common stock warrants 64,616 51,184
Stock options 2,323,816 2,936,083</t>
        </is>
      </c>
      <c r="C4" s="4" t="inlineStr">
        <is>
          <t xml:space="preserve">18. NET LOSS PER SHARE
Basic net loss per share is computed by dividing net loss
attributable to common stockholders by the weighted average number
of common shares outstanding during each period. Each series of
Preferred Stock is considered to be a participating security.
Therefore, the Company applies the two-class method
Diluted net loss per share is computed by dividing net loss
attributable to common stockholders by the weighted average number
of common and dilutive common equivalent shares outstanding for the
period using the treasury-stock method or the as-converted method, two-class
The following table summarizes the computation of basic and diluted
net loss per share attributable to common stockholders of the
Company for the years ended December 31:
2020 2019
Numerator
Net loss attributable to common shareholders-basic and diluted $ 55,005 $ 30,360
Denominator
Weighted average common shares outstanding-basic and diluted 8,324,252 8,016,507
Net loss per share attributable to common stockholders-basic and
diluted $ 6.61 $ 3.79
The following equity shares were excluded from the calculation of
diluted net loss per share attributable to common stockholders
because their effect would have been anti-dilutive for the years
ended December 31, 2020 and 2019:
2020 2019
Preferred stock 31,330,513 30,680,373
Preferred stock warrants 124,062 124,062
Common stock warrants 64,616 51,184
Stock options 2,438,141 3,009,3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EGMENTS</t>
        </is>
      </c>
      <c r="B1" s="2" t="inlineStr">
        <is>
          <t>3 Months Ended</t>
        </is>
      </c>
      <c r="C1" s="2" t="inlineStr">
        <is>
          <t>12 Months Ended</t>
        </is>
      </c>
    </row>
    <row r="2">
      <c r="B2" s="2" t="inlineStr">
        <is>
          <t>Mar. 31, 2021</t>
        </is>
      </c>
      <c r="C2" s="2" t="inlineStr">
        <is>
          <t>Dec. 31, 2020</t>
        </is>
      </c>
    </row>
    <row r="3">
      <c r="A3" s="4" t="inlineStr">
        <is>
          <t>Rocket Lab USA, Inc.</t>
        </is>
      </c>
    </row>
    <row r="4">
      <c r="A4" s="4" t="inlineStr">
        <is>
          <t>SEGMENTS</t>
        </is>
      </c>
      <c r="B4" s="4" t="inlineStr">
        <is>
          <t>19. SEGMENTS
The Company reports segment information based on the
“management” approach. The management approach
designates the internal reporting used by management for making
decisions and assessing performance as the source of the
Company’s reportable segments. The Company manages its
business primarily based upon two operating segments, Launch
Services and Space Systems. Each of these operating segments
represents a reportable segment. Launch Services provides launch
services to customer on a dedicated mission or ride share basis.
Space Systems is comprised of space engineering, program
management, satellite components, spacecraft manufacturing and
mission operations. Although many of the Company’s contracts
with customers contain elements of Space Systems and Launch
Services, each reporting segment is managed separately to better
align with customer’s needs and the Company’s growth
plans. The Company evaluates the performance of its reportable
segments based on gross profit. For contracts with customers that
contain both Space Systems and Launch Services elements, revenues
for each reporting segment are generally allocated based upon the
overall costs incurred for each of the reporting segments in
comparison to total overall costs of the contract. The following
table shows information by reportable segment for the three months
ended March 31:
March 31, 2021 March 31, 2020
Launch Space Launch Space
Revenues $ 16,462 $ 1,730 $ 1,417 $
—
Cost of revenues $ 15,866 $ 915 $ 5,115 $
—
Gross profit (loss) $ 596 $ 815 $ (3,698 ) $
—
Management does not regularly review either reporting
segment’s total assets or operating expenses. This is because
in general, the Company’s long-lived assets, facilities, and
equipment are shared by each reporting segment.</t>
        </is>
      </c>
      <c r="C4" s="4" t="inlineStr">
        <is>
          <t>19. SEGMENTS
The Company reports segment information based on the
“management” approach. The management approach
designates the internal reporting used by management for making
decisions and assessing performance as the source of the
Company’s reportable segments. The Company manages its
business primarily based upon two operating segments, Launch
Services and Space Systems. Each of these operating segments
represents a reportable segment. Launch Services provides launch
services to customer on a dedicated mission or ride share basis.
Space Systems is comprised of space engineering, program
management, satellite components, spacecraft manufacturing and
mission operations. Although many of the Company’s contracts
with customers contain elements of Space Systems and Launch
Services, each reporting segment is managed separately to better
align with customer’s needs and the Company’s growth
plans. The accounting policies of the various segments are the same
as those described in Note 2. The Company evaluates the performance
of its reportable segments based on gross profit. For contracts
with customers that contain both Space Systems and Launch Services
elements, revenues for each reporting segment are generally
allocated based upon the overall costs incurred for each of the
reporting segments in comparison to total overall costs of the
contract. The following table shows information by reportable
segment for the years ended December 31:
2020 2019
Launch Services Space Systems Launch Services Space Systems
Revenues $ 33,085 $ 2,075 $ 48,399 $
—
Cost of revenues $ 45,872 $ 1,105 $ 49,475 $
—
Gross profit $ (12,787 ) $ 970 $ (1,076 ) $
—
Management does not regularly review either reporting
segment’s total assets or operating expenses. This is because
in general, the Company’s long-lived assets, facilities, and
equipment are shared by each reporting seg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CENTRATION OF CREDIT RISK, SIGNIFICANT CUSTOMERS AND GEOGRAPHIC INFORMATION</t>
        </is>
      </c>
      <c r="B1" s="2" t="inlineStr">
        <is>
          <t>12 Months Ended</t>
        </is>
      </c>
    </row>
    <row r="2">
      <c r="B2" s="2" t="inlineStr">
        <is>
          <t>Dec. 31, 2020</t>
        </is>
      </c>
    </row>
    <row r="3">
      <c r="A3" s="4" t="inlineStr">
        <is>
          <t>Rocket Lab USA, Inc.</t>
        </is>
      </c>
    </row>
    <row r="4">
      <c r="A4" s="4" t="inlineStr">
        <is>
          <t>CONCENTRATION OF CREDIT RISK, SIGNIFICANT CUSTOMERS AND GEOGRAPHIC INFORMATION</t>
        </is>
      </c>
      <c r="B4" s="4" t="inlineStr">
        <is>
          <t>20. CONCENTRATION OF CREDIT RISK, SIGNIFICANT CUSTOMERS AND
GEOGRAPHIC INFORMATION
Concentration of Credit Risk and Significant Customers
The Company is subject to concentration of credit risk with respect
to its cash, cash equivalents and accounts receivable. The Company
maintains bank accounts in the United States and New Zealand and
attempts to minimize by maintaining its cash, cash equivalents with
major high credit quality financial institutions. From time to time
cash balances held may exceed limits federally insured by the
Federal Deposit Insurance Corporation. The Company has not
experienced losses in such accounts and believes it is not exposed
to any significant credit risk associated with these accounts.
The services provided by Rocket Lab are to U.S. Government and
commercial customers. The Company has a significant concentration
of credit risk associated with its accounts receivables that is
solely based on the good faith and credit of the U.S. Government.
We extend differing levels of credit to commercial customers, do
not require collateral deposits, and, when necessary, maintain
reserves for potential credit losses based upon the expected
collectability of accounts receivable. We manage credit risk
related to our customers by following credit approval processes,
establishing credit limits, performing periodic evaluations of
credit worthiness and applying other credit risk monitoring
procedures.
As of December 31, the Company’s customers that
accounted for 10% or more of the total accounts receivable, net,
were as follows:
2020 2019
U.S. commercial customer A 62 % *
U.S. commercial customer B 13 % *
International customer C 12 % *
*  Accounts receivable was less than 10%
For the years ended December 31, the Company’s customers
that accounted for 10% or more of the total revenue were as
follows:
2020 2019
U.S. government customer D 21 % 12 %
International customer E 18 % *
U.S. commercial customer F 15 % *
U.S. commercial customer G 14 % 26 %
*  Revenue was less than 10%
Geographic Information
The Company’s consolidated net revenues by geographic area
based on customer billing location are as follows as of December
31:
2020 2019
Amount % of total Amount % of total
United States $ 25,881 74 % $ 47,848 99 %
Japan 6,498 18 %
— 0 %
Rest of world 2,781 8 % 551 1 %
Total $ 35,160 100 % $ 48,399 100 %
Long-lived assets, which consists of property, plant and equipment,
net, leased right-of-use
2020 2019
Amount % of Long- Amount % of Long-
United States $ 34,303 38 % $ 30,693 46 %
New Zealand 43,323 47 % 36,362 54 %
Canada 13,590 15 %
— 0 %
Total $ 91,216 100 % $ 67,055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1" customWidth="1" min="1" max="1"/>
    <col width="80" customWidth="1" min="2" max="2"/>
    <col width="80" customWidth="1" min="3" max="3"/>
    <col width="80" customWidth="1" min="4" max="4"/>
  </cols>
  <sheetData>
    <row r="1">
      <c r="A1" s="1" t="inlineStr">
        <is>
          <t>SIGNIFICANT ACCOUNTING POLICIES (Policies)</t>
        </is>
      </c>
      <c r="B1" s="2" t="inlineStr">
        <is>
          <t>3 Months Ended</t>
        </is>
      </c>
      <c r="C1" s="2" t="inlineStr">
        <is>
          <t>5 Months Ended</t>
        </is>
      </c>
      <c r="D1" s="2" t="inlineStr">
        <is>
          <t>12 Months Ended</t>
        </is>
      </c>
    </row>
    <row r="2">
      <c r="B2" s="2" t="inlineStr">
        <is>
          <t>Mar. 31, 2021</t>
        </is>
      </c>
      <c r="C2" s="2" t="inlineStr">
        <is>
          <t>Dec. 31, 2020</t>
        </is>
      </c>
      <c r="D2" s="2" t="inlineStr">
        <is>
          <t>Dec. 31, 2020</t>
        </is>
      </c>
    </row>
    <row r="3">
      <c r="A3" s="4" t="inlineStr">
        <is>
          <t>Principals of Consolidation and Basis of Presentation</t>
        </is>
      </c>
      <c r="B3"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Annual Report on Form
10-K</t>
        </is>
      </c>
      <c r="C3" s="4" t="inlineStr">
        <is>
          <t>Basis of Presentation
The accompanying financial statements are presented in accordance
with accounting principles generally accepted in the United States
of America (“GAAP”) and pursuant to the rules and
regulations of the SEC.</t>
        </is>
      </c>
    </row>
    <row r="4">
      <c r="A4" s="4" t="inlineStr">
        <is>
          <t>Emerging Growth Company</t>
        </is>
      </c>
      <c r="B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5">
      <c r="A5" s="4" t="inlineStr">
        <is>
          <t>Use of Estimates</t>
        </is>
      </c>
      <c r="B5" s="4" t="inlineStr">
        <is>
          <t>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5"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March 31, 2021 and December 31, 2020.</t>
        </is>
      </c>
      <c r="C6" s="4" t="inlineStr">
        <is>
          <t>Cash and Cash Equivalents
The Company considers all short-term investments with an original
maturity of three months or less when purchased to be cash
equivalents. The Company did not have any cash equivalents as of
December 31, 2020.</t>
        </is>
      </c>
    </row>
    <row r="7">
      <c r="A7" s="4" t="inlineStr">
        <is>
          <t>Marketable Securities Held in Trust Account</t>
        </is>
      </c>
      <c r="B7" s="4" t="inlineStr">
        <is>
          <t>Marketable Securities Held in Trust Account
The Company classifies its U.S. Treasury and equivalent securities
as held-to-maturity Held-to-maturity Held-to-maturity</t>
        </is>
      </c>
      <c r="C7" s="4" t="inlineStr">
        <is>
          <t>Marketable Securities Held in Trust Account
The Company classifies its U.S. Treasury and equivalent securities
as held-to-maturity Held-to-maturity Held-to-maturity</t>
        </is>
      </c>
    </row>
    <row r="8">
      <c r="A8" s="4" t="inlineStr">
        <is>
          <t>Warrant Liabilities</t>
        </is>
      </c>
      <c r="B8" s="4" t="inlineStr">
        <is>
          <t>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c r="C8" s="4" t="inlineStr">
        <is>
          <t>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9">
      <c r="A9" s="4" t="inlineStr">
        <is>
          <t>Class A Ordinary Shares Subject to Possible Redemption</t>
        </is>
      </c>
      <c r="B9"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ordinary shares features certain redemption rights that are
considered to be outside of the Company’s control and subject
to occurrence of uncertain future events. Accordingly, at
March 31, 2021 and December 31, 2020, Class A
ordinary shares subject to possible redemption is presented as
temporary equity, outside of the shareholders’ equity section
of the Company’s balance sheets.</t>
        </is>
      </c>
      <c r="C9"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December 31, 2020, Class A ordinary shares subject to
possible redemption are presented as temporary equity, outside of
the shareholders’ equity section of the Company’s
balance sheet.</t>
        </is>
      </c>
    </row>
    <row r="10">
      <c r="A10" s="4" t="inlineStr">
        <is>
          <t>Income Taxes</t>
        </is>
      </c>
      <c r="B10" s="4" t="inlineStr">
        <is>
          <t>Income Taxes
ASC Topic 740, Income Taxe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c r="C10" s="4" t="inlineStr">
        <is>
          <t>Income Taxes
ASC Topic 740, Income Taxe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1">
      <c r="A11" s="4" t="inlineStr">
        <is>
          <t>Net Loss Per Ordinary Share</t>
        </is>
      </c>
      <c r="B11" s="4" t="inlineStr">
        <is>
          <t>Net Loss Per Ordinary Share
The Company complies with accounting and disclosure requirements of
FASB ASC Topic 260, “Earnings Per Share”. Net loss per
ordinary share is computed by dividing net loss by the weighted
average number of Class A ordinary shares outstanding for the
period. The calculation of diluted loss per ordinary share does not
consider the effect of the warrants issued in connection with the
(i) Initial Public Offering, and (ii) Private Placement
Warrants since the exercise of the warrants are contingent upon the
occurrence of future events and the inclusion of such warrants
would be anti-dilutive. The warrants are exercisable to purchase
16,266,667 shares of Class A ordinary shares in the
aggregate.
The Company’s statements of operations includes a
presentation of income (loss) per ordinary share for ordinary
shares subject to possible redemption in a manner similar to the
two-class non-redeemable non-redeemable non-redeemable
The following table reflects the calculation of basic and diluted
net loss per ordinary share (in dollars, except per share
amounts):
Three Months
Redeemable Class A Ordinary Shares
Numerator: Earnings allocable to Redeemable Class A Ordinary
Shares
Interest Income $ 4,810
Net Earnings $ 4,810
Denominator: Weighted Average Redeemable Class A Ordinary
Shares
Redeemable Class A Ordinary Shares, Basic and Diluted 32,000,000
Earnings/Basic and Diluted Redeemable Class A Ordinary
Shares $ 0.00
Non-Redeemable
Numerator: Net Loss minus Redeemable Net Earnings
Net Loss $ (23,560,263 )
Redeemable Net Earnings $ (4,810 )
Non-Redeemable $ (23,565,073 )
Denominator: Weighted Average Non-Redeemable
Non-Redeemable 8,000,000
Loss/Basic and Diluted Non-Redeemable $ (2.95 )
As of March 31, 2021 and December 31, 2020, basic and
diluted shares are the same as there are no non-redeemable</t>
        </is>
      </c>
      <c r="C11" s="4" t="inlineStr">
        <is>
          <t>Net Loss Per Ordinary Share
The Company complies with accounting and disclosure requirements of
FASB ASC Topic 260, “Earnings Per Share”. Net loss per
ordinary share is computed by dividing net loss by the weighted
average number of Class A ordinary shares outstanding for the
period. The calculation of diluted loss per ordinary share does not
consider the effect of the warrants issued in connection with the
(i) Initial Public Offering, and (ii) Private Placement
Warrants since the exercise of the warrants are contingent upon the
occurrence of future events and the inclusion of such warrants
would be anti-dilutive. The warrants are exercisable to purchase
16,266,667 shares of Class A ordinary shares in the
aggregate.
The Company’s statements of operations includes a
presentation of income (loss) per ordinary share for ordinary
shares subject to possible redemption in a manner similar to
the two-class non-redeemable non-redeemable non-redeemable
The following table reflects the calculation of basic and diluted
net loss per ordinary share (in dollars, except per share
amounts):
For the Period
Redeemable Class A Ordinary Shares
Numerator: Earnings allocable to Redeemable Class A Ordinary
Shares
Interest Income $ 4,846
Net Earnings $ 4,846
Denominator: Weighted Average Redeemable Class A Ordinary
Shares
Redeemable Class A Ordinary Shares, Basic and Diluted 31,553,191
Earnings/Basic and Diluted Redeemable Class A Ordinary
Shares $ 0.00
Non-Redeemable
Numerator: Net Loss minus Redeemable Net Earnings
Net Loss $ (12,341,951 )
Redeemable Net Earnings $ (4,846 )
Non-Redeemable $ (12,346,797 )
Denominator: Weighted Average Non-Redeemable
Non-Redeemable 7,732,484
Loss/Basic and Diluted Non-Redeemable $ (1.60 )
(1)
As of December 31, 2020, basic and diluted shares
are the same as there are no non-redeemable</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C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Company’s condensed balance sheet,
primarily due to their short-term nature.
As of March 31, 2021 and December 31, 2020, the carrying
values of cash, accounts payable and accrued expenses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t>
        </is>
      </c>
      <c r="C13" s="4" t="inlineStr">
        <is>
          <t>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As of December 31, 2020, the carrying values of cash, accounts
payable and accrued expenses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t>
        </is>
      </c>
    </row>
    <row r="14">
      <c r="A14" s="4" t="inlineStr">
        <is>
          <t>Recently Adopted Accounting Pronouncements</t>
        </is>
      </c>
      <c r="B14" s="4" t="inlineStr">
        <is>
          <t>Recent Accounting Standards
Management does not believe that any recently issued, but not yet
effective, accounting standards, if currently adopted, would have a
material effect on the Company’s condensed financial
statements.
In August 2020, the Financial Accounting Standards Board
(“FASB”) issued ASU 2020-06, 470-20) 815-40) 2020-06”) 2020-06 2020-06 if-converted 2020-06 2020-06</t>
        </is>
      </c>
      <c r="C14" s="4" t="inlineStr">
        <is>
          <t>Recent Accounting Standards
Management does not believe that any recently issued, but not yet
effective, accounting standards, if currently adopted, would have a
material effect on the Company’s financial statements.</t>
        </is>
      </c>
    </row>
    <row r="15">
      <c r="A15" s="4" t="inlineStr">
        <is>
          <t>Liquidity</t>
        </is>
      </c>
      <c r="B15" s="4" t="inlineStr">
        <is>
          <t>Liquidity
The Company does not have sufficient liquidity to meet its
anticipated obligations over the next year from the date of
issuance of these financial statements. In connection with the
Company’s assessment of going concern considerations in
accordance with Accounting Standards Update (“ASU”)
2014-15,</t>
        </is>
      </c>
    </row>
    <row r="16">
      <c r="A16" s="4" t="inlineStr">
        <is>
          <t>Rocket Lab USA, Inc.</t>
        </is>
      </c>
    </row>
    <row r="17">
      <c r="A17" s="4" t="inlineStr">
        <is>
          <t>Principals of Consolidation and Basis of Presentation</t>
        </is>
      </c>
      <c r="B17" s="4" t="inlineStr">
        <is>
          <t>Principals of Consolidation and Basis of Presentation
The accompanying unaudited condensed consolidated financial
statements are presented in conformity with accounting standards
generally accepted in the United States of America (“ U.S.
GAAP</t>
        </is>
      </c>
      <c r="D17" s="4" t="inlineStr">
        <is>
          <t>Principals of Consolidation and Basis of Presentation
The consolidated financial statements are presented in conformity
with accounting standards generally accepted in the United States
of America (“ U.S. GAAP</t>
        </is>
      </c>
    </row>
    <row r="18">
      <c r="A18" s="4" t="inlineStr">
        <is>
          <t>Use of Estimates</t>
        </is>
      </c>
      <c r="B18"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our management evaluates estimates and
assumptions including those related to revenue recognition,
contract costs, loss reserves, fair value of common and preferred
stock issued, and deferred tax valuation allowances. We based our
estimates on historical data and experience, as well as various
other factors that our management believes to be reasonable under
the circumstances, the results of which form the basis for making
judgments about the carrying value of assets and liabilities.
Actual results could differ from these estimates and
assumptions.</t>
        </is>
      </c>
      <c r="D18"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our management evaluates estimates and
assumptions including those related to revenue recognition,
contract costs, loss reserves, fair value of common and preferred
stock issued, and deferred tax valuation allowances. We based our
estimates on historical data and experience, as well as various
other factors that our management believes to be reasonable under
the circumstances, the results of which form the basis for making
judgments about the carrying value of assets and liabilities.
Actual results could differ from these estimates and
assumptions.</t>
        </is>
      </c>
    </row>
    <row r="19">
      <c r="A19" s="4" t="inlineStr">
        <is>
          <t>Cash and Cash Equivalents</t>
        </is>
      </c>
      <c r="D19" s="4" t="inlineStr">
        <is>
          <t>Cash and Cash Equivalents
The Company considers cash and cash equivalents to be only those
investments which are highly liquid, readily convertible to cash
and which have a maturity date within ninety days from the date of
purchase. The carrying amounts for the Company’s cash
equivalents approximate fair value due to their short maturities.
Cash equivalents are recorded at fair value and consist primarily
of money market funds.</t>
        </is>
      </c>
    </row>
    <row r="20">
      <c r="A20" s="4" t="inlineStr">
        <is>
          <t>Income Taxes</t>
        </is>
      </c>
      <c r="D20" s="4" t="inlineStr">
        <is>
          <t>Income Taxes
The Company uses the asset and liability method of accounting for
income taxes. Under this method, deferred tax assets and
liabilities are recognized by applying the statutory tax rates in
effect in the years in which the differences between the financial
reporting and tax filing bases of existing assets and liabilities
are expected to reverse. Valuation allowances are established when
necessary to reduce deferred tax assets to the amounts expected to
be realized.
The Company utilizes a two-step
The Company’s policy is to recognize interest and/or
penalties related to all tax positions in income tax expense. To
the extent that accrued interest and penalties do not ultimately
become payable, amounts accrued will be reduced and reflected as a
reduction of the overall income tax provision in the period that
such determination is made. Interest and penalties related to
uncertain tax positions were not material as of and for the years
ended December 31, 2020 and 2019.</t>
        </is>
      </c>
    </row>
    <row r="21">
      <c r="A21" s="4" t="inlineStr">
        <is>
          <t>Fair Value of Financial Instruments</t>
        </is>
      </c>
      <c r="D21" s="4" t="inlineStr">
        <is>
          <t>Fair Value of Financial Instruments
We utilize valuation techniques that maximize the use of observable
inputs and minimize the use of unobservable inputs to the extent
possible. We estimat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is categorized in one of the following
levels:
•
Level 1
•
Level 2
•
Level 3
The Company considers the carrying values of cash, restricted cash,
accounts receivable, accounts payable, and accrued expenses to
approximate fair value for these financial instruments due to the
short maturities of these instruments. The Company’s
preferred stock warrant options are carried at fair value and
determined according to the fair value hierarchy above (Note
5).</t>
        </is>
      </c>
    </row>
    <row r="22">
      <c r="A22" s="4" t="inlineStr">
        <is>
          <t>Recently Adopted Accounting Pronouncements</t>
        </is>
      </c>
      <c r="B22" s="4" t="inlineStr">
        <is>
          <t>Recently Adopted Accounting Pronouncements
If the Company, or its prospective parent company becomes public or
is public, the Company expects such public company to be an
“emerging growth company.” The Jumpstart Our Business
Startups Act, or the JOBS Act, allows the Company to delay adoption
of new or revised accounting pronouncements applicable to public
companies until such pronouncements are made applicable to private
companies. The Company has elected to use this extended transition
period for complying with certain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financial statements may not be comparable to the
financial statements of issuers who are required to comply with the
effective date for new or revised accounting standards that are
applicable to public companies.
In December 2019, the Financial Accounting Standards Board
(“ FASB ASU 2019-12, Income
Taxes (Topic 740): Simplifying the Accounting for Income
Taxes.
In August 2018, the FASB issued ASU 2018-13, Fair
Value Measurement (Topic 820): Disclosure Framework—Changes
to the Disclosure Requirements for Fair Value Measurement
In June 2018, the FASB issued ASU 2018-07, Compensation—Stock
Compensation (Topic 718): Improvements to Nonemployee Share-Based
Payment Accounting 2019-08, Compensation—Stock
Compensation (Topic 718) and Revenue from Contracts with Customers
(Topic 606): Codification Improvements—Share-Based
Consideration Payable to a Customer non-employees
In June 2016, the FASB issued ASU 2016-13, Financial
Instruments—Credit Losses (Topic 326): Measurement of Credit
Losses on Financial Instruments 2018-19, 2019-04, 2019-05, 2019-10, 2019-11 2020-02 .</t>
        </is>
      </c>
      <c r="D22" s="4" t="inlineStr">
        <is>
          <t>Recently Adopted Accounting Pronouncements
If the Company, or its prospective parent company becomes public or
is public, the Company expects such public company to be an
“emerging growth company.” The Jumpstart Our Business
Startups Act, or the JOBS Act, allows the Company to delay adoption
of new or revised accounting pronouncements applicable to public
companies until such pronouncements are made applicable to private
companies. The Company has elected to use this extended transition
period for complying with certain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financial statements may not be comparable to the
financial statements of issuers who are required to comply with the
effective date for new or revised accounting standards that are
applicable to public companies.
In December 2019, the Financial Accounting Standards Board
(“ FASB ASU 2019-12, Income Taxes (Topic 740):
Simplifying the Accounting for Income Taxes.
In August 2018, the FASB issued ASU 2018-13, Fair Value Measurement
(Topic 820): Disclosure Framework—Changes to the Disclosure
Requirements for Fair Value Measurement
In June 2018, the FASB issued ASU 2018-07, Compensation—Stock
Compensation (Topic 718): Improvements to Nonemployee Share-Based
Payment Accounting 2019-08, Compensation—Stock
Compensation (Topic 718) and Revenue from Contracts with Customers
(Topic 606): Codification Improvements—Share-Based
Consideration Payable to a Customer non-employees
In June 2016, the FASB issued ASU 2016-13, Financial
Instruments—Credit Losses (Topic 326): Measurement of Credit
Losses on Financial Instruments 2018-19, 2019-04, 2019-05, 2019-10, 2019-11 2020-02 .</t>
        </is>
      </c>
    </row>
    <row r="23">
      <c r="A23" s="4" t="inlineStr">
        <is>
          <t>Going Concern</t>
        </is>
      </c>
      <c r="B23" s="4" t="inlineStr">
        <is>
          <t>Going Concern
Since its inception in 2013, the Company has invested a significant
amount into research and development. The Company is currently in
the early stages of revenue generation.
As of March 31, 2021, the Company had an accumulated deficit
of $203,573, including a net loss of $15,882 and $14,247 for
the three months ended March 31, 2021 and 2020, respectively.
The Company used cash of $15,479 for operations during the three
months ended March 31, 2021, compared to a combined cash and
cash equivalents balance of $34,228 as of March 31, 2021. Cash
used for operations during three months ended March 31, 2021
was primarily financed through the issuance of preferred stock in
prior years.
Management’s plans to continue as a going concern one year
after the issuance of these interim financial statements include
raising additional financing through the issuance of equity and
entering into business transactions that provide revenue with
respect to the Company’s products and services. There can be
no assurance that the Company will be able to obtain the needed
financing on acceptable terms or at all and, as such, management
concluded that substantial doubt exists about the Company’s
ability to continue as a going concern. The interim financial
statements do not include any adjustments to reflect the possible
future effects on the recoverability and classification of assets
or on the amounts and classifications of liabilities that may
result should the Company be unable to continue as a going
concern.
The Company’s interim financial statements have been prepared
in accordance with GAAP applicable to a going concern, which
contemplates the realization of assets and liquidation of
liabilities in the normal course of business.</t>
        </is>
      </c>
      <c r="D23" s="4" t="inlineStr">
        <is>
          <t>Going Concern
Since its inception in 2013, the Company has invested a significant
amount into research and development. The Company is currently in
the early stages of revenue generation.
As of December 31, 2020 and 2019, the Company had an
accumulated deficit of $187,691 and $132,686, respectively,
including a net loss of $55,005 and $30,360 for the years then
ended. The Company used cash of $27,757 and $25,324 for operations
during 2020 and 2019, respectively, compared to combined cash and
cash equivalents balances of $52,792 and $95,878 as of
December 31, 2020 and 2019. Cash used for operations during
2020 and 2019 was primarily financed through the issuance of
preferred stock.
Management’s plans to continue as a going concern one year
after the issuance of these financial statements include raising
additional financing through the issuance of equity and entering
into business transactions that provide revenue with respect to the
Company’s products and services. There can be no assurance
that the Company will be able to obtain the needed financing on
acceptable terms or at all and, as such, management concluded that
substantial doubt exists about the Company’s ability to
continue as a going concern. The financial statements do not
include any adjustments to reflect the possible future effects on
the recoverability and classification of assets or on the amounts
and classifications of liabilities that may result should the
Company be unable to continue as a going concern.
The Company’s financial statements have been prepared in
accordance with GAAP applicable to a going concern, which
contemplates the realization of assets and liquidation of
liabilities in the normal course of business.</t>
        </is>
      </c>
    </row>
    <row r="24">
      <c r="A24" s="4" t="inlineStr">
        <is>
          <t>Deferred Transaction Costs</t>
        </is>
      </c>
      <c r="B24" s="4" t="inlineStr">
        <is>
          <t>Deferred Transaction Costs
Deferred transaction costs primarily consist of legal and other
costs incurred that are directly related to the Company’s
planned reverse recapitalization transaction. These costs will be
charged to stockholders’ deficit upon the completion of the
reverse recapitalization transaction. During the three months ended
March 31, 2021, the Company incurred and capitalized
transaction costs of approximately $1,511. As of March 31,
2021, the Company had $1,511 of deferred transaction costs in the
accompanying condensed consolidated balance sheets.</t>
        </is>
      </c>
    </row>
    <row r="25">
      <c r="A25" s="4" t="inlineStr">
        <is>
          <t>Other Significant Accounting Policies</t>
        </is>
      </c>
      <c r="B25" s="4" t="inlineStr">
        <is>
          <t>Other Significant Accounting Policies
There have been no other significant changes to the Company’s
significant accounting policies during the three months ended
March 31, 2021. Refer to the significant accounting policies
disclosed in Note 2 of the “Notes to Consolidated Financial
Statements as of and for the Years Ended December 31, 2019 and
2020” included elsewhere in this prospectus.</t>
        </is>
      </c>
    </row>
    <row r="26">
      <c r="A26" s="4" t="inlineStr">
        <is>
          <t>Restricted Cash</t>
        </is>
      </c>
      <c r="D26" s="4" t="inlineStr">
        <is>
          <t>Restricted Cash
The Company considers restricted cash to include any cash that is
legally restricted as to withdrawal or usage. The Company had
$1,141 and $1,816 as of December 31, 2020 and 2019,
respectively. The balance relates to collateral for letters of
credit and money market accounts and is presented in restricted
cash in the consolidated balance sheets.</t>
        </is>
      </c>
    </row>
    <row r="27">
      <c r="A27" s="4" t="inlineStr">
        <is>
          <t>Accounts Receivable, Net</t>
        </is>
      </c>
      <c r="D27" s="4" t="inlineStr">
        <is>
          <t>Accounts Receivable, Net
Accounts receivables represent amounts billed and currently due
from customers. The amounts are stated at their net estimated
realizable value. The Company monitors collections and payments
from its customers and maintains an allowance for doubtful
accounts, which effective January 1, 2020, is based upon
applying an expected credit loss rate to receivables based on the
historical loss rate from similar high-risk customers adjusted for
current conditions, including any specific customer collection
issues identified, and forecasts of economic conditions. Prior to
January 1, 2020, the allowance for doubtful accounts was based
on the Company’s historical experience, its anticipation of
uncollectible accounts receivable, and any specific customer
collection issues that the Company had identified. Delinquent
account balances are written off after management has determined
that the likelihood of collection is remote. The allowance for
credit losses as of December 31, 2020 and 2019, and the
activity in this account, including the current-period provision
for expected credit losses for the years ended December 31,
2020 and 2019, were not material.</t>
        </is>
      </c>
    </row>
    <row r="28">
      <c r="A28" s="4" t="inlineStr">
        <is>
          <t>Inventories</t>
        </is>
      </c>
      <c r="D28" s="4" t="inlineStr">
        <is>
          <t>Inventories
Inventories consist of components and subassemblies, spare parts
and consumable goods. Inventories are recorded at actual
acquisition costs and adjusted to the lower of cost or estimated
net realizable value. The determination of net realizable value of
long-term contract costs is based upon quarterly contract reviews
that determine an estimate of costs to be incurred to complete all
contract requirements. When actual contract costs and the estimate
to complete exceed total estimated contract revenues, a loss
provision is recorded.</t>
        </is>
      </c>
    </row>
    <row r="29">
      <c r="A29" s="4" t="inlineStr">
        <is>
          <t>Prepaids and Other Current Assets</t>
        </is>
      </c>
      <c r="D29" s="4" t="inlineStr">
        <is>
          <t>Prepaids and Other Current Assets
Prepaids and other current assets include goods and services tax,
prepaid expenses, government grant receivables and miscellaneous
receivables.</t>
        </is>
      </c>
    </row>
    <row r="30">
      <c r="A30" s="4" t="inlineStr">
        <is>
          <t>Property, Plant and Equipment, Net</t>
        </is>
      </c>
      <c r="D30" s="4" t="inlineStr">
        <is>
          <t>Property, Plant and Equipment, Net
Property, plant and equipment, are stated at cost, less accumulated
depreciation. Depreciation is calculated using a diminishing value
method which approximates a double-declining method over the
estimated useful lives of assets which are as follows:
Asset Category
Estimated Useful Lives
Buildings and improvements 15 to 30 years
Machinery, equipment, vehicles and office
furniture 2 to 12 years
Computer equipment, hardware and software 3 to 5 years
Launch site assets 3 to 10 years
Leasehold improvements Shorter of remaining lease term or estimated
useful life
Launch site assets include buildings, machinery and equipment at
launch sites.
Repair and maintenance costs are expensed as incurred. Assets
disposed of or retired are removed from cost and accumulated
depreciation accounts and any resulting gain or loss is reflected
in the Company’s consolidated statements of operations and
comprehensive loss.</t>
        </is>
      </c>
    </row>
    <row r="31">
      <c r="A31" s="4" t="inlineStr">
        <is>
          <t>Business Combination</t>
        </is>
      </c>
      <c r="D31" s="4" t="inlineStr">
        <is>
          <t>Business Combination
The results of businesses acquired in a business combination are
included in our consolidated financial statements from the date of
the acquisition. The Company uses the acquisition method of
accounting for business combinations and recognizes assets acquired
and liabilities assumed measured at their fair values on the date
acquired. Goodwill is measured as of the acquisition date as the
excess of consideration transferred over the net acquisition date
fair value of the assets acquired and the liabilities assumed.
The Company performs valuations of assets acquired and liabilities
assumed and allocates the purchase price to its respective assets
and liabilities. Determining the fair value of assets acquired
and liabilities assumed requires us to use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t>
        </is>
      </c>
    </row>
    <row r="32">
      <c r="A32" s="4" t="inlineStr">
        <is>
          <t>Intangible Assets, Net</t>
        </is>
      </c>
      <c r="D32" s="4" t="inlineStr">
        <is>
          <t>Intangible Assets, Net
Intangible assets consist of purchased intangible assets including
developed technology, in-process non-compete</t>
        </is>
      </c>
    </row>
    <row r="33">
      <c r="A33" s="4" t="inlineStr">
        <is>
          <t>Impairment of Long-Lived Assets</t>
        </is>
      </c>
      <c r="D33" s="4" t="inlineStr">
        <is>
          <t>Impairment of Long-Lived Assets
Long-lived assets consist of property, plant equipment and
intangible assets with estimable useful lives subject to
depreciation and amortization. The Company reviews long-lived
assets for impairment whenever events or changes in circumstances
indicate that the carrying amount of an asset or asset group may
not be recoverable. Recoverability of an asset or asset group to be
held and used is measured by a comparison of the carrying amount of
an asset or asset group to the estimated undiscounted future cash
flows expected to be generated by the asset or asset group. If the
carrying amount of the asset or asset group exceeds its estimated
future cash flows, an impairment charge is recognized in the amount
by which the carrying amount of the asset or asset group exceeds
the fair value of the asset or asset group. There was no impairment
of long-lived assets during the years ended December 31, 2020
and 2019.</t>
        </is>
      </c>
    </row>
    <row r="34">
      <c r="A34" s="4" t="inlineStr">
        <is>
          <t>Goodwill</t>
        </is>
      </c>
      <c r="D34" s="4" t="inlineStr">
        <is>
          <t>Goodwill
Goodwill represents the excess of the purchase price over the fair
value of net assets acquired in business combination. We test
goodwill for impairment at least annually during the fourth fiscal
quarter, or more frequently if indicators of impairment exist
during the fiscal year. Events or circumstances which could trigger
an impairment review include a significant adverse change in legal
factors or in the business climate, loss of key customers,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
When testing goodwill for impairment, the Company first performs a
qualitative assessment. If the Company determines it is more likely
than not that a reporting unit’s fair value is less than its
carrying amount, then a one-step</t>
        </is>
      </c>
    </row>
    <row r="35">
      <c r="A35" s="4" t="inlineStr">
        <is>
          <t>Assets and Liabilities Recorded at Fair Value on a Non-Recurring Basis</t>
        </is>
      </c>
      <c r="D35" s="4" t="inlineStr">
        <is>
          <t>Assets and Liabilities Recorded at Fair Value on a Non-Recurring
Certain assets and liabilities, including goodwill and intangible
assets, are subject to measurement at fair value on a non-recurring</t>
        </is>
      </c>
    </row>
    <row r="36">
      <c r="A36" s="4" t="inlineStr">
        <is>
          <t>Fair Value of Common Stock</t>
        </is>
      </c>
      <c r="D36" s="4" t="inlineStr">
        <is>
          <t>Fair Value of Common Stock
Due to the absence of an active market for the Company’s
common stock, the fair value of the Company’s common stock is
estimated based on current available information. This estimate
requires significant judgment and considers several factors, such
as estimated probabilities of future liquidation scenarios, future
equity values estimated based on project future cash flows and
guideline public company information, discount rates, expected
volatility and discounts for lack of marketability. These estimates
are highly subjective in nature and involve a large degree of
uncertainty.
Such estimates of the fair value of the Company’s common
stock are used in the measurement of stock-based compensation
expense and common stock and preferred stock warrants.</t>
        </is>
      </c>
    </row>
    <row r="37">
      <c r="A37" s="4" t="inlineStr">
        <is>
          <t>Revenue Recognition</t>
        </is>
      </c>
      <c r="D37" s="4" t="inlineStr">
        <is>
          <t>Revenue Recognition
The Company generates revenue from launch services and space
systems. Launch services may be provided as a mission dedicated to
a single customer or as a rideshare arrangement with multiple
spacecraft from multiple customers. Space systems revenue is
comprised of space engineering, program management, satellite
components, spacecraft manufacturing and mission operations.
Revenue is recognized when control of the promised product or
service is transferred to our customers at an amount that reflects
the consideration the Company expects to be entitled to in exchange
for those products or services. Historically, the Company’s
revenue contracts have been fixed-price contracts. To the extent
actual costs vary from the cost upon which the price was
negotiated, the company will generate variable levels of profit or
could incur a loss.
The Company’s launch service contracts generally contain a
single performance obligation, to launch a satellite or other
spacecraft, as there are not distinct and separately identifiable
promises contained in the contracts aside from the complex and
interrelated nature of the various activities required to launch a
satellite or other spacecraft for a customer. Similarly, the
Company’s space systems contracts generally contain a single
performance obligation as there are typically not distinct and
separately identifiable promises contained in the contracts aside
from the complex and interrelated nature of the manufacturing,
engineering or operations activities as specified per the
agreement. Where contracts contain a single performance obligation,
the entirety of the transaction price is allocated to this one
performance obligation. For contracts with multiple performance
obligations, the transaction price is allocated to each performance
obligation based on the estimated standalone selling price of the
product or service underlying each performance obligation. The
standalone selling price represents the amount the Company would
sell the product or service to a customer on a standalone
basis.
The transaction price represents the amount of consideration to
which the Company expects to be entitled in exchange for
transferring the promised services to its customers. The
consideration promised within a contract may include fixed amounts
and variable amounts. Variable consideration may consist of final
milestone payments or mission success fees that are earned when the
payload is delivered to the specified orbit, amongst other
types.
The Company estimates variable consideration at the most likely
amount, which is included in the transaction price to the extent it
is probable that a significant reversal of cumulative revenue
recognized will not occur.
The Company recognizes revenue when or as control is transferred to
the customer, either over time or at a point in time.
Generally, launch services revenue is recognized at a point in time
when control transfers upon intentional ignition of the launch or
where successful delivery milestones are applicable, such as upon
delivery of the satellite to the specified orbit. In some
circumstances, launch service revenue is recognized over-time when
it is determined that there is no alternative use for the mission,
due to contractual or practical limitations, and when the Company
has an enforceable right to payment for the services performed to
date including a reasonable profit.
Revenue for space systems is recognized at a point-in-time
For revenue recognized over-time, the Company uses an input method,
based on costs incurred relative to total estimated costs at
completion to estimate the percentage of completion. The costs
incurred are determined by assessing the physical and technical
progress on the spacecraft applied to the standard costs. Due to
the nature of the work performed under spacecraft construction
contracts, the estimation of physical and technical progress
requires judgment and is subject to many variables including but
not limited to actual progress and costs incurred, labor
productivity, changes in cost and availability of materials.
Revenue is recognized net of any taxes collected from customers,
which are subsequently remitted to governmental authorities.
Timing may differ between the satisfaction of performance
obligations and the invoicing and collection of amounts related to
our contracts with customers.
Contract assets include unbilled amounts under contracts when
revenue recognized exceeds the amount billed to the customer.
Contract assets are transferred to accounts receivable when the
right to invoice becomes unconditional and the invoice is issued.
Contract assets are classified as current if the invoice will be
delivered to the customer within the succeeding 12-month</t>
        </is>
      </c>
    </row>
    <row r="38">
      <c r="A38" s="4" t="inlineStr">
        <is>
          <t>Cost of Revenues</t>
        </is>
      </c>
      <c r="D38" s="4" t="inlineStr">
        <is>
          <t>Cost of Revenues
Cost of revenues includes direct material costs, compensation and
benefits and other costs, such as launch service supplies and
consumables, lab supplies, insurance, travel, vehicle and equipment
related costs directly associated with generating revenues.</t>
        </is>
      </c>
    </row>
    <row r="39">
      <c r="A39" s="4" t="inlineStr">
        <is>
          <t>Selling, General and Administrative</t>
        </is>
      </c>
      <c r="D39" s="4" t="inlineStr">
        <is>
          <t>Selling, General and Administrative
Selling, general and administrative expenses consist of indirect
costs, including management and executive compensation, corporate
costs related to finance, accounting, human resources, information
technology, legal, administrative, safety, professional services,
rent and other general expenses.
Advertising costs are expensed as incurred and presented within
selling, general and administrative expenses in the consolidated
statements of operations and comprehensive loss. For the years
ended December 31, 2020 and 2019, advertising costs were not
material.</t>
        </is>
      </c>
    </row>
    <row r="40">
      <c r="A40" s="4" t="inlineStr">
        <is>
          <t>Research and Development Costs, net</t>
        </is>
      </c>
      <c r="D40" s="4" t="inlineStr">
        <is>
          <t>Research and Development Costs, net
Research and development costs, net primarily includes propulsion
and avionics development costs. These costs are based on a cost
model for research and development relating to internal product
development programs not associated with customer contractual
arrangements. These costs are presented net of government grants on
the consolidated statements of operations and comprehensive
loss.</t>
        </is>
      </c>
    </row>
    <row r="41">
      <c r="A41" s="4" t="inlineStr">
        <is>
          <t>Government Grants</t>
        </is>
      </c>
      <c r="D41" s="4" t="inlineStr">
        <is>
          <t>Government Grants
The Company entered into a funding agreement for a research and
development growth grant with an agency of the New Zealand federal
government during the year ended 2013. The grant will reimburse up
to 20% of the Company’s qualifying research and development
costs incurred. The Company may recognize a grant receivable once
eligible reimbursable research and development expenses are
incurred and submitted for reimbursement. Any corresponding grant
receivable will be presented within prepaids and other current
assets on the consolidated balance sheets. The Company received
$3,695 and $3,296 in grant proceeds during the years ended
December 31, 2020 and 2019, respectively, which is presented
within research and development costs, net in consolidated
statements of operations and comprehensive loss.</t>
        </is>
      </c>
    </row>
    <row r="42">
      <c r="A42" s="4" t="inlineStr">
        <is>
          <t>Stock-Based Compensation</t>
        </is>
      </c>
      <c r="D42" s="4" t="inlineStr">
        <is>
          <t>Stock-Based Compensation
The Company’s stock compensation plan is classified as an
equity plan which permits stock awards in the form of employee
stock options and restricted stock awards. For awards that vest
solely based on continued service, the fair value of an award is
recognized as an expense over the requisite service period on a
straight-line basis. For awards that contain performance
conditions, the fair value of an award is recognized based on the
probability of the performance condition being met.
The fair value of stock options under the Company’s employee
equity incentive plan are estimated as of the grant date using the
Black-Scholes option valuation model, which is affected by
estimates of the fair value per share of the Company’s common
stock, the risk-free interest rate, expected dividend yield,
expected term and the expected share price volatility of its common
shares over the expected term, which are estimated as follows:
•
Fair value per share of common stock
•
Expected volatility
•
Expected term
•
Risk-free interest rate
•
Estimated dividend yield
The fair value of restricted stock units granted under the
Company’s employee equity incentive plan are estimated as of
the grant date in an amount equal to the estimated fair value per
share of the Company’s common stock.
Forfeitures are recognized as incurred for as they occur. Unless
otherwise approved, options must be exercised while the individual
is an employee or within 90-days
The assumptions used in calculating the fair value of stock-based
awards represent our best estimates, however, these estimates
involve inherent uncertainties and the application of judgment. As
a result, if factors change or we use different assumptions,
stock-based compensation expense could be materially different in
the future.</t>
        </is>
      </c>
    </row>
    <row r="43">
      <c r="A43" s="4" t="inlineStr">
        <is>
          <t>Segment Information</t>
        </is>
      </c>
      <c r="D43" s="4" t="inlineStr">
        <is>
          <t>Segment Information
Operating segments are defined as components of an entity for which
separate financial information is available and that is regularly
reviewed by the Chief Operating Decision Maker
(“ CODM</t>
        </is>
      </c>
    </row>
    <row r="44">
      <c r="A44" s="4" t="inlineStr">
        <is>
          <t>Foreign Currencies</t>
        </is>
      </c>
      <c r="D44" s="4" t="inlineStr">
        <is>
          <t>Foreign Currencies
The functional currency of certain of the Company’s wholly
owned subsidiaries is the currency of the primary economic
environment in which they operate. Assets and liabilities
denominated in currencies other than the functional currency are
remeasured at the exchange rate in effect on the balance sheet
date, with exchange differences or remeasurement included in other
(expense) income, net on our consolidated statement of operations
and comprehensive loss. Revenue and expenses are translated at
average rates of exchange prevailing during the respective period.
Translation adjustments resulting from this process are recorded as
a component of accumulated other comprehensive income (loss) in the
consolidated statement of redeemable convertible preferred stock
and shareholders’ deficit.</t>
        </is>
      </c>
    </row>
    <row r="45">
      <c r="A45" s="4" t="inlineStr">
        <is>
          <t>Leases</t>
        </is>
      </c>
      <c r="D45" s="4" t="inlineStr">
        <is>
          <t>Leases
The Company leases certain property, vehicles and equipment. At
contract inception, the Company determines if contract contains a
lease and whether the lease should be classified as an operating or
financing lease.
ROU assets represent the right to use an underlying asset for the
lease term and lease liabilities represent the obligation to make
lease payments arising from the lease. ROU assets and lease
liabilities are recognized at commencement date based on the
present value of lease payments over the lease term. As the
Company’s leases do not provide an implicit rate, it uses the
incremental borrowing rate based on the information available at
commencement date in determining the present value of lease
payments. The ROU asset also includes any lease prepayments made
and excludes lease incentives. The Company’s lease terms
include options to extend or terminate the lease when it is
reasonably certain that it will exercise that option. Lease expense
for operating lease payments is recognized on a straight-line basis
over the lease term. Finance leases result in the recognition of
depreciation expense, which is recognized on a straight-line basis
over the expected life of the leased asset, and interest expense,
which is recognized following an effective interest rate
method.
The Company excludes short-term leases (term of 12 months or less)
from the balance sheet presentation and accounts for non-lea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5 Months Ended</t>
        </is>
      </c>
    </row>
    <row r="2">
      <c r="B2" s="2" t="inlineStr">
        <is>
          <t>Dec. 31, 2020</t>
        </is>
      </c>
    </row>
    <row r="3">
      <c r="A3" s="3" t="inlineStr">
        <is>
          <t>Condensed Financial Information Disclosure [Abstract]</t>
        </is>
      </c>
    </row>
    <row r="4">
      <c r="A4" s="4" t="inlineStr">
        <is>
          <t>Schedule of the restatement on each financial statement</t>
        </is>
      </c>
      <c r="B4" s="4" t="inlineStr">
        <is>
          <t>As Previously Adjustments As Restated
Balance sheet as of September 29, 2020 (audited)
Warrant Liability $
— $ 12,573,333 $ 12,573,333
Ordinary Shares Subject to Possible Redemption 285,853,760 (12,573,333 ) 273,280,427
Class A Ordinary Shares 141 126 267
Additional Paid-in 5,017,854 (126 ) 5,017,728
Shareholders’ Equity 5,000,010 0 5,000,010
Balance sheet as of September 30, 2020 (unaudited)
Warrant Liability $
— $ 13,340,000 $ 13,340,000
Ordinary Shares Subject to Possible Redemption 285,851,910 (13,340,000 ) 275,511,910
Class A Ordinary Shares 141 134 275
Additional Paid-in 5,019,704 766,533 5,786,237
Accumulated Deficit (20,698 ) (766,667 ) (787,365 )
Shareholders’ Equity 5,000,010 0 5,000,010
Balance sheet as of December 31, 2020 (audited)
Warrant Liability $
— $ 24,562,667 $ 24,562,667
Ordinary Shares Subject to Possible Redemption 304,820,000 (24,562,670 ) 280,257,330
Class A Ordinary Shares 152 245 397
Additional Paid-in 5,351,666 11,989,092 17,340,758
Accumulated Deficit (352,617 ) (11,989,334 ) (12,341,951 )
Shareholders’ Equity 5,000,001 3 5,000,004
Period from July 28, 2020 (inception) to September 30,
2020 (unaudited)
Change in fair value of warrant liability $
— $ 766,667 $ 766,667
Net loss (20,698 ) (766,667 ) (787,365 )
Basic and diluted net loss per share, Class B (0.00 ) (0.10 ) (0.10 )
Period from July 28, 2020 (inception) to December 31,
2020 (audited)
Change in fair value of warrant liability $ — $ (11,989,334 ) $ (11,989,334 )
Net loss (352,617 ) (11,989,334 ) (12,341,951 )
Basic and diluted net loss per share, Class B (0.05 ) (1.55 ) (1.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80" customWidth="1" min="2" max="2"/>
    <col width="80" customWidth="1" min="3" max="3"/>
    <col width="80" customWidth="1" min="4" max="4"/>
  </cols>
  <sheetData>
    <row r="1">
      <c r="A1" s="1" t="inlineStr">
        <is>
          <t>SIGNIFICANT ACCOUNTING POLICIES (Tables)</t>
        </is>
      </c>
      <c r="B1" s="2" t="inlineStr">
        <is>
          <t>3 Months Ended</t>
        </is>
      </c>
      <c r="C1" s="2" t="inlineStr">
        <is>
          <t>5 Months Ended</t>
        </is>
      </c>
      <c r="D1" s="2" t="inlineStr">
        <is>
          <t>12 Months Ended</t>
        </is>
      </c>
    </row>
    <row r="2">
      <c r="B2" s="2" t="inlineStr">
        <is>
          <t>Mar. 31, 2021</t>
        </is>
      </c>
      <c r="C2" s="2" t="inlineStr">
        <is>
          <t>Dec. 31, 2020</t>
        </is>
      </c>
      <c r="D2" s="2" t="inlineStr">
        <is>
          <t>Dec. 31, 2020</t>
        </is>
      </c>
    </row>
    <row r="3">
      <c r="A3" s="4" t="inlineStr">
        <is>
          <t>Schedule of basic and diluted net loss per ordinary share</t>
        </is>
      </c>
      <c r="B3" s="4" t="inlineStr">
        <is>
          <t xml:space="preserve">The following table reflects the calculation of basic and diluted
net loss per ordinary share (in dollars, except per share
amounts):
Three Months
Redeemable Class A Ordinary Shares
Numerator: Earnings allocable to Redeemable Class A Ordinary
Shares
Interest Income $ 4,810
Net Earnings $ 4,810
Denominator: Weighted Average Redeemable Class A Ordinary
Shares
Redeemable Class A Ordinary Shares, Basic and Diluted 32,000,000
Earnings/Basic and Diluted Redeemable Class A Ordinary
Shares $ 0.00
Non-Redeemable
Numerator: Net Loss minus Redeemable Net Earnings
Net Loss $ (23,560,263 )
Redeemable Net Earnings $ (4,810 )
Non-Redeemable $ (23,565,073 )
Denominator: Weighted Average Non-Redeemable
Non-Redeemable 8,000,000
Loss/Basic and Diluted Non-Redeemable $ (2.95 ) </t>
        </is>
      </c>
      <c r="C3" s="4" t="inlineStr">
        <is>
          <t>The following table reflects the calculation of basic and diluted
net loss per ordinary share (in dollars, except per share
amounts):
For the Period
Redeemable Class A Ordinary Shares
Numerator: Earnings allocable to Redeemable Class A Ordinary
Shares
Interest Income $ 4,846
Net Earnings $ 4,846
Denominator: Weighted Average Redeemable Class A Ordinary
Shares
Redeemable Class A Ordinary Shares, Basic and Diluted 31,553,191
Earnings/Basic and Diluted Redeemable Class A Ordinary
Shares $ 0.00
Non-Redeemable
Numerator: Net Loss minus Redeemable Net Earnings
Net Loss $ (12,341,951 )
Redeemable Net Earnings $ (4,846 )
Non-Redeemable $ (12,346,797 )
Denominator: Weighted Average Non-Redeemable
Non-Redeemable 7,732,484
Loss/Basic and Diluted Non-Redeemable $ (1.60 )
(1)
As of December 31, 2020, basic and diluted shares
are the same as there are no non-redeemable</t>
        </is>
      </c>
    </row>
    <row r="4">
      <c r="A4" s="4" t="inlineStr">
        <is>
          <t>Rocket Lab USA, Inc.</t>
        </is>
      </c>
    </row>
    <row r="5">
      <c r="A5" s="4" t="inlineStr">
        <is>
          <t>Schedule of basic and diluted net loss per ordinary share</t>
        </is>
      </c>
      <c r="B5" s="4" t="inlineStr">
        <is>
          <t>The following table summarizes the computation of basic and diluted
net loss per share attributable to common stockholders of the
Company for the three months ended March 31:
March 31, March 31,
Numerator
Net loss attributable to common shareholders-basic and diluted $ 15,882 $ 14,247
Denominator
Weighted average common shares outstanding-basic and diluted 8,700,780 8,080,086
Net loss per share attributable to common stockholders-basic and
diluted $ 1.83 $ 1.76</t>
        </is>
      </c>
      <c r="D5" s="4" t="inlineStr">
        <is>
          <t xml:space="preserve">The following table summarizes the computation of basic and diluted
net loss per share attributable to common stockholders of the
Company for the years ended December 31:
2020 2019
Numerator
Net loss attributable to common shareholders-basic and diluted $ 55,005 $ 30,360
Denominator
Weighted average common shares outstanding-basic and diluted 8,324,252 8,016,507
Net loss per share attributable to common stockholders-basic and
diluted $ 6.61 $ 3.79 </t>
        </is>
      </c>
    </row>
    <row r="6">
      <c r="A6" s="4" t="inlineStr">
        <is>
          <t>Schedule of estimated useful lives of property, plant and equipment</t>
        </is>
      </c>
      <c r="D6" s="4" t="inlineStr">
        <is>
          <t>Depreciation is calculated using a diminishing value method which
approximates a double-declining method over the estimated useful
lives of assets which are as follows:
Asset Category
Estimated Useful Lives
Buildings and improvements 15 to 30 years
Machinery, equipment, vehicles and office
furniture 2 to 12 years
Computer equipment, hardware and software 3 to 5 years
Launch site assets 3 to 10 years
Leasehold improvements Shorter of remaining lease term or estimated
useful lif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Tables)</t>
        </is>
      </c>
      <c r="B1" s="2" t="inlineStr">
        <is>
          <t>3 Months Ended</t>
        </is>
      </c>
      <c r="C1" s="2" t="inlineStr">
        <is>
          <t>5 Months Ended</t>
        </is>
      </c>
      <c r="D1" s="2" t="inlineStr">
        <is>
          <t>12 Months Ended</t>
        </is>
      </c>
    </row>
    <row r="2">
      <c r="B2" s="2" t="inlineStr">
        <is>
          <t>Mar. 31, 2021</t>
        </is>
      </c>
      <c r="C2" s="2" t="inlineStr">
        <is>
          <t>Dec. 31, 2020</t>
        </is>
      </c>
      <c r="D2" s="2" t="inlineStr">
        <is>
          <t>Dec. 31, 2020</t>
        </is>
      </c>
    </row>
    <row r="3">
      <c r="A3" s="4" t="inlineStr">
        <is>
          <t>Summary of Financial Assets and Liabilities Measured at Fair Value on a Recurring Basis</t>
        </is>
      </c>
      <c r="B3" s="4" t="inlineStr">
        <is>
          <t xml:space="preserve">The following table presents information about the Company’s
assets and liabilities that are measured at fair value on a
recurring basis at March 31, 2021 and December 31, 2020
and indicates the fair value hierarchy of the valuation inputs the
Company utilized to determine such fair value:
Description Level March 31, December 31,
Assets:
Cash and marketable securities held in Trust Account 1 $ 320,009,656 $ 320,004,846
Liabilities:
Warrant Liability — Public Warrants 1 $ 30,293,334 $ 16,106,667
Warrant Liability — Private Placement Warrants 2 $ 15,904,000 $ 8,456,000 </t>
        </is>
      </c>
      <c r="C3" s="4" t="inlineStr">
        <is>
          <t>The following table presents information about the Company’s
assets that are measured at fair value on a recurring basis at
December 31, 2020 and indicates the fair value hierarchy of
the valuation inputs the Company utilized to determine such fair
value:
Level December 31,
Assets:
Cash and marketable securities held in Trust Account 1 $ 320,004,846
Liabilities:
Warrant Liability – Public Warrants 1 $ 16,106,667
Warrant Liability – Private Placement Warrants 3 $ 8,456,000</t>
        </is>
      </c>
    </row>
    <row r="4">
      <c r="A4" s="4" t="inlineStr">
        <is>
          <t>Summary of Key Inputs</t>
        </is>
      </c>
      <c r="C4" s="4" t="inlineStr">
        <is>
          <t xml:space="preserve">The key inputs into the Monte Carlo simulation model were as
follows at their measurement dates:
Input September 29,
Risk-free interest rate 0.3 %
Expected term to initial business combination (years) 0.6
Expected volatility 15.0 %
Exercise price $ 11.50
Fair value of Units $ 10.12
As of September 30, 2020, the aggregate value of the Private
Placement Warrants and Public Warrants was $4.9 million and
$9.3 million, respectively.
Input September 30,
Risk-free interest rate 0.3 %
Expected term to initial business combination (years) 0.6
Expected volatility 15.0 %
Exercise price $ 11.50
Fair value of Units $ 10.14 </t>
        </is>
      </c>
    </row>
    <row r="5">
      <c r="A5" s="4" t="inlineStr">
        <is>
          <t>Summary of Warrant Liabilities Measured at Fair Value</t>
        </is>
      </c>
      <c r="B5" s="4" t="inlineStr">
        <is>
          <t>The following table presents the changes in the fair value of
warrant liabilities:
Private Public Warrant
January 1, 2021 $ 8,456,000 $ 16,106,667 $ 24,562,667
Change in valuation inputs or other assumptions 7,448,000 14,186,667 21,634,667
Fair value as of March 31, 2021 15,904,000 30,293,334 46,197,334</t>
        </is>
      </c>
      <c r="C5" s="4" t="inlineStr">
        <is>
          <t>The following table presents the changes in the fair value of
warrant liabilities:
Private Level Public Level Warrant
Fair value as of July 28, 2020 (inception) $
— $
— $
—
Initial measurement on September 29, 2020 4,373,333 3 8,200,000 3 12,573,333
Change in valuation inputs or other assumptions 266,667 500,00 766,667
Fair value as of September 30, 2020 4,640,000 3 8,700,000 3 13,340,000
Change in valuation inputs or other assumptions 3,816,000 7,406,667 11,222,667
Fair value as of December 31, 2020 $ 8,456,000 3 $ 16,106,667 1 $ 24,562,667</t>
        </is>
      </c>
    </row>
    <row r="6">
      <c r="A6" s="4" t="inlineStr">
        <is>
          <t>Rocket Lab USA, Inc.</t>
        </is>
      </c>
    </row>
    <row r="7">
      <c r="A7" s="4" t="inlineStr">
        <is>
          <t>Summary of Financial Assets and Liabilities Measured at Fair Value on a Recurring Basis</t>
        </is>
      </c>
      <c r="B7" s="4" t="inlineStr">
        <is>
          <t>As of March 31, the following financial assets and liabilities
are measured at fair value on a recurring basis and are categorized
using the fair value hierarchy as follows:
March 31, 2021
Level 1 Level 2 Level 3 Total
Assets:
Cash equivalents:
Money market accounts $ 27,840 $
— $
— $ 27,840
Total $ 27,840 $
— $
— $ 27,840
Liabilities:
Other non-current
Warrants-preferred stock (Note 11) $
— $
— $ 7,281 $ 7,281
Total $
— $
— $ 7,281 $ 7,281
December 31, 2020
Level 1 Level 2 Level 3 Total
Assets:
Cash equivalents:
Money market accounts $ 49,869 $
— $
— $ 49,869
Total $ 49,869 $
— $
— $ 49,869
Liabilities:
Other non-current
Warrants-preferred stock (Note 11) $
— $
— $ 3,899 $ 3,899
Total $
— $
— $ 3,899 $ 3,899</t>
        </is>
      </c>
      <c r="D7" s="4" t="inlineStr">
        <is>
          <t>As of December 31, the following financial assets and
liabilities are measured at fair value on a recurring basis and are
categorized using the fair value hierarchy as follows:
2020
Level 1 Level 2 Level 3 Total
Assets:
Cash equivalents:
Money market accounts $ 49,869 $
— $
— $ 49,869
Total $ 49,869 $
— $
— $ 49,869
Liabilities:
Other non-current
Warrants-preferred stock (Note 11) $
— $
— $ 3,899 $ 3,899
Total $
— $
— $ 3,899 $ 3,899
2019
Level 1 Level 2 Level 3 Total
Assets:
Cash equivalents:
Money market accounts $ 93,314 $
— $
— $ 93,314
Total $ 93,314 $
— $
— $ 93,314
Liabilities:
Other non-current
Warrants-preferred stock (Note 11) $
— $
— $ 1,284 $ 1,284
Total $
— $
— $ 1,284 $ 1,284</t>
        </is>
      </c>
    </row>
    <row r="8">
      <c r="A8" s="4" t="inlineStr">
        <is>
          <t>Summary of Warrant Liabilities Measured at Fair Value</t>
        </is>
      </c>
      <c r="B8" s="4" t="inlineStr">
        <is>
          <t>The change in the warrant liabilities measured at fair value using
level three unobservable inputs is as follows for the three months
ended March 31, 2021:
Balance, at December 31, 2020 $ 3,899
Cost of warrants vesting during the period 352
Change in fair value included in earnings 3,030
Balance, at March 31, 2021 $ 7,281</t>
        </is>
      </c>
      <c r="D8" s="4" t="inlineStr">
        <is>
          <t>The change in the warrant liabilities measured at fair value using
level three unobservable inputs is as follows for the years ended
December 31, 2020 and 2019:
Balance, at January 1, 2019 $ 1,197
Change in fair value included in earnings 87
Balance, at December 31, 2019 $ 1,284
Cost of warrants vesting during the year 198
Change in fair value included in earnings 2,417
Balance, at December 31, 2020 $ 3,89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REVENUES (Tables) - Rocket Lab USA, Inc.</t>
        </is>
      </c>
      <c r="B1" s="2" t="inlineStr">
        <is>
          <t>3 Months Ended</t>
        </is>
      </c>
      <c r="C1" s="2" t="inlineStr">
        <is>
          <t>12 Months Ended</t>
        </is>
      </c>
    </row>
    <row r="2">
      <c r="B2" s="2" t="inlineStr">
        <is>
          <t>Mar. 31, 2021</t>
        </is>
      </c>
      <c r="C2" s="2" t="inlineStr">
        <is>
          <t>Dec. 31, 2020</t>
        </is>
      </c>
    </row>
    <row r="3">
      <c r="A3" s="4" t="inlineStr">
        <is>
          <t>Reconciliation of Disaggregation of Revenue</t>
        </is>
      </c>
      <c r="B3" s="4" t="inlineStr">
        <is>
          <t>The following tables provide information about disaggregated
revenue and a reconciliation of the disaggregated revenue during
the three months ended March 31:
March 31, 2021
Launch Space Total
Revenues by recognition model
Point-in-time $ 15,625 $ 1,410 $ 17,035
Over-time 837 320 1,157
Total revenue by recognition model $ 16,462 $ 1,730 $ 18,192
March 31, 2020
Launch Space Total
Revenues by recognition model
Point-in-time $ 325 $
— $ 325
Over-time 1,092
— 1,092
Total revenue by recognition model $ 1,417 $
— $ 1,417</t>
        </is>
      </c>
      <c r="C3" s="4" t="inlineStr">
        <is>
          <t>uncertainty of revenue and cash flows are affected by economic
factors. The following tables provide information about
disaggregated revenue and a reconciliation of the disaggregated
revenue during the years ended December 31:
2020
Launch Space Total
Revenues by recognition model
Point-in-time $ 31,993 $ 1,910 $ 33,903
Over-time 1,092 165 1,257
Total revenue by recognition model $ 33,085 $ 2,075 $ 35,160
2019
Launch Space Total
Revenues by recognition model
Point-in-time $ 26,361 $
— $ 26,361
Over-time 22,038
— 22,038
Total revenue by recognition model $ 48,399 $
— $ 48,399</t>
        </is>
      </c>
    </row>
    <row r="4">
      <c r="A4" s="4" t="inlineStr">
        <is>
          <t>Balances Related to Enforceable Contracts</t>
        </is>
      </c>
      <c r="B4" s="4" t="inlineStr">
        <is>
          <t xml:space="preserve">The following table presents the balances related to enforceable
contracts as of March 31, 2021 and December 31, 2020:
March 31, December 31,
Contract balances
Accounts receivable $ 2,119 $ 2,730
Contract assets 2,514 2,045
Contract liabilities (16,187 ) (26,132 ) </t>
        </is>
      </c>
      <c r="C4" s="4" t="inlineStr">
        <is>
          <t>The following table presents the balances related to enforceable
contracts as of December 31:
2020 2019
Contract balances
Accounts receivable $ 2,730 $ 1,185
Contract assets 2,045 7,064
Contract liabilities (26,132 ) (10,211 )</t>
        </is>
      </c>
    </row>
    <row r="5">
      <c r="A5" s="4" t="inlineStr">
        <is>
          <t>Changes in Contract Liabilities</t>
        </is>
      </c>
      <c r="B5" s="4" t="inlineStr">
        <is>
          <t>Changes in contract liabilities were as follows:
Contract liabilities, at December 31, 2020 $ 26,132
Customer advances received 1,924
Recognition of unearned revenue (11,869 )
Contract liabilities, at March 31, 2021 $ 16,187</t>
        </is>
      </c>
      <c r="C5" s="4" t="inlineStr">
        <is>
          <t>Changes in contract liabilities were as follows:
2020 2019
Contract liabilities, beginning of year $ 10,211 $ 11,590
Customer advances received 24,694 8,672
Recognition of unearned revenue (8,773 ) (10,051 )
Contract liabilities, end of year $ 26,132 $ 10,21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COMBINATION (Tables) - Rocket Lab USA, Inc.</t>
        </is>
      </c>
      <c r="B1" s="2" t="inlineStr">
        <is>
          <t>3 Months Ended</t>
        </is>
      </c>
      <c r="C1" s="2" t="inlineStr">
        <is>
          <t>12 Months Ended</t>
        </is>
      </c>
    </row>
    <row r="2">
      <c r="B2" s="2" t="inlineStr">
        <is>
          <t>Mar. 31, 2021</t>
        </is>
      </c>
      <c r="C2" s="2" t="inlineStr">
        <is>
          <t>Dec. 31, 2020</t>
        </is>
      </c>
    </row>
    <row r="3">
      <c r="A3" s="4" t="inlineStr">
        <is>
          <t>Estimates Fair Value of Assets Acquired and Liabilities Assumed</t>
        </is>
      </c>
      <c r="B3" s="4" t="inlineStr">
        <is>
          <t>The following table presents estimates of the fair value of the
assets acquired and the liabilities assumed by the Company in the
acquisition:
Description Amount
Cash and cash equivalents $ 132
Accounts receivable 1,024
Inventories 718
Prepaids and other current assets 16
Property and equipment 380
Intangible assets, net 10,250
Right-of-use 94
Trade payables (143 )
Other current liabilities (2,494 )
Lease liabilities (94 )
Non-current (438 )
Identifiable net assets acquired 9,445
Goodwill 2,895
Total purchase price $ 12,340</t>
        </is>
      </c>
      <c r="C3" s="4" t="inlineStr">
        <is>
          <t>The following table presents estimates of the fair value of the
assets acquired and the liabilities assumed by the Company in the
acquisition:
Description Amount
Cash and cash equivalents $ 132
Accounts receivable 1,024
Inventories 718
Prepaids and other current assets 16
Property and equipment 380
Intangible assets, net 10,250
Right-of-use 94
Trade payables (143 )
Other current liabilities (2,494 )
Lease liabilities (94 )
Non-current (438 )
Identifiable net assets acquired 9,445
Goodwill 2,895
Total purchase price $ 12,340</t>
        </is>
      </c>
    </row>
    <row r="4">
      <c r="A4" s="4" t="inlineStr">
        <is>
          <t>Summary of Identifiable Intangible Assets Acquired and Related Expected Lives for the Finite-Lived Intangible Assets</t>
        </is>
      </c>
      <c r="B4" s="4" t="inlineStr">
        <is>
          <t>The following is a summary of identifiable intangible assets
acquired and the related expected lives for the finite-lived
intangible assets (in thousands):
Type Estimated Fair Value
Developed technology 7 $ 9,200
In-process N/A 100
Customer relationships 3 600
Backlog 0.7 50
Trademark and tradenames 3 100
Non-compete 4 200
Total identifiable intangible assets acquired $ 10,250</t>
        </is>
      </c>
      <c r="C4" s="4" t="inlineStr">
        <is>
          <t>The following is a summary of identifiable intangible assets
acquired and the related expected lives for the finite-lived
intangible assets (in thousands):
Type Estimated Fair Value
Developed technology 7 $ 9,200
In-process N/A 100
Customer relationships 3 600
Backlog 0.7 50
Trademark and tradenames 3 100
Non-compete 4 200
Total identifiable intangible assets acquired $ 10,250</t>
        </is>
      </c>
    </row>
    <row r="5">
      <c r="A5" s="4" t="inlineStr">
        <is>
          <t>Unaudited Pro forma Net Revenues</t>
        </is>
      </c>
      <c r="C5" s="4" t="inlineStr">
        <is>
          <t xml:space="preserve">The following table presents unaudited pro forma net revenues for
each of the periods presented, as if the acquisition of Sinclair
Interplanetary had occurred at the beginning of fiscal year ended
December 31, 2019:
2020 2019
Net revenues $ 35,611 $ 56,0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6" customWidth="1" min="5" max="5"/>
    <col width="14" customWidth="1" min="6" max="6"/>
  </cols>
  <sheetData>
    <row r="1">
      <c r="A1" s="1" t="inlineStr">
        <is>
          <t>Consolidated Statements of Operations and Comprehensive Loss - USD ($)</t>
        </is>
      </c>
      <c r="B1" s="2" t="inlineStr">
        <is>
          <t>3 Months Ended</t>
        </is>
      </c>
      <c r="D1" s="2" t="inlineStr">
        <is>
          <t>5 Months Ended</t>
        </is>
      </c>
      <c r="E1" s="2" t="inlineStr">
        <is>
          <t>12 Months Ended</t>
        </is>
      </c>
    </row>
    <row r="2">
      <c r="B2" s="2" t="inlineStr">
        <is>
          <t>Mar. 31, 2021</t>
        </is>
      </c>
      <c r="C2" s="2" t="inlineStr">
        <is>
          <t>Mar. 31, 2020</t>
        </is>
      </c>
      <c r="D2" s="2" t="inlineStr">
        <is>
          <t>Dec. 31, 2020</t>
        </is>
      </c>
      <c r="E2" s="2" t="inlineStr">
        <is>
          <t>Dec. 31, 2020</t>
        </is>
      </c>
      <c r="F2" s="2" t="inlineStr">
        <is>
          <t>Dec. 31, 2019</t>
        </is>
      </c>
    </row>
    <row r="3">
      <c r="A3" s="4" t="inlineStr">
        <is>
          <t>Formation and operating costs</t>
        </is>
      </c>
      <c r="B3" s="5" t="n">
        <v>1930406</v>
      </c>
      <c r="D3" s="5" t="n">
        <v>357463</v>
      </c>
    </row>
    <row r="4">
      <c r="A4" s="3" t="inlineStr">
        <is>
          <t>Operating Expenses:</t>
        </is>
      </c>
    </row>
    <row r="5">
      <c r="A5" s="4" t="inlineStr">
        <is>
          <t>Loss from operations</t>
        </is>
      </c>
      <c r="B5" s="6" t="n">
        <v>-1930406</v>
      </c>
      <c r="D5" s="6" t="n">
        <v>-357463</v>
      </c>
    </row>
    <row r="6">
      <c r="A6" s="3" t="inlineStr">
        <is>
          <t>Other income (expense):</t>
        </is>
      </c>
    </row>
    <row r="7">
      <c r="A7" s="4" t="inlineStr">
        <is>
          <t>Interest earned on investment held in Trust Account</t>
        </is>
      </c>
      <c r="B7" s="6" t="n">
        <v>4810</v>
      </c>
      <c r="D7" s="6" t="n">
        <v>4846</v>
      </c>
    </row>
    <row r="8">
      <c r="A8" s="4" t="inlineStr">
        <is>
          <t>Change in fair value of warrant liabilities</t>
        </is>
      </c>
      <c r="B8" s="6" t="n">
        <v>-21634667</v>
      </c>
      <c r="D8" s="6" t="n">
        <v>11989334</v>
      </c>
    </row>
    <row r="9">
      <c r="A9" s="4" t="inlineStr">
        <is>
          <t>Net loss</t>
        </is>
      </c>
      <c r="B9" s="5" t="n">
        <v>-23560263</v>
      </c>
      <c r="D9" s="5" t="n">
        <v>-12341951</v>
      </c>
    </row>
    <row r="10">
      <c r="A10" s="4" t="inlineStr">
        <is>
          <t>Class A redeemable ordinary shares [Member]</t>
        </is>
      </c>
    </row>
    <row r="11">
      <c r="A11" s="3" t="inlineStr">
        <is>
          <t>Weighted-average common shares outstanding</t>
        </is>
      </c>
    </row>
    <row r="12">
      <c r="A12" s="4" t="inlineStr">
        <is>
          <t>Weighted average shares outstanding (in Shares)</t>
        </is>
      </c>
      <c r="B12" s="6" t="n">
        <v>32000000</v>
      </c>
      <c r="D12" s="6" t="n">
        <v>31553191</v>
      </c>
    </row>
    <row r="13">
      <c r="A13" s="4" t="inlineStr">
        <is>
          <t>Class A ordinary shares [Member]</t>
        </is>
      </c>
    </row>
    <row r="14">
      <c r="A14" s="3" t="inlineStr">
        <is>
          <t>Net loss per share attributable to common stockholders:</t>
        </is>
      </c>
    </row>
    <row r="15">
      <c r="A15" s="4" t="inlineStr">
        <is>
          <t>Basic and diluted net income per share (in Dollars per share)</t>
        </is>
      </c>
      <c r="B15" s="5" t="n">
        <v>0</v>
      </c>
      <c r="D15" s="5" t="n">
        <v>0</v>
      </c>
    </row>
    <row r="16">
      <c r="A16" s="4" t="inlineStr">
        <is>
          <t>Class B non-redeemable ordinary shares [Member]</t>
        </is>
      </c>
    </row>
    <row r="17">
      <c r="A17" s="3" t="inlineStr">
        <is>
          <t>Weighted-average common shares outstanding</t>
        </is>
      </c>
    </row>
    <row r="18">
      <c r="A18" s="4" t="inlineStr">
        <is>
          <t>Weighted average shares outstanding (in Shares)</t>
        </is>
      </c>
      <c r="B18" s="6" t="n">
        <v>8000000</v>
      </c>
      <c r="D18" s="6" t="n">
        <v>7732484</v>
      </c>
    </row>
    <row r="19">
      <c r="A19" s="4" t="inlineStr">
        <is>
          <t>Class B ordinary shares [Member]</t>
        </is>
      </c>
    </row>
    <row r="20">
      <c r="A20" s="3" t="inlineStr">
        <is>
          <t>Net loss per share attributable to common stockholders:</t>
        </is>
      </c>
    </row>
    <row r="21">
      <c r="A21" s="4" t="inlineStr">
        <is>
          <t>Basic and diluted net income per share (in Dollars per share)</t>
        </is>
      </c>
      <c r="B21" s="8" t="n">
        <v>-2.95</v>
      </c>
      <c r="D21" s="8" t="n">
        <v>-1.6</v>
      </c>
    </row>
    <row r="22">
      <c r="A22" s="4" t="inlineStr">
        <is>
          <t>Rocket Lab USA, Inc.</t>
        </is>
      </c>
    </row>
    <row r="23">
      <c r="A23" s="4" t="inlineStr">
        <is>
          <t>Revenues</t>
        </is>
      </c>
      <c r="B23" s="5" t="n">
        <v>18192000</v>
      </c>
      <c r="C23" s="5" t="n">
        <v>1417000</v>
      </c>
      <c r="E23" s="5" t="n">
        <v>35160000</v>
      </c>
      <c r="F23" s="5" t="n">
        <v>48399000</v>
      </c>
    </row>
    <row r="24">
      <c r="A24" s="4" t="inlineStr">
        <is>
          <t>Cost of revenues</t>
        </is>
      </c>
      <c r="B24" s="6" t="n">
        <v>16781000</v>
      </c>
      <c r="C24" s="6" t="n">
        <v>5115000</v>
      </c>
      <c r="E24" s="6" t="n">
        <v>46977000</v>
      </c>
      <c r="F24" s="6" t="n">
        <v>49475000</v>
      </c>
    </row>
    <row r="25">
      <c r="A25" s="4" t="inlineStr">
        <is>
          <t>Gross profit</t>
        </is>
      </c>
      <c r="B25" s="6" t="n">
        <v>1411000</v>
      </c>
      <c r="C25" s="6" t="n">
        <v>-3698000</v>
      </c>
      <c r="E25" s="6" t="n">
        <v>-11817000</v>
      </c>
      <c r="F25" s="6" t="n">
        <v>-1076000</v>
      </c>
    </row>
    <row r="26">
      <c r="A26" s="3" t="inlineStr">
        <is>
          <t>Operating Expenses:</t>
        </is>
      </c>
    </row>
    <row r="27">
      <c r="A27" s="4" t="inlineStr">
        <is>
          <t>Research and development, net</t>
        </is>
      </c>
      <c r="B27" s="6" t="n">
        <v>7078000</v>
      </c>
      <c r="C27" s="6" t="n">
        <v>2950000</v>
      </c>
      <c r="E27" s="6" t="n">
        <v>19142000</v>
      </c>
      <c r="F27" s="6" t="n">
        <v>12727000</v>
      </c>
    </row>
    <row r="28">
      <c r="A28" s="4" t="inlineStr">
        <is>
          <t>Selling, general and administrative</t>
        </is>
      </c>
      <c r="B28" s="6" t="n">
        <v>6624000</v>
      </c>
      <c r="C28" s="6" t="n">
        <v>5506000</v>
      </c>
      <c r="E28" s="6" t="n">
        <v>23993000</v>
      </c>
      <c r="F28" s="6" t="n">
        <v>19090000</v>
      </c>
    </row>
    <row r="29">
      <c r="A29" s="4" t="inlineStr">
        <is>
          <t>Total operating expenses</t>
        </is>
      </c>
      <c r="B29" s="6" t="n">
        <v>13702000</v>
      </c>
      <c r="C29" s="6" t="n">
        <v>8456000</v>
      </c>
      <c r="E29" s="6" t="n">
        <v>43135000</v>
      </c>
      <c r="F29" s="6" t="n">
        <v>31817000</v>
      </c>
    </row>
    <row r="30">
      <c r="A30" s="4" t="inlineStr">
        <is>
          <t>Loss from operations</t>
        </is>
      </c>
      <c r="B30" s="6" t="n">
        <v>-12291000</v>
      </c>
      <c r="C30" s="6" t="n">
        <v>-12154000</v>
      </c>
      <c r="E30" s="6" t="n">
        <v>-54952000</v>
      </c>
      <c r="F30" s="6" t="n">
        <v>-32893000</v>
      </c>
    </row>
    <row r="31">
      <c r="A31" s="3" t="inlineStr">
        <is>
          <t>Other income (expense):</t>
        </is>
      </c>
    </row>
    <row r="32">
      <c r="A32" s="4" t="inlineStr">
        <is>
          <t>Interest income</t>
        </is>
      </c>
      <c r="B32" s="6" t="n">
        <v>-127000</v>
      </c>
      <c r="C32" s="6" t="n">
        <v>240000</v>
      </c>
      <c r="E32" s="6" t="n">
        <v>224000</v>
      </c>
      <c r="F32" s="6" t="n">
        <v>2792000</v>
      </c>
    </row>
    <row r="33">
      <c r="A33" s="4" t="inlineStr">
        <is>
          <t>Gain (loss) on foreign exchange</t>
        </is>
      </c>
      <c r="B33" s="6" t="n">
        <v>-279000</v>
      </c>
      <c r="C33" s="6" t="n">
        <v>-2113000</v>
      </c>
      <c r="E33" s="6" t="n">
        <v>2420000</v>
      </c>
      <c r="F33" s="6" t="n">
        <v>-523000</v>
      </c>
    </row>
    <row r="34">
      <c r="A34" s="4" t="inlineStr">
        <is>
          <t>Other (expense) income, net</t>
        </is>
      </c>
      <c r="B34" s="6" t="n">
        <v>-2921000</v>
      </c>
      <c r="C34" s="6" t="n">
        <v>66000</v>
      </c>
      <c r="E34" s="6" t="n">
        <v>-2230000</v>
      </c>
      <c r="F34" s="6" t="n">
        <v>618000</v>
      </c>
    </row>
    <row r="35">
      <c r="A35" s="4" t="inlineStr">
        <is>
          <t>Total other (expense) income, net</t>
        </is>
      </c>
      <c r="B35" s="6" t="n">
        <v>-3327000</v>
      </c>
      <c r="C35" s="6" t="n">
        <v>-1807000</v>
      </c>
      <c r="E35" s="6" t="n">
        <v>414000</v>
      </c>
      <c r="F35" s="6" t="n">
        <v>2887000</v>
      </c>
    </row>
    <row r="36">
      <c r="A36" s="4" t="inlineStr">
        <is>
          <t>Loss before income taxes</t>
        </is>
      </c>
      <c r="B36" s="6" t="n">
        <v>-15618000</v>
      </c>
      <c r="C36" s="6" t="n">
        <v>-13961000</v>
      </c>
      <c r="E36" s="6" t="n">
        <v>-54538000</v>
      </c>
      <c r="F36" s="6" t="n">
        <v>-30006000</v>
      </c>
    </row>
    <row r="37">
      <c r="A37" s="4" t="inlineStr">
        <is>
          <t>Provision for income taxes</t>
        </is>
      </c>
      <c r="B37" s="6" t="n">
        <v>-264000</v>
      </c>
      <c r="C37" s="6" t="n">
        <v>-286000</v>
      </c>
      <c r="E37" s="6" t="n">
        <v>-467000</v>
      </c>
      <c r="F37" s="6" t="n">
        <v>-354000</v>
      </c>
    </row>
    <row r="38">
      <c r="A38" s="4" t="inlineStr">
        <is>
          <t>Net loss</t>
        </is>
      </c>
      <c r="B38" s="6" t="n">
        <v>-15882000</v>
      </c>
      <c r="C38" s="6" t="n">
        <v>-14247000</v>
      </c>
      <c r="E38" s="6" t="n">
        <v>-55005000</v>
      </c>
      <c r="F38" s="6" t="n">
        <v>-30360000</v>
      </c>
    </row>
    <row r="39">
      <c r="A39" s="3" t="inlineStr">
        <is>
          <t>Other comprehensive income (loss), net of tax:</t>
        </is>
      </c>
    </row>
    <row r="40">
      <c r="A40" s="4" t="inlineStr">
        <is>
          <t>Foreign currency translation gain</t>
        </is>
      </c>
      <c r="B40" s="6" t="n">
        <v>741000</v>
      </c>
      <c r="C40" s="6" t="n">
        <v>-551000</v>
      </c>
      <c r="E40" s="6" t="n">
        <v>1134000</v>
      </c>
      <c r="F40" s="6" t="n">
        <v>257000</v>
      </c>
    </row>
    <row r="41">
      <c r="A41" s="4" t="inlineStr">
        <is>
          <t>Comprehensive loss</t>
        </is>
      </c>
      <c r="B41" s="5" t="n">
        <v>-15141000</v>
      </c>
      <c r="C41" s="5" t="n">
        <v>-14798000</v>
      </c>
      <c r="E41" s="5" t="n">
        <v>-53871000</v>
      </c>
      <c r="F41" s="5" t="n">
        <v>-30103000</v>
      </c>
    </row>
    <row r="42">
      <c r="A42" s="3" t="inlineStr">
        <is>
          <t>Net loss per share attributable to common stockholders:</t>
        </is>
      </c>
    </row>
    <row r="43">
      <c r="A43" s="4" t="inlineStr">
        <is>
          <t>Basic and diluted net income per share (in Dollars per share)</t>
        </is>
      </c>
      <c r="B43" s="8" t="n">
        <v>-1.83</v>
      </c>
      <c r="C43" s="8" t="n">
        <v>-1.76</v>
      </c>
      <c r="E43" s="8" t="n">
        <v>-6.61</v>
      </c>
      <c r="F43" s="8" t="n">
        <v>-3.79</v>
      </c>
    </row>
    <row r="44">
      <c r="A44" s="3" t="inlineStr">
        <is>
          <t>Weighted-average common shares outstanding</t>
        </is>
      </c>
    </row>
    <row r="45">
      <c r="A45" s="4" t="inlineStr">
        <is>
          <t>Weighted average shares outstanding (in Shares)</t>
        </is>
      </c>
      <c r="B45" s="6" t="n">
        <v>8701000</v>
      </c>
      <c r="C45" s="6" t="n">
        <v>8080000</v>
      </c>
      <c r="E45" s="6" t="n">
        <v>8324000</v>
      </c>
      <c r="F45" s="6" t="n">
        <v>8017000</v>
      </c>
    </row>
  </sheetData>
  <mergeCells count="3">
    <mergeCell ref="A1:A2"/>
    <mergeCell ref="B1:C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INVENTORIES (Tables)</t>
        </is>
      </c>
      <c r="B1" s="2" t="inlineStr">
        <is>
          <t>3 Months Ended</t>
        </is>
      </c>
      <c r="C1" s="2" t="inlineStr">
        <is>
          <t>12 Months Ended</t>
        </is>
      </c>
    </row>
    <row r="2">
      <c r="B2" s="2" t="inlineStr">
        <is>
          <t>Mar. 31, 2021</t>
        </is>
      </c>
      <c r="C2" s="2" t="inlineStr">
        <is>
          <t>Dec. 31, 2020</t>
        </is>
      </c>
    </row>
    <row r="3">
      <c r="A3" s="4" t="inlineStr">
        <is>
          <t>Rocket Lab USA, Inc.</t>
        </is>
      </c>
    </row>
    <row r="4">
      <c r="A4" s="4" t="inlineStr">
        <is>
          <t>Schedule of Inventory</t>
        </is>
      </c>
      <c r="B4" s="4" t="inlineStr">
        <is>
          <t>Inventories as of March 31, 2021 and December 31, 2020
consisted of the following:
March 31, December 31,
Raw materials $ 13,020 $ 14,023
Work in process 12,822 12,112
Total inventories—net $ 25,842 $ 26,135</t>
        </is>
      </c>
      <c r="C4" s="4" t="inlineStr">
        <is>
          <t>Inventories as of December 31 consisted of the following:
2020 2019
Raw materials $ 14,023 $ 8,523
Work in process 12,112 5,635
Total inventories—net $ 26,135 $ 14,15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PREPAIDS AND OTHER CURRENT ASSETS (Tables)</t>
        </is>
      </c>
      <c r="B1" s="2" t="inlineStr">
        <is>
          <t>3 Months Ended</t>
        </is>
      </c>
      <c r="C1" s="2" t="inlineStr">
        <is>
          <t>12 Months Ended</t>
        </is>
      </c>
    </row>
    <row r="2">
      <c r="B2" s="2" t="inlineStr">
        <is>
          <t>Mar. 31, 2021</t>
        </is>
      </c>
      <c r="C2" s="2" t="inlineStr">
        <is>
          <t>Dec. 31, 2020</t>
        </is>
      </c>
    </row>
    <row r="3">
      <c r="A3" s="4" t="inlineStr">
        <is>
          <t>Rocket Lab USA, Inc.</t>
        </is>
      </c>
    </row>
    <row r="4">
      <c r="A4" s="4" t="inlineStr">
        <is>
          <t>Schedule of Prepaids and Other Current Assets</t>
        </is>
      </c>
      <c r="B4" s="4" t="inlineStr">
        <is>
          <t>Prepaids and other current assets as of March 31, 2021 and
December 31, 2020 consisted of the following:
March 31, December 31,
Prepaid expenses $ 2,322 $ 2,628
Government grant receivables
— 5,870
Other current assets 5,803 914
Total prepaids and other current assets $ 8,124 $ 9,412</t>
        </is>
      </c>
      <c r="C4" s="4" t="inlineStr">
        <is>
          <t>Prepaids and other current assets as of December 31 consisted
of the following:
2020 2019
Prepaid expenses $ 2,628 $ 833
Government grant receivables 5,870 3,475
Other current assets 914 2,038
Total prepaids and other current assets $ 9,412 $ 6,34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PROPERTY, PLANT AND EQUIPMENT, NET (Tables)</t>
        </is>
      </c>
      <c r="B1" s="2" t="inlineStr">
        <is>
          <t>3 Months Ended</t>
        </is>
      </c>
      <c r="C1" s="2" t="inlineStr">
        <is>
          <t>12 Months Ended</t>
        </is>
      </c>
    </row>
    <row r="2">
      <c r="B2" s="2" t="inlineStr">
        <is>
          <t>Mar. 31, 2021</t>
        </is>
      </c>
      <c r="C2" s="2" t="inlineStr">
        <is>
          <t>Dec. 31, 2020</t>
        </is>
      </c>
    </row>
    <row r="3">
      <c r="A3" s="4" t="inlineStr">
        <is>
          <t>Rocket Lab USA, Inc.</t>
        </is>
      </c>
    </row>
    <row r="4">
      <c r="A4" s="4" t="inlineStr">
        <is>
          <t>Schedule of Property Plant and Equipment, Net</t>
        </is>
      </c>
      <c r="B4" s="4" t="inlineStr">
        <is>
          <t>Property, plant and equipment, net, as of March 31, 2021 and
December 31, 2020 consisted of the following:
March 31, December 31,
Buildings and improvements $ 21,706 $ 20,330
Machinery, equipment, vehicles and office furniture 24,227 23,755
Computer equipment, hardware and software 4,273 3,836
Launch site assets 8,697 7,582
Construction in process 8,563 10,177
Property, plant and equipment, gross 67,466 65,680
Less accumulated depreciation and amortization (17,349 ) (15,848 )
Property, plant and equipment, net $ 50,117 $ 49,832
Depreciation expense recorded in the condensed consolidated
statements of operations and comprehensive loss during the three
months ended March 31 consisted of the following:
March 31, March 31,
Cost of revenues $ 1,361 $ 580
Research and development, net 96 36
Selling, general and administrative 300 439
Total depreciation expense $ 1,757 $ 1,055</t>
        </is>
      </c>
      <c r="C4" s="4" t="inlineStr">
        <is>
          <t>Property, plant and equipment, net, as of December 31
consisted of the following:
2020 2019
Buildings and improvements $ 20,330 $ 7,129
Machinery, equipment, vehicles and office furniture 23,755 20,427
Computer equipment, hardware and software 3,836 2,588
Launch site assets 7,582 3,365
Construction in process 10,177 11,732
Property, plant and equipment, gross 65,680 45,241
Less accumulated depreciation and amortization (15,848 ) (9,048 )
Property, plant and equipment, net $ 49,832 $ 36,193
Depreciation expense recorded in the consolidated statements of
operations and comprehensive loss during the years ended
December 31 consisted of the following:
2020 2019
Cost of revenues $ 4,527 $ 3,310
Research and development, net 416 190
Selling, general and administrative 1,591 577
Total depreciation expense $ 6,534 $ 4,07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ODWILL AND INTANGIBLE ASSETS, NET (Tables) - Rocket Lab USA, Inc.</t>
        </is>
      </c>
      <c r="B1" s="2" t="inlineStr">
        <is>
          <t>3 Months Ended</t>
        </is>
      </c>
      <c r="C1" s="2" t="inlineStr">
        <is>
          <t>12 Months Ended</t>
        </is>
      </c>
    </row>
    <row r="2">
      <c r="B2" s="2" t="inlineStr">
        <is>
          <t>Mar. 31, 2021</t>
        </is>
      </c>
      <c r="C2" s="2" t="inlineStr">
        <is>
          <t>Dec. 31, 2020</t>
        </is>
      </c>
    </row>
    <row r="3">
      <c r="A3" s="4" t="inlineStr">
        <is>
          <t>Schedule of Changes in the Carrying Amount of Goodwill</t>
        </is>
      </c>
      <c r="B3" s="4" t="inlineStr">
        <is>
          <t>The following table presents the changes in the carrying amount of
goodwill for the Space Systems reportable segment for the three
months ended March 31, 2021:
Balance at December 31, 2020 $ 3,133
Foreign currency translation adjustment 95
Balance at March 31, 2021 $ 3,228</t>
        </is>
      </c>
      <c r="C3" s="4" t="inlineStr">
        <is>
          <t>The following table presents the changes in the carrying amount of
goodwill by reportable segment for the years ended December 31:
Launch Space Total
Balance at December 31, 2019 $
— $
— $
—
Acquisitions
— 2,895 2,895
Foreign currency translation adjustment
— 238 238
Balance at December 31, 2020 $
— $ 3,133 $ 3,133</t>
        </is>
      </c>
    </row>
    <row r="4">
      <c r="A4" s="4" t="inlineStr">
        <is>
          <t>Components of Intangible Assets</t>
        </is>
      </c>
      <c r="B4" s="4" t="inlineStr">
        <is>
          <t>The components of intangible assets consisted of the following as
of March 31, 2021:
March 31, 2021
Gross Carrying Accumulated Net Carrying
Finite-Lived Intangible Assets
Developed technology $ 10,258 $ (1,355 ) $ 8,903
Capitalized software 3,704 (2,496 ) 1,208
Customer relationships 669 (206 ) 463
Non-compete 223 (52 ) 171
Capitalized intellectual property 198 (63 ) 135
Trademarks and tradenames 151 (39 ) 112
Indefinite-Lived Intangible Assets
In-process 111
— 111
Total $ 15,314 $ (4,211 ) $ 11,103</t>
        </is>
      </c>
      <c r="C4" s="4" t="inlineStr">
        <is>
          <t>The components of intangible assets consisted of the following as
of December 31:
2020
Gross Carrying Accumulated Net Carrying
Finite-Lived Intangible Assets
Developed technology $ 10,090 $ (973 ) $ 9,117
Capitalized software 3,541 (2,379 ) 1,162
Customer relationships 658 (148 ) 510
Non-compete 219 (37 ) 182
Capitalized intellectual property 199 (51 ) 148
Trademarks and tradenames 149 (29 ) 120
Backlog 55 (55 )
—
Indefinite-Lived Intangible Assets
In-process 110
— 110
Total $ 15,021 $ (3,672 ) $ 11,349
2019
Gross Carrying Accumulated Net Carrying
Finite-Lived Intangible Assets
Capitalized software $ 2,259 $ (1,118 ) $ 1,141
Capitalized intellectual property 329 (141 ) 188
Total $ 2,588 $ (1,259 ) $ 1,329</t>
        </is>
      </c>
    </row>
    <row r="5">
      <c r="A5" s="4" t="inlineStr">
        <is>
          <t>Schedule of Estimated Future Amortization Expense Related to Finite Intangible Assets</t>
        </is>
      </c>
      <c r="B5" s="4" t="inlineStr">
        <is>
          <t>The following table outlines the estimated future amortization
expense related to finite intangible assets held as of
March 31, 2021:
2021 (for the remaining period) $ 1,849
2022 2,159
2023 1,783
2024 1,609
2025 1,507
Thereafter 2,085
Total $ 10,992</t>
        </is>
      </c>
      <c r="C5" s="4" t="inlineStr">
        <is>
          <t>The following table outlines the estimated future amortization
expense related to finite intangible assets held as of December
31:
2021 $ 2,353
2022 2,040
2023 1,717
2024 1,533
2025 1,484
Thereafter 2,112
Total $ 11,23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HAREHOLDERS' EQUITY (Tables)</t>
        </is>
      </c>
      <c r="B1" s="2" t="inlineStr">
        <is>
          <t>3 Months Ended</t>
        </is>
      </c>
      <c r="C1" s="2" t="inlineStr">
        <is>
          <t>12 Months Ended</t>
        </is>
      </c>
    </row>
    <row r="2">
      <c r="B2" s="2" t="inlineStr">
        <is>
          <t>Mar. 31, 2021</t>
        </is>
      </c>
      <c r="C2" s="2" t="inlineStr">
        <is>
          <t>Dec. 31, 2020</t>
        </is>
      </c>
    </row>
    <row r="3">
      <c r="A3" s="4" t="inlineStr">
        <is>
          <t>Rocket Lab USA, Inc.</t>
        </is>
      </c>
    </row>
    <row r="4">
      <c r="A4" s="4" t="inlineStr">
        <is>
          <t>Schedule of Temporory Equity</t>
        </is>
      </c>
      <c r="B4" s="4" t="inlineStr">
        <is>
          <t xml:space="preserve">The dividend rate and issue price of Preferred Stock, par value of
$0.0001, as of March 31, 2021 were as follows:
Preferred Stock Dividend Issue
Series A $ 0.05 $ 0.80
Series B $ 0.11 $ 1.80
Series C $ 0.20 $ 3.37
Series D $ 1.71 $ 28.57
Series E $ 1.89 $ 31.53
Series E-1 $ 1.89 $ 31.53 </t>
        </is>
      </c>
      <c r="C4" s="4" t="inlineStr">
        <is>
          <t xml:space="preserve">The number of authorized, issued and outstanding preferred stock,
par value of $0.0001, as of December 31, 2020 was as
follows:
Preferred Stock Dividend Rate Issue Price
Series A $ 0.05 $ 0.80
Series B $ 0.11 $ 1.80
Series C $ 0.20 $ 3.37
Series D $ 1.71 $ 28.57
Series E $ 1.89 $ 31.53
Series E-1 $ 1.89 $ 31.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 - Rocket Lab USA, Inc.</t>
        </is>
      </c>
      <c r="B1" s="2" t="inlineStr">
        <is>
          <t>3 Months Ended</t>
        </is>
      </c>
      <c r="C1" s="2" t="inlineStr">
        <is>
          <t>12 Months Ended</t>
        </is>
      </c>
    </row>
    <row r="2">
      <c r="B2" s="2" t="inlineStr">
        <is>
          <t>Mar. 31, 2021</t>
        </is>
      </c>
      <c r="C2" s="2" t="inlineStr">
        <is>
          <t>Dec. 31, 2020</t>
        </is>
      </c>
    </row>
    <row r="3">
      <c r="A3" s="4" t="inlineStr">
        <is>
          <t>Schedule of Stock-based Compensation Recorded in Consolidated Statements of Operations and Comprehensive Loss</t>
        </is>
      </c>
      <c r="B3" s="4" t="inlineStr">
        <is>
          <t>Total stock-based compensation recorded in the condensed
consolidated statements of operations and comprehensive loss during
the three months ended March 31 consisted of the
following:
March 31, March 31,
Cost of goods sold $ 299 $ 358
Research and development 392 63
Selling, general and administrative 399 417
Total stock-based compensation expense $ 1,090 $ 838</t>
        </is>
      </c>
      <c r="C3" s="4" t="inlineStr">
        <is>
          <t>Total stock-based compensation recorded in the consolidated
statements of operations and comprehensive loss during the years
ended December 31 consisted of the following:
2020 2019
Cost of goods sold $ 1,400 $ 1,394
Research and development 1,183 162
Selling, general and administrative 1,636 2,374
Total stock-based compensation expense $ 4,218 $ 3,930</t>
        </is>
      </c>
    </row>
    <row r="4">
      <c r="A4" s="4" t="inlineStr">
        <is>
          <t>Summary of Stock Option Activity</t>
        </is>
      </c>
      <c r="C4" s="4" t="inlineStr">
        <is>
          <t>The following summarizes the stock option activity of the Plan for
the years ended December 31:
Options to Weighted- Weighted- Weighted- Aggregate
Outstanding—at January 1, 2019 3,093,543 $ 8.08 $ 4.22 8.68 $ 9,131
Granted 416,549 11.83 6.84
Exercised (152,247 ) 3.82 5.43 1,366
Forfeited (254,051 ) 9.70
Expired (94,434 ) 3.15
Outstanding—at December 31, 2019 3,009,360 $ 8.83 $ 4.57 7.95 $ 11,941
Granted 10,000 12.80 7.11
Exercised (305,867 ) 3.23 3.21 2,565
Forfeited (166,479 ) 11.38
Expired (108,873 ) 9.55
Outstanding—at December 31, 2020 2,438,141 $ 9.35 $ 4.81 7.12 $ 85,853
Options vested and exercisable—at 1,626,906 $ 8.82 $ 4.44 6.83 $ 57,660
Options vested and exercisable—at 1,310,763 7.03 $ 3.40 7.09 $ 7,552</t>
        </is>
      </c>
    </row>
    <row r="5">
      <c r="A5" s="4" t="inlineStr">
        <is>
          <t>Summary of Weighted-average Assumptions</t>
        </is>
      </c>
      <c r="C5" s="4" t="inlineStr">
        <is>
          <t>The following weighted-average assumptions were used in the
Black-Sholes option-pricing model calculation for stock options
granted for the years ended December 31:
2020 2019
Fair value per share of common stock 12.80 11.84
Expected volatility 60.0% 60.0%
Risk-free interest rate 0.6% 1.9% - 2.5%
Expected life (years) 6.25 6.25
Dividend rate None None</t>
        </is>
      </c>
    </row>
    <row r="6">
      <c r="A6" s="4" t="inlineStr">
        <is>
          <t>Summary of Performance-based Restricted Stock Unit Activity</t>
        </is>
      </c>
      <c r="C6" s="4" t="inlineStr">
        <is>
          <t>The following summarizes the performance-based restricted stock
unit activity of the Plan for the years ended December 31:
Number of Weighted-
Outstanding—at January 1, 2019
— $
—
Granted 761,430 12.80
Forfeited (8,813 ) 12.80
Outstanding—at December 31, 2019 752,617 12.80
Granted 657,239 11.32
Forfeited (103,938 ) 12.70
Outstanding—at December 31, 2020 1,305,918 $ 12.06
Units expected to vest—at December 31, 2020
— $
—
Units expected to vest—at December 31, 2019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3 Months Ended</t>
        </is>
      </c>
      <c r="C1" s="2" t="inlineStr">
        <is>
          <t>12 Months Ended</t>
        </is>
      </c>
    </row>
    <row r="2">
      <c r="B2" s="2" t="inlineStr">
        <is>
          <t>Mar. 31, 2021</t>
        </is>
      </c>
      <c r="C2" s="2" t="inlineStr">
        <is>
          <t>Dec. 31, 2020</t>
        </is>
      </c>
    </row>
    <row r="3">
      <c r="A3" s="4" t="inlineStr">
        <is>
          <t>Rocket Lab USA, Inc.</t>
        </is>
      </c>
    </row>
    <row r="4">
      <c r="A4" s="4" t="inlineStr">
        <is>
          <t>Summary of Equity Shares Excluded From Calculation of Diluted Net Loss Per Share Attributable to Common Stockholders</t>
        </is>
      </c>
      <c r="B4" s="4" t="inlineStr">
        <is>
          <t>The following equity shares were excluded from the calculation of
diluted net loss per share attributable to common stockholders
because their effect would have been anti-dilutive for the three
months ended March 31, 2021 and 2020:
March 31, March 31,
Preferred stock 31,330,513 30,680,373
Preferred stock warrants 124,062 124,062
Common stock warrants 64,616 51,184
Stock options 2,323,816 2,936,083</t>
        </is>
      </c>
      <c r="C4" s="4" t="inlineStr">
        <is>
          <t xml:space="preserve">The following equity shares were excluded from the calculation of
diluted net loss per share attributable to common stockholders
because their effect would have been anti-dilutive for the years
ended December 31, 2020 and 2019:
2020 2019
Preferred stock 31,330,513 30,680,373
Preferred stock warrants 124,062 124,062
Common stock warrants 64,616 51,184
Stock options 2,438,141 3,009,3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EGMENTS (Tables)</t>
        </is>
      </c>
      <c r="B1" s="2" t="inlineStr">
        <is>
          <t>3 Months Ended</t>
        </is>
      </c>
      <c r="C1" s="2" t="inlineStr">
        <is>
          <t>12 Months Ended</t>
        </is>
      </c>
    </row>
    <row r="2">
      <c r="B2" s="2" t="inlineStr">
        <is>
          <t>Mar. 31, 2021</t>
        </is>
      </c>
      <c r="C2" s="2" t="inlineStr">
        <is>
          <t>Dec. 31, 2020</t>
        </is>
      </c>
    </row>
    <row r="3">
      <c r="A3" s="4" t="inlineStr">
        <is>
          <t>Rocket Lab USA, Inc.</t>
        </is>
      </c>
    </row>
    <row r="4">
      <c r="A4" s="4" t="inlineStr">
        <is>
          <t>Summary of Information by Reportable Segment</t>
        </is>
      </c>
      <c r="B4" s="4" t="inlineStr">
        <is>
          <t xml:space="preserve">The following table shows information by reportable segment for the
three months ended March 31:
March 31, 2021 March 31, 2020
Launch Space Launch Space
Revenues $ 16,462 $ 1,730 $ 1,417 $
—
Cost of revenues $ 15,866 $ 915 $ 5,115 $
—
Gross profit (loss) $ 596 $ 815 $ (3,698 ) $
— </t>
        </is>
      </c>
      <c r="C4" s="4" t="inlineStr">
        <is>
          <t xml:space="preserve">The following table shows information by reportable segment for the
years ended December 31:
2020 2019
Launch Services Space Systems Launch Services Space Systems
Revenues $ 33,085 $ 2,075 $ 48,399 $
—
Cost of revenues $ 45,872 $ 1,105 $ 49,475 $
—
Gross profit $ (12,787 ) $ 970 $ (1,076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 - Rocket Lab USA, Inc.</t>
        </is>
      </c>
      <c r="B1" s="2" t="inlineStr">
        <is>
          <t>12 Months Ended</t>
        </is>
      </c>
    </row>
    <row r="2">
      <c r="B2" s="2" t="inlineStr">
        <is>
          <t>Dec. 31, 2020</t>
        </is>
      </c>
    </row>
    <row r="3">
      <c r="A3" s="4" t="inlineStr">
        <is>
          <t>Supplemental Balance Sheet Information Related to Leases</t>
        </is>
      </c>
      <c r="B3" s="4" t="inlineStr">
        <is>
          <t>Supplemental balance sheet information related to leases as of
December 31, were as follows:
Presentation 2020 2019
Liabilities
Current:
Operating lease liabilities
Other current liabilities $ 1,670 $ 1,001
Finance lease liabilities Finance lease liabilities
— 2,246
Total lease liabilities, current 1,670 3,247
Non-current:
Operating lease liabilities Non-current lease liabilities 27,299 26,025
Total lease liabilities $ 28,969 $ 29,272</t>
        </is>
      </c>
    </row>
    <row r="4">
      <c r="A4" s="4" t="inlineStr">
        <is>
          <t>Components of Lease Expense</t>
        </is>
      </c>
      <c r="B4" s="4" t="inlineStr">
        <is>
          <t>The components of lease expense were as follows during the years
ended December 31:
2020 2019
Operating lease costs $ 2,552 $ 2,752
Finance lease costs:
Amortization of right-of-use $ 583 $ 50
Interest on lease liabilities 95 9
Total finance lease costs $ 678 $ 59</t>
        </is>
      </c>
    </row>
    <row r="5">
      <c r="A5" s="4" t="inlineStr">
        <is>
          <t>Supplemental Cash Flow Information Related to Leases</t>
        </is>
      </c>
      <c r="B5" s="4" t="inlineStr">
        <is>
          <t xml:space="preserve">Supplemental cash flow information related to leases is as follows
for the years ended December 31:
2020 2019
Cash paid for amounts included in the measurement of lease
liabilities:
Operating cash flows from operating leases $ 2,080 $ 2,301
Operating cash flows from finance leases 95 9
Finance cash flows from finance leases
— 737
Right-of-use
Operating leases $ 2,410 $ 20,011
Finance leases
— 2,974 </t>
        </is>
      </c>
    </row>
    <row r="6">
      <c r="A6" s="4" t="inlineStr">
        <is>
          <t>Schedule of Future Minimum Operating Lease Payments</t>
        </is>
      </c>
      <c r="B6" s="4" t="inlineStr">
        <is>
          <t>The following is a schedule of the future minimum operating lease
payments by year as of December 31:
Operating
2021 $ 3,076
2022 3,109
2023 3,236
2024 3,143
2025 3,145
Thereafter 24,749
Total lease payments 40,458
Less imputed interest (11,489 )
Total $ 28,96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 - Rocket Lab USA, Inc.</t>
        </is>
      </c>
      <c r="B1" s="2" t="inlineStr">
        <is>
          <t>12 Months Ended</t>
        </is>
      </c>
    </row>
    <row r="2">
      <c r="B2" s="2" t="inlineStr">
        <is>
          <t>Dec. 31, 2020</t>
        </is>
      </c>
    </row>
    <row r="3">
      <c r="A3" s="4" t="inlineStr">
        <is>
          <t>Schedule of Pretax Loss From Domestic and Foreign Operations</t>
        </is>
      </c>
      <c r="B3" s="4" t="inlineStr">
        <is>
          <t>The components of the pretax loss from domestic and foreign
operations for the years ended December 31, were as
follows:
2020 2019
US loss before income taxes $ (56,439 ) $ (34,076 )
Foreign income before income taxes 1,901 4,070
Pretax loss from operations $ (54,538 ) $ (30,006 )</t>
        </is>
      </c>
    </row>
    <row r="4">
      <c r="A4" s="4" t="inlineStr">
        <is>
          <t>Schedule of Provision (Benefit) for Income Taxes</t>
        </is>
      </c>
      <c r="B4" s="4" t="inlineStr">
        <is>
          <t>The provision (benefit) for income taxes for the years ended
December 31, 2020 and 2019 is as follows:
2020 2019
Current:
Federal $
— $
—
State
— 1
Foreign 1,410 956
Total 1,410 957
Deferred:
Foreign (943 ) (603 )
Total (943 ) (603 )
Provision for income taxes $ 467 $ 354</t>
        </is>
      </c>
    </row>
    <row r="5">
      <c r="A5" s="4" t="inlineStr">
        <is>
          <t>Schedule of Differences Between Federal Statutory Income Tax Rate and Provision for Income Taxes</t>
        </is>
      </c>
      <c r="B5" s="4" t="inlineStr">
        <is>
          <t>The provision for income taxes differs from the amount of income
tax determined by applying the applicable U.S. statutory federal
income tax rate to pretax income as a result of the following
differences:
2020 2019
Federal statutory rate $ (11,453 ) 21.00 % $ (6,301 ) 21.00 %
Adjustments for tax effects of:
Permanent differences and other 631 -1.16 % 42 -0.14 %
Increase in valuation allowance 11,289 -20.70 % 6,613 -22.04 %
Provision for income taxes $ 467 -0.86 % $ 354 -1.18 %</t>
        </is>
      </c>
    </row>
    <row r="6">
      <c r="A6" s="4" t="inlineStr">
        <is>
          <t>Schedule of Deferred Tax Assets and Liabilities</t>
        </is>
      </c>
      <c r="B6" s="4" t="inlineStr">
        <is>
          <t>The significant components of the Company’s deferred tax
assets and liabilities were as follows as of December 31:
2020 2019
Deferred tax assets:
Accrued expenses $ 1,969 $ 1,791
Inventories 353
—
Deferred revenue 5,503 2,150
Lease liability 7,426 6,462
Stock options 2,082 1,386
Warrants 519 162
Net operating losses 30,264 23,625
Tax credits 923 857
Other 4 67
Total deferred tax assets 49,043 36,500
Valuation allowance (39,084 ) (27,794 )
Total deferred tax assets, net 9,959 8,706
Deferred tax liabilities:
Right of use asset (6,954 ) (6,978 )
Depreciation and amortization
— (43 )
Unrealized gain (757 )
—
Total deferred tax liabilities (7,711 ) (7,021 )
Net deferred tax assets $ 2,248 $ 1,685</t>
        </is>
      </c>
    </row>
    <row r="7">
      <c r="A7" s="4" t="inlineStr">
        <is>
          <t>Schedule of Net Deferred Tax Assets</t>
        </is>
      </c>
      <c r="B7" s="4" t="inlineStr">
        <is>
          <t>The net deferred tax assets as presented in the consolidated
balance sheets consists of the following as of December 31:
2020 2019
Deferred tax assets $ 2,398 $ 1,685
Deferred tax liabilities (included in Other non-current (150 )
—
Net deferred tax assets $ 2,248 $ 1,685</t>
        </is>
      </c>
    </row>
    <row r="8">
      <c r="A8" s="4" t="inlineStr">
        <is>
          <t>Schedule of Reconciliation of Beginning and Ending Amount of Unrecognized Tax Benefits</t>
        </is>
      </c>
      <c r="B8" s="4" t="inlineStr">
        <is>
          <t>The reconciliation of the beginning and ending balances of the
total amounts of gross unrecognized tax benefits for the years
ended December 31 is as follows:
2020 2019
Balance at beginning of year $ 800 $ 800
Increases (decreases) related to prior year tax positions
—
—
Balance at end of year $ 800 $ 8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27" customWidth="1" min="5" max="5"/>
    <col width="20" customWidth="1" min="6" max="6"/>
    <col width="21" customWidth="1" min="7" max="7"/>
    <col width="68" customWidth="1" min="8" max="8"/>
    <col width="42" customWidth="1" min="9" max="9"/>
    <col width="47" customWidth="1" min="10" max="10"/>
    <col width="40" customWidth="1" min="11" max="11"/>
    <col width="57" customWidth="1" min="12" max="12"/>
  </cols>
  <sheetData>
    <row r="1">
      <c r="A1" s="1" t="inlineStr">
        <is>
          <t>Statement of Changes in Shareholders' Equity - USD ($)</t>
        </is>
      </c>
      <c r="B1" s="2" t="inlineStr">
        <is>
          <t>Total</t>
        </is>
      </c>
      <c r="C1" s="2" t="inlineStr">
        <is>
          <t>Class A ordinary shares [Member]</t>
        </is>
      </c>
      <c r="D1" s="2" t="inlineStr">
        <is>
          <t>Class B ordinary shares [Member]</t>
        </is>
      </c>
      <c r="E1" s="2" t="inlineStr">
        <is>
          <t>Additional Paid-in Capital</t>
        </is>
      </c>
      <c r="F1" s="2" t="inlineStr">
        <is>
          <t>Accumulated Deficit</t>
        </is>
      </c>
      <c r="G1" s="2" t="inlineStr">
        <is>
          <t>Rocket Lab USA, Inc.</t>
        </is>
      </c>
      <c r="H1" s="2" t="inlineStr">
        <is>
          <t>Rocket Lab USA, Inc.Redeemable Convertible Preferred Stock [Member]</t>
        </is>
      </c>
      <c r="I1" s="2" t="inlineStr">
        <is>
          <t>Rocket Lab USA, Inc.Common Stock [Member]</t>
        </is>
      </c>
      <c r="J1" s="2" t="inlineStr">
        <is>
          <t>Rocket Lab USA, Inc.Additional Paid-in Capital</t>
        </is>
      </c>
      <c r="K1" s="2" t="inlineStr">
        <is>
          <t>Rocket Lab USA, Inc.Accumulated Deficit</t>
        </is>
      </c>
      <c r="L1" s="2" t="inlineStr">
        <is>
          <t>Rocket Lab USA, Inc.AOCI Attributable to Parent [Member]</t>
        </is>
      </c>
    </row>
    <row r="2">
      <c r="A2" s="4" t="inlineStr">
        <is>
          <t>Balance at Beginning at Dec. 31, 2018</t>
        </is>
      </c>
      <c r="H2" s="5" t="n">
        <v>254460000</v>
      </c>
    </row>
    <row r="3">
      <c r="A3" s="4" t="inlineStr">
        <is>
          <t>Balance at Beginning (in Shares) at Dec. 31, 2018</t>
        </is>
      </c>
      <c r="H3" s="6" t="n">
        <v>30680373</v>
      </c>
    </row>
    <row r="4">
      <c r="A4" s="4" t="inlineStr">
        <is>
          <t>Balance Ending at Dec. 31, 2019</t>
        </is>
      </c>
      <c r="H4" s="5" t="n">
        <v>254460000</v>
      </c>
    </row>
    <row r="5">
      <c r="A5" s="4" t="inlineStr">
        <is>
          <t>Balance Ending (in Shares) at Dec. 31, 2019</t>
        </is>
      </c>
      <c r="H5" s="6" t="n">
        <v>30680373</v>
      </c>
    </row>
    <row r="6">
      <c r="A6" s="4" t="inlineStr">
        <is>
          <t>Balance at Beginning at Dec. 31, 2018</t>
        </is>
      </c>
      <c r="G6" s="5" t="n">
        <v>-93011000</v>
      </c>
      <c r="J6" s="5" t="n">
        <v>9651000</v>
      </c>
      <c r="K6" s="5" t="n">
        <v>-102326000</v>
      </c>
      <c r="L6" s="5" t="n">
        <v>-336000</v>
      </c>
    </row>
    <row r="7">
      <c r="A7" s="4" t="inlineStr">
        <is>
          <t>Balance at Beginning (in Shares) at Dec. 31, 2018</t>
        </is>
      </c>
      <c r="I7" s="6" t="n">
        <v>7924028</v>
      </c>
    </row>
    <row r="8">
      <c r="A8" s="4" t="inlineStr">
        <is>
          <t>Net loss</t>
        </is>
      </c>
      <c r="G8" s="6" t="n">
        <v>-30360000</v>
      </c>
      <c r="K8" s="6" t="n">
        <v>-30360000</v>
      </c>
    </row>
    <row r="9">
      <c r="A9" s="4" t="inlineStr">
        <is>
          <t>Exercise of stock options</t>
        </is>
      </c>
      <c r="G9" s="5" t="n">
        <v>655000</v>
      </c>
      <c r="J9" s="6" t="n">
        <v>655000</v>
      </c>
    </row>
    <row r="10">
      <c r="A10" s="4" t="inlineStr">
        <is>
          <t>Exercise of stock options (in Shares)</t>
        </is>
      </c>
      <c r="G10" s="6" t="n">
        <v>152247</v>
      </c>
      <c r="I10" s="6" t="n">
        <v>152247</v>
      </c>
    </row>
    <row r="11">
      <c r="A11" s="4" t="inlineStr">
        <is>
          <t>Stock-based compensation</t>
        </is>
      </c>
      <c r="G11" s="5" t="n">
        <v>3930000</v>
      </c>
      <c r="J11" s="6" t="n">
        <v>3930000</v>
      </c>
    </row>
    <row r="12">
      <c r="A12" s="4" t="inlineStr">
        <is>
          <t>Other comprehensive income</t>
        </is>
      </c>
      <c r="G12" s="6" t="n">
        <v>257000</v>
      </c>
      <c r="L12" s="6" t="n">
        <v>257000</v>
      </c>
    </row>
    <row r="13">
      <c r="A13" s="4" t="inlineStr">
        <is>
          <t>Balance Ending at Dec. 31, 2019</t>
        </is>
      </c>
      <c r="G13" s="6" t="n">
        <v>-118529000</v>
      </c>
      <c r="J13" s="6" t="n">
        <v>14236000</v>
      </c>
      <c r="K13" s="6" t="n">
        <v>-132686000</v>
      </c>
      <c r="L13" s="6" t="n">
        <v>-79000</v>
      </c>
    </row>
    <row r="14">
      <c r="A14" s="4" t="inlineStr">
        <is>
          <t>Balance Ending (in Shares) at Dec. 31, 2019</t>
        </is>
      </c>
      <c r="I14" s="6" t="n">
        <v>8076275</v>
      </c>
    </row>
    <row r="15">
      <c r="A15" s="4" t="inlineStr">
        <is>
          <t>Balance Ending at Mar. 31, 2020</t>
        </is>
      </c>
      <c r="H15" s="5" t="n">
        <v>254460000</v>
      </c>
    </row>
    <row r="16">
      <c r="A16" s="4" t="inlineStr">
        <is>
          <t>Balance Ending (in Shares) at Mar. 31, 2020</t>
        </is>
      </c>
      <c r="H16" s="6" t="n">
        <v>31330513</v>
      </c>
    </row>
    <row r="17">
      <c r="A17" s="4" t="inlineStr">
        <is>
          <t>Net loss</t>
        </is>
      </c>
      <c r="G17" s="6" t="n">
        <v>-14247000</v>
      </c>
      <c r="K17" s="6" t="n">
        <v>-14247000</v>
      </c>
    </row>
    <row r="18">
      <c r="A18" s="4" t="inlineStr">
        <is>
          <t>Exercise of stock options</t>
        </is>
      </c>
      <c r="G18" s="6" t="n">
        <v>5000</v>
      </c>
      <c r="J18" s="6" t="n">
        <v>5000</v>
      </c>
    </row>
    <row r="19">
      <c r="A19" s="4" t="inlineStr">
        <is>
          <t>Exercise of stock options (in Shares)</t>
        </is>
      </c>
      <c r="I19" s="6" t="n">
        <v>7876</v>
      </c>
    </row>
    <row r="20">
      <c r="A20" s="4" t="inlineStr">
        <is>
          <t>Stock-based compensation</t>
        </is>
      </c>
      <c r="G20" s="6" t="n">
        <v>838000</v>
      </c>
      <c r="J20" s="6" t="n">
        <v>838000</v>
      </c>
    </row>
    <row r="21">
      <c r="A21" s="4" t="inlineStr">
        <is>
          <t>Other comprehensive income</t>
        </is>
      </c>
      <c r="G21" s="6" t="n">
        <v>-551000</v>
      </c>
      <c r="L21" s="6" t="n">
        <v>-551000</v>
      </c>
    </row>
    <row r="22">
      <c r="A22" s="4" t="inlineStr">
        <is>
          <t>Balance Ending at Mar. 31, 2020</t>
        </is>
      </c>
      <c r="G22" s="6" t="n">
        <v>-132484000</v>
      </c>
      <c r="J22" s="6" t="n">
        <v>15079000</v>
      </c>
      <c r="K22" s="6" t="n">
        <v>-146933000</v>
      </c>
      <c r="L22" s="6" t="n">
        <v>-630000</v>
      </c>
    </row>
    <row r="23">
      <c r="A23" s="4" t="inlineStr">
        <is>
          <t>Balance Ending (in Shares) at Mar. 31, 2020</t>
        </is>
      </c>
      <c r="I23" s="6" t="n">
        <v>8084151</v>
      </c>
    </row>
    <row r="24">
      <c r="A24" s="4" t="inlineStr">
        <is>
          <t>Balance at Beginning at Dec. 31, 2019</t>
        </is>
      </c>
      <c r="H24" s="5" t="n">
        <v>254460000</v>
      </c>
    </row>
    <row r="25">
      <c r="A25" s="4" t="inlineStr">
        <is>
          <t>Issuance of Series E-1redeemable preferred stock for cash</t>
        </is>
      </c>
      <c r="H25" s="5" t="n">
        <v>20500000</v>
      </c>
    </row>
    <row r="26">
      <c r="A26" s="4" t="inlineStr">
        <is>
          <t>Balance at Beginning (in Shares) at Dec. 31, 2019</t>
        </is>
      </c>
      <c r="H26" s="6" t="n">
        <v>30680373</v>
      </c>
    </row>
    <row r="27">
      <c r="A27" s="4" t="inlineStr">
        <is>
          <t>Issuance of Series E-1redeemable preferred stock for cash (in Shares)</t>
        </is>
      </c>
      <c r="H27" s="6" t="n">
        <v>650140</v>
      </c>
    </row>
    <row r="28">
      <c r="A28" s="4" t="inlineStr">
        <is>
          <t>Balance Ending at Dec. 31, 2020</t>
        </is>
      </c>
      <c r="H28" s="5" t="n">
        <v>274960000</v>
      </c>
    </row>
    <row r="29">
      <c r="A29" s="4" t="inlineStr">
        <is>
          <t>Balance Ending (in Shares) at Dec. 31, 2020</t>
        </is>
      </c>
      <c r="H29" s="6" t="n">
        <v>31330513</v>
      </c>
    </row>
    <row r="30">
      <c r="A30" s="4" t="inlineStr">
        <is>
          <t>Balance at Beginning at Dec. 31, 2019</t>
        </is>
      </c>
      <c r="G30" s="6" t="n">
        <v>-118529000</v>
      </c>
      <c r="J30" s="6" t="n">
        <v>14236000</v>
      </c>
      <c r="K30" s="6" t="n">
        <v>-132686000</v>
      </c>
      <c r="L30" s="6" t="n">
        <v>-79000</v>
      </c>
    </row>
    <row r="31">
      <c r="A31" s="4" t="inlineStr">
        <is>
          <t>Balance at Beginning (in Shares) at Dec. 31, 2019</t>
        </is>
      </c>
      <c r="I31" s="6" t="n">
        <v>8076275</v>
      </c>
    </row>
    <row r="32">
      <c r="A32" s="4" t="inlineStr">
        <is>
          <t>Net loss</t>
        </is>
      </c>
      <c r="G32" s="6" t="n">
        <v>-55005000</v>
      </c>
      <c r="K32" s="6" t="n">
        <v>-55005000</v>
      </c>
    </row>
    <row r="33">
      <c r="A33" s="4" t="inlineStr">
        <is>
          <t>Exercise of stock options</t>
        </is>
      </c>
      <c r="G33" s="5" t="n">
        <v>978000</v>
      </c>
      <c r="J33" s="6" t="n">
        <v>978000</v>
      </c>
    </row>
    <row r="34">
      <c r="A34" s="4" t="inlineStr">
        <is>
          <t>Exercise of stock options (in Shares)</t>
        </is>
      </c>
      <c r="G34" s="6" t="n">
        <v>305867</v>
      </c>
      <c r="I34" s="6" t="n">
        <v>305867</v>
      </c>
    </row>
    <row r="35">
      <c r="A35" s="4" t="inlineStr">
        <is>
          <t>Stock-based compensation</t>
        </is>
      </c>
      <c r="G35" s="5" t="n">
        <v>4218000</v>
      </c>
      <c r="J35" s="6" t="n">
        <v>4218000</v>
      </c>
    </row>
    <row r="36">
      <c r="A36" s="4" t="inlineStr">
        <is>
          <t>Issuance of common stock for business combination</t>
        </is>
      </c>
      <c r="G36" s="6" t="n">
        <v>0</v>
      </c>
      <c r="I36" s="5" t="n">
        <v>0</v>
      </c>
      <c r="J36" s="6" t="n">
        <v>0</v>
      </c>
      <c r="K36" s="6" t="n">
        <v>0</v>
      </c>
      <c r="L36" s="6" t="n">
        <v>0</v>
      </c>
    </row>
    <row r="37">
      <c r="A37" s="4" t="inlineStr">
        <is>
          <t>Issuance of common stock for business combination (in Shares)</t>
        </is>
      </c>
      <c r="I37" s="6" t="n">
        <v>272727</v>
      </c>
    </row>
    <row r="38">
      <c r="A38" s="4" t="inlineStr">
        <is>
          <t>Issuance of common stock warrant</t>
        </is>
      </c>
      <c r="G38" s="6" t="n">
        <v>496000</v>
      </c>
      <c r="J38" s="6" t="n">
        <v>496000</v>
      </c>
    </row>
    <row r="39">
      <c r="A39" s="4" t="inlineStr">
        <is>
          <t>Other comprehensive income</t>
        </is>
      </c>
      <c r="G39" s="6" t="n">
        <v>1134000</v>
      </c>
      <c r="L39" s="6" t="n">
        <v>1134000</v>
      </c>
    </row>
    <row r="40">
      <c r="A40" s="4" t="inlineStr">
        <is>
          <t>Balance Ending at Dec. 31, 2020</t>
        </is>
      </c>
      <c r="B40" s="5" t="n">
        <v>5000004</v>
      </c>
      <c r="C40" s="5" t="n">
        <v>397</v>
      </c>
      <c r="D40" s="5" t="n">
        <v>800</v>
      </c>
      <c r="E40" s="5" t="n">
        <v>17340758</v>
      </c>
      <c r="F40" s="5" t="n">
        <v>-12341951</v>
      </c>
      <c r="G40" s="6" t="n">
        <v>-166708000</v>
      </c>
      <c r="J40" s="6" t="n">
        <v>19928000</v>
      </c>
      <c r="K40" s="6" t="n">
        <v>-187691000</v>
      </c>
      <c r="L40" s="6" t="n">
        <v>1055000</v>
      </c>
    </row>
    <row r="41">
      <c r="A41" s="4" t="inlineStr">
        <is>
          <t>Balance Ending (in Shares) at Dec. 31, 2020</t>
        </is>
      </c>
      <c r="C41" s="6" t="n">
        <v>3974267</v>
      </c>
      <c r="D41" s="6" t="n">
        <v>8000000</v>
      </c>
      <c r="I41" s="6" t="n">
        <v>8654869</v>
      </c>
    </row>
    <row r="42">
      <c r="A42" s="4" t="inlineStr">
        <is>
          <t>Balance at Beginning at Jul. 27, 2020</t>
        </is>
      </c>
      <c r="C42" s="5" t="n">
        <v>0</v>
      </c>
      <c r="D42" s="5" t="n">
        <v>0</v>
      </c>
      <c r="E42" s="6" t="n">
        <v>0</v>
      </c>
      <c r="F42" s="6" t="n">
        <v>0</v>
      </c>
    </row>
    <row r="43">
      <c r="A43" s="4" t="inlineStr">
        <is>
          <t>Balance at Beginning (in Shares) at Jul. 27, 2020</t>
        </is>
      </c>
      <c r="C43" s="6" t="n">
        <v>0</v>
      </c>
      <c r="D43" s="6" t="n">
        <v>0</v>
      </c>
    </row>
    <row r="44">
      <c r="A44" s="4" t="inlineStr">
        <is>
          <t>Balance Ending at Dec. 31, 2020</t>
        </is>
      </c>
      <c r="H44" s="5" t="n">
        <v>274960000</v>
      </c>
    </row>
    <row r="45">
      <c r="A45" s="4" t="inlineStr">
        <is>
          <t>Balance Ending (in Shares) at Dec. 31, 2020</t>
        </is>
      </c>
      <c r="H45" s="6" t="n">
        <v>31330513</v>
      </c>
    </row>
    <row r="46">
      <c r="A46" s="4" t="inlineStr">
        <is>
          <t>Balance at Beginning at Jul. 27, 2020</t>
        </is>
      </c>
      <c r="C46" s="5" t="n">
        <v>0</v>
      </c>
      <c r="D46" s="5" t="n">
        <v>0</v>
      </c>
      <c r="E46" s="6" t="n">
        <v>0</v>
      </c>
      <c r="F46" s="6" t="n">
        <v>0</v>
      </c>
    </row>
    <row r="47">
      <c r="A47" s="4" t="inlineStr">
        <is>
          <t>Balance at Beginning (in Shares) at Jul. 27, 2020</t>
        </is>
      </c>
      <c r="C47" s="6" t="n">
        <v>0</v>
      </c>
      <c r="D47" s="6" t="n">
        <v>0</v>
      </c>
    </row>
    <row r="48">
      <c r="A48" s="4" t="inlineStr">
        <is>
          <t>Issuance of Class B ordinary shares to Sponsor</t>
        </is>
      </c>
      <c r="B48" s="6" t="n">
        <v>25000</v>
      </c>
      <c r="D48" s="5" t="n">
        <v>863</v>
      </c>
      <c r="E48" s="6" t="n">
        <v>24137</v>
      </c>
    </row>
    <row r="49">
      <c r="A49" s="4" t="inlineStr">
        <is>
          <t>Issuance of Class B ordinary shares to Sponsor (in Shares)</t>
        </is>
      </c>
      <c r="D49" s="6" t="n">
        <v>8625000</v>
      </c>
    </row>
    <row r="50">
      <c r="A50" s="4" t="inlineStr">
        <is>
          <t>Sale of 32,000,000 Units, net of underwriting discounts, offering costs, and warrant liabilities</t>
        </is>
      </c>
      <c r="B50" s="6" t="n">
        <v>293547618</v>
      </c>
      <c r="C50" s="5" t="n">
        <v>3200</v>
      </c>
      <c r="E50" s="6" t="n">
        <v>293544418</v>
      </c>
    </row>
    <row r="51">
      <c r="A51" s="4" t="inlineStr">
        <is>
          <t>Sale of 32,000,000 Units, net of underwriting discounts, offering costs, and warrant liabilities (in Shares)</t>
        </is>
      </c>
      <c r="C51" s="6" t="n">
        <v>32000000</v>
      </c>
    </row>
    <row r="52">
      <c r="A52" s="4" t="inlineStr">
        <is>
          <t>Excess of proceeds from the sale of private placement warrants to Sponsor</t>
        </is>
      </c>
      <c r="B52" s="6" t="n">
        <v>4026667</v>
      </c>
      <c r="E52" s="6" t="n">
        <v>4026667</v>
      </c>
    </row>
    <row r="53">
      <c r="A53" s="4" t="inlineStr">
        <is>
          <t>Forfeiture of Founder Shares</t>
        </is>
      </c>
      <c r="D53" s="5" t="n">
        <v>-63</v>
      </c>
      <c r="E53" s="6" t="n">
        <v>63</v>
      </c>
    </row>
    <row r="54">
      <c r="A54" s="4" t="inlineStr">
        <is>
          <t>Forfeiture of Founder Shares (in Shares)</t>
        </is>
      </c>
      <c r="D54" s="6" t="n">
        <v>-625000</v>
      </c>
    </row>
    <row r="55">
      <c r="A55" s="4" t="inlineStr">
        <is>
          <t>Class A ordinary shares subject to possible redemption</t>
        </is>
      </c>
      <c r="B55" s="6" t="n">
        <v>-280257330</v>
      </c>
      <c r="C55" s="5" t="n">
        <v>-2803</v>
      </c>
      <c r="E55" s="6" t="n">
        <v>-280254527</v>
      </c>
    </row>
    <row r="56">
      <c r="A56" s="4" t="inlineStr">
        <is>
          <t>Class A ordinary shares subject to possible redemption (in Shares)</t>
        </is>
      </c>
      <c r="C56" s="6" t="n">
        <v>-28025733</v>
      </c>
    </row>
    <row r="57">
      <c r="A57" s="4" t="inlineStr">
        <is>
          <t>Net loss</t>
        </is>
      </c>
      <c r="B57" s="6" t="n">
        <v>-12341951</v>
      </c>
      <c r="F57" s="6" t="n">
        <v>-12341951</v>
      </c>
    </row>
    <row r="58">
      <c r="A58" s="4" t="inlineStr">
        <is>
          <t>Balance Ending at Dec. 31, 2020</t>
        </is>
      </c>
      <c r="B58" s="6" t="n">
        <v>5000004</v>
      </c>
      <c r="C58" s="5" t="n">
        <v>397</v>
      </c>
      <c r="D58" s="5" t="n">
        <v>800</v>
      </c>
      <c r="E58" s="6" t="n">
        <v>17340758</v>
      </c>
      <c r="F58" s="6" t="n">
        <v>-12341951</v>
      </c>
      <c r="G58" s="6" t="n">
        <v>-166708000</v>
      </c>
      <c r="J58" s="6" t="n">
        <v>19928000</v>
      </c>
      <c r="K58" s="6" t="n">
        <v>-187691000</v>
      </c>
      <c r="L58" s="6" t="n">
        <v>1055000</v>
      </c>
    </row>
    <row r="59">
      <c r="A59" s="4" t="inlineStr">
        <is>
          <t>Balance Ending (in Shares) at Dec. 31, 2020</t>
        </is>
      </c>
      <c r="C59" s="6" t="n">
        <v>3974267</v>
      </c>
      <c r="D59" s="6" t="n">
        <v>8000000</v>
      </c>
      <c r="I59" s="6" t="n">
        <v>8654869</v>
      </c>
    </row>
    <row r="60">
      <c r="A60" s="4" t="inlineStr">
        <is>
          <t>Balance Ending at Mar. 31, 2021</t>
        </is>
      </c>
      <c r="H60" s="5" t="n">
        <v>274960000</v>
      </c>
    </row>
    <row r="61">
      <c r="A61" s="4" t="inlineStr">
        <is>
          <t>Balance Ending (in Shares) at Mar. 31, 2021</t>
        </is>
      </c>
      <c r="H61" s="6" t="n">
        <v>31330513</v>
      </c>
    </row>
    <row r="62">
      <c r="A62" s="4" t="inlineStr">
        <is>
          <t>Forfeiture of Founder Shares</t>
        </is>
      </c>
      <c r="B62" s="6" t="n">
        <v>-40000000</v>
      </c>
    </row>
    <row r="63">
      <c r="A63" s="4" t="inlineStr">
        <is>
          <t>Class A ordinary shares subject to possible redemption</t>
        </is>
      </c>
      <c r="B63" s="6" t="n">
        <v>23560260</v>
      </c>
      <c r="C63" s="5" t="n">
        <v>236</v>
      </c>
      <c r="E63" s="6" t="n">
        <v>23560024</v>
      </c>
    </row>
    <row r="64">
      <c r="A64" s="4" t="inlineStr">
        <is>
          <t>Class A ordinary shares subject to possible redemption (in Shares)</t>
        </is>
      </c>
      <c r="C64" s="6" t="n">
        <v>2356026</v>
      </c>
    </row>
    <row r="65">
      <c r="A65" s="4" t="inlineStr">
        <is>
          <t>Net loss</t>
        </is>
      </c>
      <c r="B65" s="6" t="n">
        <v>-23560263</v>
      </c>
      <c r="F65" s="6" t="n">
        <v>-23560263</v>
      </c>
      <c r="G65" s="6" t="n">
        <v>-15882000</v>
      </c>
      <c r="K65" s="6" t="n">
        <v>-15882000</v>
      </c>
    </row>
    <row r="66">
      <c r="A66" s="4" t="inlineStr">
        <is>
          <t>Exercise of stock options</t>
        </is>
      </c>
      <c r="G66" s="6" t="n">
        <v>554000</v>
      </c>
      <c r="J66" s="6" t="n">
        <v>554000</v>
      </c>
    </row>
    <row r="67">
      <c r="A67" s="4" t="inlineStr">
        <is>
          <t>Exercise of stock options (in Shares)</t>
        </is>
      </c>
      <c r="I67" s="6" t="n">
        <v>60215</v>
      </c>
    </row>
    <row r="68">
      <c r="A68" s="4" t="inlineStr">
        <is>
          <t>Stock-based compensation</t>
        </is>
      </c>
      <c r="G68" s="6" t="n">
        <v>1090000</v>
      </c>
      <c r="J68" s="6" t="n">
        <v>1090000</v>
      </c>
    </row>
    <row r="69">
      <c r="A69" s="4" t="inlineStr">
        <is>
          <t>Issuance of common stock warrant</t>
        </is>
      </c>
      <c r="J69" s="6" t="n">
        <v>496000</v>
      </c>
    </row>
    <row r="70">
      <c r="A70" s="4" t="inlineStr">
        <is>
          <t>Other comprehensive income</t>
        </is>
      </c>
      <c r="G70" s="6" t="n">
        <v>741000</v>
      </c>
      <c r="L70" s="6" t="n">
        <v>741000</v>
      </c>
    </row>
    <row r="71">
      <c r="A71" s="4" t="inlineStr">
        <is>
          <t>Balance Ending at Mar. 31, 2021</t>
        </is>
      </c>
      <c r="B71" s="5" t="n">
        <v>5000001</v>
      </c>
      <c r="C71" s="5" t="n">
        <v>633</v>
      </c>
      <c r="D71" s="5" t="n">
        <v>800</v>
      </c>
      <c r="E71" s="5" t="n">
        <v>40900782</v>
      </c>
      <c r="F71" s="5" t="n">
        <v>-35902214</v>
      </c>
      <c r="G71" s="5" t="n">
        <v>-180205000</v>
      </c>
      <c r="J71" s="5" t="n">
        <v>21572000</v>
      </c>
      <c r="K71" s="5" t="n">
        <v>-203573000</v>
      </c>
      <c r="L71" s="5" t="n">
        <v>1796000</v>
      </c>
    </row>
    <row r="72">
      <c r="A72" s="4" t="inlineStr">
        <is>
          <t>Balance Ending (in Shares) at Mar. 31, 2021</t>
        </is>
      </c>
      <c r="C72" s="6" t="n">
        <v>6330293</v>
      </c>
      <c r="D72" s="6" t="n">
        <v>8000000</v>
      </c>
      <c r="I72" s="6" t="n">
        <v>87150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 SIGNIFICANT CUSTOMERS AND GEOGRAPHIC INFORMATION (Tables) - Rocket Lab USA, Inc.</t>
        </is>
      </c>
      <c r="B1" s="2" t="inlineStr">
        <is>
          <t>12 Months Ended</t>
        </is>
      </c>
    </row>
    <row r="2">
      <c r="B2" s="2" t="inlineStr">
        <is>
          <t>Dec. 31, 2020</t>
        </is>
      </c>
    </row>
    <row r="3">
      <c r="A3" s="4" t="inlineStr">
        <is>
          <t>Percentage of Concentration of Risk, by Risk Factor</t>
        </is>
      </c>
      <c r="B3" s="4" t="inlineStr">
        <is>
          <t xml:space="preserve">As of December 31, the Company’s customers that
accounted for 10% or more of the total accounts receivable, net,
were as follows:
2020 2019
U.S. commercial customer A 62 % *
U.S. commercial customer B 13 % *
International customer C 12 % *
*  Accounts receivable was less than 10%
For the years ended December 31, the Company’s customers
that accounted for 10% or more of the total revenue were as
follows:
2020 2019
U.S. government customer D 21 % 12 %
International customer E 18 % *
U.S. commercial customer F 15 % *
U.S. commercial customer G 14 % 26 %
*  Revenue was less than 10% </t>
        </is>
      </c>
    </row>
    <row r="4">
      <c r="A4" s="4" t="inlineStr">
        <is>
          <t>Summary of Consolidated Net Revenues by Geographic Area</t>
        </is>
      </c>
      <c r="B4" s="4" t="inlineStr">
        <is>
          <t>The Company’s consolidated net revenues by geographic area
based on customer billing location are as follows as of December
31:
2020 2019
Amount % of total Amount % of total
United States $ 25,881 74 % $ 47,848 99 %
Japan 6,498 18 %
— 0 %
Rest of world 2,781 8 % 551 1 %
Total $ 35,160 100 % $ 48,399 100 %</t>
        </is>
      </c>
    </row>
    <row r="5">
      <c r="A5" s="4" t="inlineStr">
        <is>
          <t>Summary of Long-lived Assets by Geographical Area</t>
        </is>
      </c>
      <c r="B5" s="4" t="inlineStr">
        <is>
          <t>Long-lived assets, which consists of property, plant and equipment,
net, leased right-of-use
2020 2019
Amount % of Long- Amount % of Long-
United States $ 34,303 38 % $ 30,693 46 %
New Zealand 43,323 47 % 36,362 54 %
Canada 13,590 15 %
— 0 %
Total $ 91,216 100 % $ 67,055 1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 width="80" customWidth="1" min="5" max="5"/>
  </cols>
  <sheetData>
    <row r="1">
      <c r="A1" s="1" t="inlineStr">
        <is>
          <t>Description of Organization and Business Operations (Detail) - USD ($)</t>
        </is>
      </c>
      <c r="B1" s="2" t="inlineStr">
        <is>
          <t>Oct. 20, 2020</t>
        </is>
      </c>
      <c r="C1" s="2" t="inlineStr">
        <is>
          <t>Sep. 29, 2020</t>
        </is>
      </c>
      <c r="D1" s="2" t="inlineStr">
        <is>
          <t>Mar. 31, 2021</t>
        </is>
      </c>
      <c r="E1" s="2" t="inlineStr">
        <is>
          <t>Dec. 31, 2020</t>
        </is>
      </c>
    </row>
    <row r="2">
      <c r="A2" s="3" t="inlineStr">
        <is>
          <t>Description of Organization and Business Operations (Details) [Line Items]</t>
        </is>
      </c>
    </row>
    <row r="3">
      <c r="A3" s="4" t="inlineStr">
        <is>
          <t>Per share price (in Dollars per share)</t>
        </is>
      </c>
      <c r="B3" s="5" t="n">
        <v>10</v>
      </c>
      <c r="D3" s="8" t="n">
        <v>11.5</v>
      </c>
      <c r="E3" s="8" t="n">
        <v>11.5</v>
      </c>
    </row>
    <row r="4">
      <c r="A4" s="4" t="inlineStr">
        <is>
          <t>Warrants per share price (in Dollars per share)</t>
        </is>
      </c>
      <c r="C4" s="8" t="n">
        <v>0.82</v>
      </c>
    </row>
    <row r="5">
      <c r="A5" s="4" t="inlineStr">
        <is>
          <t>Transaction costs</t>
        </is>
      </c>
      <c r="D5" s="5" t="n">
        <v>18252382</v>
      </c>
      <c r="E5" s="5" t="n">
        <v>18252382</v>
      </c>
    </row>
    <row r="6">
      <c r="A6" s="4" t="inlineStr">
        <is>
          <t>Underwriting fees</t>
        </is>
      </c>
      <c r="D6" s="6" t="n">
        <v>6400000</v>
      </c>
      <c r="E6" s="6" t="n">
        <v>6400000</v>
      </c>
    </row>
    <row r="7">
      <c r="A7" s="4" t="inlineStr">
        <is>
          <t>Deferred underwriting fees</t>
        </is>
      </c>
      <c r="D7" s="6" t="n">
        <v>11200000</v>
      </c>
      <c r="E7" s="6" t="n">
        <v>11200000</v>
      </c>
    </row>
    <row r="8">
      <c r="A8" s="4" t="inlineStr">
        <is>
          <t>Other offering costs</t>
        </is>
      </c>
      <c r="D8" s="5" t="n">
        <v>652382</v>
      </c>
      <c r="E8" s="5" t="n">
        <v>652382</v>
      </c>
    </row>
    <row r="9">
      <c r="A9" s="4" t="inlineStr">
        <is>
          <t>Net proceeds of initial public offering and certain of private placement</t>
        </is>
      </c>
      <c r="B9" s="5" t="n">
        <v>320000000</v>
      </c>
    </row>
    <row r="10">
      <c r="A10" s="4" t="inlineStr">
        <is>
          <t>Fair market value in the trust account, percentage</t>
        </is>
      </c>
      <c r="D10" s="4" t="inlineStr">
        <is>
          <t>80.00%</t>
        </is>
      </c>
      <c r="E10" s="4" t="inlineStr">
        <is>
          <t>80.00%</t>
        </is>
      </c>
    </row>
    <row r="11">
      <c r="A11" s="4" t="inlineStr">
        <is>
          <t>Percentage of outstanding voting securities</t>
        </is>
      </c>
      <c r="D11" s="4" t="inlineStr">
        <is>
          <t>50.00%</t>
        </is>
      </c>
      <c r="E11" s="4" t="inlineStr">
        <is>
          <t>50.00%</t>
        </is>
      </c>
    </row>
    <row r="12">
      <c r="A12" s="4" t="inlineStr">
        <is>
          <t>Bussiness combination, per share price (in Dollars per share)</t>
        </is>
      </c>
      <c r="D12" s="5" t="n">
        <v>10</v>
      </c>
      <c r="E12" s="5" t="n">
        <v>10</v>
      </c>
    </row>
    <row r="13">
      <c r="A13" s="4" t="inlineStr">
        <is>
          <t>Net tangible assets</t>
        </is>
      </c>
      <c r="D13" s="5" t="n">
        <v>5000001</v>
      </c>
      <c r="E13" s="5" t="n">
        <v>5000001</v>
      </c>
    </row>
    <row r="14">
      <c r="A14" s="4" t="inlineStr">
        <is>
          <t>Aggregate of public shares, percentage</t>
        </is>
      </c>
      <c r="D14" s="4" t="inlineStr">
        <is>
          <t>15.00%</t>
        </is>
      </c>
      <c r="E14" s="4" t="inlineStr">
        <is>
          <t>15.00%</t>
        </is>
      </c>
    </row>
    <row r="15">
      <c r="A15" s="4" t="inlineStr">
        <is>
          <t>Redemption of public shares, percentage</t>
        </is>
      </c>
      <c r="D15" s="4" t="inlineStr">
        <is>
          <t>100.00%</t>
        </is>
      </c>
      <c r="E15" s="4" t="inlineStr">
        <is>
          <t>100.00%</t>
        </is>
      </c>
    </row>
    <row r="16">
      <c r="A16" s="4" t="inlineStr">
        <is>
          <t>Dissolution expense</t>
        </is>
      </c>
      <c r="D16" s="5" t="n">
        <v>100000</v>
      </c>
      <c r="E16" s="5" t="n">
        <v>100000</v>
      </c>
    </row>
    <row r="17">
      <c r="A17" s="4" t="inlineStr">
        <is>
          <t>Description of public shares</t>
        </is>
      </c>
      <c r="D17" s="4" t="inlineStr">
        <is>
          <t>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t>
        </is>
      </c>
      <c r="E17" s="4" t="inlineStr">
        <is>
          <t>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t>
        </is>
      </c>
    </row>
    <row r="18">
      <c r="A18" s="4" t="inlineStr">
        <is>
          <t>Initial Public Offering [Member]</t>
        </is>
      </c>
    </row>
    <row r="19">
      <c r="A19" s="3" t="inlineStr">
        <is>
          <t>Description of Organization and Business Operations (Details) [Line Items]</t>
        </is>
      </c>
    </row>
    <row r="20">
      <c r="A20" s="4" t="inlineStr">
        <is>
          <t>Issuance of units (in Shares)</t>
        </is>
      </c>
      <c r="C20" s="6" t="n">
        <v>30000000</v>
      </c>
      <c r="D20" s="6" t="n">
        <v>30000000</v>
      </c>
      <c r="E20" s="6" t="n">
        <v>30000000</v>
      </c>
    </row>
    <row r="21">
      <c r="A21" s="4" t="inlineStr">
        <is>
          <t>Per share price (in Dollars per share)</t>
        </is>
      </c>
      <c r="C21" s="5" t="n">
        <v>10</v>
      </c>
      <c r="D21" s="5" t="n">
        <v>10</v>
      </c>
      <c r="E21" s="5" t="n">
        <v>10</v>
      </c>
    </row>
    <row r="22">
      <c r="A22" s="4" t="inlineStr">
        <is>
          <t>Generating gross proceeds</t>
        </is>
      </c>
      <c r="C22" s="5" t="n">
        <v>300000000</v>
      </c>
    </row>
    <row r="23">
      <c r="A23" s="4" t="inlineStr">
        <is>
          <t>Private Placement [Member]</t>
        </is>
      </c>
    </row>
    <row r="24">
      <c r="A24" s="3" t="inlineStr">
        <is>
          <t>Description of Organization and Business Operations (Details) [Line Items]</t>
        </is>
      </c>
    </row>
    <row r="25">
      <c r="A25" s="4" t="inlineStr">
        <is>
          <t>Issuance of units (in Shares)</t>
        </is>
      </c>
      <c r="B25" s="6" t="n">
        <v>2000000</v>
      </c>
    </row>
    <row r="26">
      <c r="A26" s="4" t="inlineStr">
        <is>
          <t>Per share price (in Dollars per share)</t>
        </is>
      </c>
      <c r="B26" s="5" t="n">
        <v>10</v>
      </c>
    </row>
    <row r="27">
      <c r="A27" s="4" t="inlineStr">
        <is>
          <t>Generating gross proceeds</t>
        </is>
      </c>
      <c r="B27" s="5" t="n">
        <v>20400000</v>
      </c>
      <c r="D27" s="5" t="n">
        <v>8000000</v>
      </c>
      <c r="E27" s="5" t="n">
        <v>8000000</v>
      </c>
    </row>
    <row r="28">
      <c r="A28" s="4" t="inlineStr">
        <is>
          <t>Sale of warrants, shares (in Shares)</t>
        </is>
      </c>
      <c r="D28" s="6" t="n">
        <v>5333333</v>
      </c>
      <c r="E28" s="6" t="n">
        <v>5333333</v>
      </c>
    </row>
    <row r="29">
      <c r="A29" s="4" t="inlineStr">
        <is>
          <t>Warrants per share price (in Dollars per share)</t>
        </is>
      </c>
      <c r="B29" s="8" t="n">
        <v>1.5</v>
      </c>
      <c r="D29" s="8" t="n">
        <v>1.5</v>
      </c>
      <c r="E29" s="8" t="n">
        <v>1.5</v>
      </c>
    </row>
    <row r="30">
      <c r="A30" s="4" t="inlineStr">
        <is>
          <t>Additional purchase of warrants, shares (in Shares)</t>
        </is>
      </c>
      <c r="B30" s="6" t="n">
        <v>266667</v>
      </c>
    </row>
    <row r="31">
      <c r="A31" s="4" t="inlineStr">
        <is>
          <t>Business Combination [Member]</t>
        </is>
      </c>
    </row>
    <row r="32">
      <c r="A32" s="3" t="inlineStr">
        <is>
          <t>Description of Organization and Business Operations (Details) [Line Items]</t>
        </is>
      </c>
    </row>
    <row r="33">
      <c r="A33" s="4" t="inlineStr">
        <is>
          <t>Redemption of public shares, percentage</t>
        </is>
      </c>
      <c r="D33" s="4" t="inlineStr">
        <is>
          <t>100.00%</t>
        </is>
      </c>
      <c r="E33" s="4" t="inlineStr">
        <is>
          <t>10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Restatement Of Previously Issued Financial Statements - Additional Information (Detail)</t>
        </is>
      </c>
      <c r="B1" s="2" t="inlineStr">
        <is>
          <t>5 Months Ended</t>
        </is>
      </c>
    </row>
    <row r="2">
      <c r="B2" s="2" t="inlineStr">
        <is>
          <t>Dec. 31, 2020</t>
        </is>
      </c>
    </row>
    <row r="3">
      <c r="A3" s="3" t="inlineStr">
        <is>
          <t>Condensed Financial Information Disclosure [Abstract]</t>
        </is>
      </c>
    </row>
    <row r="4">
      <c r="A4" s="4" t="inlineStr">
        <is>
          <t>Outstanding shares percentage</t>
        </is>
      </c>
      <c r="B4" s="4" t="inlineStr">
        <is>
          <t>5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Restatement of Previously Issued Financial Statements - Schedule Of The Restatement On Each Financial Statement (Detail) - USD ($)</t>
        </is>
      </c>
      <c r="B1" s="2" t="inlineStr">
        <is>
          <t>2 Months Ended</t>
        </is>
      </c>
      <c r="C1" s="2" t="inlineStr">
        <is>
          <t>3 Months Ended</t>
        </is>
      </c>
      <c r="D1" s="2" t="inlineStr">
        <is>
          <t>5 Months Ended</t>
        </is>
      </c>
    </row>
    <row r="2">
      <c r="B2" s="2" t="inlineStr">
        <is>
          <t>Sep. 30, 2020</t>
        </is>
      </c>
      <c r="C2" s="2" t="inlineStr">
        <is>
          <t>Mar. 31, 2021</t>
        </is>
      </c>
      <c r="D2" s="2" t="inlineStr">
        <is>
          <t>Dec. 31, 2020</t>
        </is>
      </c>
      <c r="E2" s="2" t="inlineStr">
        <is>
          <t>Sep. 29, 2020</t>
        </is>
      </c>
    </row>
    <row r="3">
      <c r="A3" s="3" t="inlineStr">
        <is>
          <t>Condensed Financial Statements, Captions [Line Items]</t>
        </is>
      </c>
    </row>
    <row r="4">
      <c r="A4" s="4" t="inlineStr">
        <is>
          <t>Warrant Liability</t>
        </is>
      </c>
      <c r="C4" s="5" t="n">
        <v>46197334</v>
      </c>
      <c r="D4" s="5" t="n">
        <v>24562667</v>
      </c>
    </row>
    <row r="5">
      <c r="A5" s="4" t="inlineStr">
        <is>
          <t>Additional paid-in capital</t>
        </is>
      </c>
      <c r="C5" s="6" t="n">
        <v>40900782</v>
      </c>
      <c r="D5" s="6" t="n">
        <v>17340758</v>
      </c>
    </row>
    <row r="6">
      <c r="A6" s="4" t="inlineStr">
        <is>
          <t>Accumulated deficit</t>
        </is>
      </c>
      <c r="C6" s="6" t="n">
        <v>-35902214</v>
      </c>
      <c r="D6" s="6" t="n">
        <v>-12341951</v>
      </c>
    </row>
    <row r="7">
      <c r="A7" s="4" t="inlineStr">
        <is>
          <t>Total shareholders' Equity (deficit)</t>
        </is>
      </c>
      <c r="C7" s="6" t="n">
        <v>5000001</v>
      </c>
      <c r="D7" s="6" t="n">
        <v>5000004</v>
      </c>
    </row>
    <row r="8">
      <c r="A8" s="4" t="inlineStr">
        <is>
          <t>Change in fair value of warrant liability</t>
        </is>
      </c>
      <c r="C8" s="6" t="n">
        <v>21634667</v>
      </c>
      <c r="D8" s="6" t="n">
        <v>11989334</v>
      </c>
    </row>
    <row r="9">
      <c r="A9" s="4" t="inlineStr">
        <is>
          <t>Net loss</t>
        </is>
      </c>
      <c r="C9" s="5" t="n">
        <v>-23560263</v>
      </c>
      <c r="D9" s="6" t="n">
        <v>-12341951</v>
      </c>
    </row>
    <row r="10">
      <c r="A10" s="4" t="inlineStr">
        <is>
          <t>As Previously Reported [Member]</t>
        </is>
      </c>
    </row>
    <row r="11">
      <c r="A11" s="3" t="inlineStr">
        <is>
          <t>Condensed Financial Statements, Captions [Line Items]</t>
        </is>
      </c>
    </row>
    <row r="12">
      <c r="A12" s="4" t="inlineStr">
        <is>
          <t>Ordinary Shares Subject to Possible Redemption</t>
        </is>
      </c>
      <c r="B12" s="5" t="n">
        <v>285851910</v>
      </c>
      <c r="D12" s="6" t="n">
        <v>304820000</v>
      </c>
      <c r="E12" s="5" t="n">
        <v>285853760</v>
      </c>
    </row>
    <row r="13">
      <c r="A13" s="4" t="inlineStr">
        <is>
          <t>Class A Ordinary Shares</t>
        </is>
      </c>
      <c r="B13" s="6" t="n">
        <v>141</v>
      </c>
      <c r="D13" s="6" t="n">
        <v>152</v>
      </c>
      <c r="E13" s="6" t="n">
        <v>141</v>
      </c>
    </row>
    <row r="14">
      <c r="A14" s="4" t="inlineStr">
        <is>
          <t>Additional paid-in capital</t>
        </is>
      </c>
      <c r="B14" s="6" t="n">
        <v>5019704</v>
      </c>
      <c r="D14" s="6" t="n">
        <v>5351666</v>
      </c>
      <c r="E14" s="6" t="n">
        <v>5017854</v>
      </c>
    </row>
    <row r="15">
      <c r="A15" s="4" t="inlineStr">
        <is>
          <t>Accumulated deficit</t>
        </is>
      </c>
      <c r="B15" s="6" t="n">
        <v>-20698</v>
      </c>
      <c r="D15" s="6" t="n">
        <v>-352617</v>
      </c>
    </row>
    <row r="16">
      <c r="A16" s="4" t="inlineStr">
        <is>
          <t>Total shareholders' Equity (deficit)</t>
        </is>
      </c>
      <c r="B16" s="6" t="n">
        <v>5000010</v>
      </c>
      <c r="D16" s="6" t="n">
        <v>5000001</v>
      </c>
      <c r="E16" s="6" t="n">
        <v>5000010</v>
      </c>
    </row>
    <row r="17">
      <c r="A17" s="4" t="inlineStr">
        <is>
          <t>Net loss</t>
        </is>
      </c>
      <c r="B17" s="5" t="n">
        <v>-20698</v>
      </c>
      <c r="D17" s="5" t="n">
        <v>-352617</v>
      </c>
    </row>
    <row r="18">
      <c r="A18" s="4" t="inlineStr">
        <is>
          <t>Basic and diluted net loss per share, Class B</t>
        </is>
      </c>
      <c r="B18" s="5" t="n">
        <v>0</v>
      </c>
      <c r="D18" s="8" t="n">
        <v>-0.05</v>
      </c>
    </row>
    <row r="19">
      <c r="A19" s="4" t="inlineStr">
        <is>
          <t>Adjustments [Member]</t>
        </is>
      </c>
    </row>
    <row r="20">
      <c r="A20" s="3" t="inlineStr">
        <is>
          <t>Condensed Financial Statements, Captions [Line Items]</t>
        </is>
      </c>
    </row>
    <row r="21">
      <c r="A21" s="4" t="inlineStr">
        <is>
          <t>Warrant Liability</t>
        </is>
      </c>
      <c r="B21" s="5" t="n">
        <v>13340000</v>
      </c>
      <c r="D21" s="5" t="n">
        <v>24562667</v>
      </c>
      <c r="E21" s="6" t="n">
        <v>12573333</v>
      </c>
    </row>
    <row r="22">
      <c r="A22" s="4" t="inlineStr">
        <is>
          <t>Ordinary Shares Subject to Possible Redemption</t>
        </is>
      </c>
      <c r="B22" s="6" t="n">
        <v>-13340000</v>
      </c>
      <c r="D22" s="6" t="n">
        <v>-24562670</v>
      </c>
      <c r="E22" s="6" t="n">
        <v>-12573333</v>
      </c>
    </row>
    <row r="23">
      <c r="A23" s="4" t="inlineStr">
        <is>
          <t>Class A Ordinary Shares</t>
        </is>
      </c>
      <c r="B23" s="6" t="n">
        <v>134</v>
      </c>
      <c r="D23" s="6" t="n">
        <v>245</v>
      </c>
      <c r="E23" s="6" t="n">
        <v>126</v>
      </c>
    </row>
    <row r="24">
      <c r="A24" s="4" t="inlineStr">
        <is>
          <t>Additional paid-in capital</t>
        </is>
      </c>
      <c r="B24" s="6" t="n">
        <v>766533</v>
      </c>
      <c r="D24" s="6" t="n">
        <v>11989092</v>
      </c>
      <c r="E24" s="6" t="n">
        <v>-126</v>
      </c>
    </row>
    <row r="25">
      <c r="A25" s="4" t="inlineStr">
        <is>
          <t>Accumulated deficit</t>
        </is>
      </c>
      <c r="B25" s="6" t="n">
        <v>-766667</v>
      </c>
      <c r="D25" s="6" t="n">
        <v>-11989334</v>
      </c>
    </row>
    <row r="26">
      <c r="A26" s="4" t="inlineStr">
        <is>
          <t>Total shareholders' Equity (deficit)</t>
        </is>
      </c>
      <c r="B26" s="6" t="n">
        <v>0</v>
      </c>
      <c r="D26" s="6" t="n">
        <v>3</v>
      </c>
      <c r="E26" s="6" t="n">
        <v>0</v>
      </c>
    </row>
    <row r="27">
      <c r="A27" s="4" t="inlineStr">
        <is>
          <t>Change in fair value of warrant liability</t>
        </is>
      </c>
      <c r="B27" s="6" t="n">
        <v>766667</v>
      </c>
      <c r="D27" s="6" t="n">
        <v>-11989334</v>
      </c>
    </row>
    <row r="28">
      <c r="A28" s="4" t="inlineStr">
        <is>
          <t>Net loss</t>
        </is>
      </c>
      <c r="B28" s="5" t="n">
        <v>-766667</v>
      </c>
      <c r="D28" s="5" t="n">
        <v>-11989334</v>
      </c>
    </row>
    <row r="29">
      <c r="A29" s="4" t="inlineStr">
        <is>
          <t>Basic and diluted net loss per share, Class B</t>
        </is>
      </c>
      <c r="B29" s="8" t="n">
        <v>-0.1</v>
      </c>
      <c r="D29" s="8" t="n">
        <v>-1.55</v>
      </c>
    </row>
    <row r="30">
      <c r="A30" s="4" t="inlineStr">
        <is>
          <t>As Restated [Member]</t>
        </is>
      </c>
    </row>
    <row r="31">
      <c r="A31" s="3" t="inlineStr">
        <is>
          <t>Condensed Financial Statements, Captions [Line Items]</t>
        </is>
      </c>
    </row>
    <row r="32">
      <c r="A32" s="4" t="inlineStr">
        <is>
          <t>Warrant Liability</t>
        </is>
      </c>
      <c r="B32" s="5" t="n">
        <v>13340000</v>
      </c>
      <c r="D32" s="5" t="n">
        <v>24562667</v>
      </c>
      <c r="E32" s="6" t="n">
        <v>12573333</v>
      </c>
    </row>
    <row r="33">
      <c r="A33" s="4" t="inlineStr">
        <is>
          <t>Ordinary Shares Subject to Possible Redemption</t>
        </is>
      </c>
      <c r="B33" s="6" t="n">
        <v>275511910</v>
      </c>
      <c r="D33" s="6" t="n">
        <v>280257330</v>
      </c>
      <c r="E33" s="6" t="n">
        <v>273280427</v>
      </c>
    </row>
    <row r="34">
      <c r="A34" s="4" t="inlineStr">
        <is>
          <t>Class A Ordinary Shares</t>
        </is>
      </c>
      <c r="B34" s="6" t="n">
        <v>275</v>
      </c>
      <c r="D34" s="6" t="n">
        <v>397</v>
      </c>
      <c r="E34" s="6" t="n">
        <v>267</v>
      </c>
    </row>
    <row r="35">
      <c r="A35" s="4" t="inlineStr">
        <is>
          <t>Additional paid-in capital</t>
        </is>
      </c>
      <c r="B35" s="6" t="n">
        <v>5786237</v>
      </c>
      <c r="D35" s="6" t="n">
        <v>17340758</v>
      </c>
      <c r="E35" s="6" t="n">
        <v>5017728</v>
      </c>
    </row>
    <row r="36">
      <c r="A36" s="4" t="inlineStr">
        <is>
          <t>Accumulated deficit</t>
        </is>
      </c>
      <c r="B36" s="6" t="n">
        <v>-787365</v>
      </c>
      <c r="D36" s="6" t="n">
        <v>-12341951</v>
      </c>
    </row>
    <row r="37">
      <c r="A37" s="4" t="inlineStr">
        <is>
          <t>Total shareholders' Equity (deficit)</t>
        </is>
      </c>
      <c r="B37" s="6" t="n">
        <v>5000010</v>
      </c>
      <c r="D37" s="6" t="n">
        <v>5000004</v>
      </c>
      <c r="E37" s="5" t="n">
        <v>5000010</v>
      </c>
    </row>
    <row r="38">
      <c r="A38" s="4" t="inlineStr">
        <is>
          <t>Change in fair value of warrant liability</t>
        </is>
      </c>
      <c r="B38" s="6" t="n">
        <v>766667</v>
      </c>
      <c r="D38" s="6" t="n">
        <v>-11989334</v>
      </c>
    </row>
    <row r="39">
      <c r="A39" s="4" t="inlineStr">
        <is>
          <t>Net loss</t>
        </is>
      </c>
      <c r="B39" s="5" t="n">
        <v>-787365</v>
      </c>
      <c r="D39" s="5" t="n">
        <v>-12341951</v>
      </c>
    </row>
    <row r="40">
      <c r="A40" s="4" t="inlineStr">
        <is>
          <t>Basic and diluted net loss per share, Class B</t>
        </is>
      </c>
      <c r="B40" s="8" t="n">
        <v>-0.1</v>
      </c>
      <c r="D40" s="8" t="n">
        <v>-1.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4" customWidth="1" min="1" max="1"/>
    <col width="34" customWidth="1" min="2" max="2"/>
    <col width="21" customWidth="1" min="3" max="3"/>
    <col width="27" customWidth="1" min="4" max="4"/>
    <col width="28" customWidth="1" min="5" max="5"/>
    <col width="21" customWidth="1" min="6" max="6"/>
    <col width="21" customWidth="1" min="7" max="7"/>
  </cols>
  <sheetData>
    <row r="1">
      <c r="A1" s="1" t="inlineStr">
        <is>
          <t>Significant Accounting Policies (Detail)</t>
        </is>
      </c>
      <c r="B1" s="2" t="inlineStr">
        <is>
          <t>3 Months Ended</t>
        </is>
      </c>
      <c r="D1" s="2" t="inlineStr">
        <is>
          <t>5 Months Ended</t>
        </is>
      </c>
      <c r="E1" s="2" t="inlineStr">
        <is>
          <t>12 Months Ended</t>
        </is>
      </c>
    </row>
    <row r="2">
      <c r="B2" s="2" t="inlineStr">
        <is>
          <t>Mar. 31, 2021USD ($)Segmentshares</t>
        </is>
      </c>
      <c r="C2" s="2" t="inlineStr">
        <is>
          <t>Mar. 31, 2020USD ($)</t>
        </is>
      </c>
      <c r="D2" s="2" t="inlineStr">
        <is>
          <t>Dec. 31, 2020USD ($)shares</t>
        </is>
      </c>
      <c r="E2" s="2" t="inlineStr">
        <is>
          <t>Dec. 31, 2020USD ($)Segment</t>
        </is>
      </c>
      <c r="F2" s="2" t="inlineStr">
        <is>
          <t>Dec. 31, 2019USD ($)</t>
        </is>
      </c>
      <c r="G2" s="2" t="inlineStr">
        <is>
          <t>Jul. 27, 2020USD ($)</t>
        </is>
      </c>
    </row>
    <row r="3">
      <c r="A3" s="3" t="inlineStr">
        <is>
          <t>Summary of Significant Accounting Policies Details [Line Items]</t>
        </is>
      </c>
    </row>
    <row r="4">
      <c r="A4" s="4" t="inlineStr">
        <is>
          <t>Federal depository insurance coverage</t>
        </is>
      </c>
      <c r="B4" s="5" t="n">
        <v>250000</v>
      </c>
      <c r="D4" s="5" t="n">
        <v>250000</v>
      </c>
    </row>
    <row r="5">
      <c r="A5" s="4" t="inlineStr">
        <is>
          <t>Accumulated deficit</t>
        </is>
      </c>
      <c r="B5" s="6" t="n">
        <v>-35902214</v>
      </c>
      <c r="D5" s="6" t="n">
        <v>-12341951</v>
      </c>
      <c r="E5" s="5" t="n">
        <v>-12341951</v>
      </c>
    </row>
    <row r="6">
      <c r="A6" s="4" t="inlineStr">
        <is>
          <t>Net loss</t>
        </is>
      </c>
      <c r="B6" s="6" t="n">
        <v>-23560263</v>
      </c>
      <c r="D6" s="6" t="n">
        <v>-12341951</v>
      </c>
    </row>
    <row r="7">
      <c r="A7" s="4" t="inlineStr">
        <is>
          <t>Net cash used in operating activities</t>
        </is>
      </c>
      <c r="B7" s="6" t="n">
        <v>-440450</v>
      </c>
      <c r="D7" s="6" t="n">
        <v>-506715</v>
      </c>
    </row>
    <row r="8">
      <c r="A8" s="4" t="inlineStr">
        <is>
          <t>Cash and cash equivalents</t>
        </is>
      </c>
      <c r="B8" s="6" t="n">
        <v>425453</v>
      </c>
      <c r="D8" s="5" t="n">
        <v>865903</v>
      </c>
      <c r="E8" s="6" t="n">
        <v>865903</v>
      </c>
      <c r="G8" s="5" t="n">
        <v>0</v>
      </c>
    </row>
    <row r="9">
      <c r="A9" s="4" t="inlineStr">
        <is>
          <t>Class A ordinary shares [Member]</t>
        </is>
      </c>
    </row>
    <row r="10">
      <c r="A10" s="3" t="inlineStr">
        <is>
          <t>Summary of Significant Accounting Policies Details [Line Items]</t>
        </is>
      </c>
    </row>
    <row r="11">
      <c r="A11" s="4" t="inlineStr">
        <is>
          <t>Warrants to purchase | shares</t>
        </is>
      </c>
      <c r="D11" s="6" t="n">
        <v>16266667</v>
      </c>
    </row>
    <row r="12">
      <c r="A12" s="4" t="inlineStr">
        <is>
          <t>Rocket Lab USA, Inc.</t>
        </is>
      </c>
    </row>
    <row r="13">
      <c r="A13" s="3" t="inlineStr">
        <is>
          <t>Summary of Significant Accounting Policies Details [Line Items]</t>
        </is>
      </c>
    </row>
    <row r="14">
      <c r="A14" s="4" t="inlineStr">
        <is>
          <t>Accumulated deficit</t>
        </is>
      </c>
      <c r="B14" s="6" t="n">
        <v>-203573000</v>
      </c>
      <c r="D14" s="5" t="n">
        <v>-187691000</v>
      </c>
      <c r="E14" s="6" t="n">
        <v>-187691000</v>
      </c>
      <c r="F14" s="5" t="n">
        <v>-132686000</v>
      </c>
    </row>
    <row r="15">
      <c r="A15" s="4" t="inlineStr">
        <is>
          <t>Net loss</t>
        </is>
      </c>
      <c r="B15" s="6" t="n">
        <v>-15882000</v>
      </c>
      <c r="C15" s="5" t="n">
        <v>-14247000</v>
      </c>
      <c r="E15" s="6" t="n">
        <v>-55005000</v>
      </c>
      <c r="F15" s="6" t="n">
        <v>-30360000</v>
      </c>
    </row>
    <row r="16">
      <c r="A16" s="4" t="inlineStr">
        <is>
          <t>Net cash used in operating activities</t>
        </is>
      </c>
      <c r="B16" s="6" t="n">
        <v>-15479000</v>
      </c>
      <c r="C16" s="5" t="n">
        <v>-7705000</v>
      </c>
      <c r="E16" s="6" t="n">
        <v>-27757000</v>
      </c>
      <c r="F16" s="6" t="n">
        <v>-25324000</v>
      </c>
    </row>
    <row r="17">
      <c r="A17" s="4" t="inlineStr">
        <is>
          <t>Cash and cash equivalents</t>
        </is>
      </c>
      <c r="B17" s="6" t="n">
        <v>34228000</v>
      </c>
      <c r="D17" s="6" t="n">
        <v>52792000</v>
      </c>
      <c r="E17" s="6" t="n">
        <v>52792000</v>
      </c>
      <c r="F17" s="6" t="n">
        <v>95878000</v>
      </c>
    </row>
    <row r="18">
      <c r="A18" s="4" t="inlineStr">
        <is>
          <t>Capitalized transaction costs</t>
        </is>
      </c>
      <c r="B18" s="6" t="n">
        <v>1511000</v>
      </c>
    </row>
    <row r="19">
      <c r="A19" s="4" t="inlineStr">
        <is>
          <t>Deferred capitalized transaction costs</t>
        </is>
      </c>
      <c r="B19" s="6" t="n">
        <v>1511000</v>
      </c>
    </row>
    <row r="20">
      <c r="A20" s="4" t="inlineStr">
        <is>
          <t>Restricted cash</t>
        </is>
      </c>
      <c r="D20" s="6" t="n">
        <v>1141000</v>
      </c>
      <c r="E20" s="6" t="n">
        <v>1141000</v>
      </c>
      <c r="F20" s="6" t="n">
        <v>1816000</v>
      </c>
    </row>
    <row r="21">
      <c r="A21" s="4" t="inlineStr">
        <is>
          <t>Impairments for long-lived assets</t>
        </is>
      </c>
      <c r="E21" s="6" t="n">
        <v>0</v>
      </c>
      <c r="F21" s="6" t="n">
        <v>0</v>
      </c>
    </row>
    <row r="22">
      <c r="A22" s="4" t="inlineStr">
        <is>
          <t>Impairment of goodwill</t>
        </is>
      </c>
      <c r="E22" s="6" t="n">
        <v>0</v>
      </c>
    </row>
    <row r="23">
      <c r="A23" s="4" t="inlineStr">
        <is>
          <t>Goodwill</t>
        </is>
      </c>
      <c r="B23" s="5" t="n">
        <v>3228000</v>
      </c>
      <c r="D23" s="5" t="n">
        <v>3133000</v>
      </c>
      <c r="E23" s="5" t="n">
        <v>3133000</v>
      </c>
      <c r="F23" s="5" t="n">
        <v>0</v>
      </c>
    </row>
    <row r="24">
      <c r="A24" s="4" t="inlineStr">
        <is>
          <t>Expected dividend yield</t>
        </is>
      </c>
      <c r="E24" s="4" t="inlineStr">
        <is>
          <t>0.00%</t>
        </is>
      </c>
      <c r="F24" s="4" t="inlineStr">
        <is>
          <t>0.00%</t>
        </is>
      </c>
    </row>
    <row r="25">
      <c r="A25" s="4" t="inlineStr">
        <is>
          <t>Number of operating segments | Segment</t>
        </is>
      </c>
      <c r="B25" s="6" t="n">
        <v>2</v>
      </c>
      <c r="E25" s="6" t="n">
        <v>2</v>
      </c>
    </row>
    <row r="26">
      <c r="A26" s="4" t="inlineStr">
        <is>
          <t>Rocket Lab USA, Inc. | Research and development, net</t>
        </is>
      </c>
    </row>
    <row r="27">
      <c r="A27" s="3" t="inlineStr">
        <is>
          <t>Summary of Significant Accounting Policies Details [Line Items]</t>
        </is>
      </c>
    </row>
    <row r="28">
      <c r="A28" s="4" t="inlineStr">
        <is>
          <t>Grant proceeds</t>
        </is>
      </c>
      <c r="E28" s="5" t="n">
        <v>3695000</v>
      </c>
      <c r="F28" s="5" t="n">
        <v>3296000</v>
      </c>
    </row>
    <row r="29">
      <c r="A29" s="4" t="inlineStr">
        <is>
          <t>Rocket Lab USA, Inc. | Class A ordinary shares [Member]</t>
        </is>
      </c>
    </row>
    <row r="30">
      <c r="A30" s="3" t="inlineStr">
        <is>
          <t>Summary of Significant Accounting Policies Details [Line Items]</t>
        </is>
      </c>
    </row>
    <row r="31">
      <c r="A31" s="4" t="inlineStr">
        <is>
          <t>Warrants to purchase | shares</t>
        </is>
      </c>
      <c r="B31" s="6" t="n">
        <v>16266667</v>
      </c>
    </row>
    <row r="32">
      <c r="A32" s="4" t="inlineStr">
        <is>
          <t>Rocket Lab USA, Inc. | Minimum [Member]</t>
        </is>
      </c>
    </row>
    <row r="33">
      <c r="A33" s="3" t="inlineStr">
        <is>
          <t>Summary of Significant Accounting Policies Details [Line Items]</t>
        </is>
      </c>
    </row>
    <row r="34">
      <c r="A34" s="4" t="inlineStr">
        <is>
          <t>Finite-lived intangible asset useful life</t>
        </is>
      </c>
      <c r="E34" s="4" t="inlineStr">
        <is>
          <t>1 year</t>
        </is>
      </c>
    </row>
    <row r="35">
      <c r="A35" s="4" t="inlineStr">
        <is>
          <t>Rocket Lab USA, Inc. | Maximum [Member]</t>
        </is>
      </c>
    </row>
    <row r="36">
      <c r="A36" s="3" t="inlineStr">
        <is>
          <t>Summary of Significant Accounting Policies Details [Line Items]</t>
        </is>
      </c>
    </row>
    <row r="37">
      <c r="A37" s="4" t="inlineStr">
        <is>
          <t>Finite-lived intangible asset useful life</t>
        </is>
      </c>
      <c r="E37" s="4" t="inlineStr">
        <is>
          <t>20 years</t>
        </is>
      </c>
    </row>
    <row r="38">
      <c r="A38" s="4" t="inlineStr">
        <is>
          <t>Percentage of research and development costs grant reimburse</t>
        </is>
      </c>
      <c r="E38" s="4" t="inlineStr">
        <is>
          <t>20.00%</t>
        </is>
      </c>
    </row>
  </sheetData>
  <mergeCells count="3">
    <mergeCell ref="A1:A2"/>
    <mergeCell ref="B1:C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chedule of basic and diluted net loss per ordinary share (Detail) - USD ($)</t>
        </is>
      </c>
      <c r="B1" s="2" t="inlineStr">
        <is>
          <t>3 Months Ended</t>
        </is>
      </c>
      <c r="C1" s="2" t="inlineStr">
        <is>
          <t>5 Months Ended</t>
        </is>
      </c>
    </row>
    <row r="2">
      <c r="B2" s="2" t="inlineStr">
        <is>
          <t>Mar. 31, 2021</t>
        </is>
      </c>
      <c r="C2" s="2" t="inlineStr">
        <is>
          <t>Dec. 31, 2020</t>
        </is>
      </c>
    </row>
    <row r="3">
      <c r="A3" s="3" t="inlineStr">
        <is>
          <t>Numerator: Earnings allocable to Redeemable Class A Ordinary Shares</t>
        </is>
      </c>
    </row>
    <row r="4">
      <c r="A4" s="4" t="inlineStr">
        <is>
          <t>Interest Income</t>
        </is>
      </c>
      <c r="B4" s="5" t="n">
        <v>4810</v>
      </c>
      <c r="C4" s="5" t="n">
        <v>4846</v>
      </c>
    </row>
    <row r="5">
      <c r="A5" s="4" t="inlineStr">
        <is>
          <t>Net Earnings</t>
        </is>
      </c>
      <c r="B5" s="6" t="n">
        <v>4810</v>
      </c>
      <c r="C5" s="6" t="n">
        <v>4846</v>
      </c>
    </row>
    <row r="6">
      <c r="A6" s="3" t="inlineStr">
        <is>
          <t>Numerator: Net Loss minus Redeemable Net Earnings</t>
        </is>
      </c>
    </row>
    <row r="7">
      <c r="A7" s="4" t="inlineStr">
        <is>
          <t>Net loss</t>
        </is>
      </c>
      <c r="B7" s="6" t="n">
        <v>-23560263</v>
      </c>
      <c r="C7" s="6" t="n">
        <v>-12341951</v>
      </c>
    </row>
    <row r="8">
      <c r="A8" s="4" t="inlineStr">
        <is>
          <t>Redeemable Net Earnings</t>
        </is>
      </c>
      <c r="B8" s="6" t="n">
        <v>-4810</v>
      </c>
      <c r="C8" s="6" t="n">
        <v>-4846</v>
      </c>
    </row>
    <row r="9">
      <c r="A9" s="4" t="inlineStr">
        <is>
          <t>Non-Redeemable Net Loss</t>
        </is>
      </c>
      <c r="B9" s="5" t="n">
        <v>-23565073</v>
      </c>
      <c r="C9" s="5" t="n">
        <v>-12346797</v>
      </c>
    </row>
    <row r="10">
      <c r="A10" s="4" t="inlineStr">
        <is>
          <t>Class A redeemable ordinary shares [Member]</t>
        </is>
      </c>
    </row>
    <row r="11">
      <c r="A11" s="3" t="inlineStr">
        <is>
          <t>Numerator: Earnings allocable to Redeemable Class A Ordinary Shares</t>
        </is>
      </c>
    </row>
    <row r="12">
      <c r="A12" s="4" t="inlineStr">
        <is>
          <t>Basic and Diluted (in Shares)</t>
        </is>
      </c>
      <c r="B12" s="6" t="n">
        <v>32000000</v>
      </c>
      <c r="C12" s="6" t="n">
        <v>31553191</v>
      </c>
    </row>
    <row r="13">
      <c r="A13" s="4" t="inlineStr">
        <is>
          <t>Class A ordinary shares [Member]</t>
        </is>
      </c>
    </row>
    <row r="14">
      <c r="A14" s="3" t="inlineStr">
        <is>
          <t>Numerator: Earnings allocable to Redeemable Class A Ordinary Shares</t>
        </is>
      </c>
    </row>
    <row r="15">
      <c r="A15" s="4" t="inlineStr">
        <is>
          <t>Earnings/Loss Basic and Diluted (in Dollars per share)</t>
        </is>
      </c>
      <c r="B15" s="5" t="n">
        <v>0</v>
      </c>
      <c r="C15" s="5" t="n">
        <v>0</v>
      </c>
    </row>
    <row r="16">
      <c r="A16" s="4" t="inlineStr">
        <is>
          <t>Class B non-redeemable ordinary shares [Member]</t>
        </is>
      </c>
    </row>
    <row r="17">
      <c r="A17" s="3" t="inlineStr">
        <is>
          <t>Numerator: Earnings allocable to Redeemable Class A Ordinary Shares</t>
        </is>
      </c>
    </row>
    <row r="18">
      <c r="A18" s="4" t="inlineStr">
        <is>
          <t>Basic and Diluted (in Shares)</t>
        </is>
      </c>
      <c r="B18" s="6" t="n">
        <v>8000000</v>
      </c>
      <c r="C18" s="6" t="n">
        <v>7732484</v>
      </c>
    </row>
    <row r="19">
      <c r="A19" s="4" t="inlineStr">
        <is>
          <t>Class B ordinary shares [Member]</t>
        </is>
      </c>
    </row>
    <row r="20">
      <c r="A20" s="3" t="inlineStr">
        <is>
          <t>Numerator: Earnings allocable to Redeemable Class A Ordinary Shares</t>
        </is>
      </c>
    </row>
    <row r="21">
      <c r="A21" s="4" t="inlineStr">
        <is>
          <t>Earnings/Loss Basic and Diluted (in Dollars per share)</t>
        </is>
      </c>
      <c r="B21" s="8" t="n">
        <v>-2.95</v>
      </c>
      <c r="C21" s="8" t="n">
        <v>-1.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4" customWidth="1" min="2" max="2"/>
    <col width="14" customWidth="1" min="3" max="3"/>
    <col width="80" customWidth="1" min="4" max="4"/>
    <col width="80" customWidth="1" min="5" max="5"/>
  </cols>
  <sheetData>
    <row r="1">
      <c r="A1" s="1" t="inlineStr">
        <is>
          <t>Initial Public Offering - Additional Information (Detail) - $ / shares</t>
        </is>
      </c>
      <c r="B1" s="2" t="inlineStr">
        <is>
          <t>Oct. 20, 2020</t>
        </is>
      </c>
      <c r="C1" s="2" t="inlineStr">
        <is>
          <t>Sep. 29, 2020</t>
        </is>
      </c>
      <c r="D1" s="2" t="inlineStr">
        <is>
          <t>Mar. 31, 2021</t>
        </is>
      </c>
      <c r="E1" s="2" t="inlineStr">
        <is>
          <t>Dec. 31, 2020</t>
        </is>
      </c>
    </row>
    <row r="2">
      <c r="A2" s="3" t="inlineStr">
        <is>
          <t>Initial Public Offering Details [Line Items]</t>
        </is>
      </c>
    </row>
    <row r="3">
      <c r="A3" s="4" t="inlineStr">
        <is>
          <t>Sale of stock price per unit</t>
        </is>
      </c>
      <c r="B3" s="5" t="n">
        <v>10</v>
      </c>
      <c r="D3" s="8" t="n">
        <v>11.5</v>
      </c>
      <c r="E3" s="8" t="n">
        <v>11.5</v>
      </c>
    </row>
    <row r="4">
      <c r="A4" s="4" t="inlineStr">
        <is>
          <t>Public warrant description</t>
        </is>
      </c>
      <c r="D4" s="4" t="inlineStr">
        <is>
          <t>Each Unit consists of one Class A ordinary share and one-third of one redeemable  warrant ("Public Warrant"). Each whole Public Warrant entitles the holder to  purchase one Class A ordinary share at an exercise price of $11.50 per whole  share (see Note 8).</t>
        </is>
      </c>
      <c r="E4" s="4" t="inlineStr">
        <is>
          <t>Each Unit  consists of one Class A ordinary share and one-third of one redeemable warrant  ("Public Warrant"). Each whole Public Warrant entitles the holder to purchase  one Class A ordinary share at an exercise price of $11.50 per whole share (see  Note 9).</t>
        </is>
      </c>
    </row>
    <row r="5">
      <c r="A5" s="4" t="inlineStr">
        <is>
          <t>Initial Public Offering [Member]</t>
        </is>
      </c>
    </row>
    <row r="6">
      <c r="A6" s="3" t="inlineStr">
        <is>
          <t>Initial Public Offering Details [Line Items]</t>
        </is>
      </c>
    </row>
    <row r="7">
      <c r="A7" s="4" t="inlineStr">
        <is>
          <t>Sale of units (in Shares)</t>
        </is>
      </c>
      <c r="C7" s="6" t="n">
        <v>30000000</v>
      </c>
      <c r="D7" s="6" t="n">
        <v>30000000</v>
      </c>
      <c r="E7" s="6" t="n">
        <v>30000000</v>
      </c>
    </row>
    <row r="8">
      <c r="A8" s="4" t="inlineStr">
        <is>
          <t>Sale of stock price per unit</t>
        </is>
      </c>
      <c r="C8" s="5" t="n">
        <v>10</v>
      </c>
      <c r="D8" s="5" t="n">
        <v>10</v>
      </c>
      <c r="E8" s="5" t="n">
        <v>10</v>
      </c>
    </row>
    <row r="9">
      <c r="A9" s="4" t="inlineStr">
        <is>
          <t>Over-Allotment Option [Member]</t>
        </is>
      </c>
    </row>
    <row r="10">
      <c r="A10" s="3" t="inlineStr">
        <is>
          <t>Initial Public Offering Details [Line Items]</t>
        </is>
      </c>
    </row>
    <row r="11">
      <c r="A11" s="4" t="inlineStr">
        <is>
          <t>Sale of units (in Shares)</t>
        </is>
      </c>
      <c r="B11" s="6" t="n">
        <v>2000000</v>
      </c>
    </row>
    <row r="12">
      <c r="A12" s="4" t="inlineStr">
        <is>
          <t>Sale of stock price per unit</t>
        </is>
      </c>
      <c r="B12" s="5" t="n">
        <v>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80" customWidth="1" min="2" max="2"/>
    <col width="80" customWidth="1" min="3" max="3"/>
    <col width="80" customWidth="1" min="4" max="4"/>
    <col width="14" customWidth="1" min="5" max="5"/>
  </cols>
  <sheetData>
    <row r="1">
      <c r="A1" s="1" t="inlineStr">
        <is>
          <t>Private Placement - Additional Information (Detail) - USD ($)</t>
        </is>
      </c>
      <c r="B1" s="2" t="inlineStr">
        <is>
          <t>Oct. 20, 2020</t>
        </is>
      </c>
      <c r="C1" s="2" t="inlineStr">
        <is>
          <t>Mar. 31, 2021</t>
        </is>
      </c>
      <c r="D1" s="2" t="inlineStr">
        <is>
          <t>Dec. 31, 2020</t>
        </is>
      </c>
      <c r="E1" s="2" t="inlineStr">
        <is>
          <t>Sep. 29, 2020</t>
        </is>
      </c>
    </row>
    <row r="2">
      <c r="A2" s="3" t="inlineStr">
        <is>
          <t>Private Placement [Line Items]</t>
        </is>
      </c>
    </row>
    <row r="3">
      <c r="A3" s="4" t="inlineStr">
        <is>
          <t>Purchase price</t>
        </is>
      </c>
      <c r="B3" s="5" t="n">
        <v>10</v>
      </c>
      <c r="C3" s="8" t="n">
        <v>11.5</v>
      </c>
      <c r="D3" s="8" t="n">
        <v>11.5</v>
      </c>
    </row>
    <row r="4">
      <c r="A4" s="4" t="inlineStr">
        <is>
          <t>Aggregate purchase price, amount</t>
        </is>
      </c>
      <c r="D4" s="5" t="n">
        <v>8400000</v>
      </c>
    </row>
    <row r="5">
      <c r="A5" s="4" t="inlineStr">
        <is>
          <t>Warrants per share price</t>
        </is>
      </c>
      <c r="E5" s="8" t="n">
        <v>0.82</v>
      </c>
    </row>
    <row r="6">
      <c r="A6" s="4" t="inlineStr">
        <is>
          <t>Public warrant description</t>
        </is>
      </c>
      <c r="C6" s="4" t="inlineStr">
        <is>
          <t>Each Unit consists of one Class A ordinary share and one-third of one redeemable  warrant ("Public Warrant"). Each whole Public Warrant entitles the holder to  purchase one Class A ordinary share at an exercise price of $11.50 per whole  share (see Note 8).</t>
        </is>
      </c>
      <c r="D6" s="4" t="inlineStr">
        <is>
          <t>Each Unit  consists of one Class A ordinary share and one-third of one redeemable warrant  ("Public Warrant"). Each whole Public Warrant entitles the holder to purchase  one Class A ordinary share at an exercise price of $11.50 per whole share (see  Note 9).</t>
        </is>
      </c>
    </row>
    <row r="7">
      <c r="A7" s="4" t="inlineStr">
        <is>
          <t>Private Placement [Member]</t>
        </is>
      </c>
    </row>
    <row r="8">
      <c r="A8" s="3" t="inlineStr">
        <is>
          <t>Private Placement [Line Items]</t>
        </is>
      </c>
    </row>
    <row r="9">
      <c r="A9" s="4" t="inlineStr">
        <is>
          <t>Aggregate purchase price, shares (in Shares)</t>
        </is>
      </c>
      <c r="B9" s="6" t="n">
        <v>2000000</v>
      </c>
    </row>
    <row r="10">
      <c r="A10" s="4" t="inlineStr">
        <is>
          <t>Purchase price</t>
        </is>
      </c>
      <c r="B10" s="5" t="n">
        <v>10</v>
      </c>
    </row>
    <row r="11">
      <c r="A11" s="4" t="inlineStr">
        <is>
          <t>Warrants per share price</t>
        </is>
      </c>
      <c r="B11" s="8" t="n">
        <v>1.5</v>
      </c>
      <c r="C11" s="8" t="n">
        <v>1.5</v>
      </c>
      <c r="D11" s="8" t="n">
        <v>1.5</v>
      </c>
    </row>
    <row r="12">
      <c r="A12" s="4" t="inlineStr">
        <is>
          <t>Additional number of warrants sold, shares</t>
        </is>
      </c>
      <c r="B12" s="6" t="n">
        <v>266667</v>
      </c>
    </row>
    <row r="13">
      <c r="A13" s="4" t="inlineStr">
        <is>
          <t>Private Placement [Member] | Sponsor [Member]</t>
        </is>
      </c>
    </row>
    <row r="14">
      <c r="A14" s="3" t="inlineStr">
        <is>
          <t>Private Placement [Line Items]</t>
        </is>
      </c>
    </row>
    <row r="15">
      <c r="A15" s="4" t="inlineStr">
        <is>
          <t>Aggregate purchase price, shares (in Shares)</t>
        </is>
      </c>
      <c r="C15" s="6" t="n">
        <v>5333333</v>
      </c>
      <c r="D15" s="6" t="n">
        <v>5333333</v>
      </c>
    </row>
    <row r="16">
      <c r="A16" s="4" t="inlineStr">
        <is>
          <t>Purchase price</t>
        </is>
      </c>
      <c r="C16" s="8" t="n">
        <v>1.5</v>
      </c>
      <c r="D16" s="8" t="n">
        <v>1.5</v>
      </c>
    </row>
    <row r="17">
      <c r="A17" s="4" t="inlineStr">
        <is>
          <t>Aggregate purchase price, amount</t>
        </is>
      </c>
      <c r="B17" s="5" t="n">
        <v>400000</v>
      </c>
      <c r="C17" s="5" t="n">
        <v>8000000</v>
      </c>
      <c r="D17" s="5" t="n">
        <v>8000000</v>
      </c>
    </row>
    <row r="18">
      <c r="A18" s="4" t="inlineStr">
        <is>
          <t>Warrants per share price</t>
        </is>
      </c>
      <c r="B18" s="8" t="n">
        <v>1.5</v>
      </c>
    </row>
    <row r="19">
      <c r="A19" s="4" t="inlineStr">
        <is>
          <t>Additional number of warrants sold, shares</t>
        </is>
      </c>
      <c r="B19" s="6" t="n">
        <v>266667</v>
      </c>
    </row>
    <row r="20">
      <c r="A20" s="4" t="inlineStr">
        <is>
          <t>Public warrant description</t>
        </is>
      </c>
      <c r="B20" s="4" t="inlineStr">
        <is>
          <t>Each Private  Placement Warrant is exercisable to purchase one Class A ordinary share at a  price of $11.50 per share, subject to adjustment (see Note 9).</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80" customWidth="1" min="8" max="8"/>
    <col width="80" customWidth="1" min="9" max="9"/>
    <col width="14" customWidth="1" min="10" max="10"/>
  </cols>
  <sheetData>
    <row r="1">
      <c r="A1" s="1" t="inlineStr">
        <is>
          <t>Related Party Transactions - Additional Information (Detail) - USD ($)</t>
        </is>
      </c>
      <c r="B1" s="2" t="inlineStr">
        <is>
          <t>Oct. 20, 2020</t>
        </is>
      </c>
      <c r="C1" s="2" t="inlineStr">
        <is>
          <t>May 18, 2020</t>
        </is>
      </c>
      <c r="D1" s="2" t="inlineStr">
        <is>
          <t>Sep. 14, 2018</t>
        </is>
      </c>
      <c r="E1" s="2" t="inlineStr">
        <is>
          <t>Sep. 24, 2020</t>
        </is>
      </c>
      <c r="F1" s="2" t="inlineStr">
        <is>
          <t>Jul. 30, 2020</t>
        </is>
      </c>
      <c r="G1" s="2" t="inlineStr">
        <is>
          <t>Mar. 31, 2019</t>
        </is>
      </c>
      <c r="H1" s="2" t="inlineStr">
        <is>
          <t>Mar. 31, 2021</t>
        </is>
      </c>
      <c r="I1" s="2" t="inlineStr">
        <is>
          <t>Dec. 31, 2020</t>
        </is>
      </c>
      <c r="J1" s="2" t="inlineStr">
        <is>
          <t>Dec. 31, 2019</t>
        </is>
      </c>
    </row>
    <row r="2">
      <c r="A2" s="3" t="inlineStr">
        <is>
          <t>Related Party Transactions (Details) [Line Items]</t>
        </is>
      </c>
    </row>
    <row r="3">
      <c r="A3" s="4" t="inlineStr">
        <is>
          <t>Aggregate shares</t>
        </is>
      </c>
      <c r="F3" s="6" t="n">
        <v>1125000</v>
      </c>
    </row>
    <row r="4">
      <c r="A4" s="4" t="inlineStr">
        <is>
          <t>Conversation of founder shares percentage</t>
        </is>
      </c>
      <c r="F4" s="4" t="inlineStr">
        <is>
          <t>20.00%</t>
        </is>
      </c>
    </row>
    <row r="5">
      <c r="A5" s="4" t="inlineStr">
        <is>
          <t>Forfeited founder shares</t>
        </is>
      </c>
      <c r="B5" s="6" t="n">
        <v>625000</v>
      </c>
    </row>
    <row r="6">
      <c r="A6" s="4" t="inlineStr">
        <is>
          <t>Outstanding amount of founder Shares</t>
        </is>
      </c>
      <c r="B6" s="6" t="n">
        <v>8000000</v>
      </c>
    </row>
    <row r="7">
      <c r="A7" s="4" t="inlineStr">
        <is>
          <t>Office space administrative</t>
        </is>
      </c>
      <c r="E7" s="5" t="n">
        <v>10000</v>
      </c>
      <c r="H7" s="5" t="n">
        <v>30000</v>
      </c>
    </row>
    <row r="8">
      <c r="A8" s="4" t="inlineStr">
        <is>
          <t>Price per share</t>
        </is>
      </c>
      <c r="B8" s="5" t="n">
        <v>10</v>
      </c>
      <c r="H8" s="8" t="n">
        <v>11.5</v>
      </c>
      <c r="I8" s="8" t="n">
        <v>11.5</v>
      </c>
    </row>
    <row r="9">
      <c r="A9" s="4" t="inlineStr">
        <is>
          <t>Gross proceeds</t>
        </is>
      </c>
      <c r="H9" s="5" t="n">
        <v>467000000</v>
      </c>
    </row>
    <row r="10">
      <c r="A10" s="4" t="inlineStr">
        <is>
          <t>Unsecured Debt [Member]</t>
        </is>
      </c>
    </row>
    <row r="11">
      <c r="A11" s="3" t="inlineStr">
        <is>
          <t>Related Party Transactions (Details) [Line Items]</t>
        </is>
      </c>
    </row>
    <row r="12">
      <c r="A12" s="4" t="inlineStr">
        <is>
          <t>Aggregate principal amount</t>
        </is>
      </c>
      <c r="F12" s="5" t="n">
        <v>300000</v>
      </c>
    </row>
    <row r="13">
      <c r="A13" s="4" t="inlineStr">
        <is>
          <t>Outstanding amount of promissory note</t>
        </is>
      </c>
      <c r="I13" s="5" t="n">
        <v>300000</v>
      </c>
    </row>
    <row r="14">
      <c r="A14" s="4" t="inlineStr">
        <is>
          <t>Accrued Expenses [Member]</t>
        </is>
      </c>
    </row>
    <row r="15">
      <c r="A15" s="3" t="inlineStr">
        <is>
          <t>Related Party Transactions (Details) [Line Items]</t>
        </is>
      </c>
    </row>
    <row r="16">
      <c r="A16" s="4" t="inlineStr">
        <is>
          <t>Servicing fees incurred</t>
        </is>
      </c>
      <c r="H16" s="5" t="n">
        <v>62000</v>
      </c>
      <c r="I16" s="5" t="n">
        <v>32000</v>
      </c>
    </row>
    <row r="17">
      <c r="A17" s="4" t="inlineStr">
        <is>
          <t>Private Placement Warrant [Member]</t>
        </is>
      </c>
    </row>
    <row r="18">
      <c r="A18" s="3" t="inlineStr">
        <is>
          <t>Related Party Transactions (Details) [Line Items]</t>
        </is>
      </c>
    </row>
    <row r="19">
      <c r="A19" s="4" t="inlineStr">
        <is>
          <t>Business combination, description</t>
        </is>
      </c>
      <c r="H19" s="4" t="inlineStr">
        <is>
          <t>The notes may be repaid upon completion of a Business Combination, without interest, or, at the lender's discretion, up to $1,500,000 of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0, the Company had no outstanding borrowings under the Working Capital Loans.</t>
        </is>
      </c>
      <c r="I19" s="4" t="inlineStr">
        <is>
          <t>The notes may be repaid upon completion of a Business Combination, without interest, or, at the lender's discretion, up to $1,500,000 of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0, the Company had no outstanding borrowings under the Working Capital Loans.</t>
        </is>
      </c>
    </row>
    <row r="20">
      <c r="A20" s="4" t="inlineStr">
        <is>
          <t>Class B ordinary shares [Member]</t>
        </is>
      </c>
    </row>
    <row r="21">
      <c r="A21" s="3" t="inlineStr">
        <is>
          <t>Related Party Transactions (Details) [Line Items]</t>
        </is>
      </c>
    </row>
    <row r="22">
      <c r="A22" s="4" t="inlineStr">
        <is>
          <t>Sale of Stock, number of shares issued in transaction</t>
        </is>
      </c>
      <c r="F22" s="6" t="n">
        <v>8625000</v>
      </c>
    </row>
    <row r="23">
      <c r="A23" s="4" t="inlineStr">
        <is>
          <t>Founder Share [Member]</t>
        </is>
      </c>
    </row>
    <row r="24">
      <c r="A24" s="3" t="inlineStr">
        <is>
          <t>Related Party Transactions (Details) [Line Items]</t>
        </is>
      </c>
    </row>
    <row r="25">
      <c r="A25" s="4" t="inlineStr">
        <is>
          <t>Amount of sponsor paid</t>
        </is>
      </c>
      <c r="F25" s="5" t="n">
        <v>25000</v>
      </c>
    </row>
    <row r="26">
      <c r="A26" s="4" t="inlineStr">
        <is>
          <t>Aggregate shares</t>
        </is>
      </c>
      <c r="B26" s="6" t="n">
        <v>500000</v>
      </c>
    </row>
    <row r="27">
      <c r="A27" s="4" t="inlineStr">
        <is>
          <t>Business combination, description</t>
        </is>
      </c>
      <c r="H27" s="4" t="inlineStr">
        <is>
          <t>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t>
        </is>
      </c>
      <c r="I27" s="4" t="inlineStr">
        <is>
          <t>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t>
        </is>
      </c>
    </row>
    <row r="28">
      <c r="A28" s="4" t="inlineStr">
        <is>
          <t>Rocket Lab USA, Inc.</t>
        </is>
      </c>
    </row>
    <row r="29">
      <c r="A29" s="3" t="inlineStr">
        <is>
          <t>Related Party Transactions (Details) [Line Items]</t>
        </is>
      </c>
    </row>
    <row r="30">
      <c r="A30" s="4" t="inlineStr">
        <is>
          <t>Related party transaction, due from (to) related party</t>
        </is>
      </c>
      <c r="H30" s="5" t="n">
        <v>0</v>
      </c>
      <c r="I30" s="5" t="n">
        <v>0</v>
      </c>
      <c r="J30" s="5" t="n">
        <v>0</v>
      </c>
    </row>
    <row r="31">
      <c r="A31" s="4" t="inlineStr">
        <is>
          <t>Rocket Lab USA, Inc. | Common Stock [Member]</t>
        </is>
      </c>
    </row>
    <row r="32">
      <c r="A32" s="3" t="inlineStr">
        <is>
          <t>Related Party Transactions (Details) [Line Items]</t>
        </is>
      </c>
    </row>
    <row r="33">
      <c r="A33" s="4" t="inlineStr">
        <is>
          <t>Price per share</t>
        </is>
      </c>
      <c r="G33" s="7" t="n">
        <v>23.6487</v>
      </c>
    </row>
    <row r="34">
      <c r="A34" s="4" t="inlineStr">
        <is>
          <t>Sale of aggregate, shares</t>
        </is>
      </c>
      <c r="G34" s="6" t="n">
        <v>625564</v>
      </c>
    </row>
    <row r="35">
      <c r="A35" s="4" t="inlineStr">
        <is>
          <t>Gross proceeds</t>
        </is>
      </c>
      <c r="G35" s="5" t="n">
        <v>14300000</v>
      </c>
    </row>
    <row r="36">
      <c r="A36" s="4" t="inlineStr">
        <is>
          <t>Stock repurchased during period, shares</t>
        </is>
      </c>
      <c r="G36" s="6" t="n">
        <v>422857</v>
      </c>
    </row>
    <row r="37">
      <c r="A37" s="4" t="inlineStr">
        <is>
          <t>Stock repurchased during period, value</t>
        </is>
      </c>
      <c r="G37" s="5" t="n">
        <v>10000000</v>
      </c>
    </row>
    <row r="38">
      <c r="A38" s="4" t="inlineStr">
        <is>
          <t>Rocket Lab USA, Inc. | Series E preferred stock</t>
        </is>
      </c>
    </row>
    <row r="39">
      <c r="A39" s="3" t="inlineStr">
        <is>
          <t>Related Party Transactions (Details) [Line Items]</t>
        </is>
      </c>
    </row>
    <row r="40">
      <c r="A40" s="4" t="inlineStr">
        <is>
          <t>Issuance of redeemable preferred stock, share</t>
        </is>
      </c>
      <c r="D40" s="6" t="n">
        <v>4368313</v>
      </c>
    </row>
    <row r="41">
      <c r="A41" s="4" t="inlineStr">
        <is>
          <t>Price per share</t>
        </is>
      </c>
      <c r="D41" s="7" t="n">
        <v>31.5316</v>
      </c>
    </row>
    <row r="42">
      <c r="A42" s="4" t="inlineStr">
        <is>
          <t>Issuance of redeemable preferred stock, value</t>
        </is>
      </c>
      <c r="D42" s="5" t="n">
        <v>137739000</v>
      </c>
    </row>
    <row r="43">
      <c r="A43" s="4" t="inlineStr">
        <is>
          <t>Rocket Lab USA, Inc. | Series E 1 preferred stock</t>
        </is>
      </c>
    </row>
    <row r="44">
      <c r="A44" s="3" t="inlineStr">
        <is>
          <t>Related Party Transactions (Details) [Line Items]</t>
        </is>
      </c>
    </row>
    <row r="45">
      <c r="A45" s="4" t="inlineStr">
        <is>
          <t>Issuance of redeemable preferred stock, share</t>
        </is>
      </c>
      <c r="C45" s="6" t="n">
        <v>650140</v>
      </c>
    </row>
    <row r="46">
      <c r="A46" s="4" t="inlineStr">
        <is>
          <t>Price per share</t>
        </is>
      </c>
      <c r="C46" s="7" t="n">
        <v>31.5316</v>
      </c>
    </row>
    <row r="47">
      <c r="A47" s="4" t="inlineStr">
        <is>
          <t>Issuance of redeemable preferred stock, value</t>
        </is>
      </c>
      <c r="C47" s="5" t="n">
        <v>20500000</v>
      </c>
    </row>
    <row r="48">
      <c r="A48" s="4" t="inlineStr">
        <is>
          <t>Rocket Lab USA, Inc. | Minimum [Member]</t>
        </is>
      </c>
    </row>
    <row r="49">
      <c r="A49" s="3" t="inlineStr">
        <is>
          <t>Related Party Transactions (Details) [Line Items]</t>
        </is>
      </c>
    </row>
    <row r="50">
      <c r="A50" s="4" t="inlineStr">
        <is>
          <t>Beneficial ownership percentage</t>
        </is>
      </c>
      <c r="H50" s="4" t="inlineStr">
        <is>
          <t>5.00%</t>
        </is>
      </c>
      <c r="I50" s="4" t="inlineStr">
        <is>
          <t>5.00%</t>
        </is>
      </c>
    </row>
    <row r="51">
      <c r="A51" s="4" t="inlineStr">
        <is>
          <t>Rocket Lab USA, Inc. | Affiliated Entity [Member] | Series E preferred stock</t>
        </is>
      </c>
    </row>
    <row r="52">
      <c r="A52" s="3" t="inlineStr">
        <is>
          <t>Related Party Transactions (Details) [Line Items]</t>
        </is>
      </c>
    </row>
    <row r="53">
      <c r="A53" s="4" t="inlineStr">
        <is>
          <t>Issuance of redeemable preferred stock, share</t>
        </is>
      </c>
      <c r="D53" s="6" t="n">
        <v>334267</v>
      </c>
    </row>
    <row r="54">
      <c r="A54" s="4" t="inlineStr">
        <is>
          <t>Issuance of redeemable preferred stock, value</t>
        </is>
      </c>
      <c r="D54" s="5" t="n">
        <v>10539000</v>
      </c>
    </row>
    <row r="55">
      <c r="A55" s="4" t="inlineStr">
        <is>
          <t>Rocket Lab USA, Inc. | Affiliated Entity [Member] | Series E 1 preferred stock</t>
        </is>
      </c>
    </row>
    <row r="56">
      <c r="A56" s="3" t="inlineStr">
        <is>
          <t>Related Party Transactions (Details) [Line Items]</t>
        </is>
      </c>
    </row>
    <row r="57">
      <c r="A57" s="4" t="inlineStr">
        <is>
          <t>Issuance of redeemable preferred stock, share</t>
        </is>
      </c>
      <c r="C57" s="6" t="n">
        <v>142713</v>
      </c>
    </row>
    <row r="58">
      <c r="A58" s="4" t="inlineStr">
        <is>
          <t>Issuance of redeemable preferred stock, value</t>
        </is>
      </c>
      <c r="C58" s="5" t="n">
        <v>4499000</v>
      </c>
    </row>
    <row r="59">
      <c r="A59" s="4" t="inlineStr">
        <is>
          <t>Rocket Lab USA, Inc. | As Previously Reported [Member] | Series E 1 preferred stock</t>
        </is>
      </c>
    </row>
    <row r="60">
      <c r="A60" s="3" t="inlineStr">
        <is>
          <t>Related Party Transactions (Details) [Line Items]</t>
        </is>
      </c>
    </row>
    <row r="61">
      <c r="A61" s="4" t="inlineStr">
        <is>
          <t>Issuance of redeemable preferred stock, value</t>
        </is>
      </c>
      <c r="C61" s="5" t="n">
        <v>20499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4" customWidth="1" min="1" max="1"/>
    <col width="80" customWidth="1" min="2" max="2"/>
    <col width="15" customWidth="1" min="3" max="3"/>
    <col width="14" customWidth="1" min="4" max="4"/>
    <col width="13" customWidth="1" min="5" max="5"/>
  </cols>
  <sheetData>
    <row r="1">
      <c r="A1" s="1" t="inlineStr">
        <is>
          <t>Commitments and Contingencies - Additional Information (Detail) - USD ($)</t>
        </is>
      </c>
      <c r="B1" s="2" t="inlineStr">
        <is>
          <t>3 Months Ended</t>
        </is>
      </c>
      <c r="C1" s="2" t="inlineStr">
        <is>
          <t>5 Months Ended</t>
        </is>
      </c>
    </row>
    <row r="2">
      <c r="B2" s="2" t="inlineStr">
        <is>
          <t>Mar. 31, 2021</t>
        </is>
      </c>
      <c r="C2" s="2" t="inlineStr">
        <is>
          <t>Dec. 31, 2020</t>
        </is>
      </c>
      <c r="D2" s="2" t="inlineStr">
        <is>
          <t>Dec. 31, 2019</t>
        </is>
      </c>
      <c r="E2" s="2" t="inlineStr">
        <is>
          <t>May 23, 2016</t>
        </is>
      </c>
    </row>
    <row r="3">
      <c r="A3" s="3" t="inlineStr">
        <is>
          <t>Loss Contingencies [Line Items]</t>
        </is>
      </c>
    </row>
    <row r="4">
      <c r="A4" s="4" t="inlineStr">
        <is>
          <t>Underwriting discount, per unit</t>
        </is>
      </c>
      <c r="B4" s="8" t="n">
        <v>0.35</v>
      </c>
      <c r="C4" s="8" t="n">
        <v>0.35</v>
      </c>
    </row>
    <row r="5">
      <c r="A5" s="4" t="inlineStr">
        <is>
          <t>Underwriters aggregate amount</t>
        </is>
      </c>
      <c r="B5" s="5" t="n">
        <v>11200000</v>
      </c>
      <c r="C5" s="5" t="n">
        <v>11200000</v>
      </c>
    </row>
    <row r="6">
      <c r="A6" s="4" t="inlineStr">
        <is>
          <t>Preferred stock, par value</t>
        </is>
      </c>
      <c r="B6" s="7" t="n">
        <v>0.0001</v>
      </c>
      <c r="C6" s="7" t="n">
        <v>0.0001</v>
      </c>
    </row>
    <row r="7">
      <c r="A7" s="4" t="inlineStr">
        <is>
          <t>Aggregate purchase price</t>
        </is>
      </c>
      <c r="B7" s="5" t="n">
        <v>40000000</v>
      </c>
    </row>
    <row r="8">
      <c r="A8" s="4" t="inlineStr">
        <is>
          <t>Business combination description</t>
        </is>
      </c>
      <c r="B8" s="4" t="inlineStr">
        <is>
          <t>In addition to the above consideration, if the closing price of New Rocket Lab Common Stock is equal to or greater than $20.00 for a period of at least 20 days out of 30 consecutive trading days during the period commencing on the 90th day following the Closing and ending on the 180th day following the Closing, the Rocket Lab stockholders will be entitled to receive additional shares of New Rocket Lab Common Stock equal to 8% of the Aggregate Share Consideration (as defined below) (computed without the deduction for the Management Redemption Shares). For purposes of the Merger Agreement, the “Exchange Ratio” equals the quotient obtained by dividing (i) the Aggregate Share Consideration by (ii) the aggregate number of shares of Rocket Lab Common Stock outstanding immediately prior to the Charter Amendment on a fully diluted basis (other than the Management Redemption Shares). The “Aggregate Share Consideration” means the quotient obtained by dividing (i) an amount equal to $4,000,000,000 minus the Management Redemption Amount by (ii) (x) an amount equal to $10.00 plus (y) an amount equal to (a) the interest earned on funds held in the Company’s trust account divided by (b) the number of Class A ordinary shares outstanding immediately prior to the Closing.</t>
        </is>
      </c>
    </row>
    <row r="9">
      <c r="A9" s="4" t="inlineStr">
        <is>
          <t>Aggregate shares (in Shares)</t>
        </is>
      </c>
      <c r="B9" s="6" t="n">
        <v>46700000</v>
      </c>
    </row>
    <row r="10">
      <c r="A10" s="4" t="inlineStr">
        <is>
          <t>Purchase price per share</t>
        </is>
      </c>
      <c r="B10" s="5" t="n">
        <v>10</v>
      </c>
    </row>
    <row r="11">
      <c r="A11" s="4" t="inlineStr">
        <is>
          <t>Gross proceeds (in Dollars)</t>
        </is>
      </c>
      <c r="B11" s="5" t="n">
        <v>467000000</v>
      </c>
    </row>
    <row r="12">
      <c r="A12" s="4" t="inlineStr">
        <is>
          <t>Class B ordinary shares [Member]</t>
        </is>
      </c>
    </row>
    <row r="13">
      <c r="A13" s="3" t="inlineStr">
        <is>
          <t>Loss Contingencies [Line Items]</t>
        </is>
      </c>
    </row>
    <row r="14">
      <c r="A14" s="4" t="inlineStr">
        <is>
          <t>Common stock, par value</t>
        </is>
      </c>
      <c r="B14" s="7" t="n">
        <v>0.0001</v>
      </c>
      <c r="C14" s="7" t="n">
        <v>0.0001</v>
      </c>
    </row>
    <row r="15">
      <c r="A15" s="4" t="inlineStr">
        <is>
          <t>Aggregate purchase price</t>
        </is>
      </c>
      <c r="C15" s="5" t="n">
        <v>63</v>
      </c>
    </row>
    <row r="16">
      <c r="A16" s="4" t="inlineStr">
        <is>
          <t>Class A ordinary shares [Member]</t>
        </is>
      </c>
    </row>
    <row r="17">
      <c r="A17" s="3" t="inlineStr">
        <is>
          <t>Loss Contingencies [Line Items]</t>
        </is>
      </c>
    </row>
    <row r="18">
      <c r="A18" s="4" t="inlineStr">
        <is>
          <t>Common stock, par value</t>
        </is>
      </c>
      <c r="B18" s="9" t="n">
        <v>0.0001</v>
      </c>
      <c r="C18" s="7" t="n">
        <v>0.0001</v>
      </c>
    </row>
    <row r="19">
      <c r="A19" s="4" t="inlineStr">
        <is>
          <t>Rocket Lab Common Stock [Member]</t>
        </is>
      </c>
    </row>
    <row r="20">
      <c r="A20" s="3" t="inlineStr">
        <is>
          <t>Loss Contingencies [Line Items]</t>
        </is>
      </c>
    </row>
    <row r="21">
      <c r="A21" s="4" t="inlineStr">
        <is>
          <t>Common stock, par value</t>
        </is>
      </c>
      <c r="B21" s="9" t="n">
        <v>0.0001</v>
      </c>
    </row>
    <row r="22">
      <c r="A22" s="4" t="inlineStr">
        <is>
          <t>Rocket Lab USA, Inc.</t>
        </is>
      </c>
    </row>
    <row r="23">
      <c r="A23" s="3" t="inlineStr">
        <is>
          <t>Loss Contingencies [Line Items]</t>
        </is>
      </c>
    </row>
    <row r="24">
      <c r="A24" s="4" t="inlineStr">
        <is>
          <t>Common stock, par value</t>
        </is>
      </c>
      <c r="B24" s="7" t="n">
        <v>0.0001</v>
      </c>
      <c r="C24" s="7" t="n">
        <v>0.0001</v>
      </c>
      <c r="D24" s="7" t="n">
        <v>0.0001</v>
      </c>
    </row>
    <row r="25">
      <c r="A25" s="4" t="inlineStr">
        <is>
          <t>Provision for contract loss</t>
        </is>
      </c>
      <c r="B25" s="5" t="n">
        <v>5109000</v>
      </c>
      <c r="C25" s="5" t="n">
        <v>5109000</v>
      </c>
    </row>
    <row r="26">
      <c r="A26" s="4" t="inlineStr">
        <is>
          <t>Rocket Lab USA, Inc. | Satellite Launch Service Agreements [Member]</t>
        </is>
      </c>
    </row>
    <row r="27">
      <c r="A27" s="3" t="inlineStr">
        <is>
          <t>Loss Contingencies [Line Items]</t>
        </is>
      </c>
    </row>
    <row r="28">
      <c r="A28" s="4" t="inlineStr">
        <is>
          <t>Contingent contract price</t>
        </is>
      </c>
      <c r="E28" s="5" t="n">
        <v>3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0" customWidth="1" min="2" max="2"/>
  </cols>
  <sheetData>
    <row r="1">
      <c r="A1" s="1" t="inlineStr">
        <is>
          <t>Statement of Changes in Shareholders' Equity (Parenthetical)</t>
        </is>
      </c>
      <c r="B1" s="2" t="inlineStr">
        <is>
          <t>5 Months Ended</t>
        </is>
      </c>
    </row>
    <row r="2">
      <c r="B2" s="2" t="inlineStr">
        <is>
          <t>Dec. 31, 2020shares</t>
        </is>
      </c>
    </row>
    <row r="3">
      <c r="A3" s="3" t="inlineStr">
        <is>
          <t>Statement of Stockholders' Equity [Abstract]</t>
        </is>
      </c>
    </row>
    <row r="4">
      <c r="A4" s="4" t="inlineStr">
        <is>
          <t>Sale of units, net of underwriting discounts and offering costs</t>
        </is>
      </c>
      <c r="B4" s="6" t="n">
        <v>32000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Shareholders' Equity - Additional Information (Detail) - $ / shares</t>
        </is>
      </c>
      <c r="B1" s="2" t="inlineStr">
        <is>
          <t>3 Months Ended</t>
        </is>
      </c>
      <c r="C1" s="2" t="inlineStr">
        <is>
          <t>5 Months Ended</t>
        </is>
      </c>
    </row>
    <row r="2">
      <c r="B2" s="2" t="inlineStr">
        <is>
          <t>Mar. 31, 2021</t>
        </is>
      </c>
      <c r="C2" s="2" t="inlineStr">
        <is>
          <t>Dec. 31, 2020</t>
        </is>
      </c>
    </row>
    <row r="3">
      <c r="A3" s="3" t="inlineStr">
        <is>
          <t>Shareholders Equity [Line Items]</t>
        </is>
      </c>
    </row>
    <row r="4">
      <c r="A4" s="4" t="inlineStr">
        <is>
          <t>Preference shares, shares authorized</t>
        </is>
      </c>
      <c r="B4" s="6" t="n">
        <v>1000000</v>
      </c>
      <c r="C4" s="6" t="n">
        <v>1000000</v>
      </c>
    </row>
    <row r="5">
      <c r="A5" s="4" t="inlineStr">
        <is>
          <t>Preference stock, par value (in Dollars per share)</t>
        </is>
      </c>
      <c r="B5" s="7" t="n">
        <v>0.0001</v>
      </c>
      <c r="C5" s="7" t="n">
        <v>0.0001</v>
      </c>
    </row>
    <row r="6">
      <c r="A6" s="4" t="inlineStr">
        <is>
          <t>Preferred shares, shares issued</t>
        </is>
      </c>
      <c r="B6" s="6" t="n">
        <v>0</v>
      </c>
      <c r="C6" s="6" t="n">
        <v>0</v>
      </c>
    </row>
    <row r="7">
      <c r="A7" s="4" t="inlineStr">
        <is>
          <t>Preferred shares, shares outstanding</t>
        </is>
      </c>
      <c r="B7" s="6" t="n">
        <v>0</v>
      </c>
      <c r="C7" s="6" t="n">
        <v>0</v>
      </c>
    </row>
    <row r="8">
      <c r="A8" s="4" t="inlineStr">
        <is>
          <t>Class A ordinary shares [Member]</t>
        </is>
      </c>
    </row>
    <row r="9">
      <c r="A9" s="3" t="inlineStr">
        <is>
          <t>Shareholders Equity [Line Items]</t>
        </is>
      </c>
    </row>
    <row r="10">
      <c r="A10" s="4" t="inlineStr">
        <is>
          <t>Common stock, share authorized</t>
        </is>
      </c>
      <c r="B10" s="6" t="n">
        <v>450000000</v>
      </c>
      <c r="C10" s="6" t="n">
        <v>450000000</v>
      </c>
    </row>
    <row r="11">
      <c r="A11" s="4" t="inlineStr">
        <is>
          <t>Common stock, par value (in Dollars per share)</t>
        </is>
      </c>
      <c r="B11" s="7" t="n">
        <v>0.0001</v>
      </c>
      <c r="C11" s="7" t="n">
        <v>0.0001</v>
      </c>
    </row>
    <row r="12">
      <c r="A12" s="4" t="inlineStr">
        <is>
          <t>Common stock shares, issued</t>
        </is>
      </c>
      <c r="B12" s="6" t="n">
        <v>6330293</v>
      </c>
      <c r="C12" s="6" t="n">
        <v>3974267</v>
      </c>
    </row>
    <row r="13">
      <c r="A13" s="4" t="inlineStr">
        <is>
          <t>Common stock shares, outstanding</t>
        </is>
      </c>
      <c r="B13" s="6" t="n">
        <v>6330293</v>
      </c>
      <c r="C13" s="6" t="n">
        <v>3974267</v>
      </c>
    </row>
    <row r="14">
      <c r="A14" s="4" t="inlineStr">
        <is>
          <t>Common stock shares subject to possible redemption</t>
        </is>
      </c>
      <c r="B14" s="6" t="n">
        <v>25669707</v>
      </c>
      <c r="C14" s="6" t="n">
        <v>28025733</v>
      </c>
    </row>
    <row r="15">
      <c r="A15" s="4" t="inlineStr">
        <is>
          <t>Class B ordinary shares [Member]</t>
        </is>
      </c>
    </row>
    <row r="16">
      <c r="A16" s="3" t="inlineStr">
        <is>
          <t>Shareholders Equity [Line Items]</t>
        </is>
      </c>
    </row>
    <row r="17">
      <c r="A17" s="4" t="inlineStr">
        <is>
          <t>Common stock, share authorized</t>
        </is>
      </c>
      <c r="B17" s="6" t="n">
        <v>50000000</v>
      </c>
      <c r="C17" s="6" t="n">
        <v>50000000</v>
      </c>
    </row>
    <row r="18">
      <c r="A18" s="4" t="inlineStr">
        <is>
          <t>Common stock, par value (in Dollars per share)</t>
        </is>
      </c>
      <c r="B18" s="7" t="n">
        <v>0.0001</v>
      </c>
      <c r="C18" s="7" t="n">
        <v>0.0001</v>
      </c>
    </row>
    <row r="19">
      <c r="A19" s="4" t="inlineStr">
        <is>
          <t>Common stock shares, issued</t>
        </is>
      </c>
      <c r="B19" s="6" t="n">
        <v>8000000</v>
      </c>
      <c r="C19" s="6" t="n">
        <v>8000000</v>
      </c>
    </row>
    <row r="20">
      <c r="A20" s="4" t="inlineStr">
        <is>
          <t>Common stock shares, outstanding</t>
        </is>
      </c>
      <c r="B20" s="6" t="n">
        <v>8000000</v>
      </c>
      <c r="C20" s="6" t="n">
        <v>8000000</v>
      </c>
    </row>
    <row r="21">
      <c r="A21" s="4" t="inlineStr">
        <is>
          <t>Percentage of Class B ordinary shares</t>
        </is>
      </c>
      <c r="B21" s="4" t="inlineStr">
        <is>
          <t>20.00%</t>
        </is>
      </c>
      <c r="C21" s="4" t="inlineStr">
        <is>
          <t>2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1" customWidth="1" min="1" max="1"/>
    <col width="80" customWidth="1" min="2" max="2"/>
    <col width="80" customWidth="1" min="3" max="3"/>
    <col width="80" customWidth="1" min="4" max="4"/>
    <col width="14" customWidth="1" min="5" max="5"/>
    <col width="14" customWidth="1" min="6" max="6"/>
  </cols>
  <sheetData>
    <row r="1">
      <c r="A1" s="1" t="inlineStr">
        <is>
          <t>Derivative Warrant Liabilities (Detail) - $ / shares</t>
        </is>
      </c>
      <c r="B1" s="2" t="inlineStr">
        <is>
          <t>3 Months Ended</t>
        </is>
      </c>
      <c r="D1" s="2" t="inlineStr">
        <is>
          <t>5 Months Ended</t>
        </is>
      </c>
    </row>
    <row r="2">
      <c r="B2" s="2" t="inlineStr">
        <is>
          <t>Mar. 31, 2021</t>
        </is>
      </c>
      <c r="C2" s="2" t="inlineStr">
        <is>
          <t>Mar. 31, 2020</t>
        </is>
      </c>
      <c r="D2" s="2" t="inlineStr">
        <is>
          <t>Dec. 31, 2020</t>
        </is>
      </c>
      <c r="E2" s="2" t="inlineStr">
        <is>
          <t>Oct. 20, 2020</t>
        </is>
      </c>
      <c r="F2" s="2" t="inlineStr">
        <is>
          <t>Sep. 29, 2020</t>
        </is>
      </c>
    </row>
    <row r="3">
      <c r="A3" s="3" t="inlineStr">
        <is>
          <t>Derivative Instruments and Hedging Activities Disclosures [Line Items]</t>
        </is>
      </c>
    </row>
    <row r="4">
      <c r="A4" s="4" t="inlineStr">
        <is>
          <t>Redemption warrants price</t>
        </is>
      </c>
      <c r="F4" s="8" t="n">
        <v>0.82</v>
      </c>
    </row>
    <row r="5">
      <c r="A5" s="4" t="inlineStr">
        <is>
          <t>Business combination, description</t>
        </is>
      </c>
      <c r="B5" s="4" t="inlineStr">
        <is>
          <t>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t>
        </is>
      </c>
      <c r="D5" s="4" t="inlineStr">
        <is>
          <t>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t>
        </is>
      </c>
    </row>
    <row r="6">
      <c r="A6" s="4" t="inlineStr">
        <is>
          <t>Private Placement [Member]</t>
        </is>
      </c>
    </row>
    <row r="7">
      <c r="A7" s="3" t="inlineStr">
        <is>
          <t>Derivative Instruments and Hedging Activities Disclosures [Line Items]</t>
        </is>
      </c>
    </row>
    <row r="8">
      <c r="A8" s="4" t="inlineStr">
        <is>
          <t>Redemption warrants price</t>
        </is>
      </c>
      <c r="B8" s="8" t="n">
        <v>1.5</v>
      </c>
      <c r="D8" s="8" t="n">
        <v>1.5</v>
      </c>
      <c r="E8" s="8" t="n">
        <v>1.5</v>
      </c>
    </row>
    <row r="9">
      <c r="A9" s="4" t="inlineStr">
        <is>
          <t>Class A ordinary shares [Member]</t>
        </is>
      </c>
    </row>
    <row r="10">
      <c r="A10" s="3" t="inlineStr">
        <is>
          <t>Derivative Instruments and Hedging Activities Disclosures [Line Items]</t>
        </is>
      </c>
    </row>
    <row r="11">
      <c r="A11" s="4" t="inlineStr">
        <is>
          <t>Redemption warrants price</t>
        </is>
      </c>
      <c r="B11" s="6" t="n">
        <v>18</v>
      </c>
      <c r="D11" s="5" t="n">
        <v>18</v>
      </c>
    </row>
    <row r="12">
      <c r="A12" s="4" t="inlineStr">
        <is>
          <t>Warrants for redemption description</t>
        </is>
      </c>
      <c r="C12" s="4" t="inlineStr">
        <is>
          <t>•in whole and not in part;•at a price of $0.01 per warrant;•upon a minimum of 30 days’ prior written notice of redemption to each warrant holder; and • if, and only if, the closing price of the Class A ordinary shares equals or exceeds $18.00 per share (as adjusted) for any 20 trading days within a 30-trading day period ending three trading days before the Company sends the notice of redemption to the warrant holders.</t>
        </is>
      </c>
      <c r="D12" s="4" t="inlineStr">
        <is>
          <t>•in whole and not in part;•at a price of $0.01 per warrant;•upon a minimum of 30 days’ prior written notice of redemption to each warrant holder; and • if, and only if, the closing price of the Class A ordinary shares equals or exceeds $18.00 per share (as adjusted) for any 20 trading days within a 30-trading day period ending three trading days before the Company sends the notice of redemption to the warrant holders.</t>
        </is>
      </c>
    </row>
    <row r="13">
      <c r="A13" s="4" t="inlineStr">
        <is>
          <t>Class A ordinary shares [Member] | Private Placement [Member]</t>
        </is>
      </c>
    </row>
    <row r="14">
      <c r="A14" s="3" t="inlineStr">
        <is>
          <t>Derivative Instruments and Hedging Activities Disclosures [Line Items]</t>
        </is>
      </c>
    </row>
    <row r="15">
      <c r="A15" s="4" t="inlineStr">
        <is>
          <t>Redemption warrants price</t>
        </is>
      </c>
      <c r="B15" s="5" t="n">
        <v>10</v>
      </c>
      <c r="D15" s="5" t="n">
        <v>10</v>
      </c>
    </row>
    <row r="16">
      <c r="A16" s="4" t="inlineStr">
        <is>
          <t>Warrants for redemption description</t>
        </is>
      </c>
      <c r="B16" s="4" t="inlineStr">
        <is>
          <t>•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s or exceeds $10.00 per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t>
        </is>
      </c>
      <c r="D16" s="4" t="inlineStr">
        <is>
          <t>•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s or exceeds $10.00 per share (as adjusted)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Additional Information (Detail) - USD ($)</t>
        </is>
      </c>
      <c r="B1" s="2" t="inlineStr">
        <is>
          <t>Sep. 30, 2020</t>
        </is>
      </c>
      <c r="C1" s="2" t="inlineStr">
        <is>
          <t>Sep. 29, 2020</t>
        </is>
      </c>
      <c r="D1" s="2" t="inlineStr">
        <is>
          <t>Dec. 31, 2020</t>
        </is>
      </c>
      <c r="E1" s="2" t="inlineStr">
        <is>
          <t>Dec. 31, 2020</t>
        </is>
      </c>
      <c r="F1" s="2" t="inlineStr">
        <is>
          <t>Mar. 31, 2021</t>
        </is>
      </c>
      <c r="G1" s="2" t="inlineStr">
        <is>
          <t>Oct. 20, 2020</t>
        </is>
      </c>
    </row>
    <row r="2">
      <c r="A2" s="3" t="inlineStr">
        <is>
          <t>Fair Value Measurements [Line Items]</t>
        </is>
      </c>
    </row>
    <row r="3">
      <c r="A3" s="4" t="inlineStr">
        <is>
          <t>Assets held in the Trust Account</t>
        </is>
      </c>
      <c r="D3" s="5" t="n">
        <v>320004846</v>
      </c>
      <c r="E3" s="5" t="n">
        <v>320004846</v>
      </c>
      <c r="F3" s="5" t="n">
        <v>320009656</v>
      </c>
    </row>
    <row r="4">
      <c r="A4" s="4" t="inlineStr">
        <is>
          <t>Warrants per share (in Dollars per share)</t>
        </is>
      </c>
      <c r="C4" s="8" t="n">
        <v>0.82</v>
      </c>
    </row>
    <row r="5">
      <c r="A5" s="4" t="inlineStr">
        <is>
          <t>Initial measurement</t>
        </is>
      </c>
      <c r="D5" s="5" t="n">
        <v>16106667</v>
      </c>
    </row>
    <row r="6">
      <c r="A6" s="4" t="inlineStr">
        <is>
          <t>Private Placement [Member]</t>
        </is>
      </c>
    </row>
    <row r="7">
      <c r="A7" s="3" t="inlineStr">
        <is>
          <t>Fair Value Measurements [Line Items]</t>
        </is>
      </c>
    </row>
    <row r="8">
      <c r="A8" s="4" t="inlineStr">
        <is>
          <t>Warrants per share (in Dollars per share)</t>
        </is>
      </c>
      <c r="D8" s="8" t="n">
        <v>1.5</v>
      </c>
      <c r="E8" s="8" t="n">
        <v>1.5</v>
      </c>
      <c r="F8" s="8" t="n">
        <v>1.5</v>
      </c>
      <c r="G8" s="8" t="n">
        <v>1.5</v>
      </c>
    </row>
    <row r="9">
      <c r="A9" s="4" t="inlineStr">
        <is>
          <t>Aggregate values</t>
        </is>
      </c>
      <c r="B9" s="5" t="n">
        <v>4900000</v>
      </c>
      <c r="C9" s="5" t="n">
        <v>4400000</v>
      </c>
      <c r="E9" s="5" t="n">
        <v>8500000</v>
      </c>
    </row>
    <row r="10">
      <c r="A10" s="4" t="inlineStr">
        <is>
          <t>Warrant [Member]</t>
        </is>
      </c>
    </row>
    <row r="11">
      <c r="A11" s="3" t="inlineStr">
        <is>
          <t>Fair Value Measurements [Line Items]</t>
        </is>
      </c>
    </row>
    <row r="12">
      <c r="A12" s="4" t="inlineStr">
        <is>
          <t>Aggregate values</t>
        </is>
      </c>
      <c r="B12" s="5" t="n">
        <v>9300000</v>
      </c>
      <c r="C12" s="5" t="n">
        <v>8200000</v>
      </c>
      <c r="E12" s="5" t="n">
        <v>161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chedule of initial measurement (Detail) - $ / shares</t>
        </is>
      </c>
      <c r="B1" s="2" t="inlineStr">
        <is>
          <t>Sep. 30, 2020</t>
        </is>
      </c>
      <c r="C1" s="2" t="inlineStr">
        <is>
          <t>Sep. 29, 2020</t>
        </is>
      </c>
    </row>
    <row r="2">
      <c r="A2" s="3" t="inlineStr">
        <is>
          <t>Fair Value, Assets and Liabilities Measured on Recurring and Nonrecurring Basis [Abstract]</t>
        </is>
      </c>
    </row>
    <row r="3">
      <c r="A3" s="4" t="inlineStr">
        <is>
          <t>Risk-free interest rate</t>
        </is>
      </c>
      <c r="B3" s="4" t="inlineStr">
        <is>
          <t>0.30%</t>
        </is>
      </c>
      <c r="C3" s="4" t="inlineStr">
        <is>
          <t>0.30%</t>
        </is>
      </c>
    </row>
    <row r="4">
      <c r="A4" s="4" t="inlineStr">
        <is>
          <t>Expected term to initial business combination (years)</t>
        </is>
      </c>
      <c r="B4" s="4" t="inlineStr">
        <is>
          <t>7 months 6 days</t>
        </is>
      </c>
      <c r="C4" s="4" t="inlineStr">
        <is>
          <t>7 months 6 days</t>
        </is>
      </c>
    </row>
    <row r="5">
      <c r="A5" s="4" t="inlineStr">
        <is>
          <t>Expected volatility</t>
        </is>
      </c>
      <c r="B5" s="4" t="inlineStr">
        <is>
          <t>15.00%</t>
        </is>
      </c>
      <c r="C5" s="4" t="inlineStr">
        <is>
          <t>15.00%</t>
        </is>
      </c>
    </row>
    <row r="6">
      <c r="A6" s="4" t="inlineStr">
        <is>
          <t>Exercise price</t>
        </is>
      </c>
      <c r="B6" s="8" t="n">
        <v>11.5</v>
      </c>
      <c r="C6" s="8" t="n">
        <v>11.5</v>
      </c>
    </row>
    <row r="7">
      <c r="A7" s="4" t="inlineStr">
        <is>
          <t>Fair value of Units</t>
        </is>
      </c>
      <c r="B7" s="8" t="n">
        <v>10.14</v>
      </c>
      <c r="C7" s="8" t="n">
        <v>10.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Fair Value Measurements - Schedule of changes in the fair value of warrant liabilities (Detail) - USD ($)</t>
        </is>
      </c>
      <c r="B1" s="2" t="inlineStr">
        <is>
          <t>2 Months Ended</t>
        </is>
      </c>
      <c r="C1" s="2" t="inlineStr">
        <is>
          <t>3 Months Ended</t>
        </is>
      </c>
      <c r="E1" s="2" t="inlineStr">
        <is>
          <t>12 Months Ended</t>
        </is>
      </c>
    </row>
    <row r="2">
      <c r="B2" s="2" t="inlineStr">
        <is>
          <t>Sep. 30, 2020</t>
        </is>
      </c>
      <c r="C2" s="2" t="inlineStr">
        <is>
          <t>Mar. 31, 2021</t>
        </is>
      </c>
      <c r="D2" s="2" t="inlineStr">
        <is>
          <t>Dec. 31, 2020</t>
        </is>
      </c>
      <c r="E2" s="2" t="inlineStr">
        <is>
          <t>Dec. 31, 2020</t>
        </is>
      </c>
      <c r="F2" s="2" t="inlineStr">
        <is>
          <t>Dec. 31, 2019</t>
        </is>
      </c>
    </row>
    <row r="3">
      <c r="A3" s="4" t="inlineStr">
        <is>
          <t>Rocket Lab USA, Inc.</t>
        </is>
      </c>
    </row>
    <row r="4">
      <c r="A4" s="3" t="inlineStr">
        <is>
          <t>Fair Value, Assets and Liabilities Measured on Recurring and Nonrecurring Basis [Line Items]</t>
        </is>
      </c>
    </row>
    <row r="5">
      <c r="A5" s="4" t="inlineStr">
        <is>
          <t>Beginning balance</t>
        </is>
      </c>
      <c r="C5" s="5" t="n">
        <v>3899000</v>
      </c>
      <c r="E5" s="5" t="n">
        <v>1284000</v>
      </c>
      <c r="F5" s="5" t="n">
        <v>1197000</v>
      </c>
    </row>
    <row r="6">
      <c r="A6" s="4" t="inlineStr">
        <is>
          <t>Cost of warrants vesting during the period</t>
        </is>
      </c>
      <c r="C6" s="6" t="n">
        <v>352000</v>
      </c>
      <c r="E6" s="6" t="n">
        <v>198000</v>
      </c>
    </row>
    <row r="7">
      <c r="A7" s="4" t="inlineStr">
        <is>
          <t>Change in fair value included in earnings</t>
        </is>
      </c>
      <c r="C7" s="6" t="n">
        <v>3030000</v>
      </c>
      <c r="E7" s="6" t="n">
        <v>2417000</v>
      </c>
      <c r="F7" s="6" t="n">
        <v>87000</v>
      </c>
    </row>
    <row r="8">
      <c r="A8" s="4" t="inlineStr">
        <is>
          <t>Ending Balance</t>
        </is>
      </c>
      <c r="C8" s="6" t="n">
        <v>7281000</v>
      </c>
      <c r="D8" s="5" t="n">
        <v>3899000</v>
      </c>
      <c r="E8" s="6" t="n">
        <v>3899000</v>
      </c>
      <c r="F8" s="5" t="n">
        <v>1284000</v>
      </c>
    </row>
    <row r="9">
      <c r="A9" s="4" t="inlineStr">
        <is>
          <t>Private Placement [Member]</t>
        </is>
      </c>
    </row>
    <row r="10">
      <c r="A10" s="3" t="inlineStr">
        <is>
          <t>Fair Value, Assets and Liabilities Measured on Recurring and Nonrecurring Basis [Line Items]</t>
        </is>
      </c>
    </row>
    <row r="11">
      <c r="A11" s="4" t="inlineStr">
        <is>
          <t>Beginning balance</t>
        </is>
      </c>
      <c r="B11" s="4" t="inlineStr">
        <is>
          <t xml:space="preserve"> </t>
        </is>
      </c>
      <c r="C11" s="6" t="n">
        <v>8456000</v>
      </c>
      <c r="D11" s="6" t="n">
        <v>4640000</v>
      </c>
    </row>
    <row r="12">
      <c r="A12" s="4" t="inlineStr">
        <is>
          <t>Initial measurement</t>
        </is>
      </c>
      <c r="B12" s="6" t="n">
        <v>4373333</v>
      </c>
    </row>
    <row r="13">
      <c r="A13" s="4" t="inlineStr">
        <is>
          <t>Change in fair value included in earnings</t>
        </is>
      </c>
      <c r="B13" s="6" t="n">
        <v>266667</v>
      </c>
      <c r="C13" s="6" t="n">
        <v>7448000</v>
      </c>
      <c r="D13" s="6" t="n">
        <v>3816000</v>
      </c>
    </row>
    <row r="14">
      <c r="A14" s="4" t="inlineStr">
        <is>
          <t>Ending Balance</t>
        </is>
      </c>
      <c r="B14" s="6" t="n">
        <v>4640000</v>
      </c>
      <c r="C14" s="6" t="n">
        <v>15904000</v>
      </c>
      <c r="D14" s="6" t="n">
        <v>8456000</v>
      </c>
      <c r="E14" s="6" t="n">
        <v>8456000</v>
      </c>
    </row>
    <row r="15">
      <c r="A15" s="4" t="inlineStr">
        <is>
          <t>Initial Public Offering [Member]</t>
        </is>
      </c>
    </row>
    <row r="16">
      <c r="A16" s="3" t="inlineStr">
        <is>
          <t>Fair Value, Assets and Liabilities Measured on Recurring and Nonrecurring Basis [Line Items]</t>
        </is>
      </c>
    </row>
    <row r="17">
      <c r="A17" s="4" t="inlineStr">
        <is>
          <t>Beginning balance</t>
        </is>
      </c>
      <c r="B17" s="4" t="inlineStr">
        <is>
          <t xml:space="preserve"> </t>
        </is>
      </c>
      <c r="C17" s="6" t="n">
        <v>16106667</v>
      </c>
      <c r="D17" s="6" t="n">
        <v>8700000</v>
      </c>
    </row>
    <row r="18">
      <c r="A18" s="4" t="inlineStr">
        <is>
          <t>Initial measurement</t>
        </is>
      </c>
      <c r="B18" s="6" t="n">
        <v>8200000</v>
      </c>
    </row>
    <row r="19">
      <c r="A19" s="4" t="inlineStr">
        <is>
          <t>Change in fair value included in earnings</t>
        </is>
      </c>
      <c r="B19" s="6" t="n">
        <v>50000</v>
      </c>
      <c r="C19" s="6" t="n">
        <v>14186667</v>
      </c>
      <c r="D19" s="6" t="n">
        <v>7406667</v>
      </c>
    </row>
    <row r="20">
      <c r="A20" s="4" t="inlineStr">
        <is>
          <t>Ending Balance</t>
        </is>
      </c>
      <c r="B20" s="6" t="n">
        <v>8700000</v>
      </c>
      <c r="C20" s="6" t="n">
        <v>30293334</v>
      </c>
      <c r="D20" s="6" t="n">
        <v>16106667</v>
      </c>
      <c r="E20" s="6" t="n">
        <v>16106667</v>
      </c>
    </row>
    <row r="21">
      <c r="A21" s="4" t="inlineStr">
        <is>
          <t>Warrant [Member]</t>
        </is>
      </c>
    </row>
    <row r="22">
      <c r="A22" s="3" t="inlineStr">
        <is>
          <t>Fair Value, Assets and Liabilities Measured on Recurring and Nonrecurring Basis [Line Items]</t>
        </is>
      </c>
    </row>
    <row r="23">
      <c r="A23" s="4" t="inlineStr">
        <is>
          <t>Beginning balance</t>
        </is>
      </c>
      <c r="B23" s="4" t="inlineStr">
        <is>
          <t xml:space="preserve"> </t>
        </is>
      </c>
      <c r="C23" s="6" t="n">
        <v>24562667</v>
      </c>
      <c r="D23" s="6" t="n">
        <v>13340000</v>
      </c>
    </row>
    <row r="24">
      <c r="A24" s="4" t="inlineStr">
        <is>
          <t>Initial measurement</t>
        </is>
      </c>
      <c r="B24" s="6" t="n">
        <v>12573333</v>
      </c>
    </row>
    <row r="25">
      <c r="A25" s="4" t="inlineStr">
        <is>
          <t>Change in fair value included in earnings</t>
        </is>
      </c>
      <c r="B25" s="6" t="n">
        <v>766667</v>
      </c>
      <c r="C25" s="6" t="n">
        <v>21634667</v>
      </c>
      <c r="D25" s="6" t="n">
        <v>11222667</v>
      </c>
    </row>
    <row r="26">
      <c r="A26" s="4" t="inlineStr">
        <is>
          <t>Ending Balance</t>
        </is>
      </c>
      <c r="B26" s="5" t="n">
        <v>13340000</v>
      </c>
      <c r="C26" s="5" t="n">
        <v>46197334</v>
      </c>
      <c r="D26" s="5" t="n">
        <v>24562667</v>
      </c>
      <c r="E26" s="5" t="n">
        <v>24562667</v>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6" customWidth="1" min="5" max="5"/>
    <col width="16" customWidth="1" min="6" max="6"/>
    <col width="13" customWidth="1" min="7" max="7"/>
    <col width="14" customWidth="1" min="8" max="8"/>
  </cols>
  <sheetData>
    <row r="1">
      <c r="A1" s="1" t="inlineStr">
        <is>
          <t>Subsequent Events - Additional Information (Detail) - USD ($)</t>
        </is>
      </c>
      <c r="B1" s="2" t="inlineStr">
        <is>
          <t>Jun. 10, 2021</t>
        </is>
      </c>
      <c r="C1" s="2" t="inlineStr">
        <is>
          <t>Mar. 01, 2021</t>
        </is>
      </c>
      <c r="D1" s="2" t="inlineStr">
        <is>
          <t>Dec. 23, 2020</t>
        </is>
      </c>
      <c r="E1" s="2" t="inlineStr">
        <is>
          <t>Mar. 31, 2021</t>
        </is>
      </c>
      <c r="F1" s="2" t="inlineStr">
        <is>
          <t>Dec. 31, 2020</t>
        </is>
      </c>
      <c r="G1" s="2" t="inlineStr">
        <is>
          <t>May 13, 2021</t>
        </is>
      </c>
      <c r="H1" s="2" t="inlineStr">
        <is>
          <t>Dec. 31, 2019</t>
        </is>
      </c>
    </row>
    <row r="2">
      <c r="A2" s="4" t="inlineStr">
        <is>
          <t>Class A ordinary shares [Member]</t>
        </is>
      </c>
    </row>
    <row r="3">
      <c r="A3" s="3" t="inlineStr">
        <is>
          <t>Subsequent Event [Line Items]</t>
        </is>
      </c>
    </row>
    <row r="4">
      <c r="A4" s="4" t="inlineStr">
        <is>
          <t>Ordinary shares, par value</t>
        </is>
      </c>
      <c r="E4" s="7" t="n">
        <v>0.0001</v>
      </c>
      <c r="F4" s="7" t="n">
        <v>0.0001</v>
      </c>
    </row>
    <row r="5">
      <c r="A5" s="4" t="inlineStr">
        <is>
          <t>Class B ordinary shares [Member]</t>
        </is>
      </c>
    </row>
    <row r="6">
      <c r="A6" s="3" t="inlineStr">
        <is>
          <t>Subsequent Event [Line Items]</t>
        </is>
      </c>
    </row>
    <row r="7">
      <c r="A7" s="4" t="inlineStr">
        <is>
          <t>Ordinary shares, par value</t>
        </is>
      </c>
      <c r="E7" s="9" t="n">
        <v>0.0001</v>
      </c>
      <c r="F7" s="9" t="n">
        <v>0.0001</v>
      </c>
    </row>
    <row r="8">
      <c r="A8" s="4" t="inlineStr">
        <is>
          <t>Subsequent Event [Member]</t>
        </is>
      </c>
    </row>
    <row r="9">
      <c r="A9" s="3" t="inlineStr">
        <is>
          <t>Subsequent Event [Line Items]</t>
        </is>
      </c>
    </row>
    <row r="10">
      <c r="A10" s="4" t="inlineStr">
        <is>
          <t>Aggregate share consideration percentage</t>
        </is>
      </c>
      <c r="C10" s="4" t="inlineStr">
        <is>
          <t>8.00%</t>
        </is>
      </c>
    </row>
    <row r="11">
      <c r="A11" s="4" t="inlineStr">
        <is>
          <t>Shares issued (in Shares)</t>
        </is>
      </c>
      <c r="C11" s="6" t="n">
        <v>46700000</v>
      </c>
    </row>
    <row r="12">
      <c r="A12" s="4" t="inlineStr">
        <is>
          <t>Purchase price per share</t>
        </is>
      </c>
      <c r="C12" s="5" t="n">
        <v>10</v>
      </c>
    </row>
    <row r="13">
      <c r="A13" s="4" t="inlineStr">
        <is>
          <t>Aggregate gross proceeds (in Dollars)</t>
        </is>
      </c>
      <c r="C13" s="5" t="n">
        <v>467000000</v>
      </c>
    </row>
    <row r="14">
      <c r="A14" s="4" t="inlineStr">
        <is>
          <t>Subsequent Event [Member] | Over-Allotment Option [Member]</t>
        </is>
      </c>
    </row>
    <row r="15">
      <c r="A15" s="3" t="inlineStr">
        <is>
          <t>Subsequent Event [Line Items]</t>
        </is>
      </c>
    </row>
    <row r="16">
      <c r="A16" s="4" t="inlineStr">
        <is>
          <t>Founder Sharess (in Shares)</t>
        </is>
      </c>
      <c r="C16" s="6" t="n">
        <v>20</v>
      </c>
    </row>
    <row r="17">
      <c r="A17" s="4" t="inlineStr">
        <is>
          <t>Subsequent Event [Member] | Delaware Vector Common Stock [Member]</t>
        </is>
      </c>
    </row>
    <row r="18">
      <c r="A18" s="3" t="inlineStr">
        <is>
          <t>Subsequent Event [Line Items]</t>
        </is>
      </c>
    </row>
    <row r="19">
      <c r="A19" s="4" t="inlineStr">
        <is>
          <t>Ordinary shares, par value</t>
        </is>
      </c>
      <c r="C19" s="7" t="n">
        <v>0.0001</v>
      </c>
    </row>
    <row r="20">
      <c r="A20" s="4" t="inlineStr">
        <is>
          <t>Subsequent Event [Member] | Class A ordinary shares [Member]</t>
        </is>
      </c>
    </row>
    <row r="21">
      <c r="A21" s="3" t="inlineStr">
        <is>
          <t>Subsequent Event [Line Items]</t>
        </is>
      </c>
    </row>
    <row r="22">
      <c r="A22" s="4" t="inlineStr">
        <is>
          <t>Ordinary shares, par value</t>
        </is>
      </c>
      <c r="C22" s="9" t="n">
        <v>0.0001</v>
      </c>
    </row>
    <row r="23">
      <c r="A23" s="4" t="inlineStr">
        <is>
          <t>Subsequent Event [Member] | Class B ordinary shares [Member]</t>
        </is>
      </c>
    </row>
    <row r="24">
      <c r="A24" s="3" t="inlineStr">
        <is>
          <t>Subsequent Event [Line Items]</t>
        </is>
      </c>
    </row>
    <row r="25">
      <c r="A25" s="4" t="inlineStr">
        <is>
          <t>Ordinary shares, par value</t>
        </is>
      </c>
      <c r="C25" s="7" t="n">
        <v>0.0001</v>
      </c>
    </row>
    <row r="26">
      <c r="A26" s="4" t="inlineStr">
        <is>
          <t>Rocket Lab USA, Inc.</t>
        </is>
      </c>
    </row>
    <row r="27">
      <c r="A27" s="3" t="inlineStr">
        <is>
          <t>Subsequent Event [Line Items]</t>
        </is>
      </c>
    </row>
    <row r="28">
      <c r="A28" s="4" t="inlineStr">
        <is>
          <t>Ordinary shares, par value</t>
        </is>
      </c>
      <c r="E28" s="7" t="n">
        <v>0.0001</v>
      </c>
      <c r="F28" s="7" t="n">
        <v>0.0001</v>
      </c>
      <c r="H28" s="7" t="n">
        <v>0.0001</v>
      </c>
    </row>
    <row r="29">
      <c r="A29" s="4" t="inlineStr">
        <is>
          <t>Term loan facility</t>
        </is>
      </c>
      <c r="D29" s="5" t="n">
        <v>35000000</v>
      </c>
    </row>
    <row r="30">
      <c r="A30" s="4" t="inlineStr">
        <is>
          <t>Loan agreement maturity date</t>
        </is>
      </c>
      <c r="E30" s="4" t="inlineStr">
        <is>
          <t>Dec. 23,
		2022</t>
        </is>
      </c>
      <c r="F30" s="4" t="inlineStr">
        <is>
          <t>Dec. 23,
		2022</t>
        </is>
      </c>
    </row>
    <row r="31">
      <c r="A31" s="4" t="inlineStr">
        <is>
          <t>Term loan facility, initial facility charge</t>
        </is>
      </c>
      <c r="D31" s="5" t="n">
        <v>105000</v>
      </c>
    </row>
    <row r="32">
      <c r="A32" s="4" t="inlineStr">
        <is>
          <t>Rocket Lab USA, Inc. | Term Loan Facility [Member]</t>
        </is>
      </c>
    </row>
    <row r="33">
      <c r="A33" s="3" t="inlineStr">
        <is>
          <t>Subsequent Event [Line Items]</t>
        </is>
      </c>
    </row>
    <row r="34">
      <c r="A34" s="4" t="inlineStr">
        <is>
          <t>Repayment of term loan advance</t>
        </is>
      </c>
      <c r="E34" s="5" t="n">
        <v>15000000</v>
      </c>
    </row>
    <row r="35">
      <c r="A35" s="4" t="inlineStr">
        <is>
          <t>Rocket Lab USA, Inc. | Subsequent Event [Member] | Term Loan Facility [Member]</t>
        </is>
      </c>
    </row>
    <row r="36">
      <c r="A36" s="3" t="inlineStr">
        <is>
          <t>Subsequent Event [Line Items]</t>
        </is>
      </c>
    </row>
    <row r="37">
      <c r="A37" s="4" t="inlineStr">
        <is>
          <t>Term loan facility</t>
        </is>
      </c>
      <c r="B37" s="5" t="n">
        <v>100000000</v>
      </c>
    </row>
    <row r="38">
      <c r="A38" s="4" t="inlineStr">
        <is>
          <t>Loan agreement maturity date</t>
        </is>
      </c>
      <c r="B38" s="4" t="inlineStr">
        <is>
          <t>Jun. 1,
		2024</t>
        </is>
      </c>
    </row>
    <row r="39">
      <c r="A39" s="4" t="inlineStr">
        <is>
          <t>Description of outstanding principal of term loan facility</t>
        </is>
      </c>
      <c r="B39" s="4" t="inlineStr">
        <is>
          <t>The outstanding principal bears (i) cash  interest at the greater of (a) 8.15% or (b) 8.15% plus the prime rate minus  3.25% and (ii) payment-in-kind interest of 1.25% which is accrued and added to  the outstanding principal balance.</t>
        </is>
      </c>
    </row>
    <row r="40">
      <c r="A40" s="4" t="inlineStr">
        <is>
          <t>Term loan facility, initial facility charge</t>
        </is>
      </c>
      <c r="B40" s="5" t="n">
        <v>1000000</v>
      </c>
    </row>
    <row r="41">
      <c r="A41" s="4" t="inlineStr">
        <is>
          <t>Term loan facility, end of term charge upon repayment of the loan</t>
        </is>
      </c>
      <c r="B41" s="5" t="n">
        <v>3250000</v>
      </c>
    </row>
    <row r="42">
      <c r="A42" s="4" t="inlineStr">
        <is>
          <t>Term loan advance</t>
        </is>
      </c>
      <c r="G42" s="5" t="n">
        <v>150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 - Summary of Financial Assets and Liabilities Measured at Fair Value on a Recurring Basis (Detail) - USD ($)</t>
        </is>
      </c>
      <c r="B1" s="2" t="inlineStr">
        <is>
          <t>Mar. 31, 2021</t>
        </is>
      </c>
      <c r="C1" s="2" t="inlineStr">
        <is>
          <t>Dec. 31, 2020</t>
        </is>
      </c>
      <c r="D1" s="2" t="inlineStr">
        <is>
          <t>Sep. 30, 2020</t>
        </is>
      </c>
      <c r="E1" s="2" t="inlineStr">
        <is>
          <t>Jul. 27, 2020</t>
        </is>
      </c>
      <c r="F1" s="2" t="inlineStr">
        <is>
          <t>Dec. 31, 2019</t>
        </is>
      </c>
      <c r="G1" s="2" t="inlineStr">
        <is>
          <t>Dec. 31, 2018</t>
        </is>
      </c>
    </row>
    <row r="2">
      <c r="A2" s="4" t="inlineStr">
        <is>
          <t>Warrant [Member]</t>
        </is>
      </c>
    </row>
    <row r="3">
      <c r="A3" s="3" t="inlineStr">
        <is>
          <t>Liabilities:</t>
        </is>
      </c>
    </row>
    <row r="4">
      <c r="A4" s="4" t="inlineStr">
        <is>
          <t>Warrants-preferred stock (Note 11)</t>
        </is>
      </c>
      <c r="B4" s="5" t="n">
        <v>46197334</v>
      </c>
      <c r="C4" s="5" t="n">
        <v>24562667</v>
      </c>
      <c r="D4" s="5" t="n">
        <v>13340000</v>
      </c>
      <c r="E4" s="4" t="inlineStr">
        <is>
          <t xml:space="preserve"> </t>
        </is>
      </c>
    </row>
    <row r="5">
      <c r="A5" s="4" t="inlineStr">
        <is>
          <t>Private Placement [Member]</t>
        </is>
      </c>
    </row>
    <row r="6">
      <c r="A6" s="3" t="inlineStr">
        <is>
          <t>Liabilities:</t>
        </is>
      </c>
    </row>
    <row r="7">
      <c r="A7" s="4" t="inlineStr">
        <is>
          <t>Warrants-preferred stock (Note 11)</t>
        </is>
      </c>
      <c r="B7" s="6" t="n">
        <v>15904000</v>
      </c>
      <c r="C7" s="6" t="n">
        <v>8456000</v>
      </c>
      <c r="D7" s="5" t="n">
        <v>4640000</v>
      </c>
      <c r="E7" s="4" t="inlineStr">
        <is>
          <t xml:space="preserve"> </t>
        </is>
      </c>
    </row>
    <row r="8">
      <c r="A8" s="4" t="inlineStr">
        <is>
          <t>Level 1 [Member]</t>
        </is>
      </c>
    </row>
    <row r="9">
      <c r="A9" s="3" t="inlineStr">
        <is>
          <t>Assets:</t>
        </is>
      </c>
    </row>
    <row r="10">
      <c r="A10" s="4" t="inlineStr">
        <is>
          <t>Cash and marketable securities held in Trust Account</t>
        </is>
      </c>
      <c r="B10" s="6" t="n">
        <v>320009656</v>
      </c>
      <c r="C10" s="6" t="n">
        <v>320004846</v>
      </c>
    </row>
    <row r="11">
      <c r="A11" s="4" t="inlineStr">
        <is>
          <t>Level 1 [Member] | Warrant [Member]</t>
        </is>
      </c>
    </row>
    <row r="12">
      <c r="A12" s="3" t="inlineStr">
        <is>
          <t>Liabilities:</t>
        </is>
      </c>
    </row>
    <row r="13">
      <c r="A13" s="4" t="inlineStr">
        <is>
          <t>Warrant Liability</t>
        </is>
      </c>
      <c r="B13" s="6" t="n">
        <v>30293334</v>
      </c>
      <c r="C13" s="6" t="n">
        <v>16106667</v>
      </c>
    </row>
    <row r="14">
      <c r="A14" s="4" t="inlineStr">
        <is>
          <t>Level 3 [Member] | Private Placement [Member]</t>
        </is>
      </c>
    </row>
    <row r="15">
      <c r="A15" s="3" t="inlineStr">
        <is>
          <t>Liabilities:</t>
        </is>
      </c>
    </row>
    <row r="16">
      <c r="A16" s="4" t="inlineStr">
        <is>
          <t>Warrant Liability</t>
        </is>
      </c>
      <c r="B16" s="6" t="n">
        <v>15904000</v>
      </c>
      <c r="C16" s="6" t="n">
        <v>8456000</v>
      </c>
    </row>
    <row r="17">
      <c r="A17" s="4" t="inlineStr">
        <is>
          <t>Rocket Lab USA, Inc.</t>
        </is>
      </c>
    </row>
    <row r="18">
      <c r="A18" s="3" t="inlineStr">
        <is>
          <t>Liabilities:</t>
        </is>
      </c>
    </row>
    <row r="19">
      <c r="A19" s="4" t="inlineStr">
        <is>
          <t>Warrants-preferred stock (Note 11)</t>
        </is>
      </c>
      <c r="B19" s="6" t="n">
        <v>7281000</v>
      </c>
      <c r="C19" s="6" t="n">
        <v>3899000</v>
      </c>
      <c r="F19" s="5" t="n">
        <v>1284000</v>
      </c>
      <c r="G19" s="5" t="n">
        <v>1197000</v>
      </c>
    </row>
    <row r="20">
      <c r="A20" s="4" t="inlineStr">
        <is>
          <t>Rocket Lab USA, Inc. | Fair Value, Recurring [Member]</t>
        </is>
      </c>
    </row>
    <row r="21">
      <c r="A21" s="3" t="inlineStr">
        <is>
          <t>Cash equivalents:</t>
        </is>
      </c>
    </row>
    <row r="22">
      <c r="A22" s="4" t="inlineStr">
        <is>
          <t>Money market accounts</t>
        </is>
      </c>
      <c r="B22" s="6" t="n">
        <v>27840000</v>
      </c>
      <c r="C22" s="6" t="n">
        <v>49869000</v>
      </c>
      <c r="F22" s="6" t="n">
        <v>93314000</v>
      </c>
    </row>
    <row r="23">
      <c r="A23" s="4" t="inlineStr">
        <is>
          <t>Total</t>
        </is>
      </c>
      <c r="B23" s="6" t="n">
        <v>27840000</v>
      </c>
      <c r="C23" s="6" t="n">
        <v>49869000</v>
      </c>
      <c r="F23" s="6" t="n">
        <v>93314000</v>
      </c>
    </row>
    <row r="24">
      <c r="A24" s="3" t="inlineStr">
        <is>
          <t>Liabilities:</t>
        </is>
      </c>
    </row>
    <row r="25">
      <c r="A25" s="4" t="inlineStr">
        <is>
          <t>Warrants-preferred stock (Note 11)</t>
        </is>
      </c>
      <c r="B25" s="6" t="n">
        <v>7281000</v>
      </c>
      <c r="C25" s="6" t="n">
        <v>3899000</v>
      </c>
      <c r="F25" s="6" t="n">
        <v>1284000</v>
      </c>
    </row>
    <row r="26">
      <c r="A26" s="4" t="inlineStr">
        <is>
          <t>Total</t>
        </is>
      </c>
      <c r="B26" s="6" t="n">
        <v>7281000</v>
      </c>
      <c r="C26" s="6" t="n">
        <v>3899000</v>
      </c>
      <c r="F26" s="6" t="n">
        <v>1284000</v>
      </c>
    </row>
    <row r="27">
      <c r="A27" s="4" t="inlineStr">
        <is>
          <t>Rocket Lab USA, Inc. | Fair Value, Recurring [Member] | Level 1 [Member]</t>
        </is>
      </c>
    </row>
    <row r="28">
      <c r="A28" s="3" t="inlineStr">
        <is>
          <t>Cash equivalents:</t>
        </is>
      </c>
    </row>
    <row r="29">
      <c r="A29" s="4" t="inlineStr">
        <is>
          <t>Money market accounts</t>
        </is>
      </c>
      <c r="B29" s="6" t="n">
        <v>27840000</v>
      </c>
      <c r="C29" s="6" t="n">
        <v>49869000</v>
      </c>
      <c r="F29" s="6" t="n">
        <v>93314000</v>
      </c>
    </row>
    <row r="30">
      <c r="A30" s="4" t="inlineStr">
        <is>
          <t>Total</t>
        </is>
      </c>
      <c r="B30" s="6" t="n">
        <v>27840000</v>
      </c>
      <c r="C30" s="6" t="n">
        <v>49869000</v>
      </c>
      <c r="F30" s="6" t="n">
        <v>93314000</v>
      </c>
    </row>
    <row r="31">
      <c r="A31" s="4" t="inlineStr">
        <is>
          <t>Rocket Lab USA, Inc. | Fair Value, Recurring [Member] | Level 3 [Member]</t>
        </is>
      </c>
    </row>
    <row r="32">
      <c r="A32" s="3" t="inlineStr">
        <is>
          <t>Liabilities:</t>
        </is>
      </c>
    </row>
    <row r="33">
      <c r="A33" s="4" t="inlineStr">
        <is>
          <t>Warrants-preferred stock (Note 11)</t>
        </is>
      </c>
      <c r="B33" s="6" t="n">
        <v>7281000</v>
      </c>
      <c r="C33" s="6" t="n">
        <v>3899000</v>
      </c>
      <c r="F33" s="6" t="n">
        <v>1284000</v>
      </c>
    </row>
    <row r="34">
      <c r="A34" s="4" t="inlineStr">
        <is>
          <t>Total</t>
        </is>
      </c>
      <c r="B34" s="5" t="n">
        <v>7281000</v>
      </c>
      <c r="C34" s="5" t="n">
        <v>3899000</v>
      </c>
      <c r="F34" s="5" t="n">
        <v>1284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 Reconciliation of Disaggregation of Revenue (Detail) - Rocket Lab USA, Inc.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Disaggregation of Revenue [Line Items]</t>
        </is>
      </c>
    </row>
    <row r="4">
      <c r="A4" s="4" t="inlineStr">
        <is>
          <t>Total revenue by recognition model</t>
        </is>
      </c>
      <c r="B4" s="5" t="n">
        <v>18192</v>
      </c>
      <c r="C4" s="5" t="n">
        <v>1417</v>
      </c>
      <c r="D4" s="5" t="n">
        <v>35160</v>
      </c>
      <c r="E4" s="5" t="n">
        <v>48399</v>
      </c>
    </row>
    <row r="5">
      <c r="A5" s="4" t="inlineStr">
        <is>
          <t>Launch Services [Member]</t>
        </is>
      </c>
    </row>
    <row r="6">
      <c r="A6" s="3" t="inlineStr">
        <is>
          <t>Disaggregation of Revenue [Line Items]</t>
        </is>
      </c>
    </row>
    <row r="7">
      <c r="A7" s="4" t="inlineStr">
        <is>
          <t>Total revenue by recognition model</t>
        </is>
      </c>
      <c r="B7" s="6" t="n">
        <v>16462</v>
      </c>
      <c r="C7" s="6" t="n">
        <v>1417</v>
      </c>
      <c r="D7" s="6" t="n">
        <v>33085</v>
      </c>
      <c r="E7" s="6" t="n">
        <v>48399</v>
      </c>
    </row>
    <row r="8">
      <c r="A8" s="4" t="inlineStr">
        <is>
          <t>Space Systems [Member]</t>
        </is>
      </c>
    </row>
    <row r="9">
      <c r="A9" s="3" t="inlineStr">
        <is>
          <t>Disaggregation of Revenue [Line Items]</t>
        </is>
      </c>
    </row>
    <row r="10">
      <c r="A10" s="4" t="inlineStr">
        <is>
          <t>Total revenue by recognition model</t>
        </is>
      </c>
      <c r="B10" s="6" t="n">
        <v>1730</v>
      </c>
      <c r="D10" s="6" t="n">
        <v>2075</v>
      </c>
    </row>
    <row r="11">
      <c r="A11" s="4" t="inlineStr">
        <is>
          <t>Point-in-time</t>
        </is>
      </c>
    </row>
    <row r="12">
      <c r="A12" s="3" t="inlineStr">
        <is>
          <t>Disaggregation of Revenue [Line Items]</t>
        </is>
      </c>
    </row>
    <row r="13">
      <c r="A13" s="4" t="inlineStr">
        <is>
          <t>Total revenue by recognition model</t>
        </is>
      </c>
      <c r="B13" s="6" t="n">
        <v>17035</v>
      </c>
      <c r="C13" s="6" t="n">
        <v>325</v>
      </c>
      <c r="D13" s="6" t="n">
        <v>33903</v>
      </c>
      <c r="E13" s="6" t="n">
        <v>26361</v>
      </c>
    </row>
    <row r="14">
      <c r="A14" s="4" t="inlineStr">
        <is>
          <t>Point-in-time | Launch Services [Member]</t>
        </is>
      </c>
    </row>
    <row r="15">
      <c r="A15" s="3" t="inlineStr">
        <is>
          <t>Disaggregation of Revenue [Line Items]</t>
        </is>
      </c>
    </row>
    <row r="16">
      <c r="A16" s="4" t="inlineStr">
        <is>
          <t>Total revenue by recognition model</t>
        </is>
      </c>
      <c r="B16" s="6" t="n">
        <v>15625</v>
      </c>
      <c r="C16" s="6" t="n">
        <v>325</v>
      </c>
      <c r="D16" s="6" t="n">
        <v>31993</v>
      </c>
      <c r="E16" s="6" t="n">
        <v>26361</v>
      </c>
    </row>
    <row r="17">
      <c r="A17" s="4" t="inlineStr">
        <is>
          <t>Point-in-time | Space Systems [Member]</t>
        </is>
      </c>
    </row>
    <row r="18">
      <c r="A18" s="3" t="inlineStr">
        <is>
          <t>Disaggregation of Revenue [Line Items]</t>
        </is>
      </c>
    </row>
    <row r="19">
      <c r="A19" s="4" t="inlineStr">
        <is>
          <t>Total revenue by recognition model</t>
        </is>
      </c>
      <c r="B19" s="6" t="n">
        <v>1410</v>
      </c>
      <c r="D19" s="6" t="n">
        <v>1910</v>
      </c>
    </row>
    <row r="20">
      <c r="A20" s="4" t="inlineStr">
        <is>
          <t>Over time</t>
        </is>
      </c>
    </row>
    <row r="21">
      <c r="A21" s="3" t="inlineStr">
        <is>
          <t>Disaggregation of Revenue [Line Items]</t>
        </is>
      </c>
    </row>
    <row r="22">
      <c r="A22" s="4" t="inlineStr">
        <is>
          <t>Total revenue by recognition model</t>
        </is>
      </c>
      <c r="B22" s="6" t="n">
        <v>1157</v>
      </c>
      <c r="C22" s="6" t="n">
        <v>1092</v>
      </c>
      <c r="D22" s="6" t="n">
        <v>1257</v>
      </c>
      <c r="E22" s="6" t="n">
        <v>22038</v>
      </c>
    </row>
    <row r="23">
      <c r="A23" s="4" t="inlineStr">
        <is>
          <t>Over time | Launch Services [Member]</t>
        </is>
      </c>
    </row>
    <row r="24">
      <c r="A24" s="3" t="inlineStr">
        <is>
          <t>Disaggregation of Revenue [Line Items]</t>
        </is>
      </c>
    </row>
    <row r="25">
      <c r="A25" s="4" t="inlineStr">
        <is>
          <t>Total revenue by recognition model</t>
        </is>
      </c>
      <c r="B25" s="6" t="n">
        <v>837</v>
      </c>
      <c r="C25" s="5" t="n">
        <v>1092</v>
      </c>
      <c r="D25" s="6" t="n">
        <v>1092</v>
      </c>
      <c r="E25" s="5" t="n">
        <v>22038</v>
      </c>
    </row>
    <row r="26">
      <c r="A26" s="4" t="inlineStr">
        <is>
          <t>Over time | Space Systems [Member]</t>
        </is>
      </c>
    </row>
    <row r="27">
      <c r="A27" s="3" t="inlineStr">
        <is>
          <t>Disaggregation of Revenue [Line Items]</t>
        </is>
      </c>
    </row>
    <row r="28">
      <c r="A28" s="4" t="inlineStr">
        <is>
          <t>Total revenue by recognition model</t>
        </is>
      </c>
      <c r="B28" s="5" t="n">
        <v>320</v>
      </c>
      <c r="D28" s="5" t="n">
        <v>16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 Balances Related to Enforceable Contracts (Detail) - Rocket Lab USA, Inc. - USD ($) $ in Thousands</t>
        </is>
      </c>
      <c r="B1" s="2" t="inlineStr">
        <is>
          <t>Mar. 31, 2021</t>
        </is>
      </c>
      <c r="C1" s="2" t="inlineStr">
        <is>
          <t>Dec. 31, 2020</t>
        </is>
      </c>
      <c r="D1" s="2" t="inlineStr">
        <is>
          <t>Dec. 31, 2019</t>
        </is>
      </c>
      <c r="E1" s="2" t="inlineStr">
        <is>
          <t>Dec. 31, 2018</t>
        </is>
      </c>
    </row>
    <row r="2">
      <c r="A2" s="3" t="inlineStr">
        <is>
          <t>Contract balances</t>
        </is>
      </c>
    </row>
    <row r="3">
      <c r="A3" s="4" t="inlineStr">
        <is>
          <t>Accounts receivable</t>
        </is>
      </c>
      <c r="B3" s="5" t="n">
        <v>2119</v>
      </c>
      <c r="C3" s="5" t="n">
        <v>2730</v>
      </c>
      <c r="D3" s="5" t="n">
        <v>1185</v>
      </c>
    </row>
    <row r="4">
      <c r="A4" s="4" t="inlineStr">
        <is>
          <t>Contract assets</t>
        </is>
      </c>
      <c r="B4" s="6" t="n">
        <v>2514</v>
      </c>
      <c r="C4" s="6" t="n">
        <v>2045</v>
      </c>
      <c r="D4" s="6" t="n">
        <v>7064</v>
      </c>
    </row>
    <row r="5">
      <c r="A5" s="4" t="inlineStr">
        <is>
          <t>Contract liabilities</t>
        </is>
      </c>
      <c r="B5" s="5" t="n">
        <v>-16187</v>
      </c>
      <c r="C5" s="5" t="n">
        <v>-26132</v>
      </c>
      <c r="D5" s="5" t="n">
        <v>-10211</v>
      </c>
      <c r="E5" s="5" t="n">
        <v>-1159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 Changes in Contract Liabilities (Detail) - Rocket Lab USA, Inc.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Disaggregation of Revenue [Line Items]</t>
        </is>
      </c>
    </row>
    <row r="4">
      <c r="A4" s="4" t="inlineStr">
        <is>
          <t>Contract liabilities, beginning of year</t>
        </is>
      </c>
      <c r="B4" s="5" t="n">
        <v>26132</v>
      </c>
      <c r="C4" s="5" t="n">
        <v>10211</v>
      </c>
      <c r="D4" s="5" t="n">
        <v>11590</v>
      </c>
    </row>
    <row r="5">
      <c r="A5" s="4" t="inlineStr">
        <is>
          <t>Customer advances received</t>
        </is>
      </c>
      <c r="B5" s="6" t="n">
        <v>1924</v>
      </c>
      <c r="C5" s="6" t="n">
        <v>24694</v>
      </c>
      <c r="D5" s="6" t="n">
        <v>8672</v>
      </c>
    </row>
    <row r="6">
      <c r="A6" s="4" t="inlineStr">
        <is>
          <t>Recognition of unearned revenue</t>
        </is>
      </c>
      <c r="B6" s="6" t="n">
        <v>-11869</v>
      </c>
      <c r="C6" s="6" t="n">
        <v>-8773</v>
      </c>
      <c r="D6" s="6" t="n">
        <v>-10051</v>
      </c>
    </row>
    <row r="7">
      <c r="A7" s="4" t="inlineStr">
        <is>
          <t>Contract liabilities, end of year</t>
        </is>
      </c>
      <c r="B7" s="5" t="n">
        <v>16187</v>
      </c>
      <c r="C7" s="5" t="n">
        <v>26132</v>
      </c>
      <c r="D7" s="5" t="n">
        <v>10211</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Consolidated Statements of Cash Flows - USD ($)</t>
        </is>
      </c>
      <c r="B1" s="2" t="inlineStr">
        <is>
          <t>3 Months Ended</t>
        </is>
      </c>
      <c r="D1" s="2" t="inlineStr">
        <is>
          <t>5 Months Ended</t>
        </is>
      </c>
      <c r="E1" s="2" t="inlineStr">
        <is>
          <t>12 Months Ended</t>
        </is>
      </c>
    </row>
    <row r="2">
      <c r="B2" s="2" t="inlineStr">
        <is>
          <t>Mar. 31, 2021</t>
        </is>
      </c>
      <c r="C2" s="2" t="inlineStr">
        <is>
          <t>Mar. 31, 2020</t>
        </is>
      </c>
      <c r="D2" s="2" t="inlineStr">
        <is>
          <t>Dec. 31, 2020</t>
        </is>
      </c>
      <c r="E2" s="2" t="inlineStr">
        <is>
          <t>Dec. 31, 2020</t>
        </is>
      </c>
      <c r="F2" s="2" t="inlineStr">
        <is>
          <t>Dec. 31, 2019</t>
        </is>
      </c>
    </row>
    <row r="3">
      <c r="A3" s="3" t="inlineStr">
        <is>
          <t>Cash flows from operating activities</t>
        </is>
      </c>
    </row>
    <row r="4">
      <c r="A4" s="4" t="inlineStr">
        <is>
          <t>Net loss</t>
        </is>
      </c>
      <c r="B4" s="5" t="n">
        <v>-23560263</v>
      </c>
      <c r="D4" s="5" t="n">
        <v>-12341951</v>
      </c>
    </row>
    <row r="5">
      <c r="A5" s="3" t="inlineStr">
        <is>
          <t>Adjustments to reconcile net loss to net cash used in operating activities:</t>
        </is>
      </c>
    </row>
    <row r="6">
      <c r="A6" s="4" t="inlineStr">
        <is>
          <t>Interest earned on investment held in Trust Account</t>
        </is>
      </c>
      <c r="B6" s="6" t="n">
        <v>-4810</v>
      </c>
      <c r="D6" s="6" t="n">
        <v>-4846</v>
      </c>
    </row>
    <row r="7">
      <c r="A7" s="4" t="inlineStr">
        <is>
          <t>Change in fair value of warrant liabilities</t>
        </is>
      </c>
      <c r="B7" s="6" t="n">
        <v>21634667</v>
      </c>
      <c r="D7" s="6" t="n">
        <v>11989334</v>
      </c>
    </row>
    <row r="8">
      <c r="A8" s="3" t="inlineStr">
        <is>
          <t>Changes in operating assets and liabilities:</t>
        </is>
      </c>
    </row>
    <row r="9">
      <c r="A9" s="4" t="inlineStr">
        <is>
          <t>Prepaid expenses</t>
        </is>
      </c>
      <c r="B9" s="6" t="n">
        <v>14397</v>
      </c>
      <c r="D9" s="6" t="n">
        <v>-366647</v>
      </c>
    </row>
    <row r="10">
      <c r="A10" s="4" t="inlineStr">
        <is>
          <t>Accrued expenses</t>
        </is>
      </c>
      <c r="B10" s="6" t="n">
        <v>1475559</v>
      </c>
      <c r="D10" s="6" t="n">
        <v>217395</v>
      </c>
    </row>
    <row r="11">
      <c r="A11" s="4" t="inlineStr">
        <is>
          <t>Net cash used in operating activities</t>
        </is>
      </c>
      <c r="B11" s="6" t="n">
        <v>-440450</v>
      </c>
      <c r="D11" s="6" t="n">
        <v>-506715</v>
      </c>
    </row>
    <row r="12">
      <c r="A12" s="3" t="inlineStr">
        <is>
          <t>Cash flows from investing activities</t>
        </is>
      </c>
    </row>
    <row r="13">
      <c r="A13" s="4" t="inlineStr">
        <is>
          <t>Investment of cash in Trust Account</t>
        </is>
      </c>
      <c r="D13" s="6" t="n">
        <v>-320000000</v>
      </c>
    </row>
    <row r="14">
      <c r="A14" s="4" t="inlineStr">
        <is>
          <t>Net cash used in investing activities</t>
        </is>
      </c>
      <c r="D14" s="6" t="n">
        <v>-320000000</v>
      </c>
    </row>
    <row r="15">
      <c r="A15" s="3" t="inlineStr">
        <is>
          <t>Cash flows from financing activities</t>
        </is>
      </c>
    </row>
    <row r="16">
      <c r="A16" s="4" t="inlineStr">
        <is>
          <t>Proceeds from sale of Units, net of underwriting discounts paid</t>
        </is>
      </c>
      <c r="D16" s="6" t="n">
        <v>313600000</v>
      </c>
    </row>
    <row r="17">
      <c r="A17" s="4" t="inlineStr">
        <is>
          <t>Proceeds from sale of Private Placement Warrants</t>
        </is>
      </c>
      <c r="D17" s="6" t="n">
        <v>8400000</v>
      </c>
    </row>
    <row r="18">
      <c r="A18" s="4" t="inlineStr">
        <is>
          <t>Proceeds from promissory note - related party</t>
        </is>
      </c>
      <c r="D18" s="6" t="n">
        <v>300000</v>
      </c>
    </row>
    <row r="19">
      <c r="A19" s="4" t="inlineStr">
        <is>
          <t>Repayment of promissory note - related party</t>
        </is>
      </c>
      <c r="D19" s="6" t="n">
        <v>-300000</v>
      </c>
    </row>
    <row r="20">
      <c r="A20" s="4" t="inlineStr">
        <is>
          <t>Payments of offering costs</t>
        </is>
      </c>
      <c r="D20" s="6" t="n">
        <v>-627382</v>
      </c>
    </row>
    <row r="21">
      <c r="A21" s="4" t="inlineStr">
        <is>
          <t>Net cash provided by (used in) financing activities</t>
        </is>
      </c>
      <c r="D21" s="6" t="n">
        <v>321372618</v>
      </c>
    </row>
    <row r="22">
      <c r="A22" s="4" t="inlineStr">
        <is>
          <t>Net (decrease) increase in cash and cash equivalents and restricted cash</t>
        </is>
      </c>
      <c r="B22" s="6" t="n">
        <v>-440450</v>
      </c>
      <c r="D22" s="6" t="n">
        <v>865903</v>
      </c>
    </row>
    <row r="23">
      <c r="A23" s="4" t="inlineStr">
        <is>
          <t>Cash - Beginning</t>
        </is>
      </c>
      <c r="B23" s="6" t="n">
        <v>865903</v>
      </c>
      <c r="D23" s="6" t="n">
        <v>0</v>
      </c>
    </row>
    <row r="24">
      <c r="A24" s="4" t="inlineStr">
        <is>
          <t>Cash - Ending</t>
        </is>
      </c>
      <c r="B24" s="6" t="n">
        <v>425453</v>
      </c>
      <c r="D24" s="6" t="n">
        <v>865903</v>
      </c>
      <c r="E24" s="5" t="n">
        <v>865903</v>
      </c>
    </row>
    <row r="25">
      <c r="A25" s="3" t="inlineStr">
        <is>
          <t>Non-Cash Investing and Financing Activities:</t>
        </is>
      </c>
    </row>
    <row r="26">
      <c r="A26" s="4" t="inlineStr">
        <is>
          <t>Initial classification of Class A ordinary shares subject to possible redemption</t>
        </is>
      </c>
      <c r="B26" s="6" t="n">
        <v>23560260</v>
      </c>
      <c r="D26" s="6" t="n">
        <v>291793080</v>
      </c>
    </row>
    <row r="27">
      <c r="A27" s="4" t="inlineStr">
        <is>
          <t>Change in value of Class A ordinary shares subject to possible redemption</t>
        </is>
      </c>
      <c r="D27" s="6" t="n">
        <v>-11535750</v>
      </c>
    </row>
    <row r="28">
      <c r="A28" s="4" t="inlineStr">
        <is>
          <t>Initial classification of warrant liability</t>
        </is>
      </c>
      <c r="D28" s="6" t="n">
        <v>12573333</v>
      </c>
    </row>
    <row r="29">
      <c r="A29" s="4" t="inlineStr">
        <is>
          <t>Deferred underwriting fee payable</t>
        </is>
      </c>
      <c r="D29" s="6" t="n">
        <v>11200000</v>
      </c>
    </row>
    <row r="30">
      <c r="A30" s="4" t="inlineStr">
        <is>
          <t>Offering costs paid by Sponsor in exchange for issuance of Class B ordinary shares</t>
        </is>
      </c>
      <c r="D30" s="6" t="n">
        <v>25000</v>
      </c>
    </row>
    <row r="31">
      <c r="A31" s="4" t="inlineStr">
        <is>
          <t>Forfeiture of Founder Shares</t>
        </is>
      </c>
      <c r="D31" s="6" t="n">
        <v>-68</v>
      </c>
    </row>
    <row r="32">
      <c r="A32" s="4" t="inlineStr">
        <is>
          <t>Rocket Lab USA, Inc.</t>
        </is>
      </c>
    </row>
    <row r="33">
      <c r="A33" s="3" t="inlineStr">
        <is>
          <t>Cash flows from operating activities</t>
        </is>
      </c>
    </row>
    <row r="34">
      <c r="A34" s="4" t="inlineStr">
        <is>
          <t>Net loss</t>
        </is>
      </c>
      <c r="B34" s="6" t="n">
        <v>-15882000</v>
      </c>
      <c r="C34" s="5" t="n">
        <v>-14247000</v>
      </c>
      <c r="E34" s="6" t="n">
        <v>-55005000</v>
      </c>
      <c r="F34" s="5" t="n">
        <v>-30360000</v>
      </c>
    </row>
    <row r="35">
      <c r="A35" s="3" t="inlineStr">
        <is>
          <t>Adjustments to reconcile net loss to net cash used in operating activities:</t>
        </is>
      </c>
    </row>
    <row r="36">
      <c r="A36" s="4" t="inlineStr">
        <is>
          <t>Depreciation and amortization</t>
        </is>
      </c>
      <c r="B36" s="6" t="n">
        <v>2397000</v>
      </c>
      <c r="C36" s="6" t="n">
        <v>1329000</v>
      </c>
      <c r="E36" s="6" t="n">
        <v>9339000</v>
      </c>
      <c r="F36" s="6" t="n">
        <v>4872000</v>
      </c>
    </row>
    <row r="37">
      <c r="A37" s="4" t="inlineStr">
        <is>
          <t>Stock compensation expense</t>
        </is>
      </c>
      <c r="B37" s="6" t="n">
        <v>1090000</v>
      </c>
      <c r="C37" s="6" t="n">
        <v>838000</v>
      </c>
      <c r="E37" s="6" t="n">
        <v>4218000</v>
      </c>
      <c r="F37" s="6" t="n">
        <v>3930000</v>
      </c>
    </row>
    <row r="38">
      <c r="A38" s="4" t="inlineStr">
        <is>
          <t>Loss on disposal of assets</t>
        </is>
      </c>
      <c r="C38" s="6" t="n">
        <v>69000</v>
      </c>
      <c r="E38" s="6" t="n">
        <v>1473000</v>
      </c>
    </row>
    <row r="39">
      <c r="A39" s="4" t="inlineStr">
        <is>
          <t>Noncash lease expense</t>
        </is>
      </c>
      <c r="B39" s="6" t="n">
        <v>505000</v>
      </c>
      <c r="C39" s="6" t="n">
        <v>409000</v>
      </c>
      <c r="E39" s="6" t="n">
        <v>1533000</v>
      </c>
      <c r="F39" s="6" t="n">
        <v>2164000</v>
      </c>
    </row>
    <row r="40">
      <c r="A40" s="4" t="inlineStr">
        <is>
          <t>Noncash expense associated with preferred stock warrants</t>
        </is>
      </c>
      <c r="B40" s="6" t="n">
        <v>3382000</v>
      </c>
      <c r="E40" s="6" t="n">
        <v>2615000</v>
      </c>
      <c r="F40" s="6" t="n">
        <v>88000</v>
      </c>
    </row>
    <row r="41">
      <c r="A41" s="4" t="inlineStr">
        <is>
          <t>Deferred income tax expense</t>
        </is>
      </c>
      <c r="B41" s="6" t="n">
        <v>-42000</v>
      </c>
      <c r="C41" s="6" t="n">
        <v>-64000</v>
      </c>
      <c r="E41" s="6" t="n">
        <v>-713000</v>
      </c>
      <c r="F41" s="6" t="n">
        <v>-618000</v>
      </c>
    </row>
    <row r="42">
      <c r="A42" s="3" t="inlineStr">
        <is>
          <t>Changes in operating assets and liabilities:</t>
        </is>
      </c>
    </row>
    <row r="43">
      <c r="A43" s="4" t="inlineStr">
        <is>
          <t>Accounts receivable</t>
        </is>
      </c>
      <c r="B43" s="6" t="n">
        <v>611000</v>
      </c>
      <c r="C43" s="6" t="n">
        <v>-940000</v>
      </c>
      <c r="E43" s="6" t="n">
        <v>-522000</v>
      </c>
      <c r="F43" s="6" t="n">
        <v>6907000</v>
      </c>
    </row>
    <row r="44">
      <c r="A44" s="4" t="inlineStr">
        <is>
          <t>Contract assets</t>
        </is>
      </c>
      <c r="B44" s="6" t="n">
        <v>-246000</v>
      </c>
      <c r="C44" s="6" t="n">
        <v>2841000</v>
      </c>
      <c r="E44" s="6" t="n">
        <v>5019000</v>
      </c>
      <c r="F44" s="6" t="n">
        <v>-5181000</v>
      </c>
    </row>
    <row r="45">
      <c r="A45" s="4" t="inlineStr">
        <is>
          <t>Inventories</t>
        </is>
      </c>
      <c r="B45" s="6" t="n">
        <v>70000</v>
      </c>
      <c r="C45" s="6" t="n">
        <v>-10431000</v>
      </c>
      <c r="E45" s="6" t="n">
        <v>-11260000</v>
      </c>
      <c r="F45" s="6" t="n">
        <v>-10434000</v>
      </c>
    </row>
    <row r="46">
      <c r="A46" s="4" t="inlineStr">
        <is>
          <t>Prepaids and other current assets</t>
        </is>
      </c>
      <c r="B46" s="6" t="n">
        <v>1286000</v>
      </c>
      <c r="C46" s="6" t="n">
        <v>-129000</v>
      </c>
      <c r="E46" s="6" t="n">
        <v>-2375000</v>
      </c>
      <c r="F46" s="6" t="n">
        <v>-1727000</v>
      </c>
    </row>
    <row r="47">
      <c r="A47" s="4" t="inlineStr">
        <is>
          <t>Trade payables</t>
        </is>
      </c>
      <c r="B47" s="6" t="n">
        <v>638000</v>
      </c>
      <c r="C47" s="6" t="n">
        <v>804000</v>
      </c>
      <c r="E47" s="6" t="n">
        <v>-1603000</v>
      </c>
      <c r="F47" s="6" t="n">
        <v>2989000</v>
      </c>
    </row>
    <row r="48">
      <c r="A48" s="4" t="inlineStr">
        <is>
          <t>Accrued expenses</t>
        </is>
      </c>
      <c r="B48" s="6" t="n">
        <v>552000</v>
      </c>
      <c r="C48" s="6" t="n">
        <v>-945000</v>
      </c>
      <c r="E48" s="6" t="n">
        <v>4104000</v>
      </c>
      <c r="F48" s="6" t="n">
        <v>394000</v>
      </c>
    </row>
    <row r="49">
      <c r="A49" s="4" t="inlineStr">
        <is>
          <t>Employee benefits payables</t>
        </is>
      </c>
      <c r="B49" s="6" t="n">
        <v>115000</v>
      </c>
      <c r="C49" s="6" t="n">
        <v>-89000</v>
      </c>
      <c r="E49" s="6" t="n">
        <v>1538000</v>
      </c>
      <c r="F49" s="6" t="n">
        <v>1287000</v>
      </c>
    </row>
    <row r="50">
      <c r="A50" s="4" t="inlineStr">
        <is>
          <t>Contract liabilities</t>
        </is>
      </c>
      <c r="B50" s="6" t="n">
        <v>-9945000</v>
      </c>
      <c r="C50" s="6" t="n">
        <v>14973000</v>
      </c>
      <c r="E50" s="6" t="n">
        <v>15921000</v>
      </c>
      <c r="F50" s="6" t="n">
        <v>-1380000</v>
      </c>
    </row>
    <row r="51">
      <c r="A51" s="4" t="inlineStr">
        <is>
          <t>Other current liabilities</t>
        </is>
      </c>
      <c r="B51" s="6" t="n">
        <v>95000</v>
      </c>
      <c r="C51" s="6" t="n">
        <v>-1330000</v>
      </c>
      <c r="E51" s="6" t="n">
        <v>-832000</v>
      </c>
      <c r="F51" s="6" t="n">
        <v>2988000</v>
      </c>
    </row>
    <row r="52">
      <c r="A52" s="4" t="inlineStr">
        <is>
          <t>Non-current lease liabilities</t>
        </is>
      </c>
      <c r="B52" s="6" t="n">
        <v>-517000</v>
      </c>
      <c r="C52" s="6" t="n">
        <v>-793000</v>
      </c>
      <c r="E52" s="6" t="n">
        <v>-965000</v>
      </c>
      <c r="F52" s="6" t="n">
        <v>-1243000</v>
      </c>
    </row>
    <row r="53">
      <c r="A53" s="4" t="inlineStr">
        <is>
          <t>Other non-currentliabilities</t>
        </is>
      </c>
      <c r="B53" s="6" t="n">
        <v>412000</v>
      </c>
      <c r="E53" s="6" t="n">
        <v>-242000</v>
      </c>
    </row>
    <row r="54">
      <c r="A54" s="4" t="inlineStr">
        <is>
          <t>Net cash used in operating activities</t>
        </is>
      </c>
      <c r="B54" s="6" t="n">
        <v>-15479000</v>
      </c>
      <c r="C54" s="6" t="n">
        <v>-7705000</v>
      </c>
      <c r="E54" s="6" t="n">
        <v>-27757000</v>
      </c>
      <c r="F54" s="6" t="n">
        <v>-25324000</v>
      </c>
    </row>
    <row r="55">
      <c r="A55" s="3" t="inlineStr">
        <is>
          <t>Cash flows from investing activities</t>
        </is>
      </c>
    </row>
    <row r="56">
      <c r="A56" s="4" t="inlineStr">
        <is>
          <t>Purchases of property, equipment and software</t>
        </is>
      </c>
      <c r="B56" s="6" t="n">
        <v>-4046000</v>
      </c>
      <c r="C56" s="6" t="n">
        <v>-6401000</v>
      </c>
      <c r="E56" s="6" t="n">
        <v>-25148000</v>
      </c>
      <c r="F56" s="6" t="n">
        <v>-20597000</v>
      </c>
    </row>
    <row r="57">
      <c r="A57" s="4" t="inlineStr">
        <is>
          <t>Proceeds on disposal of equipment</t>
        </is>
      </c>
      <c r="E57" s="6" t="n">
        <v>27000</v>
      </c>
    </row>
    <row r="58">
      <c r="A58" s="4" t="inlineStr">
        <is>
          <t>Cash paid for acquisition, net of acquired cash</t>
        </is>
      </c>
      <c r="E58" s="6" t="n">
        <v>-12208000</v>
      </c>
    </row>
    <row r="59">
      <c r="A59" s="4" t="inlineStr">
        <is>
          <t>Net cash used in investing activities</t>
        </is>
      </c>
      <c r="B59" s="6" t="n">
        <v>-4046000</v>
      </c>
      <c r="C59" s="6" t="n">
        <v>-6401000</v>
      </c>
      <c r="E59" s="6" t="n">
        <v>-37329000</v>
      </c>
      <c r="F59" s="6" t="n">
        <v>-20597000</v>
      </c>
    </row>
    <row r="60">
      <c r="A60" s="3" t="inlineStr">
        <is>
          <t>Cash flows from financing activities</t>
        </is>
      </c>
    </row>
    <row r="61">
      <c r="A61" s="4" t="inlineStr">
        <is>
          <t>Proceeds from issuance of Series E-1 Preferred Stock</t>
        </is>
      </c>
      <c r="E61" s="6" t="n">
        <v>20500000</v>
      </c>
    </row>
    <row r="62">
      <c r="A62" s="4" t="inlineStr">
        <is>
          <t>Payment of deferred transaction costs associated with planned reverse recapitalization transaction</t>
        </is>
      </c>
      <c r="B62" s="6" t="n">
        <v>-140000</v>
      </c>
    </row>
    <row r="63">
      <c r="A63" s="4" t="inlineStr">
        <is>
          <t>Proceeds from the exercise of stock options</t>
        </is>
      </c>
      <c r="B63" s="6" t="n">
        <v>554000</v>
      </c>
      <c r="C63" s="6" t="n">
        <v>5000</v>
      </c>
      <c r="E63" s="6" t="n">
        <v>978000</v>
      </c>
      <c r="F63" s="6" t="n">
        <v>654000</v>
      </c>
    </row>
    <row r="64">
      <c r="A64" s="4" t="inlineStr">
        <is>
          <t>Principal payments under finance lease liabilities</t>
        </is>
      </c>
      <c r="F64" s="6" t="n">
        <v>-737000</v>
      </c>
    </row>
    <row r="65">
      <c r="A65" s="4" t="inlineStr">
        <is>
          <t>Net cash provided by (used in) financing activities</t>
        </is>
      </c>
      <c r="B65" s="6" t="n">
        <v>414000</v>
      </c>
      <c r="C65" s="6" t="n">
        <v>5000</v>
      </c>
      <c r="E65" s="6" t="n">
        <v>21478000</v>
      </c>
      <c r="F65" s="6" t="n">
        <v>-83000</v>
      </c>
    </row>
    <row r="66">
      <c r="A66" s="4" t="inlineStr">
        <is>
          <t>Effect of exchange rate changes on cash and cash equivalents and restricted cash</t>
        </is>
      </c>
      <c r="B66" s="6" t="n">
        <v>517000</v>
      </c>
      <c r="C66" s="6" t="n">
        <v>-506000</v>
      </c>
      <c r="E66" s="6" t="n">
        <v>-153000</v>
      </c>
      <c r="F66" s="6" t="n">
        <v>308000</v>
      </c>
    </row>
    <row r="67">
      <c r="A67" s="4" t="inlineStr">
        <is>
          <t>Net (decrease) increase in cash and cash equivalents and restricted cash</t>
        </is>
      </c>
      <c r="B67" s="6" t="n">
        <v>-18594000</v>
      </c>
      <c r="C67" s="6" t="n">
        <v>-14607000</v>
      </c>
      <c r="E67" s="6" t="n">
        <v>-43761000</v>
      </c>
      <c r="F67" s="6" t="n">
        <v>-45696000</v>
      </c>
    </row>
    <row r="68">
      <c r="A68" s="4" t="inlineStr">
        <is>
          <t>Cash and cash equivalents, and restricted cash, beginning of period</t>
        </is>
      </c>
      <c r="B68" s="6" t="n">
        <v>53933000</v>
      </c>
      <c r="C68" s="6" t="n">
        <v>97694000</v>
      </c>
      <c r="E68" s="6" t="n">
        <v>97694000</v>
      </c>
      <c r="F68" s="6" t="n">
        <v>143390000</v>
      </c>
    </row>
    <row r="69">
      <c r="A69" s="4" t="inlineStr">
        <is>
          <t>Cash - Beginning</t>
        </is>
      </c>
      <c r="B69" s="6" t="n">
        <v>52792000</v>
      </c>
      <c r="C69" s="6" t="n">
        <v>95878000</v>
      </c>
      <c r="E69" s="6" t="n">
        <v>95878000</v>
      </c>
    </row>
    <row r="70">
      <c r="A70" s="4" t="inlineStr">
        <is>
          <t>Cash and cash equivalents, and restricted cash, end of period</t>
        </is>
      </c>
      <c r="B70" s="6" t="n">
        <v>35339000</v>
      </c>
      <c r="C70" s="6" t="n">
        <v>83087000</v>
      </c>
      <c r="D70" s="6" t="n">
        <v>53933000</v>
      </c>
      <c r="E70" s="6" t="n">
        <v>53933000</v>
      </c>
      <c r="F70" s="6" t="n">
        <v>97694000</v>
      </c>
    </row>
    <row r="71">
      <c r="A71" s="4" t="inlineStr">
        <is>
          <t>Cash - Ending</t>
        </is>
      </c>
      <c r="B71" s="6" t="n">
        <v>34228000</v>
      </c>
      <c r="D71" s="5" t="n">
        <v>52792000</v>
      </c>
      <c r="E71" s="6" t="n">
        <v>52792000</v>
      </c>
      <c r="F71" s="6" t="n">
        <v>95878000</v>
      </c>
    </row>
    <row r="72">
      <c r="A72" s="3" t="inlineStr">
        <is>
          <t>Supplemental disclosures of cash flow information</t>
        </is>
      </c>
    </row>
    <row r="73">
      <c r="A73" s="4" t="inlineStr">
        <is>
          <t>Cash refunds/(paid) for income taxes</t>
        </is>
      </c>
      <c r="E73" s="6" t="n">
        <v>300000</v>
      </c>
      <c r="F73" s="6" t="n">
        <v>-757000</v>
      </c>
    </row>
    <row r="74">
      <c r="A74" s="3" t="inlineStr">
        <is>
          <t>Supplemental disclosures of non-cash investing and financing activities</t>
        </is>
      </c>
    </row>
    <row r="75">
      <c r="A75" s="4" t="inlineStr">
        <is>
          <t>Unpaid purchases of property, equipment and software</t>
        </is>
      </c>
      <c r="B75" s="6" t="n">
        <v>342000</v>
      </c>
      <c r="C75" s="5" t="n">
        <v>708000</v>
      </c>
      <c r="E75" s="6" t="n">
        <v>2090000</v>
      </c>
      <c r="F75" s="5" t="n">
        <v>5004000</v>
      </c>
    </row>
    <row r="76">
      <c r="A76" s="4" t="inlineStr">
        <is>
          <t>Issuance of common stock warrants and accrued issuance costs in connection with loan and security agreement</t>
        </is>
      </c>
      <c r="E76" s="5" t="n">
        <v>677000</v>
      </c>
    </row>
    <row r="77">
      <c r="A77" s="4" t="inlineStr">
        <is>
          <t>Deferred transaction costs in accrued expenses</t>
        </is>
      </c>
      <c r="B77" s="5" t="n">
        <v>1371000</v>
      </c>
    </row>
  </sheetData>
  <mergeCells count="3">
    <mergeCell ref="A1:A2"/>
    <mergeCell ref="B1:C1"/>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 Additional Information (Detail) - Rocket Lab USA, Inc. - USD ($) $ in Thousands</t>
        </is>
      </c>
      <c r="B1" s="2" t="inlineStr">
        <is>
          <t>3 Months Ended</t>
        </is>
      </c>
      <c r="C1" s="2" t="inlineStr">
        <is>
          <t>12 Months Ended</t>
        </is>
      </c>
    </row>
    <row r="2">
      <c r="B2" s="2" t="inlineStr">
        <is>
          <t>Mar. 31, 2021</t>
        </is>
      </c>
      <c r="C2" s="2" t="inlineStr">
        <is>
          <t>Dec. 31, 2020</t>
        </is>
      </c>
    </row>
    <row r="3">
      <c r="A3" s="3" t="inlineStr">
        <is>
          <t>Disaggregation of Revenue [Line Items]</t>
        </is>
      </c>
    </row>
    <row r="4">
      <c r="A4" s="4" t="inlineStr">
        <is>
          <t>Remaining unsatisfied performance obligations</t>
        </is>
      </c>
      <c r="B4" s="5" t="n">
        <v>75992</v>
      </c>
      <c r="C4" s="5" t="n">
        <v>82039</v>
      </c>
    </row>
    <row r="5">
      <c r="A5" s="4" t="inlineStr">
        <is>
          <t>Revenue recognized description</t>
        </is>
      </c>
      <c r="B5" s="4" t="inlineStr">
        <is>
          <t>Approximately 47% is expected to be recognized within  12 months, with the remaining 53% to be recognized beyond 12 months.</t>
        </is>
      </c>
      <c r="C5" s="4" t="inlineStr">
        <is>
          <t>Approximately 83% is expected to be recognized  within 12 months, with the remaining 17% to be recognized beyond 12 month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Additional Information (Detail) - USD ($) $ in Thousands</t>
        </is>
      </c>
      <c r="B1" s="2" t="inlineStr">
        <is>
          <t>Apr. 28, 2020</t>
        </is>
      </c>
      <c r="C1" s="2" t="inlineStr">
        <is>
          <t>Mar. 31, 2021</t>
        </is>
      </c>
      <c r="D1" s="2" t="inlineStr">
        <is>
          <t>Mar. 31, 2020</t>
        </is>
      </c>
      <c r="E1" s="2" t="inlineStr">
        <is>
          <t>Dec. 31, 2020</t>
        </is>
      </c>
      <c r="F1" s="2" t="inlineStr">
        <is>
          <t>Dec. 31, 2019</t>
        </is>
      </c>
    </row>
    <row r="2">
      <c r="A2" s="3" t="inlineStr">
        <is>
          <t>Business Acquisition [Line Items]</t>
        </is>
      </c>
    </row>
    <row r="3">
      <c r="A3" s="4" t="inlineStr">
        <is>
          <t>Percentage of outstanding capital stock and voting interest acquired</t>
        </is>
      </c>
      <c r="C3" s="4" t="inlineStr">
        <is>
          <t>50.00%</t>
        </is>
      </c>
      <c r="E3" s="4" t="inlineStr">
        <is>
          <t>50.00%</t>
        </is>
      </c>
    </row>
    <row r="4">
      <c r="A4" s="4" t="inlineStr">
        <is>
          <t>Rocket Lab USA, Inc.</t>
        </is>
      </c>
    </row>
    <row r="5">
      <c r="A5" s="3" t="inlineStr">
        <is>
          <t>Business Acquisition [Line Items]</t>
        </is>
      </c>
    </row>
    <row r="6">
      <c r="A6" s="4" t="inlineStr">
        <is>
          <t>Goodwill</t>
        </is>
      </c>
      <c r="C6" s="5" t="n">
        <v>3228</v>
      </c>
      <c r="E6" s="5" t="n">
        <v>3133</v>
      </c>
      <c r="F6" s="5" t="n">
        <v>0</v>
      </c>
    </row>
    <row r="7">
      <c r="A7" s="4" t="inlineStr">
        <is>
          <t>Stock-based compensation expense related to shares issued in conjunction with the acquisition</t>
        </is>
      </c>
      <c r="C7" s="6" t="n">
        <v>1090</v>
      </c>
      <c r="D7" s="5" t="n">
        <v>838</v>
      </c>
      <c r="E7" s="6" t="n">
        <v>4218</v>
      </c>
      <c r="F7" s="5" t="n">
        <v>3930</v>
      </c>
    </row>
    <row r="8">
      <c r="A8" s="4" t="inlineStr">
        <is>
          <t>Rocket Lab USA, Inc. | Sinclair Interplanetary [Member]</t>
        </is>
      </c>
    </row>
    <row r="9">
      <c r="A9" s="3" t="inlineStr">
        <is>
          <t>Business Acquisition [Line Items]</t>
        </is>
      </c>
    </row>
    <row r="10">
      <c r="A10" s="4" t="inlineStr">
        <is>
          <t>Percentage of outstanding capital stock and voting interest acquired</t>
        </is>
      </c>
      <c r="B10" s="4" t="inlineStr">
        <is>
          <t>100.00%</t>
        </is>
      </c>
    </row>
    <row r="11">
      <c r="A11" s="4" t="inlineStr">
        <is>
          <t>Cash consideration transferred</t>
        </is>
      </c>
      <c r="B11" s="5" t="n">
        <v>12340</v>
      </c>
    </row>
    <row r="12">
      <c r="A12" s="4" t="inlineStr">
        <is>
          <t>Goodwill</t>
        </is>
      </c>
      <c r="B12" s="5" t="n">
        <v>2895</v>
      </c>
    </row>
    <row r="13">
      <c r="A13" s="4" t="inlineStr">
        <is>
          <t>Common stock shares issued to seller upon closing of acquisition</t>
        </is>
      </c>
      <c r="B13" s="6" t="n">
        <v>272727</v>
      </c>
    </row>
    <row r="14">
      <c r="A14" s="4" t="inlineStr">
        <is>
          <t>Contingent earnout shares to be issued</t>
        </is>
      </c>
      <c r="B14" s="6" t="n">
        <v>211416</v>
      </c>
    </row>
    <row r="15">
      <c r="A15" s="4" t="inlineStr">
        <is>
          <t>Business acquisition contingent earnout period</t>
        </is>
      </c>
      <c r="B15" s="4" t="inlineStr">
        <is>
          <t>2 years</t>
        </is>
      </c>
    </row>
    <row r="16">
      <c r="A16" s="4" t="inlineStr">
        <is>
          <t>Stock-based compensation expense related to shares issued in conjunction with the acquisition</t>
        </is>
      </c>
      <c r="C16" s="5" t="n">
        <v>1285</v>
      </c>
      <c r="E16" s="6" t="n">
        <v>934</v>
      </c>
    </row>
    <row r="17">
      <c r="A17" s="4" t="inlineStr">
        <is>
          <t>Revenue related to acquisition</t>
        </is>
      </c>
      <c r="E17" s="6" t="n">
        <v>2075</v>
      </c>
    </row>
    <row r="18">
      <c r="A18" s="4" t="inlineStr">
        <is>
          <t>Net loss related to acquisition</t>
        </is>
      </c>
      <c r="E18" s="5" t="n">
        <v>-936</v>
      </c>
    </row>
    <row r="19">
      <c r="A19" s="4" t="inlineStr">
        <is>
          <t>Acquisition and integration related costs</t>
        </is>
      </c>
      <c r="B19" s="5" t="n">
        <v>1026</v>
      </c>
    </row>
    <row r="20">
      <c r="A20" s="4" t="inlineStr">
        <is>
          <t>Rocket Lab USA, Inc. | Sinclair Interplanetary [Member] | First one year period based on revenue and gross margin [Member] | Minimum [Member]</t>
        </is>
      </c>
    </row>
    <row r="21">
      <c r="A21" s="3" t="inlineStr">
        <is>
          <t>Business Acquisition [Line Items]</t>
        </is>
      </c>
    </row>
    <row r="22">
      <c r="A22" s="4" t="inlineStr">
        <is>
          <t>Contingent earnout shares to be issued</t>
        </is>
      </c>
      <c r="B22" s="6" t="n">
        <v>0</v>
      </c>
    </row>
    <row r="23">
      <c r="A23" s="4" t="inlineStr">
        <is>
          <t>Rocket Lab USA, Inc. | Sinclair Interplanetary [Member] | First one year period based on revenue and gross margin [Member] | Maximum [Member]</t>
        </is>
      </c>
    </row>
    <row r="24">
      <c r="A24" s="3" t="inlineStr">
        <is>
          <t>Business Acquisition [Line Items]</t>
        </is>
      </c>
    </row>
    <row r="25">
      <c r="A25" s="4" t="inlineStr">
        <is>
          <t>Contingent earnout shares to be issued</t>
        </is>
      </c>
      <c r="B25" s="6" t="n">
        <v>105708</v>
      </c>
    </row>
    <row r="26">
      <c r="A26" s="4" t="inlineStr">
        <is>
          <t>Rocket Lab USA, Inc. | Sinclair Interplanetary [Member] | Second one year period based on revenue and gross margin [Member] | Minimum [Member]</t>
        </is>
      </c>
    </row>
    <row r="27">
      <c r="A27" s="3" t="inlineStr">
        <is>
          <t>Business Acquisition [Line Items]</t>
        </is>
      </c>
    </row>
    <row r="28">
      <c r="A28" s="4" t="inlineStr">
        <is>
          <t>Contingent earnout shares to be issued</t>
        </is>
      </c>
      <c r="B28" s="6" t="n">
        <v>0</v>
      </c>
    </row>
    <row r="29">
      <c r="A29" s="4" t="inlineStr">
        <is>
          <t>Rocket Lab USA, Inc. | Sinclair Interplanetary [Member] | Second one year period based on revenue and gross margin [Member] | Maximum [Member]</t>
        </is>
      </c>
    </row>
    <row r="30">
      <c r="A30" s="3" t="inlineStr">
        <is>
          <t>Business Acquisition [Line Items]</t>
        </is>
      </c>
    </row>
    <row r="31">
      <c r="A31" s="4" t="inlineStr">
        <is>
          <t>Contingent earnout shares to be issued</t>
        </is>
      </c>
      <c r="B31" s="6" t="n">
        <v>10570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Estimates Fair Value of Assets Acquired and Liabilities Assumed (Detail) - Rocket Lab USA, Inc. - USD ($) $ in Thousands</t>
        </is>
      </c>
      <c r="B1" s="2" t="inlineStr">
        <is>
          <t>Mar. 31, 2021</t>
        </is>
      </c>
      <c r="C1" s="2" t="inlineStr">
        <is>
          <t>Dec. 31, 2020</t>
        </is>
      </c>
      <c r="D1" s="2" t="inlineStr">
        <is>
          <t>Apr. 28, 2020</t>
        </is>
      </c>
      <c r="E1" s="2" t="inlineStr">
        <is>
          <t>Dec. 31, 2019</t>
        </is>
      </c>
    </row>
    <row r="2">
      <c r="A2" s="3" t="inlineStr">
        <is>
          <t>Business Acquisition [Line Items]</t>
        </is>
      </c>
    </row>
    <row r="3">
      <c r="A3" s="4" t="inlineStr">
        <is>
          <t>Goodwill</t>
        </is>
      </c>
      <c r="B3" s="5" t="n">
        <v>3228</v>
      </c>
      <c r="C3" s="5" t="n">
        <v>3133</v>
      </c>
      <c r="E3" s="5" t="n">
        <v>0</v>
      </c>
    </row>
    <row r="4">
      <c r="A4" s="4" t="inlineStr">
        <is>
          <t>Sinclair Interplanetary [Member]</t>
        </is>
      </c>
    </row>
    <row r="5">
      <c r="A5" s="3" t="inlineStr">
        <is>
          <t>Business Acquisition [Line Items]</t>
        </is>
      </c>
    </row>
    <row r="6">
      <c r="A6" s="4" t="inlineStr">
        <is>
          <t>Cash and cash equivalents</t>
        </is>
      </c>
      <c r="D6" s="5" t="n">
        <v>132</v>
      </c>
    </row>
    <row r="7">
      <c r="A7" s="4" t="inlineStr">
        <is>
          <t>Accounts receivable</t>
        </is>
      </c>
      <c r="D7" s="6" t="n">
        <v>1024</v>
      </c>
    </row>
    <row r="8">
      <c r="A8" s="4" t="inlineStr">
        <is>
          <t>Inventories</t>
        </is>
      </c>
      <c r="D8" s="6" t="n">
        <v>718</v>
      </c>
    </row>
    <row r="9">
      <c r="A9" s="4" t="inlineStr">
        <is>
          <t>Prepaids and other current assets</t>
        </is>
      </c>
      <c r="D9" s="6" t="n">
        <v>16</v>
      </c>
    </row>
    <row r="10">
      <c r="A10" s="4" t="inlineStr">
        <is>
          <t>Property and equipment</t>
        </is>
      </c>
      <c r="D10" s="6" t="n">
        <v>380</v>
      </c>
    </row>
    <row r="11">
      <c r="A11" s="4" t="inlineStr">
        <is>
          <t>Intangible assets, net</t>
        </is>
      </c>
      <c r="D11" s="6" t="n">
        <v>10250</v>
      </c>
    </row>
    <row r="12">
      <c r="A12" s="4" t="inlineStr">
        <is>
          <t>Right-of-use assets</t>
        </is>
      </c>
      <c r="D12" s="6" t="n">
        <v>94</v>
      </c>
    </row>
    <row r="13">
      <c r="A13" s="4" t="inlineStr">
        <is>
          <t>Trade payables</t>
        </is>
      </c>
      <c r="D13" s="6" t="n">
        <v>-143</v>
      </c>
    </row>
    <row r="14">
      <c r="A14" s="4" t="inlineStr">
        <is>
          <t>Other current liabilities</t>
        </is>
      </c>
      <c r="D14" s="6" t="n">
        <v>-2494</v>
      </c>
    </row>
    <row r="15">
      <c r="A15" s="4" t="inlineStr">
        <is>
          <t>Lease liabilities</t>
        </is>
      </c>
      <c r="D15" s="6" t="n">
        <v>-94</v>
      </c>
    </row>
    <row r="16">
      <c r="A16" s="4" t="inlineStr">
        <is>
          <t>Non-current deferred tax liabilities</t>
        </is>
      </c>
      <c r="D16" s="6" t="n">
        <v>-438</v>
      </c>
    </row>
    <row r="17">
      <c r="A17" s="4" t="inlineStr">
        <is>
          <t>Identifiable net assets acquired</t>
        </is>
      </c>
      <c r="D17" s="6" t="n">
        <v>9445</v>
      </c>
    </row>
    <row r="18">
      <c r="A18" s="4" t="inlineStr">
        <is>
          <t>Goodwill</t>
        </is>
      </c>
      <c r="D18" s="6" t="n">
        <v>2895</v>
      </c>
    </row>
    <row r="19">
      <c r="A19" s="4" t="inlineStr">
        <is>
          <t>Total purchase price</t>
        </is>
      </c>
      <c r="D19" s="5" t="n">
        <v>1234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ies - Schedule of Inventory (Detail) - Rocket Lab USA, Inc. - USD ($) $ in Thousands</t>
        </is>
      </c>
      <c r="B1" s="2" t="inlineStr">
        <is>
          <t>Mar. 31, 2021</t>
        </is>
      </c>
      <c r="C1" s="2" t="inlineStr">
        <is>
          <t>Dec. 31, 2020</t>
        </is>
      </c>
      <c r="D1" s="2" t="inlineStr">
        <is>
          <t>Dec. 31, 2019</t>
        </is>
      </c>
    </row>
    <row r="2">
      <c r="A2" s="3" t="inlineStr">
        <is>
          <t>Inventory Disclosure [Line Items]</t>
        </is>
      </c>
    </row>
    <row r="3">
      <c r="A3" s="4" t="inlineStr">
        <is>
          <t>Raw materials</t>
        </is>
      </c>
      <c r="B3" s="5" t="n">
        <v>13020</v>
      </c>
      <c r="C3" s="5" t="n">
        <v>14023</v>
      </c>
      <c r="D3" s="5" t="n">
        <v>8523</v>
      </c>
    </row>
    <row r="4">
      <c r="A4" s="4" t="inlineStr">
        <is>
          <t>Work in process</t>
        </is>
      </c>
      <c r="B4" s="6" t="n">
        <v>12822</v>
      </c>
      <c r="C4" s="6" t="n">
        <v>12112</v>
      </c>
      <c r="D4" s="6" t="n">
        <v>5635</v>
      </c>
    </row>
    <row r="5">
      <c r="A5" s="4" t="inlineStr">
        <is>
          <t>Total inventories-net</t>
        </is>
      </c>
      <c r="B5" s="5" t="n">
        <v>25842</v>
      </c>
      <c r="C5" s="5" t="n">
        <v>26135</v>
      </c>
      <c r="D5" s="5" t="n">
        <v>141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and Other Current Assets - Schedule of Prepaid and Other Current Assets (Detail) - USD ($)</t>
        </is>
      </c>
      <c r="B1" s="2" t="inlineStr">
        <is>
          <t>Mar. 31, 2021</t>
        </is>
      </c>
      <c r="C1" s="2" t="inlineStr">
        <is>
          <t>Dec. 31, 2020</t>
        </is>
      </c>
      <c r="D1" s="2" t="inlineStr">
        <is>
          <t>Dec. 31, 2019</t>
        </is>
      </c>
    </row>
    <row r="2">
      <c r="A2" s="4" t="inlineStr">
        <is>
          <t>Prepaid expenses</t>
        </is>
      </c>
      <c r="B2" s="5" t="n">
        <v>352250</v>
      </c>
      <c r="C2" s="5" t="n">
        <v>366647</v>
      </c>
    </row>
    <row r="3">
      <c r="A3" s="4" t="inlineStr">
        <is>
          <t>Rocket Lab USA, Inc.</t>
        </is>
      </c>
    </row>
    <row r="4">
      <c r="A4" s="4" t="inlineStr">
        <is>
          <t>Prepaid expenses</t>
        </is>
      </c>
      <c r="B4" s="6" t="n">
        <v>2322000</v>
      </c>
      <c r="C4" s="6" t="n">
        <v>2628000</v>
      </c>
      <c r="D4" s="5" t="n">
        <v>833000</v>
      </c>
    </row>
    <row r="5">
      <c r="A5" s="4" t="inlineStr">
        <is>
          <t>Government grant receivables</t>
        </is>
      </c>
      <c r="C5" s="6" t="n">
        <v>5870000</v>
      </c>
      <c r="D5" s="6" t="n">
        <v>3475000</v>
      </c>
    </row>
    <row r="6">
      <c r="A6" s="4" t="inlineStr">
        <is>
          <t>Other current assets</t>
        </is>
      </c>
      <c r="B6" s="6" t="n">
        <v>5803000</v>
      </c>
      <c r="C6" s="6" t="n">
        <v>914000</v>
      </c>
      <c r="D6" s="6" t="n">
        <v>2038000</v>
      </c>
    </row>
    <row r="7">
      <c r="A7" s="4" t="inlineStr">
        <is>
          <t>Total prepaids and other current assets</t>
        </is>
      </c>
      <c r="B7" s="5" t="n">
        <v>8124000</v>
      </c>
      <c r="C7" s="5" t="n">
        <v>9412000</v>
      </c>
      <c r="D7" s="5" t="n">
        <v>6346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Net - Schedule of Property, Plant and Equipment, Net (Detail) - Rocket Lab USA, Inc. - USD ($) $ in Thousands</t>
        </is>
      </c>
      <c r="B1" s="2" t="inlineStr">
        <is>
          <t>Mar. 31, 2021</t>
        </is>
      </c>
      <c r="C1" s="2" t="inlineStr">
        <is>
          <t>Dec. 31, 2020</t>
        </is>
      </c>
      <c r="D1" s="2" t="inlineStr">
        <is>
          <t>Dec. 31, 2019</t>
        </is>
      </c>
    </row>
    <row r="2">
      <c r="A2" s="3" t="inlineStr">
        <is>
          <t>Property, Plant and Equipment [Line Items]</t>
        </is>
      </c>
    </row>
    <row r="3">
      <c r="A3" s="4" t="inlineStr">
        <is>
          <t>Property, plant and equipment, gross</t>
        </is>
      </c>
      <c r="B3" s="5" t="n">
        <v>67466</v>
      </c>
      <c r="C3" s="5" t="n">
        <v>65680</v>
      </c>
      <c r="D3" s="5" t="n">
        <v>45241</v>
      </c>
    </row>
    <row r="4">
      <c r="A4" s="4" t="inlineStr">
        <is>
          <t>Less accumulated depreciation and amortization</t>
        </is>
      </c>
      <c r="B4" s="6" t="n">
        <v>-17349</v>
      </c>
      <c r="C4" s="6" t="n">
        <v>-15848</v>
      </c>
      <c r="D4" s="6" t="n">
        <v>-9048</v>
      </c>
    </row>
    <row r="5">
      <c r="A5" s="4" t="inlineStr">
        <is>
          <t>Property, plant and equipment, net</t>
        </is>
      </c>
      <c r="B5" s="6" t="n">
        <v>50117</v>
      </c>
      <c r="C5" s="6" t="n">
        <v>49832</v>
      </c>
      <c r="D5" s="6" t="n">
        <v>36193</v>
      </c>
    </row>
    <row r="6">
      <c r="A6" s="4" t="inlineStr">
        <is>
          <t>Buildings and Improvements [Member]</t>
        </is>
      </c>
    </row>
    <row r="7">
      <c r="A7" s="3" t="inlineStr">
        <is>
          <t>Property, Plant and Equipment [Line Items]</t>
        </is>
      </c>
    </row>
    <row r="8">
      <c r="A8" s="4" t="inlineStr">
        <is>
          <t>Property, plant and equipment, gross</t>
        </is>
      </c>
      <c r="B8" s="6" t="n">
        <v>21706</v>
      </c>
      <c r="C8" s="6" t="n">
        <v>20330</v>
      </c>
      <c r="D8" s="6" t="n">
        <v>7129</v>
      </c>
    </row>
    <row r="9">
      <c r="A9" s="4" t="inlineStr">
        <is>
          <t>Machinery, Equipment, Vehicles And Office Furniture [Member]</t>
        </is>
      </c>
    </row>
    <row r="10">
      <c r="A10" s="3" t="inlineStr">
        <is>
          <t>Property, Plant and Equipment [Line Items]</t>
        </is>
      </c>
    </row>
    <row r="11">
      <c r="A11" s="4" t="inlineStr">
        <is>
          <t>Property, plant and equipment, gross</t>
        </is>
      </c>
      <c r="B11" s="6" t="n">
        <v>24227</v>
      </c>
      <c r="C11" s="6" t="n">
        <v>23755</v>
      </c>
      <c r="D11" s="6" t="n">
        <v>20427</v>
      </c>
    </row>
    <row r="12">
      <c r="A12" s="4" t="inlineStr">
        <is>
          <t>Computer Equipment [Member]</t>
        </is>
      </c>
    </row>
    <row r="13">
      <c r="A13" s="3" t="inlineStr">
        <is>
          <t>Property, Plant and Equipment [Line Items]</t>
        </is>
      </c>
    </row>
    <row r="14">
      <c r="A14" s="4" t="inlineStr">
        <is>
          <t>Property, plant and equipment, gross</t>
        </is>
      </c>
      <c r="B14" s="6" t="n">
        <v>4273</v>
      </c>
      <c r="C14" s="6" t="n">
        <v>3836</v>
      </c>
      <c r="D14" s="6" t="n">
        <v>2588</v>
      </c>
    </row>
    <row r="15">
      <c r="A15" s="4" t="inlineStr">
        <is>
          <t>Launch Site Assets [Member]</t>
        </is>
      </c>
    </row>
    <row r="16">
      <c r="A16" s="3" t="inlineStr">
        <is>
          <t>Property, Plant and Equipment [Line Items]</t>
        </is>
      </c>
    </row>
    <row r="17">
      <c r="A17" s="4" t="inlineStr">
        <is>
          <t>Property, plant and equipment, gross</t>
        </is>
      </c>
      <c r="B17" s="6" t="n">
        <v>8697</v>
      </c>
      <c r="C17" s="6" t="n">
        <v>7582</v>
      </c>
      <c r="D17" s="6" t="n">
        <v>3365</v>
      </c>
    </row>
    <row r="18">
      <c r="A18" s="4" t="inlineStr">
        <is>
          <t>Construction In Process [Member]</t>
        </is>
      </c>
    </row>
    <row r="19">
      <c r="A19" s="3" t="inlineStr">
        <is>
          <t>Property, Plant and Equipment [Line Items]</t>
        </is>
      </c>
    </row>
    <row r="20">
      <c r="A20" s="4" t="inlineStr">
        <is>
          <t>Property, plant and equipment, gross</t>
        </is>
      </c>
      <c r="B20" s="5" t="n">
        <v>8563</v>
      </c>
      <c r="C20" s="5" t="n">
        <v>10177</v>
      </c>
      <c r="D20" s="5" t="n">
        <v>1173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Plant and Equipment, Net - Schedule of Depreciation Expense (Detail) - Rocket Lab USA, Inc.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Property, Plant and Equipment [Line Items]</t>
        </is>
      </c>
    </row>
    <row r="4">
      <c r="A4" s="4" t="inlineStr">
        <is>
          <t>Total depreciation expense</t>
        </is>
      </c>
      <c r="B4" s="5" t="n">
        <v>1757</v>
      </c>
      <c r="C4" s="5" t="n">
        <v>1055</v>
      </c>
      <c r="D4" s="5" t="n">
        <v>6534</v>
      </c>
      <c r="E4" s="5" t="n">
        <v>4077</v>
      </c>
    </row>
    <row r="5">
      <c r="A5" s="4" t="inlineStr">
        <is>
          <t>Cost of revenues</t>
        </is>
      </c>
    </row>
    <row r="6">
      <c r="A6" s="3" t="inlineStr">
        <is>
          <t>Property, Plant and Equipment [Line Items]</t>
        </is>
      </c>
    </row>
    <row r="7">
      <c r="A7" s="4" t="inlineStr">
        <is>
          <t>Total depreciation expense</t>
        </is>
      </c>
      <c r="B7" s="6" t="n">
        <v>1361</v>
      </c>
      <c r="C7" s="6" t="n">
        <v>580</v>
      </c>
      <c r="D7" s="6" t="n">
        <v>4527</v>
      </c>
      <c r="E7" s="6" t="n">
        <v>3310</v>
      </c>
    </row>
    <row r="8">
      <c r="A8" s="4" t="inlineStr">
        <is>
          <t>Research and development, net</t>
        </is>
      </c>
    </row>
    <row r="9">
      <c r="A9" s="3" t="inlineStr">
        <is>
          <t>Property, Plant and Equipment [Line Items]</t>
        </is>
      </c>
    </row>
    <row r="10">
      <c r="A10" s="4" t="inlineStr">
        <is>
          <t>Total depreciation expense</t>
        </is>
      </c>
      <c r="B10" s="6" t="n">
        <v>96</v>
      </c>
      <c r="C10" s="6" t="n">
        <v>36</v>
      </c>
      <c r="D10" s="6" t="n">
        <v>416</v>
      </c>
      <c r="E10" s="6" t="n">
        <v>190</v>
      </c>
    </row>
    <row r="11">
      <c r="A11" s="4" t="inlineStr">
        <is>
          <t>Selling, general and administrative</t>
        </is>
      </c>
    </row>
    <row r="12">
      <c r="A12" s="3" t="inlineStr">
        <is>
          <t>Property, Plant and Equipment [Line Items]</t>
        </is>
      </c>
    </row>
    <row r="13">
      <c r="A13" s="4" t="inlineStr">
        <is>
          <t>Total depreciation expense</t>
        </is>
      </c>
      <c r="B13" s="5" t="n">
        <v>300</v>
      </c>
      <c r="C13" s="5" t="n">
        <v>439</v>
      </c>
      <c r="D13" s="5" t="n">
        <v>1591</v>
      </c>
      <c r="E13" s="5" t="n">
        <v>57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Net - Schedule of Changes in the Carrying Amount of Goodwill (Detail) - Rocket Lab USA, Inc. - USD ($) $ in Thousands</t>
        </is>
      </c>
      <c r="B1" s="2" t="inlineStr">
        <is>
          <t>3 Months Ended</t>
        </is>
      </c>
      <c r="C1" s="2" t="inlineStr">
        <is>
          <t>12 Months Ended</t>
        </is>
      </c>
    </row>
    <row r="2">
      <c r="B2" s="2" t="inlineStr">
        <is>
          <t>Mar. 31, 2021</t>
        </is>
      </c>
      <c r="C2" s="2" t="inlineStr">
        <is>
          <t>Dec. 31, 2020</t>
        </is>
      </c>
    </row>
    <row r="3">
      <c r="A3" s="3" t="inlineStr">
        <is>
          <t>Goodwill [Line Items]</t>
        </is>
      </c>
    </row>
    <row r="4">
      <c r="A4" s="4" t="inlineStr">
        <is>
          <t>Balance at December 31, 2019</t>
        </is>
      </c>
      <c r="B4" s="5" t="n">
        <v>3133</v>
      </c>
      <c r="C4" s="5" t="n">
        <v>0</v>
      </c>
    </row>
    <row r="5">
      <c r="A5" s="4" t="inlineStr">
        <is>
          <t>Acquisitions</t>
        </is>
      </c>
      <c r="C5" s="6" t="n">
        <v>2895</v>
      </c>
    </row>
    <row r="6">
      <c r="A6" s="4" t="inlineStr">
        <is>
          <t>Foreign currency translation adjustment</t>
        </is>
      </c>
      <c r="C6" s="6" t="n">
        <v>238</v>
      </c>
    </row>
    <row r="7">
      <c r="A7" s="4" t="inlineStr">
        <is>
          <t>Balance at December 31, 2020</t>
        </is>
      </c>
      <c r="B7" s="6" t="n">
        <v>3228</v>
      </c>
      <c r="C7" s="6" t="n">
        <v>3133</v>
      </c>
    </row>
    <row r="8">
      <c r="A8" s="4" t="inlineStr">
        <is>
          <t>Launch Services [Member]</t>
        </is>
      </c>
    </row>
    <row r="9">
      <c r="A9" s="3" t="inlineStr">
        <is>
          <t>Goodwill [Line Items]</t>
        </is>
      </c>
    </row>
    <row r="10">
      <c r="A10" s="4" t="inlineStr">
        <is>
          <t>Balance at December 31, 2019</t>
        </is>
      </c>
      <c r="B10" s="6" t="n">
        <v>0</v>
      </c>
      <c r="C10" s="6" t="n">
        <v>0</v>
      </c>
    </row>
    <row r="11">
      <c r="A11" s="4" t="inlineStr">
        <is>
          <t>Acquisitions</t>
        </is>
      </c>
      <c r="C11" s="6" t="n">
        <v>0</v>
      </c>
    </row>
    <row r="12">
      <c r="A12" s="4" t="inlineStr">
        <is>
          <t>Foreign currency translation adjustment</t>
        </is>
      </c>
      <c r="C12" s="6" t="n">
        <v>0</v>
      </c>
    </row>
    <row r="13">
      <c r="A13" s="4" t="inlineStr">
        <is>
          <t>Balance at December 31, 2020</t>
        </is>
      </c>
      <c r="C13" s="6" t="n">
        <v>0</v>
      </c>
    </row>
    <row r="14">
      <c r="A14" s="4" t="inlineStr">
        <is>
          <t>Space Systems [Member]</t>
        </is>
      </c>
    </row>
    <row r="15">
      <c r="A15" s="3" t="inlineStr">
        <is>
          <t>Goodwill [Line Items]</t>
        </is>
      </c>
    </row>
    <row r="16">
      <c r="A16" s="4" t="inlineStr">
        <is>
          <t>Balance at December 31, 2019</t>
        </is>
      </c>
      <c r="B16" s="6" t="n">
        <v>3133</v>
      </c>
      <c r="C16" s="6" t="n">
        <v>0</v>
      </c>
    </row>
    <row r="17">
      <c r="A17" s="4" t="inlineStr">
        <is>
          <t>Acquisitions</t>
        </is>
      </c>
      <c r="C17" s="6" t="n">
        <v>2895</v>
      </c>
    </row>
    <row r="18">
      <c r="A18" s="4" t="inlineStr">
        <is>
          <t>Foreign currency translation adjustment</t>
        </is>
      </c>
      <c r="B18" s="6" t="n">
        <v>95</v>
      </c>
      <c r="C18" s="6" t="n">
        <v>238</v>
      </c>
    </row>
    <row r="19">
      <c r="A19" s="4" t="inlineStr">
        <is>
          <t>Balance at December 31, 2020</t>
        </is>
      </c>
      <c r="B19" s="5" t="n">
        <v>3228</v>
      </c>
      <c r="C19" s="5" t="n">
        <v>313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Components of Intangible Assets (Detail) - Rocket Lab USA, Inc. - USD ($) $ in Thousands</t>
        </is>
      </c>
      <c r="B1" s="2" t="inlineStr">
        <is>
          <t>Mar. 31, 2021</t>
        </is>
      </c>
      <c r="C1" s="2" t="inlineStr">
        <is>
          <t>Dec. 31, 2020</t>
        </is>
      </c>
      <c r="D1" s="2" t="inlineStr">
        <is>
          <t>Dec. 31, 2019</t>
        </is>
      </c>
    </row>
    <row r="2">
      <c r="A2" s="3" t="inlineStr">
        <is>
          <t>Disclosure Of Intangible Assets [Line Items]</t>
        </is>
      </c>
    </row>
    <row r="3">
      <c r="A3" s="4" t="inlineStr">
        <is>
          <t>Gross Carrying Amount</t>
        </is>
      </c>
      <c r="B3" s="5" t="n">
        <v>15314</v>
      </c>
      <c r="C3" s="5" t="n">
        <v>15021</v>
      </c>
      <c r="D3" s="5" t="n">
        <v>2588</v>
      </c>
    </row>
    <row r="4">
      <c r="A4" s="4" t="inlineStr">
        <is>
          <t>Accumulated Amortization</t>
        </is>
      </c>
      <c r="B4" s="6" t="n">
        <v>-4211</v>
      </c>
      <c r="C4" s="6" t="n">
        <v>-3672</v>
      </c>
      <c r="D4" s="6" t="n">
        <v>-1259</v>
      </c>
    </row>
    <row r="5">
      <c r="A5" s="4" t="inlineStr">
        <is>
          <t>Net Carrying Amount</t>
        </is>
      </c>
      <c r="B5" s="6" t="n">
        <v>11103</v>
      </c>
      <c r="C5" s="6" t="n">
        <v>11349</v>
      </c>
      <c r="D5" s="6" t="n">
        <v>1329</v>
      </c>
    </row>
    <row r="6">
      <c r="A6" s="4" t="inlineStr">
        <is>
          <t>In Process Research and Development [Member]</t>
        </is>
      </c>
    </row>
    <row r="7">
      <c r="A7" s="3" t="inlineStr">
        <is>
          <t>Disclosure Of Intangible Assets [Line Items]</t>
        </is>
      </c>
    </row>
    <row r="8">
      <c r="A8" s="4" t="inlineStr">
        <is>
          <t>Gross Carrying Amount</t>
        </is>
      </c>
      <c r="B8" s="6" t="n">
        <v>111</v>
      </c>
      <c r="C8" s="6" t="n">
        <v>110</v>
      </c>
    </row>
    <row r="9">
      <c r="A9" s="4" t="inlineStr">
        <is>
          <t>Net Carrying Amount</t>
        </is>
      </c>
      <c r="B9" s="6" t="n">
        <v>111</v>
      </c>
      <c r="C9" s="6" t="n">
        <v>110</v>
      </c>
    </row>
    <row r="10">
      <c r="A10" s="4" t="inlineStr">
        <is>
          <t>Developed Technology [Member]</t>
        </is>
      </c>
    </row>
    <row r="11">
      <c r="A11" s="3" t="inlineStr">
        <is>
          <t>Disclosure Of Intangible Assets [Line Items]</t>
        </is>
      </c>
    </row>
    <row r="12">
      <c r="A12" s="4" t="inlineStr">
        <is>
          <t>Gross Carrying Amount</t>
        </is>
      </c>
      <c r="B12" s="6" t="n">
        <v>10258</v>
      </c>
      <c r="C12" s="6" t="n">
        <v>10090</v>
      </c>
    </row>
    <row r="13">
      <c r="A13" s="4" t="inlineStr">
        <is>
          <t>Accumulated Amortization</t>
        </is>
      </c>
      <c r="B13" s="6" t="n">
        <v>-1355</v>
      </c>
      <c r="C13" s="6" t="n">
        <v>-973</v>
      </c>
    </row>
    <row r="14">
      <c r="A14" s="4" t="inlineStr">
        <is>
          <t>Net Carrying Amount</t>
        </is>
      </c>
      <c r="B14" s="6" t="n">
        <v>8903</v>
      </c>
      <c r="C14" s="6" t="n">
        <v>9117</v>
      </c>
    </row>
    <row r="15">
      <c r="A15" s="4" t="inlineStr">
        <is>
          <t>Capitalized Software [Member]</t>
        </is>
      </c>
    </row>
    <row r="16">
      <c r="A16" s="3" t="inlineStr">
        <is>
          <t>Disclosure Of Intangible Assets [Line Items]</t>
        </is>
      </c>
    </row>
    <row r="17">
      <c r="A17" s="4" t="inlineStr">
        <is>
          <t>Gross Carrying Amount</t>
        </is>
      </c>
      <c r="B17" s="6" t="n">
        <v>3704</v>
      </c>
      <c r="C17" s="6" t="n">
        <v>3541</v>
      </c>
      <c r="D17" s="6" t="n">
        <v>2259</v>
      </c>
    </row>
    <row r="18">
      <c r="A18" s="4" t="inlineStr">
        <is>
          <t>Accumulated Amortization</t>
        </is>
      </c>
      <c r="B18" s="6" t="n">
        <v>-2496</v>
      </c>
      <c r="C18" s="6" t="n">
        <v>-2379</v>
      </c>
      <c r="D18" s="6" t="n">
        <v>-1118</v>
      </c>
    </row>
    <row r="19">
      <c r="A19" s="4" t="inlineStr">
        <is>
          <t>Net Carrying Amount</t>
        </is>
      </c>
      <c r="B19" s="6" t="n">
        <v>1208</v>
      </c>
      <c r="C19" s="6" t="n">
        <v>1162</v>
      </c>
      <c r="D19" s="6" t="n">
        <v>1141</v>
      </c>
    </row>
    <row r="20">
      <c r="A20" s="4" t="inlineStr">
        <is>
          <t>Customer Related [Member]</t>
        </is>
      </c>
    </row>
    <row r="21">
      <c r="A21" s="3" t="inlineStr">
        <is>
          <t>Disclosure Of Intangible Assets [Line Items]</t>
        </is>
      </c>
    </row>
    <row r="22">
      <c r="A22" s="4" t="inlineStr">
        <is>
          <t>Gross Carrying Amount</t>
        </is>
      </c>
      <c r="B22" s="6" t="n">
        <v>669</v>
      </c>
      <c r="C22" s="6" t="n">
        <v>658</v>
      </c>
    </row>
    <row r="23">
      <c r="A23" s="4" t="inlineStr">
        <is>
          <t>Accumulated Amortization</t>
        </is>
      </c>
      <c r="B23" s="6" t="n">
        <v>-206</v>
      </c>
      <c r="C23" s="6" t="n">
        <v>-148</v>
      </c>
    </row>
    <row r="24">
      <c r="A24" s="4" t="inlineStr">
        <is>
          <t>Net Carrying Amount</t>
        </is>
      </c>
      <c r="B24" s="6" t="n">
        <v>463</v>
      </c>
      <c r="C24" s="6" t="n">
        <v>510</v>
      </c>
    </row>
    <row r="25">
      <c r="A25" s="4" t="inlineStr">
        <is>
          <t>Noncompete [Member]</t>
        </is>
      </c>
    </row>
    <row r="26">
      <c r="A26" s="3" t="inlineStr">
        <is>
          <t>Disclosure Of Intangible Assets [Line Items]</t>
        </is>
      </c>
    </row>
    <row r="27">
      <c r="A27" s="4" t="inlineStr">
        <is>
          <t>Gross Carrying Amount</t>
        </is>
      </c>
      <c r="B27" s="6" t="n">
        <v>223</v>
      </c>
      <c r="C27" s="6" t="n">
        <v>219</v>
      </c>
    </row>
    <row r="28">
      <c r="A28" s="4" t="inlineStr">
        <is>
          <t>Accumulated Amortization</t>
        </is>
      </c>
      <c r="B28" s="6" t="n">
        <v>-52</v>
      </c>
      <c r="C28" s="6" t="n">
        <v>-37</v>
      </c>
    </row>
    <row r="29">
      <c r="A29" s="4" t="inlineStr">
        <is>
          <t>Net Carrying Amount</t>
        </is>
      </c>
      <c r="B29" s="6" t="n">
        <v>171</v>
      </c>
      <c r="C29" s="6" t="n">
        <v>182</v>
      </c>
    </row>
    <row r="30">
      <c r="A30" s="4" t="inlineStr">
        <is>
          <t>Capitalized Intellectual Property [Member]</t>
        </is>
      </c>
    </row>
    <row r="31">
      <c r="A31" s="3" t="inlineStr">
        <is>
          <t>Disclosure Of Intangible Assets [Line Items]</t>
        </is>
      </c>
    </row>
    <row r="32">
      <c r="A32" s="4" t="inlineStr">
        <is>
          <t>Gross Carrying Amount</t>
        </is>
      </c>
      <c r="B32" s="6" t="n">
        <v>198</v>
      </c>
      <c r="C32" s="6" t="n">
        <v>199</v>
      </c>
      <c r="D32" s="6" t="n">
        <v>329</v>
      </c>
    </row>
    <row r="33">
      <c r="A33" s="4" t="inlineStr">
        <is>
          <t>Accumulated Amortization</t>
        </is>
      </c>
      <c r="B33" s="6" t="n">
        <v>-63</v>
      </c>
      <c r="C33" s="6" t="n">
        <v>-51</v>
      </c>
      <c r="D33" s="6" t="n">
        <v>-141</v>
      </c>
    </row>
    <row r="34">
      <c r="A34" s="4" t="inlineStr">
        <is>
          <t>Net Carrying Amount</t>
        </is>
      </c>
      <c r="B34" s="6" t="n">
        <v>135</v>
      </c>
      <c r="C34" s="6" t="n">
        <v>148</v>
      </c>
      <c r="D34" s="5" t="n">
        <v>188</v>
      </c>
    </row>
    <row r="35">
      <c r="A35" s="4" t="inlineStr">
        <is>
          <t>Trademark and Trade names [Member]</t>
        </is>
      </c>
    </row>
    <row r="36">
      <c r="A36" s="3" t="inlineStr">
        <is>
          <t>Disclosure Of Intangible Assets [Line Items]</t>
        </is>
      </c>
    </row>
    <row r="37">
      <c r="A37" s="4" t="inlineStr">
        <is>
          <t>Gross Carrying Amount</t>
        </is>
      </c>
      <c r="B37" s="6" t="n">
        <v>151</v>
      </c>
      <c r="C37" s="6" t="n">
        <v>149</v>
      </c>
    </row>
    <row r="38">
      <c r="A38" s="4" t="inlineStr">
        <is>
          <t>Accumulated Amortization</t>
        </is>
      </c>
      <c r="B38" s="6" t="n">
        <v>-39</v>
      </c>
      <c r="C38" s="6" t="n">
        <v>-29</v>
      </c>
    </row>
    <row r="39">
      <c r="A39" s="4" t="inlineStr">
        <is>
          <t>Net Carrying Amount</t>
        </is>
      </c>
      <c r="B39" s="5" t="n">
        <v>112</v>
      </c>
      <c r="C39" s="6" t="n">
        <v>120</v>
      </c>
    </row>
    <row r="40">
      <c r="A40" s="4" t="inlineStr">
        <is>
          <t>Backlog [Member]</t>
        </is>
      </c>
    </row>
    <row r="41">
      <c r="A41" s="3" t="inlineStr">
        <is>
          <t>Disclosure Of Intangible Assets [Line Items]</t>
        </is>
      </c>
    </row>
    <row r="42">
      <c r="A42" s="4" t="inlineStr">
        <is>
          <t>Gross Carrying Amount</t>
        </is>
      </c>
      <c r="C42" s="6" t="n">
        <v>55</v>
      </c>
    </row>
    <row r="43">
      <c r="A43" s="4" t="inlineStr">
        <is>
          <t>Accumulated Amortization</t>
        </is>
      </c>
      <c r="C43" s="5" t="n">
        <v>-5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Intangible Assets, Net - Additional Information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Rocket Lab USA, Inc.</t>
        </is>
      </c>
    </row>
    <row r="4">
      <c r="A4" s="3" t="inlineStr">
        <is>
          <t>Goodwill And Intangible Assets [Line Items]</t>
        </is>
      </c>
    </row>
    <row r="5">
      <c r="A5" s="4" t="inlineStr">
        <is>
          <t>Intangible asset amortization expense</t>
        </is>
      </c>
      <c r="B5" s="5" t="n">
        <v>640</v>
      </c>
      <c r="C5" s="5" t="n">
        <v>225</v>
      </c>
      <c r="D5" s="5" t="n">
        <v>2222</v>
      </c>
      <c r="E5" s="5" t="n">
        <v>74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DESCRIPTION OF ORGANIZATION AND BUSINESS OPERATIONS</t>
        </is>
      </c>
      <c r="B1" s="2" t="inlineStr">
        <is>
          <t>3 Months Ended</t>
        </is>
      </c>
      <c r="C1" s="2" t="inlineStr">
        <is>
          <t>5 Months Ended</t>
        </is>
      </c>
      <c r="D1" s="2" t="inlineStr">
        <is>
          <t>12 Months Ended</t>
        </is>
      </c>
    </row>
    <row r="2">
      <c r="B2" s="2" t="inlineStr">
        <is>
          <t>Mar. 31, 2021</t>
        </is>
      </c>
      <c r="C2" s="2" t="inlineStr">
        <is>
          <t>Dec. 31, 2020</t>
        </is>
      </c>
      <c r="D2" s="2" t="inlineStr">
        <is>
          <t>Dec. 31, 2020</t>
        </is>
      </c>
    </row>
    <row r="3">
      <c r="A3" s="4" t="inlineStr">
        <is>
          <t>DESCRIPTION OF ORGANIZATION AND BUSINESS OPERATIONS</t>
        </is>
      </c>
      <c r="B3" s="4" t="inlineStr">
        <is>
          <t>Note 1 — Description of Organization and
Business Operations
Vector Acquisition Corporation (the “Company”) is a
blank check company incorporated as a Cayman Islands exempted
company on July 28, 2020. The Company was incorporated for the
purpose of effecting a merger, share exchange, asset acquisition,
share purchase, reorganization or similar business combination with
one or more businesses or entities (a “Business
Combination”). For the avoidance of doubt, Business
Combination also includes the Rocket Lab Business Combination
(defined below).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for the period from July 28, 2020
(inception) through March 31,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The registration statement for the Company’s Initial Public
Offering was declared effective on September 24, 2020. On
September 29, 2020, the Company consummated the Initial Public
Offering of 30,000,000 units (the “Units” and, with
respect to the Class A ordinary shares included in the Units
sold, the “Public Shares”), at $10.00 per Unit,
generating gross proceeds of $300,000,000, which is described in
Note 3.
Simultaneously with the closing of the Initial Public Offering, the
Company consummated the sale of 5,333,333 warrants (the
“Private Placement Warrants”) at a price of $1.50 per
Private Placement Warrant in a private placement to Vector
Acquisition Partners, L.P. (the “Sponsor”), generating
gross proceeds of $8,000,000, which is described in Note 4.
In October 2020, the underwriters notified the Company of their
intention to partially exercise their over-allotment option on
October 20, 2020. As such, on October 20, 2020, the
Company consummated the sale of an additional 2,000,000 Units, at
$10.00 per Unit, and the sale of an additional 266,667 Private
Placement Warrants, at $1.50 per Private Warrant, generating total
gross proceeds of $20,400,000.
Transaction costs amounted to $18,252,382, consisting of $6,400,000
of underwriting fees, $11,200,000 of deferred underwriting fees and
$652,382 of other offering costs.
Following the closing of the Initial Public Offering on
September 29, 2020 and the underwriters’ partial
exercise of their over-allotment on October 20, 2020, an
amount of $320,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with a maturity of 185 days or less,
or in any open-ended investment company that holds itself out as a
money market fund investing solely in U.S. Treasuries and meeting
certain conditions under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any deferred underwriting discount
held in the Trust Account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10.00 per
Public Share), including interest (which interest shall be net of
taxes payable), divided by the number of then issued and
outstanding public shares, subject to certain limitations as
described in the prospectus. The per-share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the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per-share
The Company will have until September 29, 2022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c r="C3" s="4" t="inlineStr">
        <is>
          <t>NOTE 1 — DESCRIPTION OF ORGANIZATION AND BUSINESS
OPERATIONS
Vector Acquisition Corporation (the “Company”) is a
blank check company incorporated as a Cayman Islands exempted
company on July 28,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July 28, 2020
(inception) through December 31, 2020 relates to the
Company’s formation, the initial public offering
(“Initial Public Offering”), which is described below,
and, subsequent to the Initial Public Offering, identifying a
target company for a Business Combination and activities in
connection with the proposed acquisition of Rocket Lab USA, Inc., a
Delaware corporation (“Rocket Lab”) (see Note 11). The
Company will not generate any operating revenues until after the
completion of a Business Combination, at the earliest. The Company
generates non-operating
The registration statement for the Company’s Initial Public
Offering was declared effective on September 24, 2020. On
September 29, 2020 the Company consummated the Initial Public
Offering of 30,000,000 units (the “Units” and, with
respect to the Class A ordinary shares included in the Units
sold, the “Public Shares”), at $10.00 per Unit,
generating gross proceeds of $300,000,000 which is described in
Note 4.
Simultaneously with the closing of the Initial Public Offering, the
Company consummated the sale of 5,333,333 warrants (the
“Private Placement Warrants”) at a price of $1.50 per
Private Placement Warrant in a private placement to Vector
Acquisition Partners, L.P. (the “Sponsor”), generating
gross proceeds of $8,000,000, which is described in Note 5.
In October 2020, the underwriters notified the Company of their
intention to partially exercise their over-allotment option on
October 20, 2020. As such, on October 20, 2020, the
Company consummated the sale of an additional 2,000,000 Units, at
$10.00 per Unit, and the sale of an additional 266,667 Private
Placement Warrants, at $1.50 per Private Warrant, generating total
gross proceeds of $20,400,000.
Transaction costs amounted to $18,252,382, consisting of $6,400,000
of underwriting fees, $11,200,000 of deferred underwriting fees and
$652,382 of other offering costs.
Following the closing of the Initial Public Offering on
September 29, 2020 and the underwriters’ partial
exercise of their over-allotment on October 20, 2020, an
amount of $320,000,000 ($10.00 per Unit) from the net proceeds of
the sale of the Units in the Initial Public Offering and the sale
of the Private Placement Warrants was placed in a trust account
(the “Trust Account”) and invested in a money market
fund investing solely in U.S. Treasuries and meeting certain
conditions under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any deferred underwriting discount
held in the Trust Account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10.00 per
Public Share), including interest (which interest shall be net of
taxes payable), divided by the number of then issued and
outstanding public shares, subject to certain limitations as
described in the final prospectus relating to our initial public
offering. The per-share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the Founder Shares (as defined in Note 6)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per-share
The Company will have until September 29, 2022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row r="4">
      <c r="A4" s="4" t="inlineStr">
        <is>
          <t>Rocket Lab USA, Inc.</t>
        </is>
      </c>
    </row>
    <row r="5">
      <c r="A5" s="4" t="inlineStr">
        <is>
          <t>DESCRIPTION OF ORGANIZATION AND BUSINESS OPERATIONS</t>
        </is>
      </c>
      <c r="B5" s="4" t="inlineStr">
        <is>
          <t>1. DESCRIPTION OF THE BUSINESS
Rocket Lab USA, Inc. and its consolidated subsidiaries
(“ Rocket Lab Company low-cost,
Rocket Lab is headquartered in Long Beach California and is the
parent company for several wholly owned operating subsidiaries
located in the United States, New Zealand, Canada and
elsewhere.
On March 1, 2021, the Company entered into an Agreement and
Plan of Merger (“ Merger Agreement Vector Merger Sub
At the closing, Vector will become a Delaware corporation
(“ Delaware Vector
In connection with the Mergers, the shareholders of the Company
will exchange their interests in the Company for interests in the
Pubco. The Mergers are expected to close during 2021.</t>
        </is>
      </c>
      <c r="D5" s="4" t="inlineStr">
        <is>
          <t>1. DESCRIPTION OF THE BUSINESS
Rocket Lab USA, Inc. and its consolidated subsidiaries
(“ Rocket Lab Company low-cost,
Rocket Lab is headquartered in Long Beach California and is the
parent company for several wholly owned operating subsidiaries
located in the United States, New Zealand, Canada and
elsewhere.
Immaterial Restatement
Subsequent to the issuance of our consolidated financial statements
for the years ending December 31, 2020 and 2019, we concluded that
$5 million of cash payments made during 2020 for capital
expenditures that were accrued during 2019 were incorrectly
presented in the Consolidated Statement of Cash Flows. During 2019,
$5 million of accrued capital expenditures were presented as an
investing cash outflow, and when these payments were made during
2020, these payments were not presented as an investing cash
outflow. Further, $1.3 million of cash payments made during 2019
for capital expenditures that were accrued during 2018 were
incorrectly presented in the Consolidated Statement of Cash Flows
and not presented as an investing cash outflow during 2019,
resulting in a net effect of $5 million in 2020 and $3.7 million in
2019. The accompanying Consolidated Statement of Cash Flows for the
year ended December 31, 2020 and December 31, 2019 have been
revised from amounts previously reported to present the payment of
accrued capital expenditures in the proper periods in the
Consolidated Statement of Cash Flows. We assessed the significance
of the misstatements and concluded that they were not material to
any periods presented. As a result of these corrections, the
Consolidated Statement of Cash Flows for 2019 reflects a decrease
in purchases of property, equipment, and software of $3.7 million
reported within cash used in investing activities and an increase
in cash used in operating activities due to adjustments made to the
change in trade payables of $2.3 million and the change in accrued
expenses of $1.4 million. During 2020, the Consolidated Statement
of Cash Flows reflects an increase in purchases of property,
equipment, and software reported within cash used in investing
activities of $5 million and a decrease in cash used in operating
activities due to adjustments made to the change in trade payables
of $3.7 million and the change in accrued expenses of $1.3
mill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Estimated Future Amortization Expense Related to Finite Intangible Assets (Detail) - Rocket Lab USA, Inc. - USD ($) $ in Thousands</t>
        </is>
      </c>
      <c r="B1" s="2" t="inlineStr">
        <is>
          <t>Mar. 31, 2021</t>
        </is>
      </c>
      <c r="C1" s="2" t="inlineStr">
        <is>
          <t>Dec. 31, 2020</t>
        </is>
      </c>
    </row>
    <row r="2">
      <c r="A2" s="3" t="inlineStr">
        <is>
          <t>Finite-Lived Intangible Assets [Line Items]</t>
        </is>
      </c>
    </row>
    <row r="3">
      <c r="A3" s="4" t="inlineStr">
        <is>
          <t>2021 (for the remaining period)</t>
        </is>
      </c>
      <c r="B3" s="5" t="n">
        <v>1849</v>
      </c>
    </row>
    <row r="4">
      <c r="A4" s="4" t="inlineStr">
        <is>
          <t>2021</t>
        </is>
      </c>
      <c r="B4" s="6" t="n">
        <v>2159</v>
      </c>
      <c r="C4" s="5" t="n">
        <v>2353</v>
      </c>
    </row>
    <row r="5">
      <c r="A5" s="4" t="inlineStr">
        <is>
          <t>2022</t>
        </is>
      </c>
      <c r="B5" s="6" t="n">
        <v>1783</v>
      </c>
      <c r="C5" s="6" t="n">
        <v>2040</v>
      </c>
    </row>
    <row r="6">
      <c r="A6" s="4" t="inlineStr">
        <is>
          <t>2023</t>
        </is>
      </c>
      <c r="B6" s="6" t="n">
        <v>1609</v>
      </c>
      <c r="C6" s="6" t="n">
        <v>1717</v>
      </c>
    </row>
    <row r="7">
      <c r="A7" s="4" t="inlineStr">
        <is>
          <t>2024</t>
        </is>
      </c>
      <c r="B7" s="6" t="n">
        <v>1507</v>
      </c>
      <c r="C7" s="6" t="n">
        <v>1533</v>
      </c>
    </row>
    <row r="8">
      <c r="A8" s="4" t="inlineStr">
        <is>
          <t>Thereafter</t>
        </is>
      </c>
      <c r="B8" s="6" t="n">
        <v>2085</v>
      </c>
    </row>
    <row r="9">
      <c r="A9" s="4" t="inlineStr">
        <is>
          <t>2025</t>
        </is>
      </c>
      <c r="C9" s="6" t="n">
        <v>1484</v>
      </c>
    </row>
    <row r="10">
      <c r="A10" s="4" t="inlineStr">
        <is>
          <t>Thereafter</t>
        </is>
      </c>
      <c r="C10" s="6" t="n">
        <v>2112</v>
      </c>
    </row>
    <row r="11">
      <c r="A11" s="4" t="inlineStr">
        <is>
          <t>Total</t>
        </is>
      </c>
      <c r="B11" s="5" t="n">
        <v>10992</v>
      </c>
      <c r="C11" s="5" t="n">
        <v>1123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37" customWidth="1" min="2" max="2"/>
    <col width="80" customWidth="1" min="3" max="3"/>
    <col width="80" customWidth="1" min="4" max="4"/>
    <col width="24" customWidth="1" min="5" max="5"/>
    <col width="30" customWidth="1" min="6" max="6"/>
  </cols>
  <sheetData>
    <row r="1">
      <c r="A1" s="1" t="inlineStr">
        <is>
          <t>Loan and Security Agreement - Additional Information (Detail) $ / shares in Units, $ in Thousands</t>
        </is>
      </c>
      <c r="B1" s="2" t="inlineStr">
        <is>
          <t>Dec. 23, 2020USD ($)$ / sharesshares</t>
        </is>
      </c>
      <c r="C1" s="2" t="inlineStr">
        <is>
          <t>Mar. 31, 2021USD ($)Installment</t>
        </is>
      </c>
      <c r="D1" s="2" t="inlineStr">
        <is>
          <t>Dec. 31, 2020USD ($)Installment</t>
        </is>
      </c>
      <c r="E1" s="2" t="inlineStr">
        <is>
          <t>Sep. 29, 2020$ / shares</t>
        </is>
      </c>
      <c r="F1" s="2" t="inlineStr">
        <is>
          <t>Dec. 31, 2016$ / sharesshares</t>
        </is>
      </c>
    </row>
    <row r="2">
      <c r="A2" s="3" t="inlineStr">
        <is>
          <t>Shares Issued And Outstanding [Line Items]</t>
        </is>
      </c>
    </row>
    <row r="3">
      <c r="A3" s="4" t="inlineStr">
        <is>
          <t>Warrants exercise price | $ / shares</t>
        </is>
      </c>
      <c r="E3" s="8" t="n">
        <v>0.82</v>
      </c>
    </row>
    <row r="4">
      <c r="A4" s="4" t="inlineStr">
        <is>
          <t>Rocket Lab USA, Inc.</t>
        </is>
      </c>
    </row>
    <row r="5">
      <c r="A5" s="3" t="inlineStr">
        <is>
          <t>Shares Issued And Outstanding [Line Items]</t>
        </is>
      </c>
    </row>
    <row r="6">
      <c r="A6" s="4" t="inlineStr">
        <is>
          <t>Loan and security agreement, maximum amount</t>
        </is>
      </c>
      <c r="B6" s="5" t="n">
        <v>35000</v>
      </c>
    </row>
    <row r="7">
      <c r="A7" s="4" t="inlineStr">
        <is>
          <t>Loan agreement maturity date</t>
        </is>
      </c>
      <c r="C7" s="4" t="inlineStr">
        <is>
          <t>Dec. 23,
		2022</t>
        </is>
      </c>
      <c r="D7" s="4" t="inlineStr">
        <is>
          <t>Dec. 23,
		2022</t>
        </is>
      </c>
    </row>
    <row r="8">
      <c r="A8" s="4" t="inlineStr">
        <is>
          <t>Revolving line commitment fee</t>
        </is>
      </c>
      <c r="B8" s="5" t="n">
        <v>105</v>
      </c>
    </row>
    <row r="9">
      <c r="A9" s="4" t="inlineStr">
        <is>
          <t>Unused revolving line facility fee, percentage</t>
        </is>
      </c>
      <c r="B9" s="4" t="inlineStr">
        <is>
          <t>0.20%</t>
        </is>
      </c>
    </row>
    <row r="10">
      <c r="A10" s="4" t="inlineStr">
        <is>
          <t>Minimum adjusted quick ratio</t>
        </is>
      </c>
      <c r="C10" s="10" t="n">
        <v>0.85</v>
      </c>
      <c r="D10" s="10" t="n">
        <v>0.85</v>
      </c>
    </row>
    <row r="11">
      <c r="A11" s="4" t="inlineStr">
        <is>
          <t>Available line of credit</t>
        </is>
      </c>
      <c r="C11" s="5" t="n">
        <v>35000</v>
      </c>
      <c r="D11" s="5" t="n">
        <v>35000</v>
      </c>
    </row>
    <row r="12">
      <c r="A12" s="4" t="inlineStr">
        <is>
          <t>Rocket Lab USA, Inc. | Revolving Credit Facility [Member]</t>
        </is>
      </c>
    </row>
    <row r="13">
      <c r="A13" s="3" t="inlineStr">
        <is>
          <t>Shares Issued And Outstanding [Line Items]</t>
        </is>
      </c>
    </row>
    <row r="14">
      <c r="A14" s="4" t="inlineStr">
        <is>
          <t>Interest rate at event of default</t>
        </is>
      </c>
      <c r="C14" s="4" t="inlineStr">
        <is>
          <t>5.00%</t>
        </is>
      </c>
      <c r="D14" s="4" t="inlineStr">
        <is>
          <t>5.00%</t>
        </is>
      </c>
    </row>
    <row r="15">
      <c r="A15" s="4" t="inlineStr">
        <is>
          <t>Rocket Lab USA, Inc. | Revolving Credit Facility [Member] | Minimum [Member]</t>
        </is>
      </c>
    </row>
    <row r="16">
      <c r="A16" s="3" t="inlineStr">
        <is>
          <t>Shares Issued And Outstanding [Line Items]</t>
        </is>
      </c>
    </row>
    <row r="17">
      <c r="A17" s="4" t="inlineStr">
        <is>
          <t>Floating interest rate above prime rate</t>
        </is>
      </c>
      <c r="C17" s="4" t="inlineStr">
        <is>
          <t>2.00%</t>
        </is>
      </c>
      <c r="D17" s="4" t="inlineStr">
        <is>
          <t>2.00%</t>
        </is>
      </c>
    </row>
    <row r="18">
      <c r="A18" s="4" t="inlineStr">
        <is>
          <t>Rocket Lab USA, Inc. | Revolving Credit Facility [Member] | Maximum [Member]</t>
        </is>
      </c>
    </row>
    <row r="19">
      <c r="A19" s="3" t="inlineStr">
        <is>
          <t>Shares Issued And Outstanding [Line Items]</t>
        </is>
      </c>
    </row>
    <row r="20">
      <c r="A20" s="4" t="inlineStr">
        <is>
          <t>Floating interest rate above prime rate</t>
        </is>
      </c>
      <c r="C20" s="4" t="inlineStr">
        <is>
          <t>5.25%</t>
        </is>
      </c>
      <c r="D20" s="4" t="inlineStr">
        <is>
          <t>5.25%</t>
        </is>
      </c>
    </row>
    <row r="21">
      <c r="A21" s="4" t="inlineStr">
        <is>
          <t>Rocket Lab USA, Inc. | Term Loans [Member]</t>
        </is>
      </c>
    </row>
    <row r="22">
      <c r="A22" s="3" t="inlineStr">
        <is>
          <t>Shares Issued And Outstanding [Line Items]</t>
        </is>
      </c>
    </row>
    <row r="23">
      <c r="A23" s="4" t="inlineStr">
        <is>
          <t>Loan agreement description</t>
        </is>
      </c>
      <c r="C23" s="4" t="inlineStr">
        <is>
          <t>The Company can request an advance from the Term Loan from December 23, 2020  through September 30, 2021 in an aggregate principal amount not to exceed the  lesser of (i) $15,000, or (ii) measured at the time of each advance request, the  difference of $35,000 less the aggregate outstanding amount of advances received  under the revolving line. The aggregate outstanding principal amount of the Term  Loan advances shall not exceed $15,000.</t>
        </is>
      </c>
      <c r="D23" s="4" t="inlineStr">
        <is>
          <t>The Company can request an advance from the Term Loan from December 23, 2020  through September 30, 2021 in an aggregate principal amount not to exceed the  lesser of (i) $15,000, or (ii) measured at the time of each advance request, the  difference of $35,000 less the aggregate outstanding amount of advances received  under the revolving line. The aggregate outstanding principal amount of the Term  Loan advances shall not exceed $15,000.</t>
        </is>
      </c>
    </row>
    <row r="24">
      <c r="A24" s="4" t="inlineStr">
        <is>
          <t>Number of equal installments | Installment</t>
        </is>
      </c>
      <c r="C24" s="6" t="n">
        <v>36</v>
      </c>
      <c r="D24" s="6" t="n">
        <v>36</v>
      </c>
    </row>
    <row r="25">
      <c r="A25" s="4" t="inlineStr">
        <is>
          <t>Amount of minimum increment to repay term loan</t>
        </is>
      </c>
      <c r="C25" s="5" t="n">
        <v>1000</v>
      </c>
      <c r="D25" s="5" t="n">
        <v>1000</v>
      </c>
    </row>
    <row r="26">
      <c r="A26" s="4" t="inlineStr">
        <is>
          <t>Rocket Lab USA, Inc. | Common Stock [Member]</t>
        </is>
      </c>
    </row>
    <row r="27">
      <c r="A27" s="3" t="inlineStr">
        <is>
          <t>Shares Issued And Outstanding [Line Items]</t>
        </is>
      </c>
    </row>
    <row r="28">
      <c r="A28" s="4" t="inlineStr">
        <is>
          <t>Warrants issued | shares</t>
        </is>
      </c>
      <c r="B28" s="6" t="n">
        <v>13432</v>
      </c>
      <c r="F28" s="6" t="n">
        <v>51184</v>
      </c>
    </row>
    <row r="29">
      <c r="A29" s="4" t="inlineStr">
        <is>
          <t>Warrants exercise price | $ / shares</t>
        </is>
      </c>
      <c r="B29" s="8" t="n">
        <v>11.62</v>
      </c>
      <c r="F29" s="8" t="n">
        <v>0.8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Warrants - Additional Information (Detail) - USD ($) $ / shares in Units, $ in Thousands</t>
        </is>
      </c>
      <c r="B1" s="2" t="inlineStr">
        <is>
          <t>3 Months Ended</t>
        </is>
      </c>
      <c r="C1" s="2" t="inlineStr">
        <is>
          <t>12 Months Ended</t>
        </is>
      </c>
    </row>
    <row r="2">
      <c r="B2" s="2" t="inlineStr">
        <is>
          <t>Mar. 31, 2021</t>
        </is>
      </c>
      <c r="C2" s="2" t="inlineStr">
        <is>
          <t>Dec. 31, 2020</t>
        </is>
      </c>
      <c r="D2" s="2" t="inlineStr">
        <is>
          <t>Dec. 31, 2019</t>
        </is>
      </c>
      <c r="E2" s="2" t="inlineStr">
        <is>
          <t>Dec. 31, 2016</t>
        </is>
      </c>
      <c r="F2" s="2" t="inlineStr">
        <is>
          <t>Dec. 23, 2020</t>
        </is>
      </c>
      <c r="G2" s="2" t="inlineStr">
        <is>
          <t>Sep. 29, 2020</t>
        </is>
      </c>
      <c r="H2" s="2" t="inlineStr">
        <is>
          <t>Dec. 31, 2015</t>
        </is>
      </c>
    </row>
    <row r="3">
      <c r="A3" s="3" t="inlineStr">
        <is>
          <t>Class of Warrant or Right [Line Items]</t>
        </is>
      </c>
    </row>
    <row r="4">
      <c r="A4" s="4" t="inlineStr">
        <is>
          <t>Warrants exercise price</t>
        </is>
      </c>
      <c r="G4" s="8" t="n">
        <v>0.82</v>
      </c>
    </row>
    <row r="5">
      <c r="A5" s="4" t="inlineStr">
        <is>
          <t>Rocket Lab USA, Inc.</t>
        </is>
      </c>
    </row>
    <row r="6">
      <c r="A6" s="3" t="inlineStr">
        <is>
          <t>Class of Warrant or Right [Line Items]</t>
        </is>
      </c>
    </row>
    <row r="7">
      <c r="A7" s="4" t="inlineStr">
        <is>
          <t>Estimated fair value of warrants</t>
        </is>
      </c>
      <c r="C7" s="5" t="n">
        <v>496</v>
      </c>
    </row>
    <row r="8">
      <c r="A8" s="4" t="inlineStr">
        <is>
          <t>Fair value of warrants</t>
        </is>
      </c>
      <c r="B8" s="5" t="n">
        <v>5026</v>
      </c>
      <c r="C8" s="6" t="n">
        <v>2433</v>
      </c>
      <c r="D8" s="5" t="n">
        <v>769</v>
      </c>
    </row>
    <row r="9">
      <c r="A9" s="4" t="inlineStr">
        <is>
          <t>Rocket Lab USA, Inc. | Series B Preferred Stock [Member]</t>
        </is>
      </c>
    </row>
    <row r="10">
      <c r="A10" s="3" t="inlineStr">
        <is>
          <t>Class of Warrant or Right [Line Items]</t>
        </is>
      </c>
    </row>
    <row r="11">
      <c r="A11" s="4" t="inlineStr">
        <is>
          <t>Warrants issued</t>
        </is>
      </c>
      <c r="H11" s="6" t="n">
        <v>33774</v>
      </c>
    </row>
    <row r="12">
      <c r="A12" s="4" t="inlineStr">
        <is>
          <t>Warrants exercise price</t>
        </is>
      </c>
      <c r="H12" s="8" t="n">
        <v>1.8</v>
      </c>
    </row>
    <row r="13">
      <c r="A13" s="4" t="inlineStr">
        <is>
          <t>Warrants term</t>
        </is>
      </c>
      <c r="H13" s="4" t="inlineStr">
        <is>
          <t>10 years</t>
        </is>
      </c>
    </row>
    <row r="14">
      <c r="A14" s="4" t="inlineStr">
        <is>
          <t>Fair value of warrants</t>
        </is>
      </c>
      <c r="B14" s="6" t="n">
        <v>2255</v>
      </c>
      <c r="C14" s="5" t="n">
        <v>1466</v>
      </c>
      <c r="D14" s="5" t="n">
        <v>515</v>
      </c>
    </row>
    <row r="15">
      <c r="A15" s="4" t="inlineStr">
        <is>
          <t>Rocket Lab USA, Inc. | Series C Preferred Stock [Member]</t>
        </is>
      </c>
    </row>
    <row r="16">
      <c r="A16" s="3" t="inlineStr">
        <is>
          <t>Class of Warrant or Right [Line Items]</t>
        </is>
      </c>
    </row>
    <row r="17">
      <c r="A17" s="4" t="inlineStr">
        <is>
          <t>Warrants issued</t>
        </is>
      </c>
      <c r="E17" s="6" t="n">
        <v>13090</v>
      </c>
    </row>
    <row r="18">
      <c r="A18" s="4" t="inlineStr">
        <is>
          <t>Warrants exercise price</t>
        </is>
      </c>
      <c r="E18" s="8" t="n">
        <v>2.25</v>
      </c>
    </row>
    <row r="19">
      <c r="A19" s="4" t="inlineStr">
        <is>
          <t>Warrants to purchase vested</t>
        </is>
      </c>
      <c r="C19" s="6" t="n">
        <v>9600</v>
      </c>
      <c r="D19" s="6" t="n">
        <v>7636</v>
      </c>
    </row>
    <row r="20">
      <c r="A20" s="4" t="inlineStr">
        <is>
          <t>Rocket Lab USA, Inc. | Series D Preferred Stock [Member]</t>
        </is>
      </c>
    </row>
    <row r="21">
      <c r="A21" s="3" t="inlineStr">
        <is>
          <t>Class of Warrant or Right [Line Items]</t>
        </is>
      </c>
    </row>
    <row r="22">
      <c r="A22" s="4" t="inlineStr">
        <is>
          <t>Warrants issued</t>
        </is>
      </c>
      <c r="E22" s="6" t="n">
        <v>77198</v>
      </c>
    </row>
    <row r="23">
      <c r="A23" s="4" t="inlineStr">
        <is>
          <t>Warrants exercise price</t>
        </is>
      </c>
      <c r="E23" s="8" t="n">
        <v>19.05</v>
      </c>
    </row>
    <row r="24">
      <c r="A24" s="4" t="inlineStr">
        <is>
          <t>Warrants to purchase vested</t>
        </is>
      </c>
      <c r="C24" s="6" t="n">
        <v>56612</v>
      </c>
      <c r="D24" s="6" t="n">
        <v>45032</v>
      </c>
    </row>
    <row r="25">
      <c r="A25" s="4" t="inlineStr">
        <is>
          <t>Rocket Lab USA, Inc. | Common Stock [Member]</t>
        </is>
      </c>
    </row>
    <row r="26">
      <c r="A26" s="3" t="inlineStr">
        <is>
          <t>Class of Warrant or Right [Line Items]</t>
        </is>
      </c>
    </row>
    <row r="27">
      <c r="A27" s="4" t="inlineStr">
        <is>
          <t>Warrants issued</t>
        </is>
      </c>
      <c r="E27" s="6" t="n">
        <v>51184</v>
      </c>
      <c r="F27" s="6" t="n">
        <v>13432</v>
      </c>
    </row>
    <row r="28">
      <c r="A28" s="4" t="inlineStr">
        <is>
          <t>Warrants exercise price</t>
        </is>
      </c>
      <c r="E28" s="8" t="n">
        <v>0.82</v>
      </c>
      <c r="F28" s="8" t="n">
        <v>11.62</v>
      </c>
    </row>
    <row r="29">
      <c r="A29" s="4" t="inlineStr">
        <is>
          <t>Warrants term</t>
        </is>
      </c>
      <c r="E29" s="4" t="inlineStr">
        <is>
          <t>10 years</t>
        </is>
      </c>
      <c r="F29" s="4" t="inlineStr">
        <is>
          <t>10 years</t>
        </is>
      </c>
    </row>
    <row r="30">
      <c r="A30" s="4" t="inlineStr">
        <is>
          <t>Estimated fair value of warrants</t>
        </is>
      </c>
      <c r="E30" s="5" t="n">
        <v>23</v>
      </c>
    </row>
    <row r="31">
      <c r="A31" s="4" t="inlineStr">
        <is>
          <t>Rocket Lab USA, Inc. | Additional Paid-in Capital</t>
        </is>
      </c>
    </row>
    <row r="32">
      <c r="A32" s="3" t="inlineStr">
        <is>
          <t>Class of Warrant or Right [Line Items]</t>
        </is>
      </c>
    </row>
    <row r="33">
      <c r="A33" s="4" t="inlineStr">
        <is>
          <t>Estimated fair value of warrants</t>
        </is>
      </c>
      <c r="B33" s="5" t="n">
        <v>496</v>
      </c>
      <c r="C33" s="5" t="n">
        <v>496</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14" customWidth="1" min="5" max="5"/>
    <col width="14" customWidth="1" min="6" max="6"/>
  </cols>
  <sheetData>
    <row r="1">
      <c r="A1" s="1" t="inlineStr">
        <is>
          <t>Capitalization - Additional Information (Detail) - USD ($)</t>
        </is>
      </c>
      <c r="B1" s="2" t="inlineStr">
        <is>
          <t>May 18, 2020</t>
        </is>
      </c>
      <c r="C1" s="2" t="inlineStr">
        <is>
          <t>Mar. 31, 2021</t>
        </is>
      </c>
      <c r="D1" s="2" t="inlineStr">
        <is>
          <t>Dec. 31, 2020</t>
        </is>
      </c>
      <c r="E1" s="2" t="inlineStr">
        <is>
          <t>Oct. 20, 2020</t>
        </is>
      </c>
      <c r="F1" s="2" t="inlineStr">
        <is>
          <t>Mar. 31, 2019</t>
        </is>
      </c>
    </row>
    <row r="2">
      <c r="A2" s="3" t="inlineStr">
        <is>
          <t>Schedule of Capitalization, Equity [Line Items]</t>
        </is>
      </c>
    </row>
    <row r="3">
      <c r="A3" s="4" t="inlineStr">
        <is>
          <t>Price per share</t>
        </is>
      </c>
      <c r="C3" s="8" t="n">
        <v>11.5</v>
      </c>
      <c r="D3" s="8" t="n">
        <v>11.5</v>
      </c>
      <c r="E3" s="5" t="n">
        <v>10</v>
      </c>
    </row>
    <row r="4">
      <c r="A4" s="4" t="inlineStr">
        <is>
          <t>Rocket Lab USA, Inc. | Common Stock [Member]</t>
        </is>
      </c>
    </row>
    <row r="5">
      <c r="A5" s="3" t="inlineStr">
        <is>
          <t>Schedule of Capitalization, Equity [Line Items]</t>
        </is>
      </c>
    </row>
    <row r="6">
      <c r="A6" s="4" t="inlineStr">
        <is>
          <t>Common stock, voting rights</t>
        </is>
      </c>
      <c r="C6" s="4" t="inlineStr">
        <is>
          <t>The holder of each share of common stock has the right to one vote for each  share and is entitled to notice of any stockholders' meeting and to vote upon  certain events.</t>
        </is>
      </c>
      <c r="D6" s="4" t="inlineStr">
        <is>
          <t>The holder of each share of common stock has the right to one vote for each  share and is entitled to notice of any stockholders' meeting and to vote upon  certain events.</t>
        </is>
      </c>
    </row>
    <row r="7">
      <c r="A7" s="4" t="inlineStr">
        <is>
          <t>Price per share</t>
        </is>
      </c>
      <c r="F7" s="7" t="n">
        <v>23.6487</v>
      </c>
    </row>
    <row r="8">
      <c r="A8" s="4" t="inlineStr">
        <is>
          <t>Rocket Lab USA, Inc. | Redeemable Convertible Preferred Stock [Member]</t>
        </is>
      </c>
    </row>
    <row r="9">
      <c r="A9" s="3" t="inlineStr">
        <is>
          <t>Schedule of Capitalization, Equity [Line Items]</t>
        </is>
      </c>
    </row>
    <row r="10">
      <c r="A10" s="4" t="inlineStr">
        <is>
          <t>Temporary equity, par value</t>
        </is>
      </c>
      <c r="C10" s="7" t="n">
        <v>0.0001</v>
      </c>
      <c r="D10" s="7" t="n">
        <v>0.0001</v>
      </c>
    </row>
    <row r="11">
      <c r="A11" s="4" t="inlineStr">
        <is>
          <t>Rocket Lab USA, Inc. | Redeemable Convertible Preferred Stock [Member] | Minimum [Member]</t>
        </is>
      </c>
    </row>
    <row r="12">
      <c r="A12" s="3" t="inlineStr">
        <is>
          <t>Schedule of Capitalization, Equity [Line Items]</t>
        </is>
      </c>
    </row>
    <row r="13">
      <c r="A13" s="4" t="inlineStr">
        <is>
          <t>Price per share</t>
        </is>
      </c>
      <c r="C13" s="8" t="n">
        <v>31.53</v>
      </c>
      <c r="D13" s="8" t="n">
        <v>31.53</v>
      </c>
    </row>
    <row r="14">
      <c r="A14" s="4" t="inlineStr">
        <is>
          <t>Rocket Lab USA, Inc. | Redeemable Convertible Preferred Stock [Member] | Maximum [Member]</t>
        </is>
      </c>
    </row>
    <row r="15">
      <c r="A15" s="3" t="inlineStr">
        <is>
          <t>Schedule of Capitalization, Equity [Line Items]</t>
        </is>
      </c>
    </row>
    <row r="16">
      <c r="A16" s="4" t="inlineStr">
        <is>
          <t>Gross proceeds</t>
        </is>
      </c>
      <c r="C16" s="5" t="n">
        <v>100000</v>
      </c>
      <c r="D16" s="5" t="n">
        <v>100000</v>
      </c>
    </row>
    <row r="17">
      <c r="A17" s="4" t="inlineStr">
        <is>
          <t>Rocket Lab USA, Inc. | Series E-1 Preferred Stock [Member]</t>
        </is>
      </c>
    </row>
    <row r="18">
      <c r="A18" s="3" t="inlineStr">
        <is>
          <t>Schedule of Capitalization, Equity [Line Items]</t>
        </is>
      </c>
    </row>
    <row r="19">
      <c r="A19" s="4" t="inlineStr">
        <is>
          <t>Temporary Equity, Shares Issued</t>
        </is>
      </c>
      <c r="B19" s="6" t="n">
        <v>650140</v>
      </c>
    </row>
    <row r="20">
      <c r="A20" s="4" t="inlineStr">
        <is>
          <t>Proceeds from convertible preferred stock</t>
        </is>
      </c>
      <c r="B20" s="5" t="n">
        <v>205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ization - Schedule of Temporary equity (Detail) - Rocket Lab USA, Inc. - $ / shares</t>
        </is>
      </c>
      <c r="B1" s="2" t="inlineStr">
        <is>
          <t>3 Months Ended</t>
        </is>
      </c>
      <c r="C1" s="2" t="inlineStr">
        <is>
          <t>12 Months Ended</t>
        </is>
      </c>
    </row>
    <row r="2">
      <c r="B2" s="2" t="inlineStr">
        <is>
          <t>Mar. 31, 2021</t>
        </is>
      </c>
      <c r="C2" s="2" t="inlineStr">
        <is>
          <t>Dec. 31, 2020</t>
        </is>
      </c>
    </row>
    <row r="3">
      <c r="A3" s="4" t="inlineStr">
        <is>
          <t>Preferred Class A [Member]</t>
        </is>
      </c>
    </row>
    <row r="4">
      <c r="A4" s="3" t="inlineStr">
        <is>
          <t>Schedule of Capitalization, Equity [Line Items]</t>
        </is>
      </c>
    </row>
    <row r="5">
      <c r="A5" s="4" t="inlineStr">
        <is>
          <t>Dividend Rate</t>
        </is>
      </c>
      <c r="B5" s="8" t="n">
        <v>0.05</v>
      </c>
      <c r="C5" s="8" t="n">
        <v>0.05</v>
      </c>
    </row>
    <row r="6">
      <c r="A6" s="4" t="inlineStr">
        <is>
          <t>Issue Price</t>
        </is>
      </c>
      <c r="B6" s="10" t="n">
        <v>0.8</v>
      </c>
      <c r="C6" s="10" t="n">
        <v>0.8</v>
      </c>
    </row>
    <row r="7">
      <c r="A7" s="4" t="inlineStr">
        <is>
          <t>Series B Preferred Stock [Member]</t>
        </is>
      </c>
    </row>
    <row r="8">
      <c r="A8" s="3" t="inlineStr">
        <is>
          <t>Schedule of Capitalization, Equity [Line Items]</t>
        </is>
      </c>
    </row>
    <row r="9">
      <c r="A9" s="4" t="inlineStr">
        <is>
          <t>Dividend Rate</t>
        </is>
      </c>
      <c r="B9" s="10" t="n">
        <v>0.11</v>
      </c>
      <c r="C9" s="10" t="n">
        <v>0.11</v>
      </c>
    </row>
    <row r="10">
      <c r="A10" s="4" t="inlineStr">
        <is>
          <t>Issue Price</t>
        </is>
      </c>
      <c r="B10" s="10" t="n">
        <v>1.8</v>
      </c>
      <c r="C10" s="10" t="n">
        <v>1.8</v>
      </c>
    </row>
    <row r="11">
      <c r="A11" s="4" t="inlineStr">
        <is>
          <t>Series C Preferred Stock [Member]</t>
        </is>
      </c>
    </row>
    <row r="12">
      <c r="A12" s="3" t="inlineStr">
        <is>
          <t>Schedule of Capitalization, Equity [Line Items]</t>
        </is>
      </c>
    </row>
    <row r="13">
      <c r="A13" s="4" t="inlineStr">
        <is>
          <t>Dividend Rate</t>
        </is>
      </c>
      <c r="B13" s="10" t="n">
        <v>0.2</v>
      </c>
      <c r="C13" s="10" t="n">
        <v>0.2</v>
      </c>
    </row>
    <row r="14">
      <c r="A14" s="4" t="inlineStr">
        <is>
          <t>Issue Price</t>
        </is>
      </c>
      <c r="B14" s="10" t="n">
        <v>3.37</v>
      </c>
      <c r="C14" s="10" t="n">
        <v>3.37</v>
      </c>
    </row>
    <row r="15">
      <c r="A15" s="4" t="inlineStr">
        <is>
          <t>Series D Preferred Stock [Member]</t>
        </is>
      </c>
    </row>
    <row r="16">
      <c r="A16" s="3" t="inlineStr">
        <is>
          <t>Schedule of Capitalization, Equity [Line Items]</t>
        </is>
      </c>
    </row>
    <row r="17">
      <c r="A17" s="4" t="inlineStr">
        <is>
          <t>Dividend Rate</t>
        </is>
      </c>
      <c r="B17" s="10" t="n">
        <v>1.71</v>
      </c>
      <c r="C17" s="10" t="n">
        <v>1.71</v>
      </c>
    </row>
    <row r="18">
      <c r="A18" s="4" t="inlineStr">
        <is>
          <t>Issue Price</t>
        </is>
      </c>
      <c r="B18" s="10" t="n">
        <v>28.57</v>
      </c>
      <c r="C18" s="10" t="n">
        <v>28.57</v>
      </c>
    </row>
    <row r="19">
      <c r="A19" s="4" t="inlineStr">
        <is>
          <t>Series E preferred stock</t>
        </is>
      </c>
    </row>
    <row r="20">
      <c r="A20" s="3" t="inlineStr">
        <is>
          <t>Schedule of Capitalization, Equity [Line Items]</t>
        </is>
      </c>
    </row>
    <row r="21">
      <c r="A21" s="4" t="inlineStr">
        <is>
          <t>Dividend Rate</t>
        </is>
      </c>
      <c r="B21" s="10" t="n">
        <v>1.89</v>
      </c>
      <c r="C21" s="10" t="n">
        <v>1.89</v>
      </c>
    </row>
    <row r="22">
      <c r="A22" s="4" t="inlineStr">
        <is>
          <t>Issue Price</t>
        </is>
      </c>
      <c r="B22" s="10" t="n">
        <v>31.53</v>
      </c>
      <c r="C22" s="10" t="n">
        <v>31.53</v>
      </c>
    </row>
    <row r="23">
      <c r="A23" s="4" t="inlineStr">
        <is>
          <t>Series E-1 Preferred Stock [Member]</t>
        </is>
      </c>
    </row>
    <row r="24">
      <c r="A24" s="3" t="inlineStr">
        <is>
          <t>Schedule of Capitalization, Equity [Line Items]</t>
        </is>
      </c>
    </row>
    <row r="25">
      <c r="A25" s="4" t="inlineStr">
        <is>
          <t>Dividend Rate</t>
        </is>
      </c>
      <c r="B25" s="10" t="n">
        <v>1.89</v>
      </c>
      <c r="C25" s="10" t="n">
        <v>1.89</v>
      </c>
    </row>
    <row r="26">
      <c r="A26" s="4" t="inlineStr">
        <is>
          <t>Issue Price</t>
        </is>
      </c>
      <c r="B26" s="8" t="n">
        <v>31.53</v>
      </c>
      <c r="C26" s="8" t="n">
        <v>31.5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Schedule of Stock-based Compensation Recorded in Consolidated Statements of Operations and Comprehensive Loss (Detail) - Rocket Lab USA, Inc.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hare-based Payment Arrangement, Expensed and Capitalized, Amount [Line Items]</t>
        </is>
      </c>
    </row>
    <row r="4">
      <c r="A4" s="4" t="inlineStr">
        <is>
          <t>Total stock-based compensation expense</t>
        </is>
      </c>
      <c r="B4" s="5" t="n">
        <v>1090</v>
      </c>
      <c r="C4" s="5" t="n">
        <v>838</v>
      </c>
      <c r="D4" s="5" t="n">
        <v>4218</v>
      </c>
      <c r="E4" s="5" t="n">
        <v>3930</v>
      </c>
    </row>
    <row r="5">
      <c r="A5" s="4" t="inlineStr">
        <is>
          <t>Cost of revenues</t>
        </is>
      </c>
    </row>
    <row r="6">
      <c r="A6" s="3" t="inlineStr">
        <is>
          <t>Share-based Payment Arrangement, Expensed and Capitalized, Amount [Line Items]</t>
        </is>
      </c>
    </row>
    <row r="7">
      <c r="A7" s="4" t="inlineStr">
        <is>
          <t>Total stock-based compensation expense</t>
        </is>
      </c>
      <c r="B7" s="6" t="n">
        <v>299</v>
      </c>
      <c r="C7" s="6" t="n">
        <v>358</v>
      </c>
      <c r="D7" s="6" t="n">
        <v>1400</v>
      </c>
      <c r="E7" s="6" t="n">
        <v>1394</v>
      </c>
    </row>
    <row r="8">
      <c r="A8" s="4" t="inlineStr">
        <is>
          <t>Research and development, net</t>
        </is>
      </c>
    </row>
    <row r="9">
      <c r="A9" s="3" t="inlineStr">
        <is>
          <t>Share-based Payment Arrangement, Expensed and Capitalized, Amount [Line Items]</t>
        </is>
      </c>
    </row>
    <row r="10">
      <c r="A10" s="4" t="inlineStr">
        <is>
          <t>Total stock-based compensation expense</t>
        </is>
      </c>
      <c r="B10" s="6" t="n">
        <v>392</v>
      </c>
      <c r="C10" s="6" t="n">
        <v>63</v>
      </c>
      <c r="D10" s="6" t="n">
        <v>1183</v>
      </c>
      <c r="E10" s="6" t="n">
        <v>162</v>
      </c>
    </row>
    <row r="11">
      <c r="A11" s="4" t="inlineStr">
        <is>
          <t>Selling, general and administrative</t>
        </is>
      </c>
    </row>
    <row r="12">
      <c r="A12" s="3" t="inlineStr">
        <is>
          <t>Share-based Payment Arrangement, Expensed and Capitalized, Amount [Line Items]</t>
        </is>
      </c>
    </row>
    <row r="13">
      <c r="A13" s="4" t="inlineStr">
        <is>
          <t>Total stock-based compensation expense</t>
        </is>
      </c>
      <c r="B13" s="5" t="n">
        <v>399</v>
      </c>
      <c r="C13" s="5" t="n">
        <v>417</v>
      </c>
      <c r="D13" s="5" t="n">
        <v>1636</v>
      </c>
      <c r="E13" s="5" t="n">
        <v>2374</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Additional Information (Detail) - Rocket Lab USA, Inc.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Share-based Compensation Arrangement by Share-based Payment Award [Line Items]</t>
        </is>
      </c>
    </row>
    <row r="4">
      <c r="A4" s="4" t="inlineStr">
        <is>
          <t>Shares authorized to issue under equity award plan</t>
        </is>
      </c>
      <c r="B4" s="6" t="n">
        <v>5481202</v>
      </c>
      <c r="C4" s="6" t="n">
        <v>5481202</v>
      </c>
    </row>
    <row r="5">
      <c r="A5" s="4" t="inlineStr">
        <is>
          <t>Shares available for grant</t>
        </is>
      </c>
      <c r="B5" s="6" t="n">
        <v>755486</v>
      </c>
      <c r="C5" s="6" t="n">
        <v>858632</v>
      </c>
    </row>
    <row r="6">
      <c r="A6" s="4" t="inlineStr">
        <is>
          <t>Options vesting period</t>
        </is>
      </c>
      <c r="B6" s="4" t="inlineStr">
        <is>
          <t>4 years</t>
        </is>
      </c>
      <c r="C6" s="4" t="inlineStr">
        <is>
          <t>4 years</t>
        </is>
      </c>
    </row>
    <row r="7">
      <c r="A7" s="4" t="inlineStr">
        <is>
          <t>Options vesting on first anniversary of date of grant, percentage</t>
        </is>
      </c>
      <c r="B7" s="4" t="inlineStr">
        <is>
          <t>25.00%</t>
        </is>
      </c>
      <c r="C7" s="4" t="inlineStr">
        <is>
          <t>25.00%</t>
        </is>
      </c>
    </row>
    <row r="8">
      <c r="A8" s="4" t="inlineStr">
        <is>
          <t>Unrecognized stock compensation expense</t>
        </is>
      </c>
      <c r="B8" s="5" t="n">
        <v>3428</v>
      </c>
      <c r="C8" s="5" t="n">
        <v>4303</v>
      </c>
    </row>
    <row r="9">
      <c r="A9" s="4" t="inlineStr">
        <is>
          <t>Options granted expected recognition period</t>
        </is>
      </c>
      <c r="B9" s="4" t="inlineStr">
        <is>
          <t>4 years</t>
        </is>
      </c>
      <c r="C9" s="4" t="inlineStr">
        <is>
          <t>4 years</t>
        </is>
      </c>
    </row>
    <row r="10">
      <c r="A10" s="4" t="inlineStr">
        <is>
          <t>Performance-based Restricted Stock Units (RSUs) [Member]</t>
        </is>
      </c>
    </row>
    <row r="11">
      <c r="A11" s="3" t="inlineStr">
        <is>
          <t>Share-based Compensation Arrangement by Share-based Payment Award [Line Items]</t>
        </is>
      </c>
    </row>
    <row r="12">
      <c r="A12" s="4" t="inlineStr">
        <is>
          <t>Options granted expected to be recognized period</t>
        </is>
      </c>
      <c r="B12" s="4" t="inlineStr">
        <is>
          <t>4 years</t>
        </is>
      </c>
      <c r="C12" s="4" t="inlineStr">
        <is>
          <t>4 years</t>
        </is>
      </c>
    </row>
    <row r="13">
      <c r="A13" s="4" t="inlineStr">
        <is>
          <t>Unrecognized compensation expense</t>
        </is>
      </c>
      <c r="B13" s="5" t="n">
        <v>26233</v>
      </c>
      <c r="C13" s="5" t="n">
        <v>15749</v>
      </c>
    </row>
    <row r="14">
      <c r="A14" s="4" t="inlineStr">
        <is>
          <t>Shares granted to employees</t>
        </is>
      </c>
      <c r="C14" s="6" t="n">
        <v>657239</v>
      </c>
      <c r="D14" s="6" t="n">
        <v>761430</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Employee Benefits - Additional Information (Detail)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Rocket Lab USA, Inc.</t>
        </is>
      </c>
    </row>
    <row r="4">
      <c r="A4" s="3" t="inlineStr">
        <is>
          <t>Defined Contribution Plan Disclosure [Line Items]</t>
        </is>
      </c>
    </row>
    <row r="5">
      <c r="A5" s="4" t="inlineStr">
        <is>
          <t>Employee benefit plan, contributions by employer</t>
        </is>
      </c>
      <c r="B5" s="5" t="n">
        <v>85</v>
      </c>
      <c r="C5" s="5" t="n">
        <v>49</v>
      </c>
      <c r="D5" s="5" t="n">
        <v>277</v>
      </c>
      <c r="E5" s="5" t="n">
        <v>98</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4" customWidth="1" min="3" max="3"/>
    <col width="14" customWidth="1" min="4" max="4"/>
    <col width="26" customWidth="1" min="5" max="5"/>
  </cols>
  <sheetData>
    <row r="1">
      <c r="A1" s="1" t="inlineStr">
        <is>
          <t>Leases - Additional Information (Detail) - Rocket Lab USA, Inc. - USD ($) $ in Thousands</t>
        </is>
      </c>
      <c r="B1" s="2" t="inlineStr">
        <is>
          <t>1 Months Ended</t>
        </is>
      </c>
      <c r="C1" s="2" t="inlineStr">
        <is>
          <t>12 Months Ended</t>
        </is>
      </c>
    </row>
    <row r="2">
      <c r="B2" s="2" t="inlineStr">
        <is>
          <t>Oct. 31, 2019</t>
        </is>
      </c>
      <c r="C2" s="2" t="inlineStr">
        <is>
          <t>Dec. 31, 2020</t>
        </is>
      </c>
      <c r="D2" s="2" t="inlineStr">
        <is>
          <t>Mar. 31, 2021</t>
        </is>
      </c>
      <c r="E2" s="2" t="inlineStr">
        <is>
          <t>Dec. 31, 2019</t>
        </is>
      </c>
    </row>
    <row r="3">
      <c r="A3" s="3" t="inlineStr">
        <is>
          <t>Operating Leased Assets [Line Items]</t>
        </is>
      </c>
    </row>
    <row r="4">
      <c r="A4" s="4" t="inlineStr">
        <is>
          <t>Weighted average remaining lease term related to operating leases</t>
        </is>
      </c>
      <c r="C4" s="4" t="inlineStr">
        <is>
          <t>12 years 1 month 6 days</t>
        </is>
      </c>
      <c r="E4" s="4" t="inlineStr">
        <is>
          <t>11 years 8 months 12 days</t>
        </is>
      </c>
    </row>
    <row r="5">
      <c r="A5" s="4" t="inlineStr">
        <is>
          <t>Weighted average discount rate related to operating leases</t>
        </is>
      </c>
      <c r="C5" s="4" t="inlineStr">
        <is>
          <t>5.50%</t>
        </is>
      </c>
      <c r="E5" s="4" t="inlineStr">
        <is>
          <t>5.40%</t>
        </is>
      </c>
    </row>
    <row r="6">
      <c r="A6" s="4" t="inlineStr">
        <is>
          <t>Weighted average remaining lease term related to finance leases</t>
        </is>
      </c>
      <c r="E6" s="4" t="inlineStr">
        <is>
          <t>10 months 25 days</t>
        </is>
      </c>
    </row>
    <row r="7">
      <c r="A7" s="4" t="inlineStr">
        <is>
          <t>Weighted average discount rate related to finance leases</t>
        </is>
      </c>
      <c r="E7" s="4" t="inlineStr">
        <is>
          <t>5.00%</t>
        </is>
      </c>
    </row>
    <row r="8">
      <c r="A8" s="4" t="inlineStr">
        <is>
          <t>Properties,Vehicles and Equipment [Member]</t>
        </is>
      </c>
    </row>
    <row r="9">
      <c r="A9" s="3" t="inlineStr">
        <is>
          <t>Operating Leased Assets [Line Items]</t>
        </is>
      </c>
    </row>
    <row r="10">
      <c r="A10" s="4" t="inlineStr">
        <is>
          <t>Lessee, Operating Lease, Option to Extend</t>
        </is>
      </c>
      <c r="C10" s="4" t="inlineStr">
        <is>
          <t>One year</t>
        </is>
      </c>
    </row>
    <row r="11">
      <c r="A11" s="4" t="inlineStr">
        <is>
          <t>Properties,Vehicles and Equipment [Member] | Minimum [Member]</t>
        </is>
      </c>
    </row>
    <row r="12">
      <c r="A12" s="3" t="inlineStr">
        <is>
          <t>Operating Leased Assets [Line Items]</t>
        </is>
      </c>
    </row>
    <row r="13">
      <c r="A13" s="4" t="inlineStr">
        <is>
          <t>Lessee, Operating Lease, Remaining Lease Term</t>
        </is>
      </c>
      <c r="C13" s="4" t="inlineStr">
        <is>
          <t>1 year</t>
        </is>
      </c>
      <c r="D13" s="4" t="inlineStr">
        <is>
          <t>1 year</t>
        </is>
      </c>
    </row>
    <row r="14">
      <c r="A14" s="4" t="inlineStr">
        <is>
          <t>Properties,Vehicles and Equipment [Member] | Maximum [Member]</t>
        </is>
      </c>
    </row>
    <row r="15">
      <c r="A15" s="3" t="inlineStr">
        <is>
          <t>Operating Leased Assets [Line Items]</t>
        </is>
      </c>
    </row>
    <row r="16">
      <c r="A16" s="4" t="inlineStr">
        <is>
          <t>Lessee, Operating Lease, Remaining Lease Term</t>
        </is>
      </c>
      <c r="C16" s="4" t="inlineStr">
        <is>
          <t>18 years</t>
        </is>
      </c>
      <c r="D16" s="4" t="inlineStr">
        <is>
          <t>18 years</t>
        </is>
      </c>
    </row>
    <row r="17">
      <c r="A17" s="4" t="inlineStr">
        <is>
          <t>Premises [Member]</t>
        </is>
      </c>
    </row>
    <row r="18">
      <c r="A18" s="3" t="inlineStr">
        <is>
          <t>Operating Leased Assets [Line Items]</t>
        </is>
      </c>
    </row>
    <row r="19">
      <c r="A19" s="4" t="inlineStr">
        <is>
          <t>Operating lease, commencement date</t>
        </is>
      </c>
      <c r="B19" s="4" t="inlineStr">
        <is>
          <t>Apr. 1,
		2020</t>
        </is>
      </c>
    </row>
    <row r="20">
      <c r="A20" s="4" t="inlineStr">
        <is>
          <t>Operating lease, expiration date</t>
        </is>
      </c>
      <c r="B20" s="4" t="inlineStr">
        <is>
          <t>Jun. 30,
		2027</t>
        </is>
      </c>
    </row>
    <row r="21">
      <c r="A21" s="4" t="inlineStr">
        <is>
          <t>Initial lease term</t>
        </is>
      </c>
      <c r="B21" s="4" t="inlineStr">
        <is>
          <t>87 months</t>
        </is>
      </c>
    </row>
    <row r="22">
      <c r="A22" s="4" t="inlineStr">
        <is>
          <t>Tenant allowance, net of construction management fee</t>
        </is>
      </c>
      <c r="B22" s="5" t="n">
        <v>454</v>
      </c>
    </row>
    <row r="23">
      <c r="A23" s="4" t="inlineStr">
        <is>
          <t>Options to renew lease</t>
        </is>
      </c>
      <c r="B23" s="4" t="inlineStr">
        <is>
          <t>Two five-year periods</t>
        </is>
      </c>
    </row>
    <row r="24">
      <c r="A24" s="4" t="inlineStr">
        <is>
          <t>Premises [Member] | Prepaid Rent [Member]</t>
        </is>
      </c>
    </row>
    <row r="25">
      <c r="A25" s="3" t="inlineStr">
        <is>
          <t>Operating Leased Assets [Line Items]</t>
        </is>
      </c>
    </row>
    <row r="26">
      <c r="A26" s="4" t="inlineStr">
        <is>
          <t>Security deposits</t>
        </is>
      </c>
      <c r="B26" s="5" t="n">
        <v>12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5" customWidth="1" min="2" max="2"/>
    <col width="14" customWidth="1" min="3" max="3"/>
    <col width="80" customWidth="1" min="4" max="4"/>
    <col width="14" customWidth="1" min="5" max="5"/>
    <col width="14" customWidth="1" min="6" max="6"/>
  </cols>
  <sheetData>
    <row r="1">
      <c r="A1" s="1" t="inlineStr">
        <is>
          <t>Income Taxes- Additional Information (Detail) - Rocket Lab USA, Inc.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Income tax expense</t>
        </is>
      </c>
      <c r="B3" s="5" t="n">
        <v>264000</v>
      </c>
      <c r="C3" s="5" t="n">
        <v>286000</v>
      </c>
      <c r="D3" s="5" t="n">
        <v>467000</v>
      </c>
      <c r="E3" s="5" t="n">
        <v>354000</v>
      </c>
    </row>
    <row r="4">
      <c r="A4" s="4" t="inlineStr">
        <is>
          <t>Annual effective tax rate</t>
        </is>
      </c>
      <c r="B4" s="4" t="inlineStr">
        <is>
          <t>(1.69%)</t>
        </is>
      </c>
      <c r="C4" s="4" t="inlineStr">
        <is>
          <t>(2.05%)</t>
        </is>
      </c>
      <c r="D4" s="4" t="inlineStr">
        <is>
          <t>(0.86%)</t>
        </is>
      </c>
      <c r="E4" s="4" t="inlineStr">
        <is>
          <t>(1.18%)</t>
        </is>
      </c>
    </row>
    <row r="5">
      <c r="A5" s="4" t="inlineStr">
        <is>
          <t>Valuation allowance against net deferred tax assets</t>
        </is>
      </c>
      <c r="D5" s="5" t="n">
        <v>39084000</v>
      </c>
      <c r="E5" s="5" t="n">
        <v>27794000</v>
      </c>
    </row>
    <row r="6">
      <c r="A6" s="4" t="inlineStr">
        <is>
          <t>Unrecognized tax benefits</t>
        </is>
      </c>
      <c r="D6" s="6" t="n">
        <v>800000</v>
      </c>
      <c r="E6" s="6" t="n">
        <v>800000</v>
      </c>
      <c r="F6" s="5" t="n">
        <v>800000</v>
      </c>
    </row>
    <row r="7">
      <c r="A7" s="4" t="inlineStr">
        <is>
          <t>Unrecognized tax benefits affecting effective tax rate</t>
        </is>
      </c>
      <c r="D7" s="6" t="n">
        <v>632000</v>
      </c>
    </row>
    <row r="8">
      <c r="A8" s="4" t="inlineStr">
        <is>
          <t>Accrued Interest and penalties</t>
        </is>
      </c>
      <c r="D8" s="6" t="n">
        <v>0</v>
      </c>
      <c r="E8" s="6" t="n">
        <v>0</v>
      </c>
    </row>
    <row r="9">
      <c r="A9" s="4" t="inlineStr">
        <is>
          <t>Federal [Member]</t>
        </is>
      </c>
    </row>
    <row r="10">
      <c r="A10" s="4" t="inlineStr">
        <is>
          <t>Operating loss carryforwards</t>
        </is>
      </c>
      <c r="D10" s="5" t="n">
        <v>57100000</v>
      </c>
      <c r="E10" s="6" t="n">
        <v>57100000</v>
      </c>
    </row>
    <row r="11">
      <c r="A11" s="4" t="inlineStr">
        <is>
          <t>Operating loss carryforwards expiration date</t>
        </is>
      </c>
      <c r="D11" s="4" t="inlineStr">
        <is>
          <t>Dec. 31,
		2034</t>
        </is>
      </c>
    </row>
    <row r="12">
      <c r="A12" s="4" t="inlineStr">
        <is>
          <t>State and Local Jurisdiction [Member]</t>
        </is>
      </c>
    </row>
    <row r="13">
      <c r="A13" s="4" t="inlineStr">
        <is>
          <t>Operating loss carryforwards</t>
        </is>
      </c>
      <c r="D13" s="5" t="n">
        <v>10800000</v>
      </c>
      <c r="E13" s="6" t="n">
        <v>10400000</v>
      </c>
    </row>
    <row r="14">
      <c r="A14" s="4" t="inlineStr">
        <is>
          <t>Operating loss carryforwards expiration date</t>
        </is>
      </c>
      <c r="D14" s="4" t="inlineStr">
        <is>
          <t>Dec. 31,
		2035</t>
        </is>
      </c>
    </row>
    <row r="15">
      <c r="A15" s="4" t="inlineStr">
        <is>
          <t>Definite and Indefinite NOL [Member] | Federal [Member]</t>
        </is>
      </c>
    </row>
    <row r="16">
      <c r="A16" s="4" t="inlineStr">
        <is>
          <t>Operating loss carryforwards</t>
        </is>
      </c>
      <c r="D16" s="5" t="n">
        <v>143700000</v>
      </c>
      <c r="E16" s="6" t="n">
        <v>112200000</v>
      </c>
    </row>
    <row r="17">
      <c r="A17" s="4" t="inlineStr">
        <is>
          <t>Indefinite Carryforward [Member] | Federal [Member]</t>
        </is>
      </c>
    </row>
    <row r="18">
      <c r="A18" s="4" t="inlineStr">
        <is>
          <t>Operating loss carryforwards</t>
        </is>
      </c>
      <c r="D18" s="5" t="n">
        <v>86600000</v>
      </c>
      <c r="E18" s="5" t="n">
        <v>55100000</v>
      </c>
    </row>
    <row r="19">
      <c r="A19" s="4" t="inlineStr">
        <is>
          <t>Operating loss carryforwards, description</t>
        </is>
      </c>
      <c r="D19" s="4" t="inlineStr">
        <is>
          <t>Carryforward indefinitely and are available to offset up to 80% of future taxable income each year.</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5 Months Ended</t>
        </is>
      </c>
    </row>
    <row r="2">
      <c r="B2" s="2" t="inlineStr">
        <is>
          <t>Dec. 31, 2020</t>
        </is>
      </c>
    </row>
    <row r="3">
      <c r="A3" s="3" t="inlineStr">
        <is>
          <t>Condensed Financial Information Disclosure [Abstract]</t>
        </is>
      </c>
    </row>
    <row r="4">
      <c r="A4" s="4" t="inlineStr">
        <is>
          <t>RESTATEMENT OF PREVIOUSLY ISSUED FINANCIAL STATEMENTS</t>
        </is>
      </c>
      <c r="B4" s="4" t="inlineStr">
        <is>
          <t>NOTE 2 — RESTATEMENT OF PREVIOUSLY ISSUED
FINANCIAL STATEMENTS
The Company previously accounted for its outstanding Public
Warrants (as defined in Note 4) and Private Placement Warrants
issued in connection with its Initial Public Offering (see Note 5)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ordinary shares, all holders of the warrants
would be entitled to receive cash for their warrants (the
“tender offer provision”).
In connection with the release of the Securities and Exchange
Commission’s “Staff Statement on Accounting and
Reporting Considerations for Warrants Issued by Special Purpose
Acquisition Companies (“SPACs”)” on
April 12, 2021, the Company’s management further
evaluated the warrants under Accounting Standards Codification
(“ASC”) Subtopic 815-40, Section 815-40-15 Section 815-40-15, Section 815-40-15 fixed-for-fixed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operating expenses, cash
flows or cash.
As Previously Adjustments As Restated
Balance sheet as of September 29, 2020 (audited)
Warrant Liability $
— $ 12,573,333 $ 12,573,333
Ordinary Shares Subject to Possible Redemption 285,853,760 (12,573,333 ) 273,280,427
Class A Ordinary Shares 141 126 267
Additional Paid-in 5,017,854 (126 ) 5,017,728
Shareholders’ Equity 5,000,010 0 5,000,010
Balance sheet as of September 30, 2020 (unaudited)
Warrant Liability $
— $ 13,340,000 $ 13,340,000
Ordinary Shares Subject to Possible Redemption 285,851,910 (13,340,000 ) 275,511,910
Class A Ordinary Shares 141 134 275
Additional Paid-in 5,019,704 766,533 5,786,237
Accumulated Deficit (20,698 ) (766,667 ) (787,365 )
Shareholders’ Equity 5,000,010 0 5,000,010
Balance sheet as of December 31, 2020 (audited)
Warrant Liability $
— $ 24,562,667 $ 24,562,667
Ordinary Shares Subject to Possible Redemption 304,820,000 (24,562,670 ) 280,257,330
Class A Ordinary Shares 152 245 397
Additional Paid-in 5,351,666 11,989,092 17,340,758
Accumulated Deficit (352,617 ) (11,989,334 ) (12,341,951 )
Shareholders’ Equity 5,000,001 3 5,000,004
Period from July 28, 2020 (inception) to September 30,
2020 (unaudited)
Change in fair value of warrant liability $
— $ 766,667 $ 766,667
Net loss (20,698 ) (766,667 ) (787,365 )
Basic and diluted net loss per share, Class B (0.00 ) (0.10 ) (0.10 )
Period from July 28, 2020 (inception) to December 31,
2020 (audited)
Change in fair value of warrant liability $ — $ (11,989,334 ) $ (11,989,334 )
Net loss (352,617 ) (11,989,334 ) (12,341,951 )
Basic and diluted net loss per share, Class B (0.05 ) (1.55 ) (1.6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Net Loss Per Share - Summary of Basic and Diluted Net Loss Per Share Attributable to Common Stockholders (Detail) - USD ($) $ / shares in Units, shares in Thousands</t>
        </is>
      </c>
      <c r="B1" s="2" t="inlineStr">
        <is>
          <t>3 Months Ended</t>
        </is>
      </c>
      <c r="D1" s="2" t="inlineStr">
        <is>
          <t>5 Months Ended</t>
        </is>
      </c>
      <c r="E1" s="2" t="inlineStr">
        <is>
          <t>12 Months Ended</t>
        </is>
      </c>
    </row>
    <row r="2">
      <c r="B2" s="2" t="inlineStr">
        <is>
          <t>Mar. 31, 2021</t>
        </is>
      </c>
      <c r="C2" s="2" t="inlineStr">
        <is>
          <t>Mar. 31, 2020</t>
        </is>
      </c>
      <c r="D2" s="2" t="inlineStr">
        <is>
          <t>Dec. 31, 2020</t>
        </is>
      </c>
      <c r="E2" s="2" t="inlineStr">
        <is>
          <t>Dec. 31, 2020</t>
        </is>
      </c>
      <c r="F2" s="2" t="inlineStr">
        <is>
          <t>Dec. 31, 2019</t>
        </is>
      </c>
    </row>
    <row r="3">
      <c r="A3" s="3" t="inlineStr">
        <is>
          <t>Earnings Per Share Basic And Diluted [Line Items]</t>
        </is>
      </c>
    </row>
    <row r="4">
      <c r="A4" s="4" t="inlineStr">
        <is>
          <t>Net loss attributable to common shareholders-basic and diluted</t>
        </is>
      </c>
      <c r="B4" s="5" t="n">
        <v>23560263</v>
      </c>
      <c r="D4" s="5" t="n">
        <v>12341951</v>
      </c>
    </row>
    <row r="5">
      <c r="A5" s="4" t="inlineStr">
        <is>
          <t>Rocket Lab USA, Inc.</t>
        </is>
      </c>
    </row>
    <row r="6">
      <c r="A6" s="3" t="inlineStr">
        <is>
          <t>Earnings Per Share Basic And Diluted [Line Items]</t>
        </is>
      </c>
    </row>
    <row r="7">
      <c r="A7" s="4" t="inlineStr">
        <is>
          <t>Net loss attributable to common shareholders-basic and diluted</t>
        </is>
      </c>
      <c r="B7" s="5" t="n">
        <v>15882000</v>
      </c>
      <c r="C7" s="5" t="n">
        <v>14247000</v>
      </c>
      <c r="E7" s="5" t="n">
        <v>55005000</v>
      </c>
      <c r="F7" s="5" t="n">
        <v>30360000</v>
      </c>
    </row>
    <row r="8">
      <c r="A8" s="3" t="inlineStr">
        <is>
          <t>Denominator</t>
        </is>
      </c>
    </row>
    <row r="9">
      <c r="A9" s="4" t="inlineStr">
        <is>
          <t>Weighted average common shares outstanding-basic and diluted</t>
        </is>
      </c>
      <c r="B9" s="6" t="n">
        <v>8701</v>
      </c>
      <c r="C9" s="6" t="n">
        <v>8080</v>
      </c>
      <c r="E9" s="6" t="n">
        <v>8324</v>
      </c>
      <c r="F9" s="6" t="n">
        <v>8017</v>
      </c>
    </row>
    <row r="10">
      <c r="A10" s="4" t="inlineStr">
        <is>
          <t>Net loss per share attributable to common stockholders-basic and diluted</t>
        </is>
      </c>
      <c r="B10" s="8" t="n">
        <v>1.83</v>
      </c>
      <c r="C10" s="8" t="n">
        <v>1.76</v>
      </c>
      <c r="E10" s="8" t="n">
        <v>6.61</v>
      </c>
      <c r="F10" s="8" t="n">
        <v>3.79</v>
      </c>
    </row>
  </sheetData>
  <mergeCells count="3">
    <mergeCell ref="A1:A2"/>
    <mergeCell ref="B1:C1"/>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Summary of Equity Shares Excluded From Calculation of Diluted Net Loss Per Share Attributable to Common Stockholders (Detail) - Rocket Lab USA, Inc.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Preferred Stock [Member]</t>
        </is>
      </c>
    </row>
    <row r="4">
      <c r="A4" s="3" t="inlineStr">
        <is>
          <t>Dilutive Securities Included And Antidilutive Securities Excluded from Computation of Earnings Per Share [Line Items]</t>
        </is>
      </c>
    </row>
    <row r="5">
      <c r="A5" s="4" t="inlineStr">
        <is>
          <t>Antidilutive Securities Excluded From Computation of Earnings Per Share, Amount</t>
        </is>
      </c>
      <c r="B5" s="6" t="n">
        <v>31330513</v>
      </c>
      <c r="C5" s="6" t="n">
        <v>30680373</v>
      </c>
      <c r="D5" s="6" t="n">
        <v>31330513</v>
      </c>
      <c r="E5" s="6" t="n">
        <v>30680373</v>
      </c>
    </row>
    <row r="6">
      <c r="A6" s="4" t="inlineStr">
        <is>
          <t>Preferred Stock Warrants [Member]</t>
        </is>
      </c>
    </row>
    <row r="7">
      <c r="A7" s="3" t="inlineStr">
        <is>
          <t>Dilutive Securities Included And Antidilutive Securities Excluded from Computation of Earnings Per Share [Line Items]</t>
        </is>
      </c>
    </row>
    <row r="8">
      <c r="A8" s="4" t="inlineStr">
        <is>
          <t>Antidilutive Securities Excluded From Computation of Earnings Per Share, Amount</t>
        </is>
      </c>
      <c r="B8" s="6" t="n">
        <v>124062</v>
      </c>
      <c r="C8" s="6" t="n">
        <v>124062</v>
      </c>
      <c r="D8" s="6" t="n">
        <v>124062</v>
      </c>
      <c r="E8" s="6" t="n">
        <v>124062</v>
      </c>
    </row>
    <row r="9">
      <c r="A9" s="4" t="inlineStr">
        <is>
          <t>Common Stock Warrants [Member]</t>
        </is>
      </c>
    </row>
    <row r="10">
      <c r="A10" s="3" t="inlineStr">
        <is>
          <t>Dilutive Securities Included And Antidilutive Securities Excluded from Computation of Earnings Per Share [Line Items]</t>
        </is>
      </c>
    </row>
    <row r="11">
      <c r="A11" s="4" t="inlineStr">
        <is>
          <t>Antidilutive Securities Excluded From Computation of Earnings Per Share, Amount</t>
        </is>
      </c>
      <c r="B11" s="6" t="n">
        <v>64616</v>
      </c>
      <c r="C11" s="6" t="n">
        <v>51184</v>
      </c>
      <c r="D11" s="6" t="n">
        <v>64616</v>
      </c>
      <c r="E11" s="6" t="n">
        <v>51184</v>
      </c>
    </row>
    <row r="12">
      <c r="A12" s="4" t="inlineStr">
        <is>
          <t>Stock Options [Member]</t>
        </is>
      </c>
    </row>
    <row r="13">
      <c r="A13" s="3" t="inlineStr">
        <is>
          <t>Dilutive Securities Included And Antidilutive Securities Excluded from Computation of Earnings Per Share [Line Items]</t>
        </is>
      </c>
    </row>
    <row r="14">
      <c r="A14" s="4" t="inlineStr">
        <is>
          <t>Antidilutive Securities Excluded From Computation of Earnings Per Share, Amount</t>
        </is>
      </c>
      <c r="B14" s="6" t="n">
        <v>2323816</v>
      </c>
      <c r="C14" s="6" t="n">
        <v>2936083</v>
      </c>
      <c r="D14" s="6" t="n">
        <v>2438141</v>
      </c>
      <c r="E14" s="6" t="n">
        <v>300936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egments - Additional Information (Detail) - Segment</t>
        </is>
      </c>
      <c r="B1" s="2" t="inlineStr">
        <is>
          <t>3 Months Ended</t>
        </is>
      </c>
      <c r="C1" s="2" t="inlineStr">
        <is>
          <t>12 Months Ended</t>
        </is>
      </c>
    </row>
    <row r="2">
      <c r="B2" s="2" t="inlineStr">
        <is>
          <t>Mar. 31, 2021</t>
        </is>
      </c>
      <c r="C2" s="2" t="inlineStr">
        <is>
          <t>Dec. 31, 2020</t>
        </is>
      </c>
    </row>
    <row r="3">
      <c r="A3" s="4" t="inlineStr">
        <is>
          <t>Rocket Lab USA, Inc.</t>
        </is>
      </c>
    </row>
    <row r="4">
      <c r="A4" s="3" t="inlineStr">
        <is>
          <t>Segment Reporting Information [Line Items]</t>
        </is>
      </c>
    </row>
    <row r="5">
      <c r="A5" s="4" t="inlineStr">
        <is>
          <t>Number of operating segments</t>
        </is>
      </c>
      <c r="B5" s="6" t="n">
        <v>2</v>
      </c>
      <c r="C5" s="6" t="n">
        <v>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s - Summary of Information by Reportable Segment (Detail) - Rocket Lab USA, Inc.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ales Information [Line Items]</t>
        </is>
      </c>
    </row>
    <row r="4">
      <c r="A4" s="4" t="inlineStr">
        <is>
          <t>Cost of revenues</t>
        </is>
      </c>
      <c r="B4" s="5" t="n">
        <v>16781</v>
      </c>
      <c r="C4" s="5" t="n">
        <v>5115</v>
      </c>
      <c r="D4" s="5" t="n">
        <v>46977</v>
      </c>
      <c r="E4" s="5" t="n">
        <v>49475</v>
      </c>
    </row>
    <row r="5">
      <c r="A5" s="4" t="inlineStr">
        <is>
          <t>Gross profit</t>
        </is>
      </c>
      <c r="B5" s="6" t="n">
        <v>1411</v>
      </c>
      <c r="C5" s="6" t="n">
        <v>-3698</v>
      </c>
      <c r="D5" s="6" t="n">
        <v>-11817</v>
      </c>
      <c r="E5" s="6" t="n">
        <v>-1076</v>
      </c>
    </row>
    <row r="6">
      <c r="A6" s="4" t="inlineStr">
        <is>
          <t>Launch Services [Member]</t>
        </is>
      </c>
    </row>
    <row r="7">
      <c r="A7" s="3" t="inlineStr">
        <is>
          <t>Sales Information [Line Items]</t>
        </is>
      </c>
    </row>
    <row r="8">
      <c r="A8" s="4" t="inlineStr">
        <is>
          <t>Revenues</t>
        </is>
      </c>
      <c r="B8" s="6" t="n">
        <v>16462</v>
      </c>
      <c r="C8" s="6" t="n">
        <v>1417</v>
      </c>
      <c r="D8" s="6" t="n">
        <v>33085</v>
      </c>
      <c r="E8" s="6" t="n">
        <v>48399</v>
      </c>
    </row>
    <row r="9">
      <c r="A9" s="4" t="inlineStr">
        <is>
          <t>Cost of revenues</t>
        </is>
      </c>
      <c r="B9" s="6" t="n">
        <v>15866</v>
      </c>
      <c r="C9" s="6" t="n">
        <v>5115</v>
      </c>
      <c r="D9" s="6" t="n">
        <v>45872</v>
      </c>
      <c r="E9" s="6" t="n">
        <v>49475</v>
      </c>
    </row>
    <row r="10">
      <c r="A10" s="4" t="inlineStr">
        <is>
          <t>Gross profit</t>
        </is>
      </c>
      <c r="B10" s="6" t="n">
        <v>596</v>
      </c>
      <c r="C10" s="5" t="n">
        <v>-3698</v>
      </c>
      <c r="D10" s="6" t="n">
        <v>-12787</v>
      </c>
      <c r="E10" s="5" t="n">
        <v>-1076</v>
      </c>
    </row>
    <row r="11">
      <c r="A11" s="4" t="inlineStr">
        <is>
          <t>Space Systems [Member]</t>
        </is>
      </c>
    </row>
    <row r="12">
      <c r="A12" s="3" t="inlineStr">
        <is>
          <t>Sales Information [Line Items]</t>
        </is>
      </c>
    </row>
    <row r="13">
      <c r="A13" s="4" t="inlineStr">
        <is>
          <t>Revenues</t>
        </is>
      </c>
      <c r="B13" s="6" t="n">
        <v>1730</v>
      </c>
      <c r="D13" s="6" t="n">
        <v>2075</v>
      </c>
    </row>
    <row r="14">
      <c r="A14" s="4" t="inlineStr">
        <is>
          <t>Cost of revenues</t>
        </is>
      </c>
      <c r="B14" s="6" t="n">
        <v>915</v>
      </c>
      <c r="D14" s="6" t="n">
        <v>1105</v>
      </c>
    </row>
    <row r="15">
      <c r="A15" s="4" t="inlineStr">
        <is>
          <t>Gross profit</t>
        </is>
      </c>
      <c r="B15" s="5" t="n">
        <v>815</v>
      </c>
      <c r="D15" s="5" t="n">
        <v>97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14" customWidth="1" min="6" max="6"/>
  </cols>
  <sheetData>
    <row r="1">
      <c r="A1" s="1" t="inlineStr">
        <is>
          <t>Description of Business - Additional Information (Detail) - USD ($)</t>
        </is>
      </c>
      <c r="B1" s="2" t="inlineStr">
        <is>
          <t>3 Months Ended</t>
        </is>
      </c>
      <c r="D1" s="2" t="inlineStr">
        <is>
          <t>5 Months Ended</t>
        </is>
      </c>
      <c r="E1" s="2" t="inlineStr">
        <is>
          <t>12 Months Ended</t>
        </is>
      </c>
    </row>
    <row r="2">
      <c r="B2" s="2" t="inlineStr">
        <is>
          <t>Mar. 31, 2021</t>
        </is>
      </c>
      <c r="C2" s="2" t="inlineStr">
        <is>
          <t>Mar. 31, 2020</t>
        </is>
      </c>
      <c r="D2" s="2" t="inlineStr">
        <is>
          <t>Dec. 31, 2020</t>
        </is>
      </c>
      <c r="E2" s="2" t="inlineStr">
        <is>
          <t>Dec. 31, 2020</t>
        </is>
      </c>
      <c r="F2" s="2" t="inlineStr">
        <is>
          <t>Dec. 31, 2019</t>
        </is>
      </c>
    </row>
    <row r="3">
      <c r="A3" s="3" t="inlineStr">
        <is>
          <t>Error Corrections and Prior Period Adjustments Restatement [Line Items]</t>
        </is>
      </c>
    </row>
    <row r="4">
      <c r="A4" s="4" t="inlineStr">
        <is>
          <t>Accrued expenses</t>
        </is>
      </c>
      <c r="B4" s="5" t="n">
        <v>1475559</v>
      </c>
      <c r="D4" s="5" t="n">
        <v>217395</v>
      </c>
    </row>
    <row r="5">
      <c r="A5" s="4" t="inlineStr">
        <is>
          <t>Rocket Lab USA, Inc.</t>
        </is>
      </c>
    </row>
    <row r="6">
      <c r="A6" s="3" t="inlineStr">
        <is>
          <t>Error Corrections and Prior Period Adjustments Restatement [Line Items]</t>
        </is>
      </c>
    </row>
    <row r="7">
      <c r="A7" s="4" t="inlineStr">
        <is>
          <t>Trade payables</t>
        </is>
      </c>
      <c r="B7" s="6" t="n">
        <v>638000</v>
      </c>
      <c r="C7" s="5" t="n">
        <v>804000</v>
      </c>
      <c r="E7" s="5" t="n">
        <v>-1603000</v>
      </c>
      <c r="F7" s="5" t="n">
        <v>2989000</v>
      </c>
    </row>
    <row r="8">
      <c r="A8" s="4" t="inlineStr">
        <is>
          <t>Accrued expenses</t>
        </is>
      </c>
      <c r="B8" s="5" t="n">
        <v>552000</v>
      </c>
      <c r="C8" s="5" t="n">
        <v>-945000</v>
      </c>
      <c r="E8" s="5" t="n">
        <v>4104000</v>
      </c>
      <c r="F8" s="6" t="n">
        <v>394000</v>
      </c>
    </row>
    <row r="9">
      <c r="A9" s="4" t="inlineStr">
        <is>
          <t>Rocket Lab USA, Inc. | Revision of Prior Period, Error Correction, Adjustment [Member]</t>
        </is>
      </c>
    </row>
    <row r="10">
      <c r="A10" s="3" t="inlineStr">
        <is>
          <t>Error Corrections and Prior Period Adjustments Restatement [Line Items]</t>
        </is>
      </c>
    </row>
    <row r="11">
      <c r="A11" s="4" t="inlineStr">
        <is>
          <t>Prior period adjustment description</t>
        </is>
      </c>
      <c r="E11" s="4" t="inlineStr">
        <is>
          <t>Subsequent to the issuance of our consolidated financial statements for the years ending December 31, 2020 and 2019, we concluded that $5 million of cash payments made during 2020 for capital expenditures that were accrued during 2019 were incorrectly presented in the Consolidated Statement of Cash Flows. During 2019, $5 million of accrued capital expenditures were presented as an investing cash outflow, and when these payments were made during 2020, these payments were not presented as an investing cash outflow. Further, $1.3 million of cash payments made during 2019 for capital expenditures that were accrued during 2018 were incorrectly presented in the Consolidated Statement of Cash Flows and not presented as an investing cash outflow during 2019, resulting in a net effect of $5 million in 2020 and $3.7 million in 2019. The accompanying Consolidated Statement of Cash Flows for the year ended December 31, 2020 and December 31, 2019 have been revised from amounts previously reported to present the payment of accrued capital expenditures in the proper periods in the Consolidated Statement of Cash Flows. We assessed the significance of the misstatements and concluded that they were not material to any periods presented. As a result of these corrections, the Consolidated Statement of Cash Flows for 2019 reflects a decrease in purchases of property, equipment, and software of $3.7 million reported within cash used in investing activities and an increase in cash used in operating activities due to adjustments made to the change in trade payables of $2.3 million and the change in accrued expenses of $1.4 million. During 2020, the Consolidated Statement of Cash Flows reflects an increase in purchases of property, equipment, and software reported within cash used in investing activities of $5 million and a decrease in cash used in operating activities due to adjustments made to the change in trade payables of $3.7 million and the change in accrued expenses of $1.3 million.</t>
        </is>
      </c>
    </row>
    <row r="12">
      <c r="A12" s="4" t="inlineStr">
        <is>
          <t>Purchases of property, equipment and software</t>
        </is>
      </c>
      <c r="E12" s="5" t="n">
        <v>5000000</v>
      </c>
      <c r="F12" s="6" t="n">
        <v>-3700000</v>
      </c>
    </row>
    <row r="13">
      <c r="A13" s="4" t="inlineStr">
        <is>
          <t>Trade payables</t>
        </is>
      </c>
      <c r="E13" s="6" t="n">
        <v>-3700000</v>
      </c>
      <c r="F13" s="6" t="n">
        <v>2300000</v>
      </c>
    </row>
    <row r="14">
      <c r="A14" s="4" t="inlineStr">
        <is>
          <t>Accrued expenses</t>
        </is>
      </c>
      <c r="E14" s="5" t="n">
        <v>-1300000</v>
      </c>
      <c r="F14" s="5" t="n">
        <v>1400000</v>
      </c>
    </row>
  </sheetData>
  <mergeCells count="3">
    <mergeCell ref="A1:A2"/>
    <mergeCell ref="B1:C1"/>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57" customWidth="1" min="2" max="2"/>
  </cols>
  <sheetData>
    <row r="1">
      <c r="A1" s="1" t="inlineStr">
        <is>
          <t>Significant Accounting Policies - Schedule of Estimated Useful Lives of Property, Plant and Equipment (Detail) - Rocket Lab USA, Inc.</t>
        </is>
      </c>
      <c r="B1" s="2" t="inlineStr">
        <is>
          <t>12 Months Ended</t>
        </is>
      </c>
    </row>
    <row r="2">
      <c r="B2" s="2" t="inlineStr">
        <is>
          <t>Dec. 31, 2020</t>
        </is>
      </c>
    </row>
    <row r="3">
      <c r="A3" s="4" t="inlineStr">
        <is>
          <t>Leasehold Improvements [Member]</t>
        </is>
      </c>
    </row>
    <row r="4">
      <c r="A4" s="3" t="inlineStr">
        <is>
          <t>Property, Plant and Equipment [Line Items]</t>
        </is>
      </c>
    </row>
    <row r="5">
      <c r="A5" s="4" t="inlineStr">
        <is>
          <t>Estimated useful life</t>
        </is>
      </c>
      <c r="B5" s="4" t="inlineStr">
        <is>
          <t>Shorter of remaining lease term or estimated useful life</t>
        </is>
      </c>
    </row>
    <row r="6">
      <c r="A6" s="4" t="inlineStr">
        <is>
          <t>Minimum [Member] | Buildings and Improvements [Member]</t>
        </is>
      </c>
    </row>
    <row r="7">
      <c r="A7" s="3" t="inlineStr">
        <is>
          <t>Property, Plant and Equipment [Line Items]</t>
        </is>
      </c>
    </row>
    <row r="8">
      <c r="A8" s="4" t="inlineStr">
        <is>
          <t>Estimated useful life</t>
        </is>
      </c>
      <c r="B8" s="4" t="inlineStr">
        <is>
          <t>15 years</t>
        </is>
      </c>
    </row>
    <row r="9">
      <c r="A9" s="4" t="inlineStr">
        <is>
          <t>Minimum [Member] | Machinery, Equipment, Vehicles And Office Furniture [Member]</t>
        </is>
      </c>
    </row>
    <row r="10">
      <c r="A10" s="3" t="inlineStr">
        <is>
          <t>Property, Plant and Equipment [Line Items]</t>
        </is>
      </c>
    </row>
    <row r="11">
      <c r="A11" s="4" t="inlineStr">
        <is>
          <t>Estimated useful life</t>
        </is>
      </c>
      <c r="B11" s="4" t="inlineStr">
        <is>
          <t>2 years</t>
        </is>
      </c>
    </row>
    <row r="12">
      <c r="A12" s="4" t="inlineStr">
        <is>
          <t>Minimum [Member] | Computer Equipment, Hardware and Software [Member]</t>
        </is>
      </c>
    </row>
    <row r="13">
      <c r="A13" s="3" t="inlineStr">
        <is>
          <t>Property, Plant and Equipment [Line Items]</t>
        </is>
      </c>
    </row>
    <row r="14">
      <c r="A14" s="4" t="inlineStr">
        <is>
          <t>Estimated useful life</t>
        </is>
      </c>
      <c r="B14" s="4" t="inlineStr">
        <is>
          <t>3 years</t>
        </is>
      </c>
    </row>
    <row r="15">
      <c r="A15" s="4" t="inlineStr">
        <is>
          <t>Minimum [Member] | Launch Site Assets [Member]</t>
        </is>
      </c>
    </row>
    <row r="16">
      <c r="A16" s="3" t="inlineStr">
        <is>
          <t>Property, Plant and Equipment [Line Items]</t>
        </is>
      </c>
    </row>
    <row r="17">
      <c r="A17" s="4" t="inlineStr">
        <is>
          <t>Estimated useful life</t>
        </is>
      </c>
      <c r="B17" s="4" t="inlineStr">
        <is>
          <t>3 years</t>
        </is>
      </c>
    </row>
    <row r="18">
      <c r="A18" s="4" t="inlineStr">
        <is>
          <t>Maximum [Member] | Buildings and Improvements [Member]</t>
        </is>
      </c>
    </row>
    <row r="19">
      <c r="A19" s="3" t="inlineStr">
        <is>
          <t>Property, Plant and Equipment [Line Items]</t>
        </is>
      </c>
    </row>
    <row r="20">
      <c r="A20" s="4" t="inlineStr">
        <is>
          <t>Estimated useful life</t>
        </is>
      </c>
      <c r="B20" s="4" t="inlineStr">
        <is>
          <t>30 years</t>
        </is>
      </c>
    </row>
    <row r="21">
      <c r="A21" s="4" t="inlineStr">
        <is>
          <t>Maximum [Member] | Machinery, Equipment, Vehicles And Office Furniture [Member]</t>
        </is>
      </c>
    </row>
    <row r="22">
      <c r="A22" s="3" t="inlineStr">
        <is>
          <t>Property, Plant and Equipment [Line Items]</t>
        </is>
      </c>
    </row>
    <row r="23">
      <c r="A23" s="4" t="inlineStr">
        <is>
          <t>Estimated useful life</t>
        </is>
      </c>
      <c r="B23" s="4" t="inlineStr">
        <is>
          <t>12 years</t>
        </is>
      </c>
    </row>
    <row r="24">
      <c r="A24" s="4" t="inlineStr">
        <is>
          <t>Maximum [Member] | Computer Equipment, Hardware and Software [Member]</t>
        </is>
      </c>
    </row>
    <row r="25">
      <c r="A25" s="3" t="inlineStr">
        <is>
          <t>Property, Plant and Equipment [Line Items]</t>
        </is>
      </c>
    </row>
    <row r="26">
      <c r="A26" s="4" t="inlineStr">
        <is>
          <t>Estimated useful life</t>
        </is>
      </c>
      <c r="B26" s="4" t="inlineStr">
        <is>
          <t>5 years</t>
        </is>
      </c>
    </row>
    <row r="27">
      <c r="A27" s="4" t="inlineStr">
        <is>
          <t>Maximum [Member] | Launch Site Assets [Member]</t>
        </is>
      </c>
    </row>
    <row r="28">
      <c r="A28" s="3" t="inlineStr">
        <is>
          <t>Property, Plant and Equipment [Line Items]</t>
        </is>
      </c>
    </row>
    <row r="29">
      <c r="A29" s="4" t="inlineStr">
        <is>
          <t>Estimated useful life</t>
        </is>
      </c>
      <c r="B29" s="4" t="inlineStr">
        <is>
          <t>10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Business Combinations - Summary of Identifiable Intangible Assets Acquired and Related Expected Lives for the Finite-Lived Intangible Assets (Detail) - Sinclair Interplanetary [Member] - Rocket Lab USA, Inc. - USD ($) $ in Thousands</t>
        </is>
      </c>
      <c r="B1" s="2" t="inlineStr">
        <is>
          <t>Apr. 28, 2020</t>
        </is>
      </c>
      <c r="C1" s="2" t="inlineStr">
        <is>
          <t>Dec. 31, 2020</t>
        </is>
      </c>
    </row>
    <row r="2">
      <c r="A2" s="3" t="inlineStr">
        <is>
          <t>Business Acquisition [Line Items]</t>
        </is>
      </c>
    </row>
    <row r="3">
      <c r="A3" s="4" t="inlineStr">
        <is>
          <t>Total identifiable intangible assets acquired</t>
        </is>
      </c>
      <c r="C3" s="5" t="n">
        <v>10250</v>
      </c>
    </row>
    <row r="4">
      <c r="A4" s="4" t="inlineStr">
        <is>
          <t>Developed Technology Rights [Member]</t>
        </is>
      </c>
    </row>
    <row r="5">
      <c r="A5" s="3" t="inlineStr">
        <is>
          <t>Business Acquisition [Line Items]</t>
        </is>
      </c>
    </row>
    <row r="6">
      <c r="A6" s="4" t="inlineStr">
        <is>
          <t>Estimated Life in Years</t>
        </is>
      </c>
      <c r="B6" s="4" t="inlineStr">
        <is>
          <t>7 years</t>
        </is>
      </c>
    </row>
    <row r="7">
      <c r="A7" s="4" t="inlineStr">
        <is>
          <t>Total identifiable intangible assets acquired</t>
        </is>
      </c>
      <c r="C7" s="6" t="n">
        <v>9200</v>
      </c>
    </row>
    <row r="8">
      <c r="A8" s="4" t="inlineStr">
        <is>
          <t>In-process Technology [Member]</t>
        </is>
      </c>
    </row>
    <row r="9">
      <c r="A9" s="3" t="inlineStr">
        <is>
          <t>Business Acquisition [Line Items]</t>
        </is>
      </c>
    </row>
    <row r="10">
      <c r="A10" s="4" t="inlineStr">
        <is>
          <t>Total identifiable intangible assets acquired</t>
        </is>
      </c>
      <c r="C10" s="6" t="n">
        <v>100</v>
      </c>
    </row>
    <row r="11">
      <c r="A11" s="4" t="inlineStr">
        <is>
          <t>Customer Related [Member]</t>
        </is>
      </c>
    </row>
    <row r="12">
      <c r="A12" s="3" t="inlineStr">
        <is>
          <t>Business Acquisition [Line Items]</t>
        </is>
      </c>
    </row>
    <row r="13">
      <c r="A13" s="4" t="inlineStr">
        <is>
          <t>Estimated Life in Years</t>
        </is>
      </c>
      <c r="B13" s="4" t="inlineStr">
        <is>
          <t>3 years</t>
        </is>
      </c>
    </row>
    <row r="14">
      <c r="A14" s="4" t="inlineStr">
        <is>
          <t>Total identifiable intangible assets acquired</t>
        </is>
      </c>
      <c r="C14" s="6" t="n">
        <v>600</v>
      </c>
    </row>
    <row r="15">
      <c r="A15" s="4" t="inlineStr">
        <is>
          <t>Backlog [Member]</t>
        </is>
      </c>
    </row>
    <row r="16">
      <c r="A16" s="3" t="inlineStr">
        <is>
          <t>Business Acquisition [Line Items]</t>
        </is>
      </c>
    </row>
    <row r="17">
      <c r="A17" s="4" t="inlineStr">
        <is>
          <t>Estimated Life in Years</t>
        </is>
      </c>
      <c r="B17" s="4" t="inlineStr">
        <is>
          <t>8 months 12 days</t>
        </is>
      </c>
    </row>
    <row r="18">
      <c r="A18" s="4" t="inlineStr">
        <is>
          <t>Total identifiable intangible assets acquired</t>
        </is>
      </c>
      <c r="C18" s="6" t="n">
        <v>50</v>
      </c>
    </row>
    <row r="19">
      <c r="A19" s="4" t="inlineStr">
        <is>
          <t>Trademark and Trade names [Member]</t>
        </is>
      </c>
    </row>
    <row r="20">
      <c r="A20" s="3" t="inlineStr">
        <is>
          <t>Business Acquisition [Line Items]</t>
        </is>
      </c>
    </row>
    <row r="21">
      <c r="A21" s="4" t="inlineStr">
        <is>
          <t>Estimated Life in Years</t>
        </is>
      </c>
      <c r="B21" s="4" t="inlineStr">
        <is>
          <t>3 years</t>
        </is>
      </c>
    </row>
    <row r="22">
      <c r="A22" s="4" t="inlineStr">
        <is>
          <t>Total identifiable intangible assets acquired</t>
        </is>
      </c>
      <c r="C22" s="6" t="n">
        <v>100</v>
      </c>
    </row>
    <row r="23">
      <c r="A23" s="4" t="inlineStr">
        <is>
          <t>Noncompete Agreement [Member]</t>
        </is>
      </c>
    </row>
    <row r="24">
      <c r="A24" s="3" t="inlineStr">
        <is>
          <t>Business Acquisition [Line Items]</t>
        </is>
      </c>
    </row>
    <row r="25">
      <c r="A25" s="4" t="inlineStr">
        <is>
          <t>Estimated Life in Years</t>
        </is>
      </c>
      <c r="B25" s="4" t="inlineStr">
        <is>
          <t>4 years</t>
        </is>
      </c>
    </row>
    <row r="26">
      <c r="A26" s="4" t="inlineStr">
        <is>
          <t>Total identifiable intangible assets acquired</t>
        </is>
      </c>
      <c r="C26" s="5" t="n">
        <v>2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Unaudited Pro forma Net Revenues (Detail) - USD ($) $ in Thousands</t>
        </is>
      </c>
      <c r="B1" s="2" t="inlineStr">
        <is>
          <t>12 Months Ended</t>
        </is>
      </c>
    </row>
    <row r="2">
      <c r="B2" s="2" t="inlineStr">
        <is>
          <t>Dec. 31, 2020</t>
        </is>
      </c>
      <c r="C2" s="2" t="inlineStr">
        <is>
          <t>Dec. 31, 2019</t>
        </is>
      </c>
    </row>
    <row r="3">
      <c r="A3" s="4" t="inlineStr">
        <is>
          <t>Rocket Lab USA, Inc.</t>
        </is>
      </c>
    </row>
    <row r="4">
      <c r="A4" s="3" t="inlineStr">
        <is>
          <t>Business Acquisition, Pro Forma Information, Nonrecurring Adjustment [Line Items]</t>
        </is>
      </c>
    </row>
    <row r="5">
      <c r="A5" s="4" t="inlineStr">
        <is>
          <t>Net revenues</t>
        </is>
      </c>
      <c r="B5" s="5" t="n">
        <v>35611</v>
      </c>
      <c r="C5" s="5" t="n">
        <v>5604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6" customWidth="1" min="5" max="5"/>
    <col width="24" customWidth="1" min="6" max="6"/>
  </cols>
  <sheetData>
    <row r="1">
      <c r="A1" s="1" t="inlineStr">
        <is>
          <t>Stock-based Compensation - Summary of Stock Option Activity (Detail) - USD ($) $ / shares in Units, $ in Thousands</t>
        </is>
      </c>
      <c r="B1" s="2" t="inlineStr">
        <is>
          <t>Sep. 30, 2020</t>
        </is>
      </c>
      <c r="C1" s="2" t="inlineStr">
        <is>
          <t>Sep. 29, 2020</t>
        </is>
      </c>
      <c r="D1" s="2" t="inlineStr">
        <is>
          <t>Dec. 31, 2020</t>
        </is>
      </c>
      <c r="E1" s="2" t="inlineStr">
        <is>
          <t>Dec. 31, 2019</t>
        </is>
      </c>
      <c r="F1" s="2" t="inlineStr">
        <is>
          <t>Dec. 31, 2018</t>
        </is>
      </c>
    </row>
    <row r="2">
      <c r="A2" s="3" t="inlineStr">
        <is>
          <t>Share-based Compensation Arrangement by Share-based Payment Award [Line Items]</t>
        </is>
      </c>
    </row>
    <row r="3">
      <c r="A3" s="4" t="inlineStr">
        <is>
          <t>Weighted- Average Grant Date Fair Value per Share, Granted</t>
        </is>
      </c>
      <c r="B3" s="8" t="n">
        <v>11.5</v>
      </c>
      <c r="C3" s="8" t="n">
        <v>11.5</v>
      </c>
    </row>
    <row r="4">
      <c r="A4" s="4" t="inlineStr">
        <is>
          <t>Rocket Lab USA, Inc.</t>
        </is>
      </c>
    </row>
    <row r="5">
      <c r="A5" s="3" t="inlineStr">
        <is>
          <t>Share-based Compensation Arrangement by Share-based Payment Award [Line Items]</t>
        </is>
      </c>
    </row>
    <row r="6">
      <c r="A6" s="4" t="inlineStr">
        <is>
          <t>Options to Purchase Common Stock, Outstanding</t>
        </is>
      </c>
      <c r="D6" s="6" t="n">
        <v>3009360</v>
      </c>
      <c r="E6" s="6" t="n">
        <v>3093543</v>
      </c>
    </row>
    <row r="7">
      <c r="A7" s="4" t="inlineStr">
        <is>
          <t>Options to Purchase Common Stock, Granted</t>
        </is>
      </c>
      <c r="D7" s="6" t="n">
        <v>10000</v>
      </c>
      <c r="E7" s="6" t="n">
        <v>416549</v>
      </c>
    </row>
    <row r="8">
      <c r="A8" s="4" t="inlineStr">
        <is>
          <t>Options to Purchase Common Stock, Exercised</t>
        </is>
      </c>
      <c r="D8" s="6" t="n">
        <v>-305867</v>
      </c>
      <c r="E8" s="6" t="n">
        <v>-152247</v>
      </c>
    </row>
    <row r="9">
      <c r="A9" s="4" t="inlineStr">
        <is>
          <t>Options to Purchase Common Stock, Forfeited</t>
        </is>
      </c>
      <c r="D9" s="6" t="n">
        <v>-166479</v>
      </c>
      <c r="E9" s="6" t="n">
        <v>-254051</v>
      </c>
    </row>
    <row r="10">
      <c r="A10" s="4" t="inlineStr">
        <is>
          <t>Options to Purchase Common Stock, Expired</t>
        </is>
      </c>
      <c r="D10" s="6" t="n">
        <v>-108873</v>
      </c>
      <c r="E10" s="6" t="n">
        <v>-94434</v>
      </c>
    </row>
    <row r="11">
      <c r="A11" s="4" t="inlineStr">
        <is>
          <t>Options to Purchase Common Stock, Outstanding</t>
        </is>
      </c>
      <c r="D11" s="6" t="n">
        <v>2438141</v>
      </c>
      <c r="E11" s="6" t="n">
        <v>3009360</v>
      </c>
      <c r="F11" s="6" t="n">
        <v>3093543</v>
      </c>
    </row>
    <row r="12">
      <c r="A12" s="4" t="inlineStr">
        <is>
          <t>Options to Purchase Common Stock, Options vested and exercisable</t>
        </is>
      </c>
      <c r="D12" s="6" t="n">
        <v>1626906</v>
      </c>
      <c r="E12" s="6" t="n">
        <v>1310763</v>
      </c>
    </row>
    <row r="13">
      <c r="A13" s="4" t="inlineStr">
        <is>
          <t>Weighted- Average Exercise Price per Share, Outstanding</t>
        </is>
      </c>
      <c r="D13" s="8" t="n">
        <v>8.83</v>
      </c>
      <c r="E13" s="8" t="n">
        <v>8.08</v>
      </c>
    </row>
    <row r="14">
      <c r="A14" s="4" t="inlineStr">
        <is>
          <t>Weighted- Average Exercise Price per Share, Granted</t>
        </is>
      </c>
      <c r="D14" s="10" t="n">
        <v>12.8</v>
      </c>
      <c r="E14" s="10" t="n">
        <v>11.83</v>
      </c>
    </row>
    <row r="15">
      <c r="A15" s="4" t="inlineStr">
        <is>
          <t>Weighted- Average Exercise Price per Share, Exercised</t>
        </is>
      </c>
      <c r="D15" s="10" t="n">
        <v>3.23</v>
      </c>
      <c r="E15" s="10" t="n">
        <v>3.82</v>
      </c>
    </row>
    <row r="16">
      <c r="A16" s="4" t="inlineStr">
        <is>
          <t>Weighted- Average Exercise Price per Share, Forfeited</t>
        </is>
      </c>
      <c r="D16" s="10" t="n">
        <v>11.38</v>
      </c>
      <c r="E16" s="10" t="n">
        <v>9.699999999999999</v>
      </c>
    </row>
    <row r="17">
      <c r="A17" s="4" t="inlineStr">
        <is>
          <t>Weighted- Average Exercise Price per Share, Expired</t>
        </is>
      </c>
      <c r="D17" s="10" t="n">
        <v>9.550000000000001</v>
      </c>
      <c r="E17" s="10" t="n">
        <v>3.15</v>
      </c>
    </row>
    <row r="18">
      <c r="A18" s="4" t="inlineStr">
        <is>
          <t>Weighted- Average Exercise Price per Share, Outstanding</t>
        </is>
      </c>
      <c r="D18" s="10" t="n">
        <v>9.35</v>
      </c>
      <c r="E18" s="10" t="n">
        <v>8.83</v>
      </c>
      <c r="F18" s="8" t="n">
        <v>8.08</v>
      </c>
    </row>
    <row r="19">
      <c r="A19" s="4" t="inlineStr">
        <is>
          <t>Weighted- Average Exercise Price per Share, Options vested and exercisable</t>
        </is>
      </c>
      <c r="D19" s="10" t="n">
        <v>8.82</v>
      </c>
      <c r="E19" s="10" t="n">
        <v>7.03</v>
      </c>
    </row>
    <row r="20">
      <c r="A20" s="4" t="inlineStr">
        <is>
          <t>Weighted- Average Grant Date Fair Value per Share, Outstanding</t>
        </is>
      </c>
      <c r="D20" s="10" t="n">
        <v>4.57</v>
      </c>
      <c r="E20" s="10" t="n">
        <v>4.22</v>
      </c>
    </row>
    <row r="21">
      <c r="A21" s="4" t="inlineStr">
        <is>
          <t>Weighted- Average Grant Date Fair Value per Share, Granted</t>
        </is>
      </c>
      <c r="D21" s="10" t="n">
        <v>7.11</v>
      </c>
      <c r="E21" s="10" t="n">
        <v>6.84</v>
      </c>
    </row>
    <row r="22">
      <c r="A22" s="4" t="inlineStr">
        <is>
          <t>Weighted- Average Grant Date Fair Value per Share, Outstanding</t>
        </is>
      </c>
      <c r="D22" s="10" t="n">
        <v>4.81</v>
      </c>
      <c r="E22" s="10" t="n">
        <v>4.57</v>
      </c>
      <c r="F22" s="8" t="n">
        <v>4.22</v>
      </c>
    </row>
    <row r="23">
      <c r="A23" s="4" t="inlineStr">
        <is>
          <t>Weighted- Average Grant Date Fair Value per Share, Options vested and exercisable</t>
        </is>
      </c>
      <c r="D23" s="8" t="n">
        <v>4.44</v>
      </c>
      <c r="E23" s="8" t="n">
        <v>3.4</v>
      </c>
    </row>
    <row r="24">
      <c r="A24" s="4" t="inlineStr">
        <is>
          <t>Weighted- Average Remaining Contract Life (In Years), Exercised</t>
        </is>
      </c>
      <c r="D24" s="4" t="inlineStr">
        <is>
          <t>3 years 2 months 15 days</t>
        </is>
      </c>
      <c r="E24" s="4" t="inlineStr">
        <is>
          <t>5 years 5 months 4 days</t>
        </is>
      </c>
    </row>
    <row r="25">
      <c r="A25" s="4" t="inlineStr">
        <is>
          <t>Weighted- Average Remaining Contract Life (In Years), Outstanding</t>
        </is>
      </c>
      <c r="D25" s="4" t="inlineStr">
        <is>
          <t>7 years 1 month 13 days</t>
        </is>
      </c>
      <c r="E25" s="4" t="inlineStr">
        <is>
          <t>7 years 11 months 12 days</t>
        </is>
      </c>
      <c r="F25" s="4" t="inlineStr">
        <is>
          <t>8 years 8 months 4 days</t>
        </is>
      </c>
    </row>
    <row r="26">
      <c r="A26" s="4" t="inlineStr">
        <is>
          <t>Weighted- Average Remaining Contract Life (In Years), Options vested and exercisable</t>
        </is>
      </c>
      <c r="D26" s="4" t="inlineStr">
        <is>
          <t>6 years 9 months 29 days</t>
        </is>
      </c>
      <c r="E26" s="4" t="inlineStr">
        <is>
          <t>7 years 1 month 2 days</t>
        </is>
      </c>
    </row>
    <row r="27">
      <c r="A27" s="4" t="inlineStr">
        <is>
          <t>Aggregate Intrinsic Value, Exercised</t>
        </is>
      </c>
      <c r="D27" s="5" t="n">
        <v>2565</v>
      </c>
      <c r="E27" s="5" t="n">
        <v>1366</v>
      </c>
    </row>
    <row r="28">
      <c r="A28" s="4" t="inlineStr">
        <is>
          <t>Aggregate Intrinsic Value, Outstanding</t>
        </is>
      </c>
      <c r="D28" s="6" t="n">
        <v>85853</v>
      </c>
      <c r="E28" s="6" t="n">
        <v>11941</v>
      </c>
      <c r="F28" s="5" t="n">
        <v>9131</v>
      </c>
    </row>
    <row r="29">
      <c r="A29" s="4" t="inlineStr">
        <is>
          <t>Aggregate Intrinsic Value, Options vested and exercisable</t>
        </is>
      </c>
      <c r="D29" s="5" t="n">
        <v>57660</v>
      </c>
      <c r="E29" s="5" t="n">
        <v>755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6" customWidth="1" min="3" max="3"/>
    <col width="17" customWidth="1" min="4" max="4"/>
    <col width="17" customWidth="1" min="5" max="5"/>
  </cols>
  <sheetData>
    <row r="1">
      <c r="A1" s="1" t="inlineStr">
        <is>
          <t>Stock-based Compensation - Disclosure - Stock-based Compensation - Summary of Weighted-average Assumptions (Detail) - $ / shares</t>
        </is>
      </c>
      <c r="B1" s="2" t="inlineStr">
        <is>
          <t>Sep. 30, 2020</t>
        </is>
      </c>
      <c r="C1" s="2" t="inlineStr">
        <is>
          <t>Sep. 29, 2020</t>
        </is>
      </c>
      <c r="D1" s="2" t="inlineStr">
        <is>
          <t>Dec. 31, 2020</t>
        </is>
      </c>
      <c r="E1" s="2" t="inlineStr">
        <is>
          <t>Dec. 31, 2019</t>
        </is>
      </c>
    </row>
    <row r="2">
      <c r="A2" s="3" t="inlineStr">
        <is>
          <t>Share-based Compensation Arrangement by Share-based Payment Award [Line Items]</t>
        </is>
      </c>
    </row>
    <row r="3">
      <c r="A3" s="4" t="inlineStr">
        <is>
          <t>Fair value per share of common stock</t>
        </is>
      </c>
      <c r="B3" s="8" t="n">
        <v>10.14</v>
      </c>
      <c r="C3" s="8" t="n">
        <v>10.12</v>
      </c>
    </row>
    <row r="4">
      <c r="A4" s="4" t="inlineStr">
        <is>
          <t>Expected volatility</t>
        </is>
      </c>
      <c r="B4" s="4" t="inlineStr">
        <is>
          <t>15.00%</t>
        </is>
      </c>
      <c r="C4" s="4" t="inlineStr">
        <is>
          <t>15.00%</t>
        </is>
      </c>
    </row>
    <row r="5">
      <c r="A5" s="4" t="inlineStr">
        <is>
          <t>Risk-free interest rate</t>
        </is>
      </c>
      <c r="B5" s="4" t="inlineStr">
        <is>
          <t>0.30%</t>
        </is>
      </c>
      <c r="C5" s="4" t="inlineStr">
        <is>
          <t>0.30%</t>
        </is>
      </c>
    </row>
    <row r="6">
      <c r="A6" s="4" t="inlineStr">
        <is>
          <t>Expected life (years)</t>
        </is>
      </c>
      <c r="B6" s="4" t="inlineStr">
        <is>
          <t>7 months 6 days</t>
        </is>
      </c>
      <c r="C6" s="4" t="inlineStr">
        <is>
          <t>7 months 6 days</t>
        </is>
      </c>
    </row>
    <row r="7">
      <c r="A7" s="4" t="inlineStr">
        <is>
          <t>Rocket Lab USA, Inc.</t>
        </is>
      </c>
    </row>
    <row r="8">
      <c r="A8" s="3" t="inlineStr">
        <is>
          <t>Share-based Compensation Arrangement by Share-based Payment Award [Line Items]</t>
        </is>
      </c>
    </row>
    <row r="9">
      <c r="A9" s="4" t="inlineStr">
        <is>
          <t>Fair value per share of common stock</t>
        </is>
      </c>
      <c r="D9" s="8" t="n">
        <v>12.8</v>
      </c>
      <c r="E9" s="8" t="n">
        <v>11.84</v>
      </c>
    </row>
    <row r="10">
      <c r="A10" s="4" t="inlineStr">
        <is>
          <t>Expected volatility</t>
        </is>
      </c>
      <c r="D10" s="4" t="inlineStr">
        <is>
          <t>60.00%</t>
        </is>
      </c>
      <c r="E10" s="4" t="inlineStr">
        <is>
          <t>60.00%</t>
        </is>
      </c>
    </row>
    <row r="11">
      <c r="A11" s="4" t="inlineStr">
        <is>
          <t>Risk-free interest rate, minimum</t>
        </is>
      </c>
      <c r="E11" s="4" t="inlineStr">
        <is>
          <t>1.90%</t>
        </is>
      </c>
    </row>
    <row r="12">
      <c r="A12" s="4" t="inlineStr">
        <is>
          <t>Risk-free interest rate, maximum</t>
        </is>
      </c>
      <c r="E12" s="4" t="inlineStr">
        <is>
          <t>2.50%</t>
        </is>
      </c>
    </row>
    <row r="13">
      <c r="A13" s="4" t="inlineStr">
        <is>
          <t>Risk-free interest rate</t>
        </is>
      </c>
      <c r="D13" s="4" t="inlineStr">
        <is>
          <t>0.60%</t>
        </is>
      </c>
    </row>
    <row r="14">
      <c r="A14" s="4" t="inlineStr">
        <is>
          <t>Expected life (years)</t>
        </is>
      </c>
      <c r="D14" s="4" t="inlineStr">
        <is>
          <t>6 years 3 months</t>
        </is>
      </c>
      <c r="E14" s="4" t="inlineStr">
        <is>
          <t>6 years 3 months</t>
        </is>
      </c>
    </row>
    <row r="15">
      <c r="A15" s="4" t="inlineStr">
        <is>
          <t>Dividend rate</t>
        </is>
      </c>
      <c r="D15" s="4" t="inlineStr">
        <is>
          <t>0.00%</t>
        </is>
      </c>
      <c r="E15" s="4" t="inlineStr">
        <is>
          <t>0.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5T21:11:08Z</dcterms:created>
  <dcterms:modified xmlns:dcterms="http://purl.org/dc/terms/" xmlns:xsi="http://www.w3.org/2001/XMLSchema-instance" xsi:type="dcterms:W3CDTF">2021-06-25T21:11:08Z</dcterms:modified>
</cp:coreProperties>
</file>